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tatement of Accounting Policie" sheetId="10" state="visible" r:id="rId10"/>
    <sheet xmlns:r="http://schemas.openxmlformats.org/officeDocument/2006/relationships" name="Business Combinations" sheetId="11" state="visible" r:id="rId11"/>
    <sheet xmlns:r="http://schemas.openxmlformats.org/officeDocument/2006/relationships" name="Earnings Per Common Share" sheetId="12" state="visible" r:id="rId12"/>
    <sheet xmlns:r="http://schemas.openxmlformats.org/officeDocument/2006/relationships" name="Investment Securities" sheetId="13" state="visible" r:id="rId13"/>
    <sheet xmlns:r="http://schemas.openxmlformats.org/officeDocument/2006/relationships" name="Commitments and Contingent Liab" sheetId="14" state="visible" r:id="rId14"/>
    <sheet xmlns:r="http://schemas.openxmlformats.org/officeDocument/2006/relationships" name="Loans" sheetId="15" state="visible" r:id="rId15"/>
    <sheet xmlns:r="http://schemas.openxmlformats.org/officeDocument/2006/relationships" name="Mortgage Banking" sheetId="16" state="visible" r:id="rId16"/>
    <sheet xmlns:r="http://schemas.openxmlformats.org/officeDocument/2006/relationships" name="Premises and Equipment" sheetId="17" state="visible" r:id="rId17"/>
    <sheet xmlns:r="http://schemas.openxmlformats.org/officeDocument/2006/relationships" name="Goodwill and Intangible Assets" sheetId="18" state="visible" r:id="rId18"/>
    <sheet xmlns:r="http://schemas.openxmlformats.org/officeDocument/2006/relationships" name="Deposits" sheetId="19" state="visible" r:id="rId19"/>
    <sheet xmlns:r="http://schemas.openxmlformats.org/officeDocument/2006/relationships" name="Advances from Federal Home Loan" sheetId="20" state="visible" r:id="rId20"/>
    <sheet xmlns:r="http://schemas.openxmlformats.org/officeDocument/2006/relationships" name="Junior Subordinated Debentures " sheetId="21" state="visible" r:id="rId21"/>
    <sheet xmlns:r="http://schemas.openxmlformats.org/officeDocument/2006/relationships" name="Securities Sold Under Agreement" sheetId="22" state="visible" r:id="rId22"/>
    <sheet xmlns:r="http://schemas.openxmlformats.org/officeDocument/2006/relationships" name="Other Noninterest Expense" sheetId="23" state="visible" r:id="rId23"/>
    <sheet xmlns:r="http://schemas.openxmlformats.org/officeDocument/2006/relationships" name="Postretirement Benefits" sheetId="24" state="visible" r:id="rId24"/>
    <sheet xmlns:r="http://schemas.openxmlformats.org/officeDocument/2006/relationships" name="Regulatory Matters" sheetId="25" state="visible" r:id="rId25"/>
    <sheet xmlns:r="http://schemas.openxmlformats.org/officeDocument/2006/relationships" name="Income Taxes" sheetId="26" state="visible" r:id="rId26"/>
    <sheet xmlns:r="http://schemas.openxmlformats.org/officeDocument/2006/relationships" name="Employee Benefit Plans" sheetId="27" state="visible" r:id="rId27"/>
    <sheet xmlns:r="http://schemas.openxmlformats.org/officeDocument/2006/relationships" name="Stock Compensation Plans" sheetId="28" state="visible" r:id="rId28"/>
    <sheet xmlns:r="http://schemas.openxmlformats.org/officeDocument/2006/relationships" name="Parent Company Statements" sheetId="29" state="visible" r:id="rId29"/>
    <sheet xmlns:r="http://schemas.openxmlformats.org/officeDocument/2006/relationships" name="Fair Value" sheetId="30" state="visible" r:id="rId30"/>
    <sheet xmlns:r="http://schemas.openxmlformats.org/officeDocument/2006/relationships" name="Derivative Financial Instrument" sheetId="31" state="visible" r:id="rId31"/>
    <sheet xmlns:r="http://schemas.openxmlformats.org/officeDocument/2006/relationships" name="Quarterly Consolidated Results " sheetId="32" state="visible" r:id="rId32"/>
    <sheet xmlns:r="http://schemas.openxmlformats.org/officeDocument/2006/relationships" name="Other Comprehensive Income (Los" sheetId="33" state="visible" r:id="rId33"/>
    <sheet xmlns:r="http://schemas.openxmlformats.org/officeDocument/2006/relationships" name="Statement of Accounting Polic_2" sheetId="34" state="visible" r:id="rId34"/>
    <sheet xmlns:r="http://schemas.openxmlformats.org/officeDocument/2006/relationships" name="Statement of Accounting Polic_3" sheetId="35" state="visible" r:id="rId35"/>
    <sheet xmlns:r="http://schemas.openxmlformats.org/officeDocument/2006/relationships" name="Business Combinations (Tables)" sheetId="36" state="visible" r:id="rId36"/>
    <sheet xmlns:r="http://schemas.openxmlformats.org/officeDocument/2006/relationships" name="Earnings Per Common Share (Tabl" sheetId="37" state="visible" r:id="rId37"/>
    <sheet xmlns:r="http://schemas.openxmlformats.org/officeDocument/2006/relationships" name="Investment Securities (Tables)" sheetId="38" state="visible" r:id="rId38"/>
    <sheet xmlns:r="http://schemas.openxmlformats.org/officeDocument/2006/relationships" name="Commitments and Contingent Li_2" sheetId="39" state="visible" r:id="rId39"/>
    <sheet xmlns:r="http://schemas.openxmlformats.org/officeDocument/2006/relationships" name="Loans (Tables)" sheetId="40" state="visible" r:id="rId40"/>
    <sheet xmlns:r="http://schemas.openxmlformats.org/officeDocument/2006/relationships" name="Mortgage Banking (Tables)" sheetId="41" state="visible" r:id="rId41"/>
    <sheet xmlns:r="http://schemas.openxmlformats.org/officeDocument/2006/relationships" name="Premises and Equipment (Tables)" sheetId="42" state="visible" r:id="rId42"/>
    <sheet xmlns:r="http://schemas.openxmlformats.org/officeDocument/2006/relationships" name="Goodwill and Intangible Assets " sheetId="43" state="visible" r:id="rId43"/>
    <sheet xmlns:r="http://schemas.openxmlformats.org/officeDocument/2006/relationships" name="Deposits (Tables)" sheetId="44" state="visible" r:id="rId44"/>
    <sheet xmlns:r="http://schemas.openxmlformats.org/officeDocument/2006/relationships" name="Advances from Federal Home Lo_2" sheetId="45" state="visible" r:id="rId45"/>
    <sheet xmlns:r="http://schemas.openxmlformats.org/officeDocument/2006/relationships" name="Junior Subordinated Debenture_2" sheetId="46" state="visible" r:id="rId46"/>
    <sheet xmlns:r="http://schemas.openxmlformats.org/officeDocument/2006/relationships" name="Securities Sold Under Agreeme_2" sheetId="47" state="visible" r:id="rId47"/>
    <sheet xmlns:r="http://schemas.openxmlformats.org/officeDocument/2006/relationships" name="Other Noninterest Expense (Tabl" sheetId="48" state="visible" r:id="rId48"/>
    <sheet xmlns:r="http://schemas.openxmlformats.org/officeDocument/2006/relationships" name="Postretirement Benefits (Tables" sheetId="49" state="visible" r:id="rId49"/>
    <sheet xmlns:r="http://schemas.openxmlformats.org/officeDocument/2006/relationships" name="Regulatory Matters (Tables)" sheetId="50" state="visible" r:id="rId50"/>
    <sheet xmlns:r="http://schemas.openxmlformats.org/officeDocument/2006/relationships" name="Income Taxes (Tables)" sheetId="51" state="visible" r:id="rId51"/>
    <sheet xmlns:r="http://schemas.openxmlformats.org/officeDocument/2006/relationships" name="Stock Compensation Plans (Table" sheetId="52" state="visible" r:id="rId52"/>
    <sheet xmlns:r="http://schemas.openxmlformats.org/officeDocument/2006/relationships" name="Parent Company Statements (Tabl" sheetId="53" state="visible" r:id="rId53"/>
    <sheet xmlns:r="http://schemas.openxmlformats.org/officeDocument/2006/relationships" name="Fair Value (Tables)" sheetId="54" state="visible" r:id="rId54"/>
    <sheet xmlns:r="http://schemas.openxmlformats.org/officeDocument/2006/relationships" name="Derivative Financial Instrume_2" sheetId="55" state="visible" r:id="rId55"/>
    <sheet xmlns:r="http://schemas.openxmlformats.org/officeDocument/2006/relationships" name="Quarterly Consolidated Result_2" sheetId="56" state="visible" r:id="rId56"/>
    <sheet xmlns:r="http://schemas.openxmlformats.org/officeDocument/2006/relationships" name="Other Comprehensive Income (L_2" sheetId="57" state="visible" r:id="rId57"/>
    <sheet xmlns:r="http://schemas.openxmlformats.org/officeDocument/2006/relationships" name="Statement of Accounting Polic_4" sheetId="58" state="visible" r:id="rId58"/>
    <sheet xmlns:r="http://schemas.openxmlformats.org/officeDocument/2006/relationships" name="Statement of Accounting Polic_5" sheetId="59" state="visible" r:id="rId59"/>
    <sheet xmlns:r="http://schemas.openxmlformats.org/officeDocument/2006/relationships" name="Business Combinations (Details)" sheetId="60" state="visible" r:id="rId60"/>
    <sheet xmlns:r="http://schemas.openxmlformats.org/officeDocument/2006/relationships" name="Business Combinations (Details " sheetId="61" state="visible" r:id="rId61"/>
    <sheet xmlns:r="http://schemas.openxmlformats.org/officeDocument/2006/relationships" name="Business Combinations (Detail_2" sheetId="62" state="visible" r:id="rId62"/>
    <sheet xmlns:r="http://schemas.openxmlformats.org/officeDocument/2006/relationships" name="Earnings Per Common Share (Deta" sheetId="63" state="visible" r:id="rId63"/>
    <sheet xmlns:r="http://schemas.openxmlformats.org/officeDocument/2006/relationships" name="Earnings Per Common Share (De_2" sheetId="64" state="visible" r:id="rId64"/>
    <sheet xmlns:r="http://schemas.openxmlformats.org/officeDocument/2006/relationships" name="Investment Securities (Details)" sheetId="65" state="visible" r:id="rId65"/>
    <sheet xmlns:r="http://schemas.openxmlformats.org/officeDocument/2006/relationships" name="Investment Securities (Details " sheetId="66" state="visible" r:id="rId66"/>
    <sheet xmlns:r="http://schemas.openxmlformats.org/officeDocument/2006/relationships" name="Investment Securities (Detail_2" sheetId="67" state="visible" r:id="rId67"/>
    <sheet xmlns:r="http://schemas.openxmlformats.org/officeDocument/2006/relationships" name="Investment Securities (Detail_3" sheetId="68" state="visible" r:id="rId68"/>
    <sheet xmlns:r="http://schemas.openxmlformats.org/officeDocument/2006/relationships" name="Investment Securities (Detail_4" sheetId="69" state="visible" r:id="rId69"/>
    <sheet xmlns:r="http://schemas.openxmlformats.org/officeDocument/2006/relationships" name="Commitments and Contingent Li_3" sheetId="70" state="visible" r:id="rId70"/>
    <sheet xmlns:r="http://schemas.openxmlformats.org/officeDocument/2006/relationships" name="Commitments and Contingent Li_4" sheetId="71" state="visible" r:id="rId71"/>
    <sheet xmlns:r="http://schemas.openxmlformats.org/officeDocument/2006/relationships" name="Loans (Details)" sheetId="72" state="visible" r:id="rId72"/>
    <sheet xmlns:r="http://schemas.openxmlformats.org/officeDocument/2006/relationships" name="Loans (Details 1)" sheetId="73" state="visible" r:id="rId73"/>
    <sheet xmlns:r="http://schemas.openxmlformats.org/officeDocument/2006/relationships" name="Loans (Details 2)" sheetId="74" state="visible" r:id="rId74"/>
    <sheet xmlns:r="http://schemas.openxmlformats.org/officeDocument/2006/relationships" name="Loans (Details 3)" sheetId="75" state="visible" r:id="rId75"/>
    <sheet xmlns:r="http://schemas.openxmlformats.org/officeDocument/2006/relationships" name="Loans (Details 4)" sheetId="76" state="visible" r:id="rId76"/>
    <sheet xmlns:r="http://schemas.openxmlformats.org/officeDocument/2006/relationships" name="Loans (Details 5)" sheetId="77" state="visible" r:id="rId77"/>
    <sheet xmlns:r="http://schemas.openxmlformats.org/officeDocument/2006/relationships" name="Loans (Details 6)" sheetId="78" state="visible" r:id="rId78"/>
    <sheet xmlns:r="http://schemas.openxmlformats.org/officeDocument/2006/relationships" name="Loans (Details 7)" sheetId="79" state="visible" r:id="rId79"/>
    <sheet xmlns:r="http://schemas.openxmlformats.org/officeDocument/2006/relationships" name="Loans (Details 8)" sheetId="80" state="visible" r:id="rId80"/>
    <sheet xmlns:r="http://schemas.openxmlformats.org/officeDocument/2006/relationships" name="Loans (Details 9)" sheetId="81" state="visible" r:id="rId81"/>
    <sheet xmlns:r="http://schemas.openxmlformats.org/officeDocument/2006/relationships" name="Loans (Details 10)" sheetId="82" state="visible" r:id="rId82"/>
    <sheet xmlns:r="http://schemas.openxmlformats.org/officeDocument/2006/relationships" name="Loans (Details 11)" sheetId="83" state="visible" r:id="rId83"/>
    <sheet xmlns:r="http://schemas.openxmlformats.org/officeDocument/2006/relationships" name="Loans (Details 12)" sheetId="84" state="visible" r:id="rId84"/>
    <sheet xmlns:r="http://schemas.openxmlformats.org/officeDocument/2006/relationships" name="Loans (Details 13)" sheetId="85" state="visible" r:id="rId85"/>
    <sheet xmlns:r="http://schemas.openxmlformats.org/officeDocument/2006/relationships" name="Loans (Details 14)" sheetId="86" state="visible" r:id="rId86"/>
    <sheet xmlns:r="http://schemas.openxmlformats.org/officeDocument/2006/relationships" name="Loans (Details Textual)" sheetId="87" state="visible" r:id="rId87"/>
    <sheet xmlns:r="http://schemas.openxmlformats.org/officeDocument/2006/relationships" name="Mortgage Banking (Details)" sheetId="88" state="visible" r:id="rId88"/>
    <sheet xmlns:r="http://schemas.openxmlformats.org/officeDocument/2006/relationships" name="Mortgage Banking (Details 1)" sheetId="89" state="visible" r:id="rId89"/>
    <sheet xmlns:r="http://schemas.openxmlformats.org/officeDocument/2006/relationships" name="Mortgage Banking (Details 2)" sheetId="90" state="visible" r:id="rId90"/>
    <sheet xmlns:r="http://schemas.openxmlformats.org/officeDocument/2006/relationships" name="Mortgage Banking (Details 3)" sheetId="91" state="visible" r:id="rId91"/>
    <sheet xmlns:r="http://schemas.openxmlformats.org/officeDocument/2006/relationships" name="Mortgage Banking (Details Textu" sheetId="92" state="visible" r:id="rId92"/>
    <sheet xmlns:r="http://schemas.openxmlformats.org/officeDocument/2006/relationships" name="Premises and Equipment (Details" sheetId="93" state="visible" r:id="rId93"/>
    <sheet xmlns:r="http://schemas.openxmlformats.org/officeDocument/2006/relationships" name="Premises and Equipment (Detai_2" sheetId="94" state="visible" r:id="rId94"/>
    <sheet xmlns:r="http://schemas.openxmlformats.org/officeDocument/2006/relationships" name="Premises and Equipment (Detai_3" sheetId="95" state="visible" r:id="rId95"/>
    <sheet xmlns:r="http://schemas.openxmlformats.org/officeDocument/2006/relationships" name="Goodwill and Intangible Asset_2" sheetId="96" state="visible" r:id="rId96"/>
    <sheet xmlns:r="http://schemas.openxmlformats.org/officeDocument/2006/relationships" name="Goodwill and Intangible Asset_3" sheetId="97" state="visible" r:id="rId97"/>
    <sheet xmlns:r="http://schemas.openxmlformats.org/officeDocument/2006/relationships" name="Goodwill and Intangible Asset_4" sheetId="98" state="visible" r:id="rId98"/>
    <sheet xmlns:r="http://schemas.openxmlformats.org/officeDocument/2006/relationships" name="Deposits (Details)" sheetId="99" state="visible" r:id="rId99"/>
    <sheet xmlns:r="http://schemas.openxmlformats.org/officeDocument/2006/relationships" name="Deposits (Details 1)" sheetId="100" state="visible" r:id="rId100"/>
    <sheet xmlns:r="http://schemas.openxmlformats.org/officeDocument/2006/relationships" name="Deposits (Details 2)" sheetId="101" state="visible" r:id="rId101"/>
    <sheet xmlns:r="http://schemas.openxmlformats.org/officeDocument/2006/relationships" name="Deposits (Details Textual)" sheetId="102" state="visible" r:id="rId102"/>
    <sheet xmlns:r="http://schemas.openxmlformats.org/officeDocument/2006/relationships" name="Advances from Federal Home Lo_3" sheetId="103" state="visible" r:id="rId103"/>
    <sheet xmlns:r="http://schemas.openxmlformats.org/officeDocument/2006/relationships" name="Advances from Federal Home Lo_4" sheetId="104" state="visible" r:id="rId104"/>
    <sheet xmlns:r="http://schemas.openxmlformats.org/officeDocument/2006/relationships" name="Advances from Federal Home Lo_5" sheetId="105" state="visible" r:id="rId105"/>
    <sheet xmlns:r="http://schemas.openxmlformats.org/officeDocument/2006/relationships" name="Junior Subordinated Debenture_3" sheetId="106" state="visible" r:id="rId106"/>
    <sheet xmlns:r="http://schemas.openxmlformats.org/officeDocument/2006/relationships" name="Junior Subordinated Debenture_4" sheetId="107" state="visible" r:id="rId107"/>
    <sheet xmlns:r="http://schemas.openxmlformats.org/officeDocument/2006/relationships" name="Securities Sold Under Agreeme_3" sheetId="108" state="visible" r:id="rId108"/>
    <sheet xmlns:r="http://schemas.openxmlformats.org/officeDocument/2006/relationships" name="Securities Sold Under Agreeme_4" sheetId="109" state="visible" r:id="rId109"/>
    <sheet xmlns:r="http://schemas.openxmlformats.org/officeDocument/2006/relationships" name="Securities Sold Under Agreeme_5" sheetId="110" state="visible" r:id="rId110"/>
    <sheet xmlns:r="http://schemas.openxmlformats.org/officeDocument/2006/relationships" name="Other Noninterest Expense (Deta" sheetId="111" state="visible" r:id="rId111"/>
    <sheet xmlns:r="http://schemas.openxmlformats.org/officeDocument/2006/relationships" name="Other Noninterest Expense (De_2" sheetId="112" state="visible" r:id="rId112"/>
    <sheet xmlns:r="http://schemas.openxmlformats.org/officeDocument/2006/relationships" name="Postretirement Benefits (Detail" sheetId="113" state="visible" r:id="rId113"/>
    <sheet xmlns:r="http://schemas.openxmlformats.org/officeDocument/2006/relationships" name="Postretirement Benefits (Deta_2" sheetId="114" state="visible" r:id="rId114"/>
    <sheet xmlns:r="http://schemas.openxmlformats.org/officeDocument/2006/relationships" name="Postretirement Benefits (Deta_3" sheetId="115" state="visible" r:id="rId115"/>
    <sheet xmlns:r="http://schemas.openxmlformats.org/officeDocument/2006/relationships" name="Postretirement Benefits (Deta_4" sheetId="116" state="visible" r:id="rId116"/>
    <sheet xmlns:r="http://schemas.openxmlformats.org/officeDocument/2006/relationships" name="Postretirement Benefits (Deta_5" sheetId="117" state="visible" r:id="rId117"/>
    <sheet xmlns:r="http://schemas.openxmlformats.org/officeDocument/2006/relationships" name="Postretirement Benefits (Deta_6" sheetId="118" state="visible" r:id="rId118"/>
    <sheet xmlns:r="http://schemas.openxmlformats.org/officeDocument/2006/relationships" name="Postretirement Benefits (Deta_7" sheetId="119" state="visible" r:id="rId119"/>
    <sheet xmlns:r="http://schemas.openxmlformats.org/officeDocument/2006/relationships" name="Regulatory Matters (Details)" sheetId="120" state="visible" r:id="rId120"/>
    <sheet xmlns:r="http://schemas.openxmlformats.org/officeDocument/2006/relationships" name="Regulatory Matters (Details Tex" sheetId="121" state="visible" r:id="rId121"/>
    <sheet xmlns:r="http://schemas.openxmlformats.org/officeDocument/2006/relationships" name="Income Taxes (Details)" sheetId="122" state="visible" r:id="rId122"/>
    <sheet xmlns:r="http://schemas.openxmlformats.org/officeDocument/2006/relationships" name="Income Taxes (Details 1)" sheetId="123" state="visible" r:id="rId123"/>
    <sheet xmlns:r="http://schemas.openxmlformats.org/officeDocument/2006/relationships" name="Income Taxes (Details 2)" sheetId="124" state="visible" r:id="rId124"/>
    <sheet xmlns:r="http://schemas.openxmlformats.org/officeDocument/2006/relationships" name="Income Taxes (Details 3)" sheetId="125" state="visible" r:id="rId125"/>
    <sheet xmlns:r="http://schemas.openxmlformats.org/officeDocument/2006/relationships" name="Income Taxes (Details Textual)" sheetId="126" state="visible" r:id="rId126"/>
    <sheet xmlns:r="http://schemas.openxmlformats.org/officeDocument/2006/relationships" name="Employee Benefit Plans (Details" sheetId="127" state="visible" r:id="rId127"/>
    <sheet xmlns:r="http://schemas.openxmlformats.org/officeDocument/2006/relationships" name="Stock Compensation Plans (Detai" sheetId="128" state="visible" r:id="rId128"/>
    <sheet xmlns:r="http://schemas.openxmlformats.org/officeDocument/2006/relationships" name="Stock Compensation Plans (Det_2" sheetId="129" state="visible" r:id="rId129"/>
    <sheet xmlns:r="http://schemas.openxmlformats.org/officeDocument/2006/relationships" name="Stock Compensation Plans (Det_3" sheetId="130" state="visible" r:id="rId130"/>
    <sheet xmlns:r="http://schemas.openxmlformats.org/officeDocument/2006/relationships" name="Stock Compensation Plans (Det_4" sheetId="131" state="visible" r:id="rId131"/>
    <sheet xmlns:r="http://schemas.openxmlformats.org/officeDocument/2006/relationships" name="Parent Company Statements (Deta" sheetId="132" state="visible" r:id="rId132"/>
    <sheet xmlns:r="http://schemas.openxmlformats.org/officeDocument/2006/relationships" name="Parent Company Statements (De_2" sheetId="133" state="visible" r:id="rId133"/>
    <sheet xmlns:r="http://schemas.openxmlformats.org/officeDocument/2006/relationships" name="Parent Company Statements (De_3" sheetId="134" state="visible" r:id="rId134"/>
    <sheet xmlns:r="http://schemas.openxmlformats.org/officeDocument/2006/relationships" name="Fair Value (Details)" sheetId="135" state="visible" r:id="rId135"/>
    <sheet xmlns:r="http://schemas.openxmlformats.org/officeDocument/2006/relationships" name="Fair Value (Details 1)" sheetId="136" state="visible" r:id="rId136"/>
    <sheet xmlns:r="http://schemas.openxmlformats.org/officeDocument/2006/relationships" name="Fair Value (Details 2)" sheetId="137" state="visible" r:id="rId137"/>
    <sheet xmlns:r="http://schemas.openxmlformats.org/officeDocument/2006/relationships" name="Fair Value (Details 3)" sheetId="138" state="visible" r:id="rId138"/>
    <sheet xmlns:r="http://schemas.openxmlformats.org/officeDocument/2006/relationships" name="Fair Value (Details Textual)" sheetId="139" state="visible" r:id="rId139"/>
    <sheet xmlns:r="http://schemas.openxmlformats.org/officeDocument/2006/relationships" name="Derivative Financial Instrume_3" sheetId="140" state="visible" r:id="rId140"/>
    <sheet xmlns:r="http://schemas.openxmlformats.org/officeDocument/2006/relationships" name="Derivative Financial Instrume_4" sheetId="141" state="visible" r:id="rId141"/>
    <sheet xmlns:r="http://schemas.openxmlformats.org/officeDocument/2006/relationships" name="Derivative Financial Instrume_5" sheetId="142" state="visible" r:id="rId142"/>
    <sheet xmlns:r="http://schemas.openxmlformats.org/officeDocument/2006/relationships" name="Quarterly Consolidated Result_3" sheetId="143" state="visible" r:id="rId143"/>
    <sheet xmlns:r="http://schemas.openxmlformats.org/officeDocument/2006/relationships" name="Other Comprehensive Income (L_3" sheetId="144" state="visible" r:id="rId144"/>
    <sheet xmlns:r="http://schemas.openxmlformats.org/officeDocument/2006/relationships" name="Other Comprehensive Income (L_4" sheetId="145" state="visible" r:id="rId145"/>
  </sheets>
  <definedNames/>
  <calcPr calcId="124519" fullCalcOnLoad="1"/>
</workbook>
</file>

<file path=xl/sharedStrings.xml><?xml version="1.0" encoding="utf-8"?>
<sst xmlns="http://schemas.openxmlformats.org/spreadsheetml/2006/main" uniqueCount="1693">
  <si>
    <t>Document And Entity Information - USD ($) $ in Millions</t>
  </si>
  <si>
    <t>12 Months Ended</t>
  </si>
  <si>
    <t>Dec. 31, 2018</t>
  </si>
  <si>
    <t>Jan. 31, 2019</t>
  </si>
  <si>
    <t>Jun. 30, 2018</t>
  </si>
  <si>
    <t>Document Information [Line Items]</t>
  </si>
  <si>
    <t>Document Type</t>
  </si>
  <si>
    <t>10-K</t>
  </si>
  <si>
    <t>Amendment Flag</t>
  </si>
  <si>
    <t>false</t>
  </si>
  <si>
    <t>Document Period End Date</t>
  </si>
  <si>
    <t>Dec. 31,
		2018</t>
  </si>
  <si>
    <t>Document Fiscal Year Focus</t>
  </si>
  <si>
    <t>Document Fiscal Period Focus</t>
  </si>
  <si>
    <t>FY</t>
  </si>
  <si>
    <t>Entity Registrant Name</t>
  </si>
  <si>
    <t>FIRST DEFIANCE FINANCIAL CORP</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FDEF</t>
  </si>
  <si>
    <t>Entity Common Stock, Shares Outstanding</t>
  </si>
  <si>
    <t>Entity Shell Company</t>
  </si>
  <si>
    <t>Entity Emerging Growth Company</t>
  </si>
  <si>
    <t>Entity Small Business</t>
  </si>
  <si>
    <t>Consolidated Statements of Financial Condition - USD ($) $ in Thousands</t>
  </si>
  <si>
    <t>Dec. 31, 2017</t>
  </si>
  <si>
    <t>Cash and cash equivalents:</t>
  </si>
  <si>
    <t>Cash and amounts due from depository institutions</t>
  </si>
  <si>
    <t>Federal funds sold</t>
  </si>
  <si>
    <t>Cash and cash equivalents at beginning of year</t>
  </si>
  <si>
    <t>Securities available-for-sale, carried at fair value</t>
  </si>
  <si>
    <t>Securities held-to-maturity, carried at amortized cost (fair value $526 and $649 at December 31, 2018 and 2017, respectively)</t>
  </si>
  <si>
    <t>Marketable Securities, Total</t>
  </si>
  <si>
    <t>Loans held for sale</t>
  </si>
  <si>
    <t>Loans receivable, net of allowance of $28,331 and $26,683 at December 31, 2018 and 2017, respectively</t>
  </si>
  <si>
    <t>Mortgage servicing rights</t>
  </si>
  <si>
    <t>Accrued interest receivable</t>
  </si>
  <si>
    <t>Federal Home Loan Bank (FHLB) stock</t>
  </si>
  <si>
    <t>Bank owned life insurance</t>
  </si>
  <si>
    <t>Premises and equipment</t>
  </si>
  <si>
    <t>Real estate and other assets held for sale (OREO)</t>
  </si>
  <si>
    <t>Goodwill</t>
  </si>
  <si>
    <t>Core deposit and other intangibles</t>
  </si>
  <si>
    <t>Deferred taxes</t>
  </si>
  <si>
    <t>Other assets</t>
  </si>
  <si>
    <t>Total assets</t>
  </si>
  <si>
    <t>Deposits:</t>
  </si>
  <si>
    <t>Noninterest-bearing</t>
  </si>
  <si>
    <t>Interest-bearing</t>
  </si>
  <si>
    <t>Total</t>
  </si>
  <si>
    <t>Advances from the Federal Home Loan Bank</t>
  </si>
  <si>
    <t>Securities sold under agreements to repurchase</t>
  </si>
  <si>
    <t>Subordinated debentures</t>
  </si>
  <si>
    <t>Advance payments by borrowers</t>
  </si>
  <si>
    <t>Other liabilities</t>
  </si>
  <si>
    <t>Total liabilities</t>
  </si>
  <si>
    <t>Commitments and Contingent Liabilities (Note 6)</t>
  </si>
  <si>
    <t xml:space="preserve"> </t>
  </si>
  <si>
    <t>Stockholders' equity:</t>
  </si>
  <si>
    <t>Preferred stock, $.01 par value per share: 37,000 shares authorized; no shares issued</t>
  </si>
  <si>
    <t>Preferred stock, $.01 par value per share: 4,963,000 shares authorized; no shares issued</t>
  </si>
  <si>
    <t>Common stock, $.01 par value per share: 50,000,000 shares authorized; 25,398,992 and 25,425,682 shares issued and 20,171,392 and 20,312,082 shares outstanding, respectively(1)</t>
  </si>
  <si>
    <t>[1]</t>
  </si>
  <si>
    <t>Additional paid-in capital</t>
  </si>
  <si>
    <t>Accumulated other comprehensive income, net of tax of $(468) and $117, respectively</t>
  </si>
  <si>
    <t>Retained earnings</t>
  </si>
  <si>
    <t>Treasury stock, at cost, 5,227,600 and 5,113,600 shares respectively</t>
  </si>
  <si>
    <t>Total stockholders' equity</t>
  </si>
  <si>
    <t>Total liabilities and stockholders' equity</t>
  </si>
  <si>
    <t>Share data has been adjusted to reflect a 2-for-1 stock split on July 12, 2018.</t>
  </si>
  <si>
    <t>Consolidated Statements of Financial Condition (Parenthetical) - USD ($) $ in Thousands</t>
  </si>
  <si>
    <t>Held-to-maturity, fair value (in dollars)</t>
  </si>
  <si>
    <t>Loans receivable, allowance (in dollars)</t>
  </si>
  <si>
    <t>Common stock, par value (in dollars per share)</t>
  </si>
  <si>
    <t>Common stock, shares authorized</t>
  </si>
  <si>
    <t>Common stock, shares issued</t>
  </si>
  <si>
    <t>Common stock, shares outstanding</t>
  </si>
  <si>
    <t>Accumulated other comprehensive income, tax effect (in dollars)</t>
  </si>
  <si>
    <t>Treasury stock, shares</t>
  </si>
  <si>
    <t>Preferred Stock [Member]</t>
  </si>
  <si>
    <t>Preferred stock, par value (in dollars per share)</t>
  </si>
  <si>
    <t>Preferred stock, shares authorized</t>
  </si>
  <si>
    <t>Preferred stock, shares issued</t>
  </si>
  <si>
    <t>Cumulative Preferred Stock [Member]</t>
  </si>
  <si>
    <t>Consolidated Statements of Income - USD ($) $ in Thousands</t>
  </si>
  <si>
    <t>Dec. 31, 2016</t>
  </si>
  <si>
    <t>Interest Income</t>
  </si>
  <si>
    <t>Loans</t>
  </si>
  <si>
    <t>Investment securities:</t>
  </si>
  <si>
    <t>Taxable</t>
  </si>
  <si>
    <t>Tax-exempt</t>
  </si>
  <si>
    <t>Interest-bearing deposits</t>
  </si>
  <si>
    <t>FHLB stock dividends</t>
  </si>
  <si>
    <t>Total interest income</t>
  </si>
  <si>
    <t>Interest Expense</t>
  </si>
  <si>
    <t>Deposits</t>
  </si>
  <si>
    <t>Federal Home Loan Bank advances and other</t>
  </si>
  <si>
    <t>Securities sold under agreement to repurchase</t>
  </si>
  <si>
    <t>Total interest expense</t>
  </si>
  <si>
    <t>Net interest income</t>
  </si>
  <si>
    <t>Provision for loan losses</t>
  </si>
  <si>
    <t>Net interest income after provision for loan losses</t>
  </si>
  <si>
    <t>Noninterest Income</t>
  </si>
  <si>
    <t>Insurance commissions</t>
  </si>
  <si>
    <t>Gain on sale of non-mortgage loans</t>
  </si>
  <si>
    <t>Gain on sale or call of securities</t>
  </si>
  <si>
    <t>Trust income</t>
  </si>
  <si>
    <t>Income from bank owned life insurance</t>
  </si>
  <si>
    <t>Other noninterest income</t>
  </si>
  <si>
    <t>Total noninterest income</t>
  </si>
  <si>
    <t>Noninterest Expense</t>
  </si>
  <si>
    <t>Compensation and benefits</t>
  </si>
  <si>
    <t>Occupancy</t>
  </si>
  <si>
    <t>FDIC insurance</t>
  </si>
  <si>
    <t>Data processing</t>
  </si>
  <si>
    <t>Other noninterest expense</t>
  </si>
  <si>
    <t>Total noninterest expense</t>
  </si>
  <si>
    <t>Income before income taxes</t>
  </si>
  <si>
    <t>Federal income taxes</t>
  </si>
  <si>
    <t>Net Income</t>
  </si>
  <si>
    <t>Earnings per common share (Note 4)</t>
  </si>
  <si>
    <t>Basic</t>
  </si>
  <si>
    <t>Diluted</t>
  </si>
  <si>
    <t>Dividends declared per common share</t>
  </si>
  <si>
    <t>Service fees and other charges [Member]</t>
  </si>
  <si>
    <t>Revenue from Contract with Customer, Including Assessed Tax</t>
  </si>
  <si>
    <t>Mortgage banking income [Member]</t>
  </si>
  <si>
    <t>Consolidated Statements of Comprehensive Income - USD ($) $ in Thousands</t>
  </si>
  <si>
    <t>Net income</t>
  </si>
  <si>
    <t>Change in securities available-for-sale (AFS):</t>
  </si>
  <si>
    <t>Unrealized holding gains (losses) on available-for-sale securities arising during the period</t>
  </si>
  <si>
    <t>Reclassification adjustment for (gains) losses realized in income</t>
  </si>
  <si>
    <t>Net unrealized gains (losses)</t>
  </si>
  <si>
    <t>Income tax effect</t>
  </si>
  <si>
    <t>Net of tax amount</t>
  </si>
  <si>
    <t>Change in unrealized gain/(loss) on postretirement benefit:</t>
  </si>
  <si>
    <t>Net gain (loss) on defined benefit postretirement medical plan realized during the period</t>
  </si>
  <si>
    <t>Net amortization and deferral</t>
  </si>
  <si>
    <t>Net gain (loss) activity during the period</t>
  </si>
  <si>
    <t>Total other comprehensive income (loss)</t>
  </si>
  <si>
    <t>Comprehensive income</t>
  </si>
  <si>
    <t>Consolidated Statements of Changes in Stockholders' Equity - USD ($) $ in Thousands</t>
  </si>
  <si>
    <t>Common Stock [Member]</t>
  </si>
  <si>
    <t>Common Stock Warrant [Member]</t>
  </si>
  <si>
    <t>Additional Paid-in Capital [Member]</t>
  </si>
  <si>
    <t>Accumulated Other Comprehensive Income (Loss) [Member]</t>
  </si>
  <si>
    <t>Retained Earnings [Member]</t>
  </si>
  <si>
    <t>Treasury Stock [Member]</t>
  </si>
  <si>
    <t>Balance at Dec. 31, 2015</t>
  </si>
  <si>
    <t>Balance (in shares) at Dec. 31, 2015</t>
  </si>
  <si>
    <t>Other comprehensive income (loss)</t>
  </si>
  <si>
    <t>Stock based compensation expenses</t>
  </si>
  <si>
    <t>Shares issued under stock option plan, net</t>
  </si>
  <si>
    <t>Shares issued under stock option plan, net (in shares)</t>
  </si>
  <si>
    <t>Restricted share activity under stock incentive plans</t>
  </si>
  <si>
    <t>Restricted share activity under stock incentive plans (in shares)</t>
  </si>
  <si>
    <t>Shares issued from direct stock sales</t>
  </si>
  <si>
    <t>Shares issued from direct stock sales (in shares)</t>
  </si>
  <si>
    <t>Shares repurchased</t>
  </si>
  <si>
    <t>Shares repurchased (in shares)</t>
  </si>
  <si>
    <t>Common stock dividends declared</t>
  </si>
  <si>
    <t>Balance at Dec. 31, 2016</t>
  </si>
  <si>
    <t>Balance (in shares) at Dec. 31, 2016</t>
  </si>
  <si>
    <t>Capital stock issuance</t>
  </si>
  <si>
    <t>Capital stock issuance (in shares)</t>
  </si>
  <si>
    <t>Balance at Dec. 31, 2017</t>
  </si>
  <si>
    <t>Balance (in shares) at Dec. 31, 2017</t>
  </si>
  <si>
    <t>Adoption of ASU 2018-02 – See Note 2</t>
  </si>
  <si>
    <t>Deferred compensation plan</t>
  </si>
  <si>
    <t>Balance at Dec. 31, 2018</t>
  </si>
  <si>
    <t>Balance (in shares) at Dec. 31, 2018</t>
  </si>
  <si>
    <t>Consolidated Statements of Changes in Stockholders' Equity (Parenthetical) - shares</t>
  </si>
  <si>
    <t>Restricted Stock [Member]</t>
  </si>
  <si>
    <t>Stock Repurchased and Retired (in shares)</t>
  </si>
  <si>
    <t>Employee Stock Option [Member]</t>
  </si>
  <si>
    <t>Consolidated Statements of Cash Flows - USD ($) $ in Thousands</t>
  </si>
  <si>
    <t>Operating Activities</t>
  </si>
  <si>
    <t>Adjustments to reconcile net income to net cash provided by operating activities:</t>
  </si>
  <si>
    <t>Provision for depreciation</t>
  </si>
  <si>
    <t>Net amortization of premium and discounts on loans, securities, deposits and debt obligations</t>
  </si>
  <si>
    <t>Amortization of mortgage servicing rights</t>
  </si>
  <si>
    <t>Net recovery of mortgage servicing rights</t>
  </si>
  <si>
    <t>Amortization of intangibles</t>
  </si>
  <si>
    <t>Gain on sale of loans</t>
  </si>
  <si>
    <t>Loss on sale or disposals or write-downs of property, plant and equipment</t>
  </si>
  <si>
    <t>(Gain) loss on sale or write-down of OREO</t>
  </si>
  <si>
    <t>Change in deferred taxes</t>
  </si>
  <si>
    <t>Proceeds from sale of loans held for sale</t>
  </si>
  <si>
    <t>Origination of loans held for sale</t>
  </si>
  <si>
    <t>Restricted stock unit expense</t>
  </si>
  <si>
    <t>Excess tax benefit (expense) on stock compensation plans</t>
  </si>
  <si>
    <t>Change in interest receivable and other assets</t>
  </si>
  <si>
    <t>Change in accrued interest and other liabilities</t>
  </si>
  <si>
    <t>Net cash provided by operating activities</t>
  </si>
  <si>
    <t>Investing Activities</t>
  </si>
  <si>
    <t>Proceeds from maturities, calls and paydowns of held-to-maturity securities</t>
  </si>
  <si>
    <t>Proceeds from maturities, calls and paydowns of available-for-sale securities</t>
  </si>
  <si>
    <t>Proceeds from sale of available-for-sale securities</t>
  </si>
  <si>
    <t>Proceeds from sale of OREO</t>
  </si>
  <si>
    <t>Proceeds from sale of office properties and equipment</t>
  </si>
  <si>
    <t>Purchases of available-for-sale securities</t>
  </si>
  <si>
    <t>Purchases of office properties and equipment</t>
  </si>
  <si>
    <t>Investment in bank owned life insurance</t>
  </si>
  <si>
    <t>Proceeds from bank owned life insurance death benefit</t>
  </si>
  <si>
    <t>Proceeds from sale of bank owned life insurance</t>
  </si>
  <si>
    <t>Proceeds from FHLB stock redemption</t>
  </si>
  <si>
    <t>Net cash received (paid) in acquisitions</t>
  </si>
  <si>
    <t>Purchase of portfolio mortgage loans</t>
  </si>
  <si>
    <t>Proceeds from sale of non-mortgage loans</t>
  </si>
  <si>
    <t>Net increase in loans receivable</t>
  </si>
  <si>
    <t>Net cash used in investing activities</t>
  </si>
  <si>
    <t>Financing Activities</t>
  </si>
  <si>
    <t>Net increase in deposits and advance payments by borrowers</t>
  </si>
  <si>
    <t>Repayment of Federal Home Loan Bank advances</t>
  </si>
  <si>
    <t>Proceeds from Federal Home Loan Bank advances</t>
  </si>
  <si>
    <t>Decrease in securities sold under repurchase agreements</t>
  </si>
  <si>
    <t>Cash dividends paid on common stock</t>
  </si>
  <si>
    <t>Net cash paid for repurchase of common stock</t>
  </si>
  <si>
    <t>Proceeds from exercise of stock options</t>
  </si>
  <si>
    <t>Proceeds from direct treasury stock sales</t>
  </si>
  <si>
    <t>Net cash provided by financing activities</t>
  </si>
  <si>
    <t>Increase (decrease) in cash and cash equivalents</t>
  </si>
  <si>
    <t>Cash and cash equivalents at beginning of period</t>
  </si>
  <si>
    <t>Cash and cash equivalents at end of period</t>
  </si>
  <si>
    <t>Supplemental cash flow information:</t>
  </si>
  <si>
    <t>Interest paid</t>
  </si>
  <si>
    <t>Income taxes paid</t>
  </si>
  <si>
    <t>Transfer from other liability to equity</t>
  </si>
  <si>
    <t>Transfers from loans to other real estate owned and other assets held for sale</t>
  </si>
  <si>
    <t>Transfer from (to) property and equipment to real estate and other assets held for sale</t>
  </si>
  <si>
    <t>Sale of bank owned life insurance not yet settled</t>
  </si>
  <si>
    <t>Securities traded but not yet settled</t>
  </si>
  <si>
    <t>Basis of Presentation</t>
  </si>
  <si>
    <t>Organization, Consolidation and Presentation of Financial Statements [Abstract]</t>
  </si>
  <si>
    <t>Organization, Consolidation and Presentation of Financial Statements Disclosure [Text Block]</t>
  </si>
  <si>
    <t>1. Basis of Presentation First Defiance Financial Corp. (“First Defiance” or the “Company”) is a unitary thrift holding company that conducts business through its three wholly owned subsidiaries, First Federal Bank of the Midwest (“First Federal”), First Insurance Group of the Midwest, Inc. (“First Insurance”), and First Defiance Risk Management, First Federal is primarily engaged in attracting deposits from the general public through its branches and using those and other available sources of funds to originate loans primarily in the counties in which its offices are located. First Federal’s traditional banking activities include originating and servicing residential, commercial and consumer loans and providing a broad range of depository, trust and wealth management services. First Insurance is an insurance agency that conducts business (throughout First Federal’s Market) offering property and casualty, and group health and life insurance products. First Defiance Risk Management was incorporated on December 20, 2012, as a wholly owned insurance company subsidiary of the Company to insure the Company and its subsidiaries against certain risks unique to the operations of the Company and for which insurance may not be currently available or economically feasible in today’s insurance marketplace. On June 22, 2018, the Company announced a stock split in the form of a share distribution of two common shares for each outstanding common share. The stock split was distributed on July 12, 2018, to shareholders of record as of July 2, 2018. All share and per share data in this Form 10-K have been adjusted and are reflective of the stock split.</t>
  </si>
  <si>
    <t>Statement of Accounting Policies</t>
  </si>
  <si>
    <t>Accounting Policies [Abstract]</t>
  </si>
  <si>
    <t>Significant Accounting Policies [Text Block]</t>
  </si>
  <si>
    <t>2. Statement of Accounting Policies Use of Estimates The preparation of consolidated financial statements in conformity with accounting principles generally accepted in the United States of America (“GAAP”) requires management to make estimates and assumptions that affect the amounts reported in the consolidated financial statements and accompanying notes. These estimates and assumptions affect the amounts reported in the financial statements and the disclosures provided, and actual results could differ. Earnings Per Common Share Basic earnings per common share is computed by dividing net income applicable to common shares (net income less dividend requirements for preferred stock, accretion of preferred stock discount and redemption of preferred stock) by the weighted average number of shares of common stock outstanding during the period. All outstanding unvested share-based payment awards that contain rights to nonforfeitable dividends are considered participating securities for the calculation. Diluted earnings per common share includes the dilutive effect of additional potential common shares issuable under stock options, warrants, restricted stock awards and stock grants. See also Note 4. Comprehensive Income Comprehensive income consists of net income and other comprehensive income (loss). Other comprehensive income (loss) includes unrealized gains and losses on available-for-sale securities and the net unrecognized actuarial losses and unrecognized prior service costs associated with the Company’s Defined Benefit Postretirement Medical Plan. All items included in other comprehensive income are reported net of tax. See also Notes 5, 16 and 25 and the Consolidated Statements of Comprehensive Income. Cash Flows Cash and cash equivalents include amounts due from banks and overnight investments with the Federal Home Loan Bank (“FHLB”) and the Federal Reserve. Cash and amounts due from depository institutions include required balances on hand or on deposit at the FHLB and Federal Reserve of approximately $1,723,000 and $1,048,000, respectively, at December 31, 2018, to meet regulatory reserve and clearing requirements. Net cash flows are reported for customer loan and deposit transactions, interest-bearing deposits in other financial institutions and repurchase agreements. Investment Securities Securities are classified as held-to-maturity when First Defiance has the positive intent and ability to hold the securities to maturity and are reported at amortized cost, adjusted for premiums and discounts that are recognized in interest income using the interest method over the period to maturity. Securities available-for-sale consists of those securities which might be sold prior to maturity due to changes in interest rates, prepayment risks, yield and availability of alternative investments, liquidity needs or other factors. Available-for-sale securities are stated at fair value, with the unrealized gains and losses, net of tax, reported in other comprehensive income (loss) until realized. Realized gains and losses are included in gains (losses) on securities or other-than-temporary impairment losses on securities. Realized gains and losses on securities sold are recognized on the trade date based on the specific identification method. Interest income includes amortization of purchase premiums and discounts. Premiums and discounts are amortized on the level-yield method without anticipating prepayments, except for mortgage-backed securities where prepayments are expected. Securities with unrealized losses are reviewed quarterly to determine if value impairment is other–than-temporary. In performing this review management considers the length of time and extent that fair value has been less than cost, the financial condition of the issuer, the impact of changes in market interest rates on market value and whether the Company intends to sell or it would be more than likely required to sell the securities prior to their anticipated recovery.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her-than-temporary impairment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 FHLB Stock First Federal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 At December 31, 2018, the Company held $14.2 million at the FHLB of Cincinnati and $2,500 at the FHLB of Indianapolis. Loans Receivable Loans that management has the intent and ability to hold for the foreseeable future or until maturity or payoff are reported at the principal amount outstanding, net of deferred loan fees and costs, purchase premiums and discounts and the allowance for loan losses. Deferred fees net of deferred incremental loan origination costs, are amortized to interest income generally over the contractual life of the loan using the interest method without anticipating prepayments. The recorded investment in loans includes accrued interest receivable, unamortized premiums and discounts, and net deferred fees and costs and undisbursed loan amounts. Mortgage loans originated and intended for sale in the secondary market are classified as loans held for sale and are carried at the lower of aggregate cost or fair value, as determined by outstanding commitments from investors. Net unrealized losses, if any, are recorded as a valuation allowance and charged to earnings. Mortgage loans held for sale are generally sold with servicing rights retained. The carrying value of mortgage loans sold is reduced by the amount allocated to the servicing right. Gains or losses on sales of mortgage loans are based on the difference between the selling price and the carrying value of the related loan sold. The Company may incur losses pertaining to loans sold to Fannie Mae and Freddie Mac but repurchased due to underwriting issues. Repurchase losses are recognized when the Company determines they are probable and estimable. Interest receivable is accrued on loans and credited to income as earned. The accrual of interest on loans 90 days delinquent or those loans considered impaired is discontinued when, in management’s opinion, the borrower may be unable to meet payments as they become due. For these loans, interest accrual is only to the extent cash payments are received. The accrual of interest on these loans is generally resumed after a pattern of repayment has been established and the collection of principal and interest is reasonably assured. Purchased Credit Impaired Loans The Company acquires loans individually and in groups or portfolios. At acquisition, the Company reviews each loan to determine whether there is evidence of deterioration of credit quality since origination and if it is probable that it will be unable to collect all amounts due according to the loan’s contractual terms. If both conditions exist, the Company determines whether each such loan is to be accounted for individually or whether such loans will be assembled into pools of loans based on common risk characteristics (credit score, loan type and date of origination). The Company considers expected prepayments, and estimates the amount and timing of undiscounted expected principal, interest, and other cash flows (expected at acquisition) for each loan and subsequently aggregated pool of loans. The Company determines the excess of the loan’s or pool’s scheduled contractual principal and contractual interest payments over all cash flows expected at acquisition as an amount that should not be accreted (nonaccretable difference). The remaining amount—representing the excess of the loan’s cash flows expected to be collected over the amount paid—is accreted into interest income over the remaining life of the loan or pool (accretable yield). Over the life of the loan or pool, the Company continues to estimate cash flows expected to be collected, and evaluates whether the present value of its loans determined using the effective interest rates has decreased and, if so, recognizes a loss. Valuation allowances for all acquired loans subject to Financial Accounting Standards Board (“FASB”) Accounting Standards Codification (“ASC”) Topic 310 reflect only those losses incurred after acquisition—that is, the present value of cash flows expected at acquisition that are not expected to be collected. Allowance for Loan Losses The allowance for loan losses is maintained at a level believed adequate by management to absorb probable incurred losses in the loan portfolio and is based on the size and current risk characteristics of the loan portfolio, an assessment of individual problem loans, actual loss experience, current economic events in specific industries and geographical areas and other pertinent factors, including general economic conditions. Determination of the allowance is inherently subjective as it requires significant estimates, including the amounts and timing of expected future cash flows on impaired loans, estimated losses on pools of homogeneous loans based on historical loss experience and consideration of economic trends, all of which may be susceptible to significant change. Allocations of the allowance may be made for specific loans, but the entire allowance is available for any loan that, in management’s judgment, should be charged-off. Loan losses are charged-off against the allowance when in management’s estimation it is unlikely that the loan will be collected, while recoveries of amounts previously charged-off are credited to the allowance. A provision for loan loss is charged to operations based on management’s periodic evaluation of the factors previously mentioned, as well as other pertinent factors in order to maintain the allowance for loan losses at the level deemed adequate by management. The determination of whether a loan is considered past due or delinquent is based on the contractual payment terms. Loans are considered past due when the contractual amounts due with respect to principal and interest are not received within 30 days of the contractual due date. All loans are placed on non-accrual status at 90 days past due unless the loan is adequately secured and is in process of collection. Any loan in the portfolio may be placed on non-accrual status prior to becoming 90 days past due when collection of principal or interest is in doubt. The allowance consists of specific and general components. The specific component relates to loans that are individually classified as impaired. Impaired loans have been recognized in conformity with FASB ASC Topic 310. A loan is impaired when, based on current information and events, it is probable that the Company will be unable to collect all amounts due according to the contractual terms of the loans agreement. Loans, for which terms have been modified and for which the borrower is experiencing financial difficulties, are considered troubled debt restructurings and classified as impaired. When a loan is considered impaired, an analysis of the net present value of estimated cash flows is performed and an allowance may be established based on the outcome of that analysis, or if the loan is deemed to be collateral dependent an allowance is established based on the fair value of collateral. All modifications are reviewed by the First Federal’s Chief Credit Officer or Credit Administration Officer to determine whether or not the modification constitutes a troubled debt restructure. Commercial and commercial real estate loan relationships greater than $250,000 are individually evaluated for impairment. If a loan is impaired, a portion of the allowance is allocated so that the loan is reported net of the allowance allocation which is determined based on the present value of estimated future cash flows using the loan’s existing rate or at the fair value of collateral if repayment is expected solely from the collateral. Impaired loan relationships less than $250,000 are aggregated by loan segment and risk level and given a specific reserve based on the general reserve factor for that loan segment and risk level. Large groups of smaller balance homogeneous loans, such as consumer and residential real estate loans, are collectively evaluated for impairment, and accordingly, they are not separately identified for impairment disclosures. The following portfolio segments have been identified: Commercial Real Estate Loans (consisting of multi-family residential and non-residential) Commercial Loans Consumer Finance Loans 1-4 Family Residential Real Estate Loans Construction Loans Home Equity and Improvement Loans Consumer finance, 1-4 family residential real estate (including construction) and home equity and improvement loans are subject to adverse employment conditions in the local economy which could increase the default rate on loans. Servicing Rights S ervicing rights are recognized separately when they are acquired through sales of loans. Servicing rights are initially recorded at fair value with the income statement effect recorded in gains on sales of loans.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The Company compares the valuation model inputs and results to published industry data in order to validate the model results and assumptions. All classes of servicing assets are subsequently measured using the amortization method which requires servicing rights to be amortized into noninterest income in proportion to, and over the period of, the estimated future net servicing income of the underlying loans, driven, generally, by changes in market interest rates. Servicing assets are evaluated for impairment based upon the fair value of the rights as compared to carrying amount. Impairment is determined by stratifying rights into groupings based on predominant risk characteristics, such as interest rate, loan type and investor type.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Changes in valuation allowances are reported with mortgage banking income on the income statement. The fair values of servicing rights are subject to significant fluctuations as a result of changes in estimated and actual prepayment speeds and default rates and losses. Servicing fee income, which is reported on the income statement with mortgage banking income, is recorded for fees earned for servicing loans. The fees are based on a contractual percentage of the outstanding principal, or a fixed amount per loan, and are recorded as income when earned. The amortization of mortgage servicing rights is netted against loan servicing fee income. Servicing fees totaled $3.8 million, $3.7 million and $3.6 million for the years ended December 31, 2018, 2017 and 2016. Late fees and ancillary fees related to loan servicing are not material. See Note 8. Bank Owned Life Insurance The Company has purchased life insurance policies for certain key employees. Bank owned life insurance is recorded at the amount that can be realized under the insurance contract at the balance sheet date, which is the cash surrender value adjusted for other charges or other amounts due that are probable at settlement. Premises and Equipment and Long Lived Assets Land is carried at cost. Premises and equipment are carried at cost less accumulated depreciation and amortization computed principally by the straight-line method over the following estimated useful lives: Buildings and improvements 20 to 50 years Furniture, fixtures and equipment 3 to 15 years Long-lived assets to be held and those to be disposed of and certain intangibles are periodically evaluated for impairment. See Note 9. Goodwill and Other Intangibles Goodwill resulting from business combinations prior to January 1, 2009, represents the excess of the purchase price over the fair value of the net assets of businesses acquired. Goodwill resulting from business combinations after January 1, 2009,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The Company has selected November 30 as the date to perform the annual impairment test. Intangible assets with definite useful lives are amortized over their estimated useful lives to their estimated residual values. Goodwill is the only intangible asset with an indefinite life on First Defiance’s balance sheet. Other intangible assets consist of core deposit and acquired customer relationship intangible assets arising from whole bank, insurance and branch acquisitions. They are initially recorded at fair value and then amortized on an accelerated basis over their estimated lives, which range from five years for non-compete agreements to 10 to 20 years for core deposit and customer relationship intangibles. See Note 10. Real Estate and Other Assets Held for Sale Real estate and other assets held for sale are comprised of properties or other assets acquired through foreclosure proceedings or acceptance of a deed in lieu of foreclosure. These assets are initially recorded at fair value less costs to sell when acquired, establishing a new cost basis. Losses arising from the acquisition of such property are charged against the allowance for loan losses at the time of acquisition. These properties are carried at the lower of cost or fair value, less estimated costs to dispose. If fair value declines subsequent to foreclosure, the property is written down against expense. Costs after acquisition are expensed. Stock Compensation Plans Compensation cost is recognized for stock options and restricted share awards issued to employees and directors, based on the fair value of these awards at the date of grant. A Black-Scholes model is utilized to estimate the fair value of stock options. Restricted shares awards are valued at the market value of Company stock at the date of the grant. Compensation cost is recognized over the required service period, generally defined as the vesting period. For awards with graded vesting, compensation cost is recognized on a straight-line basis over the requisite service period for the entire award. See Note 20. Fair Value of Financial Instruments Fair values of financial instruments are estimated using relevant market information and other assumptions, as more fully disclosed in Note 22.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Mortgage Banking Derivatives Commitments to fund mortgage loans (interest rate locks) to be sold into the secondary market and forward commitments for the future delivery of these mortgage loans are accounted for as free standing derivatives. Fair values of these mortgage derivatives are estimated based on changes in mortgage interest rates from the date the interest on the loan is locked. The Company enters into forward commitments for the future delivery of mortgage loans when interest rate locks are entered into, in order to hedge the change in interest rates resulting from its commitments to fund the loans. Changes in fair values of these derivatives are included in mortgage banking income. Operating Segments Management considers the following factors in determining the need to disclose separate operating segments: (1) the nature of products and services, which are all financial in nature; (2) the type and class of customer for the products and services; in First Defiance’s case retail customers for retail bank and insurance products and commercial customers for commercial loan, deposit, life, health and property and casualty insurance needs; (3) the methods used to distribute products or provide services; such services are delivered through banking and insurance offices and through bank and insurance customer contact representatives. Retail and commercial customers are frequently targets for both banking and insurance products; (4) the nature of the regulatory environment; both banking and insurance entities are subject to various regulatory bodies and a number of specific regulations. Quantitative thresholds as stated in FASB ASC Topic 280, Segment Reporting Dividend Restriction Banking regulations require maintaining certain capital levels and may limit the dividends paid by First Federal to First Defiance. See Note 17 for further details on restrictions. 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any such matters that will have a material effect on the financial statements. 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Realization of deferred tax assets is dependent upon the generation of a sufficient level of future taxable income and recoverable taxes paid in prior years. Although realization is not assured, management believes it is more likely than not that all of the deferred tax assets will be realized. The Company recognizes interest and/or penalties related to income tax matters in income tax expense. In December 2017, a law was enacted which changed the corporate federal income tax rate from 35% to 21%, beginning January 1, 2018. Accordingly, the Company’s deferred tax assets and liabilities were re-measured at December 31, 2017, using the 21% corporate federal income tax rate resulting in a net tax expense of $154,000. An effective tax rate of 21% is used to determine after-tax components of other comprehensive income (loss) included in the statements of stockholders’ equity. See Note 18.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Retirement Plans Pension expense is the net of service and interest cost, return on plan assets and amortization of gains and losses not immediately recognized. Employee 401(k) plan expense is the amount of matching contributions. Deferred compensation and supplemental retirement plan expense allocates the benefits over years of service. See Note 16 and 19. Reclassifications Some items in the prior year financial statements were reclassified to conform to the current presentation which did not result in any changes to net income or equity. Accounting Standards Updates In May 2014, the FASB issued Accounting Standards Update (“ASU”) No. 2014-09, “Revenue from Contracts with Customers.” This standard’s core principle is that a company will recognize revenue when it transfers promised goods or services to customers in an amount that reflects the consideration to which the company expects to be entitled in exchange for those goods or services. In doing so, companies generally will be requir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Subsequent to the issuance of ASU 2014-09, the FASB issued targeted updates to clarify specific implementation issues including ASU No. 2016-08, “Principal versus Agent Considerations (Reporting Revenue Gross versus Net),” ASU No. 2016-10, “Identifying Performance Obligations and Licensing,” ASU No. 2016-12, “Narrow-Scope Improvements and Practical Expedients,” and ASU No. 2016-20 “Technical Corrections and Improvements to Topic 606, Revenue from Contracts with Customers.” For financial reporting purposes, this standard allows for either full retrospective adoption, meaning the standard is applied to all of the periods presented, or modified retrospective adoption, meaning the standard is applied only to the most current period presented in the financial statements with the cumulative effect of initially applying the standard recognized at the date of initial application. Since the guidance does not apply to revenue associated with financial instruments, including loans and securities that are accounted for under other GAAP, the new guidance did not have a material impact on revenue most closely associated with financial instruments, including interest income and expense. The Company completed its overall assessment of revenue streams and review of related contracts potentially affected by the ASU, including trust and asset management fees, deposit related fees, interchange fees, merchant income, and annuity and insurance commissions. Based on this assessment, the Company concluded that ASU 2014-09 did not materially change the method in which the Company currently recognizes revenue for these revenue streams. The Company adopted ASU 2014-09 and its related amendments on its required effective date of January 1, 2018, utilizing the modified retrospective approach. Since there was no net income impact upon adoption of the new guidance, a cumulative effect adjustment to opening retained earnings was not deemed necessary. See “Revenue Recognition” below for additional information related to revenue generated from contracts with customers. In January 2016, the FASB issued ASU No. 2016-01, “Recognition and Measurement of Financial Assets and Financial Liabilities.” This ASU addresses certain aspects of recognition, measurement, presentation, and disclosure of financial instruments by making targeted improvements to GAAP as follows: (1)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2)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3) eliminate the requirement to disclose the fair value of financial instruments measured at amortized cost for entities that are not public business entities; (4) eliminate the requirement for public business entities to disclose the method(s) and significant assumptions used to estimate the fair value that is required to be disclosed for financial instruments measured at amortized cost on the balance sheet; (5) require public business entities to use the exit price notion when measuring the fair value of financial instruments for disclosure purposes; (6)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7) require separate presentation of financial assets and financial liabilities by measurement category and form of financial asset (that is, securities or loans receivable) on the balance sheet or the accompanying notes to the financial statements; and (8) clarify that an entity should evaluate the need for a valuation allowance on a deferred tax asset related to available-for-sale securities in combination with the entity’s other deferred tax assets. The adoption of ASU No. 2016-01 on January 1, 2018, did not have a material impact on the Company’s consolidated financial statements. Also in conjunction with the adoption, the Company’s fair value measurement of financial instruments was based upon an exit price notion as required in ASU 2016-01. The guidance was applied on a prospective approach resulting in prior-periods no longer being comparable. In February 2018, the FASB issued ASU No. 2018-02, “Reclassification of Certain Tax Effects from Accumulated Other Comprehensive Income.” This ASU allows a reclassification from accumulated other comprehensive income (“AOCI”) to retained earnings for certain income tax effects stranded in AOCI as a result of public law No. 115-97, known as the Tax Cuts and Jobs Act (“Tax Act”). Consequently, the reclassification eliminates the stranded tax effects resulting from the Tax Act and is intended to improve the usefulness of information reported to financial statement users. However, because the ASU only relates to the reclassification of the income tax effects of the Tax Act, the underlying guidance that requires the effect of a change in tax laws or rates to be included in income from continuing operations is not affected. The Company adopted ASU No. 2018-02 during the first quarter of 2018, and elected to reclassify the income tax effects of the Tax Act from AOCI to retained earnings. The reclassification increased AOCI and decreased retained earnings by $47,000</t>
  </si>
  <si>
    <t>Business Combinations</t>
  </si>
  <si>
    <t>Business Combinations [Abstract]</t>
  </si>
  <si>
    <t>Business Combination Disclosure [Text Block]</t>
  </si>
  <si>
    <t>3. Business Combinations Effective February 24, 2017, the Company acquired Commercial Bancshares, Inc. (“Commercial Bancshares”) and its subsidiary, The Commercial Savings Bank (“CSB”), pursuant to an Agreement and Plan of Merger (“Merger Agreement”), dated August 23, 2016. The acquisition was accomplished by the merger of Commercial Bancshares into First Defiance, immediately followed by the merger of CSB into First Federal. CSB operated seven full-service banking offices in northwest and north central, Ohio and one commercial loan production office in central Ohio. Commercial Bancshares’ consolidated assets and equity (unaudited) as of February 24, 2017, totaled $348.4 million and $37.5 million, respectively. The Company accounted for the transaction under the acquisition method of accounting which means that the acquired assets and liabilities were recorded at fair value at the date of acquisition. The fair value included in these financial statements is based on final valuations. In accordance with ASC 805, the Company expensed approximately $3.7 million of direct acquisition costs, of which $2.8 million was to settle employment and benefit agreements and for personnel expenses related to operating the new Commercial Bancshares locations. The Company recorded $28.9 million of goodwill and $4.9 million of intangible assets. Goodwill represents the future economic benefits arising from net assets acquired that are not individually identified and separately recognized and is attributable to synergies expected to be derived from the combination of the two entities. The acquisition was consistent with the Company’s strategy to enhance and expand its presence in northwestern and central Ohio. The acquisition offered the Company the opportunity to increase profitability by introducing existing products and services to the acquired customer base as well as add new customers in the expanded market area. The intangible assets were related to core deposits and are being amortized over 10 years on an accelerated basis. For tax purposes, goodwill totaling $28.9 million is non-deductible. Goodwill is evaluated annually for impairment. The following table summarizes the fair value of the total consideration transferred as part of the Commercial Bancshares acquisition as well as the fair value of identifiable assets and liabilities assumed as of the effective date of the transaction. February 24, 2017 (In Thousands) Cash Consideration $ 12,340 Equity – Dollar Value of Issued Shares 56,532 Fair Value of Total Consideration Transferred 68,872 Recognized Amounts of Identifiable Assets Acquired and Liabilities Assumed: Cash and Cash Equivalents 35,411 Federal Funds Sold 2,769 Securities 4,338 Loans 285,448 FHLB Stock of Cincinnati and Other Stock 2,194 Office Properties and Equipment 5,256 Intangible Assets 4,900 Bank-Owned Life Insurance 8,168 Accrued Interest Receivable and Other Assets 3,606 Deposits – NonInterest-Bearing (56,061 ) Deposits – Interest-Bearing (251,931 ) Advances from FHLB (1,403 ) Accrued Interest Payable and Other Liabilities (2,717 ) Total Identifiable Net Assets 39,978 Goodwill $ 28,894 Under the terms of the Merger Agreement, Commercial Bancshares common shareholders had the opportunity to elect to receive 2.3616 shares of common stock of the Company or cash in the amount of $51.00 for each share of Commercial Bancshares common stock, subject to adjustment as provided for in the merger agreement. Total consideration for Commercial Bancshares common shares outstanding was paid 80% in Company stock and 20% in cash. The Company issued 2,279,004 shares of its common stock and paid $12.3 million in cash to the former shareholders of Commercial Bancshares. The following table presents unaudited pro forma information as if the acquisition had occurred on January 1, 2016, after giving effect to certain adjustments. The unaudited pro forma information for the twelve months ended December 31, 2017, and December 31, 2016, includes adjustments for interest income on loans and securities acquired, amortization of intangibles arising from the transaction, interest expense on deposits and borrowings acquired, and the related income tax effects. The unaudited pro forma financial information is not necessarily indicative of the results of operations that would have occurred had the transaction been effected on the assumed date. Pro Forma Twelve Pro Forma Twelve Months Ended Months Ended December 31, 2017 December 31, 2016 (In Thousands, except per share data) Net Interest Income $ 98,856 $ 90,452 Provision for loan losses 2,949 753 Noninterest Income 40,338 35,496 Noninterest Expense 82,597 76,393 Income Before Income Taxes 53,648 48,802 Income Tax Expense 17,780 15,276 Net Income $ 35,868 $ 33,526 Diluted Earnings Per Share $ 3.51 $ 3.29 The above pro forma financial information includes approximately $4.6 million of net income related to the operations of Commercial Bancshares during the twelve months of 2017. The above pro forma financial information related to 2017 excludes merger related costs that totaled $3.7 million on a pre-tax basis. On April 13, 2017, First Defiance and Corporate One Benefits Agency, Inc. (“Corporate One”) jointly announced the acquisition of Corporate One’s business by First Defiance. The total purchase price paid in cash was made up of the following: $6.5 million was paid at closing, $500,000 was due and paid the second quarter of 2018, and up to $2.3 million may be due at the end of a three-year earn-out based on the compound annual growth rate of net revenue over the performance period of Corporate One, for a total maximum purchase price of $9.3 million. The recorded fair value of the $2.3 million earn-out was $1.8 million at December 31, 2017. As of December 31, 2017, the Company recorded goodwill of $7.9 million as well as identifiable intangible assets of $756,000 consisting of a customer relationship intangible of $564,000 and a non-compete intangible of $192,000. The fair value included in these financial statements is based on final valuation. Corporate One was a full-service employee benefits consulting organization founded in 1996 with offices located in Archbold, Findlay, Fostoria and Tiffin, Ohio. Corporate One consulted employers to better manage their employee benefit programs to effectively lead them into the future. The transaction enhanced employee benefit offerings and expanded First Insurance’s presence into adjacent markets in northwest Ohio.</t>
  </si>
  <si>
    <t>Earnings Per Common Share</t>
  </si>
  <si>
    <t>Earnings Per Share [Abstract]</t>
  </si>
  <si>
    <t>Earnings Per Share [Text Block]</t>
  </si>
  <si>
    <t>4. Earnings Per Common Share Basic earnings per share is calculated using the two-class method. The two-class method is an earnings allocation formula under which earnings per share is calculated from common stock and participating securities according to dividends declared and participation rights in undistributed earnings. Under this method, all earnings distributed and undistributed, are allocated to participating securities and common shares based on their respective rights to receive dividends. Unvested share-based payment awards that contain non-forfeitable rights to dividends are considered participating securities (i.e. unvested restricted stock), not subject to performance based measures. The following table sets forth the computation of basic and diluted earnings per common share for the years ended December 31: 2018 2017 2016 (In Thousands, Except Per Share Amounts) Basic Earnings Per Share: Net income available to common shareholders $ 46,249 $ 32,268 $ 28,843 Less: Income allocated to participating securities 16 5 39 Net income allocated to common shareholders $ 46,233 $ 32,263 $ 28,804 Weighted average common shares outstanding Including participating securities 20,358 19,950 17,960 Less: Participating securities 9 18 22 Average common shares 20,349 19,932 17,938 Basic earnings per common share $ 2.27 $ 1.62 $ 1.61 Diluted Earnings Per Share: Net income allocated to common shareholders $ 46,233 $ 32,263 $ 28,804 Weighted average common shares outstanding for basic earnings per common share 20,349 19,932 17,938 Add: Dilutive effects of stock options 119 124 132 Average shares and dilutive potential common shares 20,468 20,056 18,070 Diluted earnings per common share $ 2.26 $ 1.61 $ 1.60 Shares subject to issue upon exercise of options of 10,500 in 2018, zero in 2017 and 25,100 in 2016 were excluded from the diluted earnings per common share calculation as they were anti-dilutive.</t>
  </si>
  <si>
    <t>Investment Securities</t>
  </si>
  <si>
    <t>Marketable Securities [Abstract]</t>
  </si>
  <si>
    <t>Investment [Text Block]</t>
  </si>
  <si>
    <t xml:space="preserve">5. Investment Securities The following tables summarize the amortized cost and fair value of available-for-sale securities and held-to-maturity investment securities at December 31, 2018 and 2017, and the corresponding amounts of gross unrealized and unrecognized gains and losses: Gross Gross Amortized Unrealized Unrealized Fair Cost Gains Losses Value (In Thousands) 2018 Available-for-sale Obligations of U.S. government corporations and agencies $ 2,519 $ 2 $ (18 ) $ 2,503 Mortgage-backed securities - residential 76,165 111 (1,566 ) 74,710 REMICs 2,712 4 (7 ) 2,709 Collateralized mortgage obligations - residential 103,026 124 (1,689 ) 101,461 Corporate bonds 12,910 44 (148 ) 12,806 Obligations of state and political subdivisions 99,349 1,258 (720 ) 99,887 Total Available-for-Sale $ 296,681 $ 1,543 $ (4,148 ) $ 294,076 Gross Gross Amortized Unrecognized Unrecognized Fair Cost Gains Losses Value (In Thousands) Held-to-Maturity FHLMC certificates $ 8 $ - $ - $ 8 FNMA certificates 31 - - 31 GNMA certificates 12 - - 12 Obligations of states and political subdivisions 475 - - 475 Total Held-to-Maturity $ 526 $ - $ - $ 526 Gross Gross Amortized Unrealized Unrealized Fair Cost Gains Losses Value (In Thousands) 2017 Available-for-sale Obligations of U.S. government corporations and agencies $ 518 $ - $ (10 ) $ 508 Mortgage-backed securities - residential 59,942 90 (763 ) 59,269 REMICs 1,072 - (7 ) 1,065 Collateralized mortgage obligations - residential 94,588 180 (892 ) 93,876 Preferred stock - 1 - 1 Corporate bonds 12,914 189 - 13,103 Obligations of state and political subdivisions 90,692 2,426 (290 ) 92,828 Total Available-for-Sale $ 259,726 $ 2,886 $ (1,962 ) $ 260,650 Gross Gross Amortized Unrecognized Unrecognized Fair Cost Gains Losses Value (In Thousands) Held-to-Maturity FHLMC certificates $ 10 $ - $ - $ 10 FNMA certificates 41 1 - 42 GNMA certificates 17 - - 17 Obligations of states and political subdivisions 580 - - 580 Total Held-to-Maturity $ 648 $ 1 $ - $ 649 The amortized cost and fair value of the investment securities portfolio at December 31, 2018, is shown below by contractual maturity. Expected maturities will differ from contractual maturities if borrowers have the right to call or prepay obligations with or without call or prepayment penalties. For purposes of the maturity tables below, mortgage-backed securities and collateralized mortgage obligations, which are not due at a single maturity date, have not been allocated over maturity groupings. Available-for-Sale Amortized Fair Cost Value (In Thousands) 2018 Available-for-sale Due in one year or less $ 771 $ 773 Due after one year through 22,957 22,969 Due after five years through 34,245 34,904 Due after ten years 56,805 56,550 MBS/CMO/REMIC 181,903 178,880 Total $ 296,681 $ 294,076 Held-to-maturity Due in one year or less $ 31 $ 31 Due after five years through ten years 444 444 MBS 51 51 Total $ 526 $ 526 Securities pledged at year-end 2018 and 2017 had a carrying amount of $143.9 million and $135.4 million, respectively, and were pledged to secure public deposits, securities sold under repurchase agreements and FHLB advances. As of December 31, 2018, the Company’s investment portfolio consisted of 438 securities, 177 of which were in an unrealized loss position. The Company did not hold any single security that was greater than 10% of the Company’s equity at December 31, 2018. The following table summarizes First Defiance’s securities that were in an unrealized loss position at December 31, 2018, and December 31, 2017: Duration of Unrealized Loss Position Less than 12 Months 12 Months or Longer Total Gross Gross Fair Unrealized Fair Unrealized Fair Unrealized Value Loss Value Loss Value Loses (In Thousands) At December 31, 2018 Available-for-sale securities: Obligations of U.S. government corporations and agencies $ - $ - $ 500 $ (18 ) $ 500 $ (18 ) Mortgage-backed securities-residential 11,589 (71 ) 48,665 (1,495 ) 60,254 (1,566 ) REMIC’s - - 857 (7 ) 857 (7 ) Collateralized mortgage obligations 11,613 (53 ) 70,585 (1,636 ) 82,198 (1,689 ) Corporate Bonds 5,752 (148 ) - - 5,752 (148 ) Obligations of state and political subdivisions 11,974 (69 ) 16,492 (651 ) 28,466 (720 ) Held to maturity securities: 8 - 26 - 34 - Total temporarily impaired securities $ 40,936 $ (341 ) $ 137,125 $ (3,807 ) $ 178,061 $ (4,148 ) At December 31, 2017 Available-for-sale securities: Obligations of U.S. government corporations and agencies $ - $ - $ 508 $ (10 ) $ 508 $ (10 ) Mortgage-backed securities-residential 27,881 (215 ) 19,038 (548 ) 46,919 (763 ) REMIC’s 1,065 (7 ) - - 1,065 (7 ) Collateralized mortgage obligations 49,107 (320 ) 20,804 (572 ) 69,911 (892 ) Obligations of state and political subdivisions 14,249 (163 ) 3,370 (127 ) 17,619 (290 ) Held to maturity securities: 12 - 9 - 21 - Total temporarily impaired securities $ 92,314 $ (705 ) $ 43,729 $ (1,257 ) $ 136,043 $ (1,962 ) Management evaluates securities for OTTI on at least a quarterly basis, and more frequently when economic or market conditions warrant such an evaluation. The investment portfolio is evaluated for OTTI by segregating the portfolio into two general segments. Investment securities classified as available-for-sale or held-to-maturity are generally evaluated for OTTI under FASB ASC Topic 320. Certain collateralized debt obligations (“CDOs”) are evaluated for OTTI under FASB ASC Topic 325, Investment – Other When OTTI occurs under either model, the amount of the OTTI recognized in earnings depends on whether an entity intends to sell the security or more likely than not will be required to sell the security before recovery of its amortized cost basis less any current period credit loss. If an entity intends to sell or more likely than not will be required to sell the security before recovery of its amortized cost basis less any current period credit loss, the OTTI shall be recognized in earnings equal to the entire difference between the investment’s amortized cost basis and its fair value at the balance sheet date. If an entity does not intend to sell the security and it is not more likely than not that the entity will be required to sell the security before recovery of its amortized cost basis less any current period loss, the OTTI shall be separated into the amount representing the credit loss and the amount related to all other factors. The amount of OTTI related to the credit loss is determined based on the present value of cash flows expected to be collected compared to the book value of the security and is recognized in earnings. The amount of OTTI related to other factors shall be recognized in other comprehensive income, net of applicable taxes. The previous amortized cost basis less the OTTI recognized in earnings shall become the new amortized cost basis of the investment. With the exception of corporate bonds, the securities all have fixed interest rates, and all securities have defined maturities. Their fair value is sensitive to movements in market interest rates. First Defiance has the ability and intent to hold these investments for a time necessary to recover the amortized cost without impacting its liquidity position and it is not more than likely that the Company will be required to sell the investments before anticipated recovery. In 2018, 2017 and 2016, management determined there was no OTTI. There were no credit losses relating to debt securities recognized in earnings for the years ended December 31, 2018, 2017 and 2016. Realized gains from the sales and calls of investment securities totaled $173,000 ($136,000 after tax) in 2018 while there were realized gains of $584,000 ($380,000 after tax) and $509,000 ($331,000 after tax) in 2017 and 2016, respectively. The proceeds from sales and calls of securities and the associated gains and losses for the years ended December 31 are listed below: 2018 2017 2016 (In Thousands) Proceeds $ 5,503 $ 34,248 $ 14,871 Gross realized gains 178 665 509 Gross realized losses (5 ) (81 ) - </t>
  </si>
  <si>
    <t>Commitments and Contingent Liabilities</t>
  </si>
  <si>
    <t>Commitments and Contingencies Disclosure [Abstract]</t>
  </si>
  <si>
    <t>Commitments Contingencies and Guarantees [Text Block]</t>
  </si>
  <si>
    <t>6. Commitments and Contingent Liabilities Loan Commitments Loan commitments are made to accommodate the financial needs of First Federal’s customers. Standby letters of credit commit the Company to make payments on behalf of customers when certain specified future events occur. They primarily are issued to facilitate customers’ trade transactions. Both arrangements have credit risk, essentially the same as that involved in extending loans to customers, and are subject to the Company’s normal credit policies. Collateral (e.g., securities, receivables, inventory and equipment) is obtained based on management’s credit assessment of the customer. The Company’s maximum obligation to extend credit for loan commitments (unfunded loans and unused lines of credit) and standby letters of credit outstanding on December 31 was as follows (In Thousands): 2018 2017 Fixed Rate Variable Rate Fixed Rate Variable Rate Commitments to make loans $ 44,352 $ 114,308 $ 42,458 $ 161,778 Unused lines of credit 7,523 382,189 6,245 408,831 Standby letters of credit - 7,239 - 7,605 Total $ 51,875 $ 503,736 $ 48,703 $ 578,214 Commitments to make loans are generally made for periods of 60 days or less. The fixed rate loan commitments at December 31, 2018, had interest rates ranging from 3.25% to 18.00% and maturities ranging from less than one year to 30 years. In addition to the above commitments, at December 31, 2018, First Defiance had commitments to sell $8.6 million of loans to Freddie Mac, Fannie Mae, or FHLB of Cincinnati.</t>
  </si>
  <si>
    <t>Loans Receivable, Net [Abstract]</t>
  </si>
  <si>
    <t>Loans, Notes, Trade and Other Receivables Disclosure [Text Block]</t>
  </si>
  <si>
    <t>7. Loans Loans receivable consist of the following: December 31, December 31, (In Thousands) Real Estate: Secured by 1-4 family residential $ 322,686 $ 274,862 Secured by multi-family residential 278,358 248,092 Secured by commercial real estate 1,126,452 987,129 Construction 265,772 265,476 1,993,268 1,775,559 Other Loans: Commercial 509,577 526,142 Home equity and improvement 128,152 135,457 Consumer Finance 34,405 29,109 672,134 690,708 Total loans 2,665,402 2,466,267 Deduct: Undisbursed loan funds (123,293 ) (115,972 ) Net deferred loan origination fees and costs (2,070 ) (1,582 ) Allowance for loan loss (28,331 ) (26,683 ) Totals $ 2,511,708 $ 2,322,030 Loan segments have been identified by evaluating the portfolio based on collateral and credit risk characteristics. The following table discloses the year-to-date activity in the allowance for loan loss for the dates indicated by portfolio segment (In Thousands): Year to Date December 31, 1-4 Family Multi- Family Commercial Construction Commercial Home Equity Consumer Total Beginning Allowance $2,532 $2,702 $10,354 $647 $7,965 $2,255 $228 $26,683 Charge-Offs (261 ) - (1,387 ) - (724 ) (269 ) (233 ) (2,874 ) Recoveries 131 57 720 - 2,221 191 26 3,346 Provisions 479 342 2,354 35 (2,181 ) (151 ) 298 1,176 Ending Allowance $ 2,881 $ 3,101 $ 12,041 $ 682 $ 7,281 $ 2,026 $ 319 $ 28,331 Year to Date December 31, 1-4 Family Multi- Family Commercial Construction Commercial Home Equity Consumer Total Beginning Allowance $2,627 $2,228 $10,625 $450 $7,361 $2,386 $207 $25,884 Charge-Offs (279 ) - (429 ) - (2,301 ) (301 ) (139 ) (3,449 ) Recoveries 115 32 657 - 243 167 85 1,299 Provisions 69 442 (499 ) 197 2,662 3 75 2,949 Ending Allowance $ 2,532 $ 2,702 $ 10,354 $ 647 $ 7,965 $ 2,255 $ 228 $ 26,683 Year to Date December 31, 1-4 Family Multi- Family Commercial Construction Commercial Home Equity Consumer Total Beginning Allowance $3,212 $2,151 $11,772 $517 $5,255 $2,304 $171 $25,382 Charge-Offs (350 ) - (92 ) - (615 ) (268 ) (94 ) (1,419 ) Recoveries 166 - 923 - 335 150 64 1,638 Provisions (401 ) 77 (1,978 ) (67 ) 2,386 200 66 283 Ending Allowance $ 2,627 $ 2,228 $ 10,625 $ 450 $ 7,361 $ 2,386 $ 207 $ 25,884 The following table presents the balance in the allowance for loan losses and the recorded investment in loans by portfolio segment and based on impairment method as of December 31, 2018: (In Thousands) 1-4 Family Multi Family Residential Residential Commercial Home Equity Consumer Real Estate Real Estate Real Estate Construction Commercial &amp; Improvement Finance Total Allowance for loan losses: Ending allowance balance attributable to loans: Individually evaluated for impairment $ 175 $ 3 $ 95 $ - $ 79 $ 242 $ 1 $ 595 Collectively evaluated for impairment 2,706 3,098 11,946 682 7,202 1,784 318 27,736 Acquired with deteriorated credit quality - - - - - - - - Total ending allowance balance $ 2,881 $ 3,101 $ 12,041 $ 682 $ 7,281 $ 2,026 $ 319 $ 28,331 Loans: Loans individually evaluated for impairment $ 6,774 $ 1,347 $ 26,334 $ - $ 10,477 $ 963 $ 45 $ 45,940 Loans collectively evaluated for impairment 315,385 277,105 1,102,355 142,096 500,730 128,065 34,486 2,500,222 Loans acquired with deteriorated credit quality 1,012 296 846 - 177 - - 2,331 Total ending loans balance $ 323,171 $ 278,748 $ 1,129,535 $ 142,096 $ 511,384 $ 129,028 $ 34,531 $ 2,548,493 The following table presents the balance in the allowance for loan losses and the recorded investment in loans by portfolio segment and based on impairment method as of December 31, 2017: (In Thousands) 1-4 Family Multi Family Residential Residential Commercial Home Equity Consumer Real Estate Real Estate Real Estate Construction Commercial &amp; Improvement Finance Total Allowance for loan losses: Ending allowance balance attributable to loans: Individually evaluated for impairment $ 167 $ 7 $ 118 $ - $ 187 $ 279 $ - $ 758 Collectively evaluated for impairment 2,365 2,695 10,236 647 7,778 1,976 228 25,925 Acquired with deteriorated credit quality - - - - - - - - Total ending allowance balance $ 2,532 $ 2,702 $ 10,354 $ 647 $ 7,965 $ 2,255 $ 228 $ 26,683 Loans: Loans individually evaluated for impairment $ 6,910 $ 2,278 $ 31,821 $ - $ 14,373 $ 1,176 $ 50 $ 56,608 Loans collectively evaluated for impairment 267,377 245,823 956,238 149,174 513,218 135,098 29,125 2,296,053 Loans acquired with deteriorated credit quality 1,069 301 2,121 - 337 - - 3,828 Total ending loans balance $ 275,356 $ 248,402 $ 990,180 $ 149,174 $ 527,928 $ 136,274 $ 29,175 $ 2,356,489 The following tables presents the average balance, interest income recognized and cash basis income recognized on impaired loans by class of loans for the years ended December 31, 2018, 2017 and 2016 (In Thousands): Twelve Months Ended December 31, 2018 Average Interest Cash Basis Residential Owner Occupied $ 4,704 $ 151 $ 150 Residential Non Owner Occupied 2,354 133 126 Total 1-4 Family Residential Real Estate 7,058 284 276 Multi-Family Residential Real Estate 1,644 90 89 CRE Owner Occupied 9,992 234 221 CRE Non Owner Occupied 2,620 94 93 Agriculture Land 13,827 575 575 Other CRE 1,304 106 106 Total Commercial Real Estate 27,743 1,009 995 Construction - - - Commercial Working Capital 8,047 256 245 Commercial Other 3,501 119 119 Total Commercial 11,548 375 364 Home Equity and Home Improvement 1,150 38 38 Consumer Finance 39 4 4 Total Impaired Loans $ 49,182 $ 1,800 $ 1,766 Twelve Months Ended December 31, 2017 Average Interest Cash Basis Residential Owner Occupied $ 3,811 $ 138 $ 138 Residential Non Owner Occupied 3,038 138 138 Total 1-4 Family Residential Real Estate 6,849 276 276 Multi-Family Residential Real Estate 2,471 58 58 CRE Owner Occupied 10,592 110 109 CRE Non Owner Occupied 3,768 140 133 Agriculture Land 9,667 472 229 Other CRE 1,603 76 70 Total Commercial Real Estate 25,630 798 541 Construction - - - Commercial Working Capital 5,235 129 123 Commercial Other 5,940 109 79 Total Commercial 11,175 238 202 Home Equity and Home Improvement 1,217 43 43 Consumer Finance 59 4 4 Total Impaired Loans $ 47,401 $ 1,417 $ 1,124 Twelve Months Ended December 31, 2016 Average Interest Cash Basis Residential Owner Occupied $ 3,954 $ 244 $ 237 Residential Non Owner Occupied 3,133 211 210 Total 1-4 Family Residential Real Estate 7,087 455 447 Multi-Family Residential Real Estate 3,946 124 123 CRE Owner Occupied 6,925 203 183 CRE Non Owner Occupied 5,351 411 407 Agriculture Land 2,283 128 68 Other CRE 1,632 71 70 Total Commercial Real Estate 16,191 813 728 Construction - - - Commercial Working Capital 1,606 109 90 Commercial Other 2,393 81 79 Total Commercial 3,999 190 169 Home Equity and Home Improvement 1,543 85 83 Consumer Finance 67 8 8 Total Impaired Loans $ 32,833 $ 1,675 $ 1,558 The following table presents loans individually evaluated for impairment by class of loans (In Thousands): December 31, 2018 December 31, 2017 Unpaid Principal Balance* Recorded Allowance Unpaid Recorded Allowance With no allowance recorded: Residential Owner Occupied $ 901 $ 775 $ - $ 2,507 $ 2,364 $ - Residential Non Owner Occupied 950 955 - 1,711 1,708 - Total 1-4 Family Residential Real Estate 1,851 1,730 - 4,218 4,072 - Multi-Family Residential Real Estate 1,296 1,302 - 2,095 2,102 - CRE Owner Occupied 7,464 6,202 - 12,273 11,804 - CRE Non Owner Occupied 1,824 1,659 - 3,085 2,925 - Agriculture Land 14,915 14,994 - 13,029 13,185 - Other CRE 464 462 - 981 768 - Total Commercial Real Estate 24,667 23,317 - 29,368 28,682 - Construction - - - - - - Commercial Working Capital 7,569 7,498 - 5,462 5,422 - Commercial Other 2,095 2,100 - 9,916 7,644 - Total Commercial 9,664 9,598 - 15,378 13,066 - Home Equity and Home Improvement - - - 630 584 - Consumer Finance - - - 42 42 - Total loans with no allowance recorded $ 37,478 $ 35,947 $ - $ 51,731 $ 48,548 $ - With an allowance recorded: Residential Owner Occupied $ 3,926 $ 3,884 $ 148 $ 1,841 $ 1,814 $ 137 Residential Non Owner Occupied 1,152 1,160 27 1,031 1,024 30 Total 1-4 Family Residential Real Estate 5,078 5,044 175 2,872 2,838 167 Multi-Family Residential Real Estate 44 44 3 175 176 7 CRE Owner Occupied 2,419 1,935 38 2,007 1,546 44 CRE Non Owner Occupied 350 353 16 651 593 28 Agriculture Land 37 38 2 293 292 14 Other CRE 1,107 691 39 909 708 32 Total Commercial Real Estate 3,913 3,017 95 3,860 3,139 118 Construction - - - - - - Commercial Working Capital 525 528 55 447 449 77 Commercial Other 560 352 24 854 858 110 Total Commercial 1,085 880 79 1,301 1,307 187 Home Equity and Home Improvement 1,013 963 242 596 592 279 Consumer Finance 45 45 1 8 8 - Total loans with an allowance recorded $ 11,178 $ 9,993 $ 595 $ 8,812 $ 8,060 $ 758 * Presented gross of charge offs The following table presents the current balance of the aggregate amounts of non-performing assets, comprised of non-performing loans and real estate owned on the dates indicated: December 31, December 31, (In Thousands) Non-accrual loans $ 19,016 $ 30,715 Loans over 90 days past due and still accruing - - Total non-performing loans 19,016 30,715 Real estate and other assets held for sale 1,205 1,532 Total non-performing assets $ 20,221 $ 32,247 Troubled debt restructuring, still accruing $ 11,573 $ 13,770 The following table presents the aging of the recorded investment in past due and non-accrual loans as of December 31, 2018, by class of loans: (In Thousands) Current 30-59 days 60-89 days 90+ days Total Total Non Residential Owner Occupied $ 199,664 $ 887 $ 821 $ 1,402 $ 3,110 $ 3,266 Residential Non Owner Occupied 119,988 64 180 165 409 363 Total 1-4 Family Residential Real Estate 319,652 951 1,001 1,567 3,519 3,629 Multi-Family Residential Real Estate 278,748 - - - - 102 CRE Owner Occupied 416,879 52 300 138 490 4,377 CRE Non Owner Occupied 534,823 6 119 - 125 620 Agriculture Land 129,040 66 - 2,869 2,935 5,253 Other Commercial Real Estate 45,232 11 - - 11 - Total Commercial Real Estate 1,125,974 135 419 3,007 3,561 10,250 Construction 142,096 - - - - - Commercial Working Capital 217,832 268 - 3,838 4,106 4,021 Commercial Other 289,125 32 54 235 321 480 Total Commercial 506,957 300 54 4,073 4,427 4,501 Home Equity and Home Improvement 127,346 1,446 146 90 1,682 394 Consumer Finance 34,224 134 77 96 307 126 Total Loans $ 2,534,997 $ 2,966 $ 1,697 $ 8,833 $ 13,496 $ 19,002 The following table presents the aging of the recorded investment in past due and non-accrual loans as of December 31, 2017, by class of loans (In Thousands): Current 30-59 days 60-89 days 90+ days Total Total Non Residential Owner Occupied $ 175,139 $ 821 $ 1,033 $ 1,227 $ 3,081 $ 2,510 Residential Non Owner Occupied 96,400 495 8 233 736 520 Total 1-4 Family Residential Real Estate 271,539 1,316 1,041 1,460 3,817 3,030 Multi-Family Residential Real Estate 247,980 422 - - 422 128 CRE Owner Occupied 393,125 195 188 1,268 1,651 10,775 CRE Non Owner Occupied 403,656 1 91 424 516 2,431 Agriculture Land 131,753 412 - 66 478 4,144 Other Commercial Real Estate 58,784 13 - 204 217 734 Total Commercial Real Estate 987,318 621 279 1,962 2,862 18,084 Construction 149,174 - - - - - Commercial Working Capital 233,632 102 1,264 876 2,242 2,369 Commercial Other 291,455 82 - 517 599 6,474 Total Commercial 525,087 184 1,264 1,393 2,841 8,843 Home Equity and Home Improvement 133,144 2,490 434 206 3,130 591 Consumer Finance 28,800 293 80 2 375 27 Total Loans $ 2,343,042 $ 5,326 $ 3,098 $ 5,023 $ 13,447 $ 30,703 Troubled Debt Restructurings As of December 31, 2018 and 2017, the Company had a recorded investment in troubled debt restructurings (“TDRs”) of $19.2 million and $21.7 million, respectively. The Company allocated $581,000 and $751,000, of specific reserves to those loans at December 31, 2018 and 2017, and committed to lend additional amounts totaling up to $169,000 and $242,000 at December 31, 2018 and 2017. The Company offers various types of concessions when modifying a loan, however, forgiveness of principal is rarely granted. Each TDR is uniquely designed to meet the specific needs of the borrower. Commercial loans modified in a TDR often involve temporary interest-only payments, term extensions, and converting revolving credit lines to term loans. Additional collateral or an additional guarantor is often requested when granting a concession. Commercial real estate loans modified in a TDR often involve temporary interest-only payments, re-amortization of remaining debt in order to lower payments, and sometimes reducing the interest rate lower than the current market rate. Residential mortgage loans modified in a TDR are comprised of loans where monthly payments are lowered, either through interest rate reductions or principal only payments for a period of time, to accommodate the borrowers’ financial needs, interest is capitalized into principal, or the term and amortization are extended. Home equity modifications are made infrequently and usually involve providing an interest rate that is lower than the borrower would be able to obtain due to credit issues. All retail loans where the borrower is in bankruptcy are classified as TDRs regardless of whether or not a concession is made. Of the loans modified in a TDR, $7.6 million are on non-accrual status and partial charge-offs have in some cases been taken against the outstanding balance. Loans modified as a TDR may have the financial effect of increasing the allowance associated with the loan. If the loan is determined to be collateral dependent, the estimated fair value of the collateral, less any selling costs is used to determine if there is a need for a specific allowance or charge-off. If the loan is determined to be cash flow dependent, the allowance is measured based on the present value of expected future cash flows discounted at the loan’s pre-modification effective interest rate. The following table presents loans by class modified as TDRs that occurred during the years indicated (Dollars in Thousands): Loans Modified as a TDR for the Loans Modified as a TDR for the Loans Modified as a TDR for the TDRs Number Recorded Number Recorded Number of Recorded Residential Owner Occupied 18 $ 980 24 $ 982 17 $ 778 Residential Non Owner Occupied 4 189 5 193 5 494 Multi Family - - - - 2 1,885 CRE Owner Occupied 12 1,639 2 149 - - CRE Non Owner Occupied 1 42 1 262 5 974 Agriculture Land - - 5 1,700 1 45 Other CRE - - 2 153 1 348 Commercial Working Capital 5 2,898 7 1,475 1 226 Commercial Other 1 44 7 3,833 1 587 Home Equity and Home Improvement 7 89 6 152 9 281 Consumer Finance 8 29 5 14 2 14 Total 56 $ 5,910 64 $ 8,913 44 $ 5,632 The loans described above increased the allowance for loan losses (“ALLL”) by $110,000 for the year ended December 31, 2018, decreased the ALLL by $104,000 for the year ended December 31, 2017, and increased the ALLL by $413,000 for the year ended December 31, 2016. Of the 2018 modifications, four were made a TDR due to terming out lines of credit, 18 were made a TDR due to advancing or renewing money to a watch list credit, one loan was made a TDR due to a reduction of the interest rate, five were made a TDR due to extending the maturity, 18 were made a TDR due to bankruptcy and 10 were made a TDR because the current debt was refinanced due to maturity or for payment relief. The following table presents loans by class modified as TDRs for which there was a payment default within twelve months following the modification during the indicated: Twelve Months Ended Twelve Months Ended Twelve Months Ended TDRs That Subsequently Defaulted: Number of Recorded Number of Recorded Number Recorded Residential Owner Occupied 1 $ 76 - $ - - $ - Residential Non Owner Occupied 1 45 - - - - CRE Owner Occupied - - - - - - CRE Non Owner Occupied - - - - 1 205 Agriculture Land - - - - - - Other CRE - - - - - - Commercial Working Capital 3 2,644 - - - - Commercial Other 1 30 - - - - Home Equity and Home Improvement 1 61 - - - - Consumer - - - - - - Total 7 $ 2,856 - $ - 1 $ 205 The TDRs that subsequently defaulted described above increased the ALLL by $17,000 for the year ended December 31, 2018, and had no effect on the ALLL for the years ended December 31, 2017 and 2016. A default for purposes of this disclosure is a TDR loan in which the borrower is 90 days contractually past due under the modified terms. In order to determine whether a borrower is experiencing financial difficulty, an evaluation is performed regarding the probability that the borrower will be in payment default on any of its debt in the foreseeable future without the modification. Credit Quality Indicators Loans are categorized into risk categories based on relevant information about the ability of borrowers to service their debt such as: current financial information, historical payment experience, credit documentation, public information, and current economic trends, among other factors. Loans are analyzed individually by classifying the loans as to credit risk. This analysis includes all non-homogeneous loans, such as commercial and commercial real estate loans and certain homogenous mortgage, home equity and consumer loans. This analysis is performed on a quarterly basis. First Defiance uses the following definitions for risk ratings: Special Mention. Substandard. Doubtful. Not Graded. Loans not meeting the criteria above that are analyzed individually as part of the above described process are considered to be pass rated loans. As of December 31, 2018, and based on the most recent analysis performed, the risk category of loans by class of loans is as follows (In Thousands): Class Pass Special Substandard Doubtful Not Total Residential Owner Occupied $ 9,419 $ 91 $ 3,130 $ - $ 190,134 $ 202,774 Residential Non Owner Occupied 109,885 700 3,087 - 6,725 120,397 Total 1-4 Family Real Estate 119,304 791 6,217 - 196,859 323,171 Multi-Family Residential Real Estate 276,594 - 2,047 - 107 278,748 CRE Owner Occupied 402,008 5,724 9,547 - 89 417,368 CRE Non Owner Occupied 529,842 2,807 2,297 - - 534,946 Agriculture Land 111,595 4,023 16,358 - - 131,976 Other CRE 42,189 730 1,244 - 1,082 45,245 Total Commercial Real Estate 1,085,634 13,284 29,446 - 1,171 1,129,535 Construction 122,775 219 - - 19,102 142,096 Commercial Working Capital 205,903 6,546 9,489 - - 221,938 Commercial Other 279,234 7,011 3,201 - - 289,446 Total Commercial 485,137 13,557 12,690 - - 511,384 Home Equity and Home Improvement - - 434 - 128,594 129,028 Consumer Finance - - 206 - 34,325 34,531 Total Loans $ 2,089,444 $ 27,851 $ 51,040 $ - $ 380,158 $ 2,548,493 As of December 31, 2017, and based on the most recent analysis performed, the risk category of loans by class of loans is as follows (In Thousands): Class Pass Special Substandard Doubtful Not Total Residential Owner Occupied $ 7,534 $ 99 $ 2,367 $ - $ 168,220 $ 178,220 Residential Non Owner Occupied 85,802 935 3,835 - 6,564 97,136 Total 1-4 Family Real Estate 93,336 1,034 6,202 - 174,784 275,356 Multi-Family Residential Real Estate 242,969 2,503 2,819 - 111 248,402 CRE Owner Occupied 370,613 10,432 13,575 - 156 394,776 CRE Non Owner Occupied 395,264 3,464 5,444 - - 404,172 Agriculture Land 114,776 2,639 14,816 - - 132,231 Other CRE 56,133 165 1,788 - 915 59,001 Total Commercial Real Estate 936,786 16,700 35,623 - 1,071 990,180 Construction 125,519 1,254 - - 22,401 149,174 Commercial Working Capital 222,526 7,605 5,743 - - 235,874 Commercial Other 280,013 3,443 8,598 - - 292,054 Total Commercial 502,539 11,048 14,341 - - 527,928 Home Equity and Home Improvement - - 600 - 135,674 136,274 Consumer Finance - - 82 - 29,093 29,175 Total Loans $ 1,901,149 $ 32,539 $ 59,667 $ - $ 363,134 $ 2,356,489 Certain loans acquired had evidence that the credit quality of the loan had deteriorated since its origination and in management’s assessment at the acquisition date it was probable that First Defiance would be unable to collect all contractually required payments due. In accordance with FASB ASC Topic 310 Subtopic 30, Loans and Debt Securities Acquired with Deteriorated Credit Quality December 31, 2018 December 31, 2017 1-4 Family Residential Real Estate $ 1,045 $ 1,154 Multi-Family Residential Real Estate 300 309 Commercial Real Estate Loans 899 2,921 Commercial 227 407 Consumer - 2 Total Outstanding Balance $ 2,471 $ 4,793 Recorded Investment, net of allowance of $0 $ 2,331 $ 3,828 Accretable yield, or income expected to be collected, is as follows: 2018 2017 Balance at January 1 $ 804 $ - New Loans Purchased - 1,018 Accretion of Income (139 ) (163 ) Reclassification from Non-accretable - - Charge-off of Accretable Yield (197 ) (8 ) Balance at December 31 $ 468 $ 847 For those purchased loans disclosed above, the Company did not increase the allowance for loan losses during the twelve months ended December 31, 2018 or 2017. No allowances for loan losses were reversed during the same period. Contractually required payments receivable of loans purchased with evidence of credit deterioration during the period ended December 31, 2017, using information as of the date of acquisition are included in the table below. There were no such loans purchased during the year ended December 31, 2018. (In Thousands) 1-4 Family Residential Real Estate $ 1,720 Commercial Real Estate 4,724 Commercial 785 Consumer 4 Total $ 7,233 Cash Flows Expected to be Collected at Acquisition $ 5,721 Fair Value of Acquired Loans at Acquisition $ 4,703 Loans to executive officers, directors, and their affiliates are as follows: Years Ended December 31, 2018 2017 (In Thousands) Beginning balance $ 16,728 $ 16,199 New loans 10,806 5,857 Effect of changes in composition of related parties (217 ) - Repayments (5,754 ) (5,328 ) Ending Balance $ 21,563 $ 16,728 Foreclosure Proceedings Consumer mortgage loans collateralized by residential real estate property that are in the process of foreclosure totaled $796,000 as of December 31, 2018.</t>
  </si>
  <si>
    <t>Mortgage Banking</t>
  </si>
  <si>
    <t>Mortgage Banking [Abstract]</t>
  </si>
  <si>
    <t>Mortgage Banking [Text Block]</t>
  </si>
  <si>
    <t xml:space="preserve">8. Mortgage Banking Net revenues from the sales and servicing of mortgage loans consisted of the following: Years Ended December 31, 2018 2017 2016 (In Thousands) Gain from sale of mortgage loans $ 4,502 $ 4,664 $ 5,311 Mortgage loan servicing revenue (expense): Mortgage loan servicing revenue 3,784 3,714 3,560 Amortization of mortgage servicing rights (1,341 ) (1,464 ) (1,724 ) Mortgage servicing rights valuation adjustments 132 90 123 2,575 2,340 1,959 Net mortgage banking income $ 7,077 $ 7,004 $ 7,270 The unpaid principal balance of residential mortgage loans serviced for third parties was $1.41 billion at December 31, 2018, and $1.39 billion at December 31, 2017. Activity for capitalized mortgage servicing rights (“MSRs”) and the related valuation allowance is as follows: Years Ended December 31, 2018 2017 2016 (In Thousands) Mortgage servicing assets: Balance at beginning of period $ 10,240 $ 10,117 $ 9,893 Loans sold, servicing retained 1,520 1,587 1,948 Amortization (1,341 ) (1,464 ) (1,724 ) Carrying value before valuation allowance at end of period 10,419 10,240 10,117 Valuation allowance: Balance at beginning of period (432 ) (522 ) (645 ) Impairment recovery (charges) 132 90 123 Balance at end of period (300 ) (432 ) (522 ) Net carrying value of MSRs at end of period $ 10,119 $ 9,808 $ 9,595 Fair value of MSRs at end of period $ 10,656 $ 9,930 $ 9,770 Amortization of mortgage servicing rights is computed based on payments and payoffs of the related mortgage loans serviced. The Company had no actual losses from secondary market buy-backs in 2018, 2017 or 2016. Based on management’s estimate of potential losses from secondary market buyback activity, a liability of $43,000 was accrued at both December 31, 2018 and 2017, and is reflected in other liabilities in the Consolidated Statements of Financial Condition. Expense (credit) recognized related to the accrual was $0, $(36,000) and $(135,000) for the years ended December 31, 2018, 2017 and 2016, respectively. The Company’s servicing portfolio is comprised of the following: December 31, 2018 2017 Number of Principal Number of Principal Investor Loans Outstanding Loans Outstanding (In Thousands) Fannie Mae 4,919 $ 461,730 4,920 $ 461,783 Freddie Mac 9,571 937,406 9,420 913,632 Federal Home Loan Bank 99 11,983 88 9,723 Other 17 714 19 930 Totals 14,606 $ 1,411,833 14,447 $ 1,386,068 Custodial escrow balances maintained in connection with serviced loans were $14.3 million and $13.5 million at December 31, 2018 and 2017, respectively. Significant assumptions at December 31, 2018, used in determining the value of MSRs include a weighted average prepayment speed assumption (“PSA”) of 131 and a weighted average discount rate of 12.01%. Significant assumptions at December 31, 2017, used in determining the value of MSRs include a weighted average prepayment rate of 151 PSA and a weighted average discount rate of 12.01%. A sensitivity analysis of the current fair value to immediate 10% and 20% adverse changes in those assumptions as of December 31, 2018, is presented below. These sensitivities are hypothetical. Changes in fair value based on 10% and 20% variation in assumptions generally cannot be extrapolated because the relationship of the change in the assumption to the change in fair value may not be linear. Also, the effect of a variation in a particular assumption on the fair value of the MSR is calculated independently without changing any other assumption. In reality, changes in one factor may result in changes in another (for example, changes in mortgage interest rates, which drive changes in prepayment rate estimates, could result in changes in the discount rates), which might magnify or counteract the sensitivities. 10% Adverse 20% Adverse Change Change (In Thousands) Assumption: Decline in fair value from increase in prepayment rate $ 332 $ 670 Decline in fair value from increase in discount rate 220 459 </t>
  </si>
  <si>
    <t>Premises and Equipment</t>
  </si>
  <si>
    <t>Property, Plant and Equipment [Abstract]</t>
  </si>
  <si>
    <t>Property, Plant and Equipment Disclosure [Text Block]</t>
  </si>
  <si>
    <t>9. Premises and Equipment Premises and equipment are summarized as follows: December 31, 2018 2017 (In Thousands) Cost: Land $ 7,977 $ 7,977 Land improvements 1,326 1,326 Buildings 44,632 44,563 Leasehold improvements 1,015 971 Furniture, fixtures and equipment 34,871 34,216 Construction in process 692 1,402 90,513 90,455 Less allowances for depreciation and amortization (49,843 ) (50,238 ) $ 40,670 $ 40,217 Depreciation expense was $3.7 million, $3.6 million and $3.4 million for the years ended December 31, 2018, 2017 and 2016, respectively. Lease Agreements The Company has entered into lease agreements covering nine First Insurance offices, five banking center locations, one loan production office, two land leases for which the Company owns the banking centers, one land lease which is primarily used for parking, one land lease for future branch development and numerous stand-alone Automated Teller Machine sites with varying terms and options to renew. First Federal and First Insurance share office space for one lease as a branch and insurance office. Future minimum commitments under non-cancelable operating leases are as follows (In Thousands): 2019 $ 967 2020 884 2021 843 2022 768 2023 739 Thereafter 8,078 Total $ 12,279 Rental expenses under operating leases amounted to $1.0 million, $691,000 and $571,000 in 2018, 2017, and 2016, respectively.</t>
  </si>
  <si>
    <t>Goodwill and Intangible Assets</t>
  </si>
  <si>
    <t>Goodwill and Intangible Assets Disclosure [Abstract]</t>
  </si>
  <si>
    <t>Goodwill and Intangible Assets Disclosure [Text Block]</t>
  </si>
  <si>
    <t xml:space="preserve">10. Goodwill and Intangible Assets Goodwill The change in the carrying amount of goodwill for the year is as follows: December 31, 2018 2017 (In Thousands) Beginning balance $ 98,569 $ 61,798 Goodwill acquired or adjusted during the year - 36,771 Ending balance $ 98,569 $ 98,569 Acquired Intangible Assets Activity in intangible assets for the years ended December 31, 2018, 2017 and 2016, was as follows: Gross Carrying Accumulated Net Amount Amortization Value (In Thousands) Balance as of January 1, 2016 $ 14,477 $ (12,606 ) $ 1,871 Amortization of intangible assets - (535 ) (535 ) Balance as of December 31, 2016 14,477 (13,141 ) 1,336 Intangible assets acquired 5,656 - 5,656 Amortization of intangible assets - (1,289 ) (1,289 ) Balance as of December 31, 2017 20,133 (14,430 ) 5,703 Amortization of intangible assets - (1,312 ) (1,312 ) Balance as of December 31, 2018 $ 20,133 $ (15,742 ) $ 4,391 Estimated amortization expense for each of the next five years and thereafter is as follows (In Thousands): 2019 $ 1,097 2020 914 2021 744 2022 576 2023 439 Thereafter 621 Total $ 4,391 </t>
  </si>
  <si>
    <t>Deposits [Abstract]</t>
  </si>
  <si>
    <t>Deposit Liabilities Disclosures [Text Block]</t>
  </si>
  <si>
    <t xml:space="preserve">11. Deposits The following schedule sets forth interest expense by type of deposit: Years Ended December 31, 2018 2017 2016 (In Thousands) Checking and money market accounts $ 3,997 $ 2,033 $ 1,463 Savings accounts 115 102 88 Certificates of deposit 9,785 6,683 4,710 Totals $ 13,897 $ 8,818 $ 6,261 Accrued interest payable on deposit accounts amounted to $366,000 and $97,000 at December 31, 2018 and 2017, respectively, which was comprised of $314,000 and $52,000 for certificates of deposit and checking and money market accounts, respectively, at December 31, 2018, and $68,000 and $29,000 for certificates of deposit and checking and money market accounts, respectively, at December 31, 2017. A summary of deposit balances is as follows: December 31, 2018 2017 (In Thousands) Noninterest-bearing checking accounts $ 607,198 $ 571,360 Interest-bearing checking and money market accounts 1,040,471 1,005,519 Savings deposits 292,829 302,022 Retail certificates of deposit less than $250,000 591,822 504,912 Retail certificates of deposit greater than $250,000 88,562 53,843 $ 2,620,882 $ 2,437,656 Scheduled maturities of certificates of deposit at December 31, 2018, are as follows (In Thousands): 2019 $ 417,562 2020 130,756 2021 85,563 2022 33,184 2023 13,319 Thereafter - Total $ 680,384 </t>
  </si>
  <si>
    <t>Advances from Federal Home Loan Bank</t>
  </si>
  <si>
    <t>Advances from Federal Home Loan Banks [Abstract]</t>
  </si>
  <si>
    <t>Federal Home Loan Bank Advances, Disclosure [Text Block]</t>
  </si>
  <si>
    <t>12. Advances from Federal Home Loan Bank First Federal has the ability to borrow funds from the FHLB. First Federal pledges its single-family residential mortgage loan portfolio, certain investment securities; certain first mortgage home equity loans, certain commercial real estate loans, and certain agriculture real estate loans as security for these advances. Advances secured by investment securities must have collateral of at least 105% of the borrowing. Advances secured by residential mortgages must have collateral of at least 125% of the borrowings. Advances secured by commercial real estate loans, and agriculture real estate loans must have collateral of at least 300% of the borrowings. The total level of borrowing is also limited to 50% of total assets and at least 50% of the borrowings must be secured by either one-to-four family residential mortgages or investment securities. Total loans pledged to the FHLB at December 31, 2018, and December 31, 2017, were $1.2 billion and $1.0 billion, respectively. First Federal could obtain advances of up to approximately $447.4 million from the FHLB at December 31, 2018. At year-end, advances from the FHLB were as follows: Principal Terms Advance Amount Range of Maturities Weighted (In Thousands) December 31, 2018 Single maturity fixed rate advances 59,000 January 2019 to March 2022 1.67 % Amortizable mortgage advances 1,213 August 2027 2.14 % Overnight advances 25,000 Overnight 2.45 % Fair value adj. on acquired balances (24 ) $ 85,189 December 31, 2017 Putable advances $ 5,000 March 2018 2.35 % Single maturity fixed rate advances 72,000 January 2018 to March 2022 1.46 % Amortizable mortgage advances 7,306 September 2018 to August 2027 1.85 % Fair value adj. on acquired balances (27 ) $ 84,279 Putable advances are callable at the option of the FHLB on a quarterly basis. Estimated future minimum payments by fiscal year based on maturity date and current interest rates are as follows (In Thousands): 2019 $ 45,926 2020 21,563 2021 15,307 2022 219 2023 3,169 Thereafter 563 Total minimum payments 86,747 Less amounts representing interest (1,534 ) Less fair value adj. on acquired balances (24 ) Totals $ 85,189 First Defiance also utilizes short-term advances from the FHLB to meet cash flow needs and for short-term investment purposes. First Defiance borrows short-term advances under a variety of programs at FHLB. At December 31, 2018 and 2017, there were no amounts outstanding under First Defiance’s Cash Management Advance line of credit. The total available under this line is $15.0 million. In addition, First Defiance has a $100.0 million REPO Advance line of credit available. Twenty-five million was drawn on this line at December 31, 2018. There were no borrowings against this line at December 31, 2017. Amounts are generally borrowed under the Cash Management and REPO lines on an overnight basis.</t>
  </si>
  <si>
    <t>Junior Subordinated Debentures Owed to Unconsolidated Subsidiary Trust</t>
  </si>
  <si>
    <t>Junior Subordinated Debenture Owed to Unconsolidated Subsidiary Trust [Abstract]</t>
  </si>
  <si>
    <t>Junior Subordinated Debentures Owed To Unconsolidated Subsidiary Trust Disclosure [Text Block]</t>
  </si>
  <si>
    <t>13. Junior Subordinated Debentures Owed to Unconsolidated Subsidiary Trust In March 2007, the Company sponsored an affiliated trust, First Defiance Statutory Trust II (“Trust Affiliate II”) that issued $15 million of Guaranteed Capital Trust Securities (Trust Preferred Securities). In connection with the transaction, the Company issued $15.5 million of Junior Subordinated Deferrable Interest Debentures (“Subordinated Debentures”) to Trust Affiliate II. The Company formed Trust Affiliate II for the purpose of issuing Trust Preferred Securities to third-party investors and investing the proceeds from the sale of these capital securities solely in Subordinated Debentures of the Company. The Subordinated Debentures held by Trust Affiliate II are the sole assets of that trust. The Company is not considered the primary beneficiary of this Trust (variable interest entity), therefore the trust is not consolidated in the Company’s financial statements, but rather the subordinated debentures are shown as a liability. Distributions on the Trust Preferred Securities issued by Trust Affiliate II are payable quarterly at a variable rate equal to the three-month LIBOR rate plus 1.5%. The Coupon rate payable on the Trust Preferred Securities issued by Trust Affiliate II was 4.29% and 3.09% as of December 31, 2018 and 2017, respectively. The Trust Preferred Securities issued by Trust Affiliate II are subject to mandatory redemption, in whole or part, upon repayment of the Subordinated Debentures. The Company has entered into an agreement that fully and unconditionally guarantees the Trust Preferred Securities subject to the terms of the guarantee. The Trust Preferred Securities and Subordinated Debentures mature on June 15, 2037, but can be redeemed at the Company’s option at any time now. The Company also sponsors an affiliated trust, First Defiance Statutory Trust I (“Trust Affiliate I”), that issued $20 million of Trust Preferred Securities in 2005. In connection with this transaction, the Company issued $20.6 million of Subordinated Debentures to Trust Affiliate I. Trust Affiliate I was formed for the purpose of issuing Trust Preferred Securities to third-party investors and investing the proceeds from the sale of these capital securities solely in Subordinated Debentures of the Company. The Junior Debentures held by Trust Affiliate I are the sole assets of the trust. The Company is not considered the primary beneficiary of this Trust (variable interest entity), therefore the trust is not consolidated in the Company’s financial statements, but rather the subordinated debentures are shown as a liability. Distributions on the Trust Preferred Securities issued by Trust Affiliate I are payable quarterly at a variable rate equal to the three-month LIBOR rate plus 1.38%. The Coupon rate payable on the Trust Preferred Securities issued by Trust Affiliate I was 4.17% and 2.97% as of December 31, 2018 and 2017, respectively. The Trust Preferred Securities issued by Trust Affiliate I are subject to mandatory redemption, in whole or in part, upon repayment of the Subordinated Debentures. The Company has entered into an agreement that fully and unconditionally guarantees the Trust Preferred Securities subject to the terms of the guarantee. The Trust Preferred Securities and Subordinated Debentures mature on December 15, 2035, but can be redeemed at the Company’s option at any time now. The subordinated debentures may be included in Tier 1 capital (with certain limitations applicable) under current regulatory guidelines and interpretations. A summary of all junior subordinated debentures issued by the Company to affiliates follows. These amounts represent the par value of the obligations owed to these affiliates, including the Company’s equity interest in the trusts. Junior subordinated debentures owed to the following affiliates were as follows: December 31, 2018 2017 (In Thousands) First Defiance Statutory Trust I due December 2035 $ 20,619 $ 20,619 First Defiance Statutory Trust II due June 2037 15,464 15,464 Total junior subordinated debentures owed to unconsolidated subsidiary Trusts $ 36,083 $ 36,083 Interest on both issues of Trust Preferred Securities may be deferred for a period of up to five years at the option of the issuer.</t>
  </si>
  <si>
    <t>Securities Sold Under Agreements to Repurchase and Other Short Term Borrowings</t>
  </si>
  <si>
    <t>Securities Sold Under Agreements to Repurchase and Other Short Term Borrowings [Abstract]</t>
  </si>
  <si>
    <t>Securities Sold Under Agreements to Repurchase and Other Short Term Borrowings Disclosure [Text Block]</t>
  </si>
  <si>
    <t>14. Securities Sold Under Agreements to Repurchase and Other Short Term Borrowings Total securities sold under agreement to repurchase are summarized as follows: Years Ended December 31, 2018 2017 (In Thousands, Except Percentages) Securities sold under agreement to repurchase Amounts outstanding at year-end $ 5,741 $ 26,019 Year-end interest rate 0.31 % 0.20 % Average daily balance during year 8,911 23,337 Maximum month-end balance during the year 18,259 26,019 Average interest rate during the year 0.26 % 0.23 % We utilize securities sold under agreements to repurchase to facilitate the needs of our customers and to facilitate secured short-term funding needs. Securities sold under agreements to repurchase are stated at the amount of cash received in connection with the transaction. We monitor levels on a continuous basis. We may be required to provide additional collateral based on the fair value of the underlying securities. Securities pledged as collateral under repurchase agreements are maintained with our safekeeping agent. The remaining contractual maturity of the securities sold under agreements to repurchase in the consolidated balance sheets as of December 31, 2018 and 2017, is presented in the following tables. Overnight and Up to 30 30-90 Days Greater Total At December 31, 2018 (In Thousands) Repurchase agreements: Mortgage-backed securities – residential $ 4,199 $ - $ - $ - $ 4,199 Collateralized mortgage obligations 1,542 - - - 1,542 Total borrowings $ 5,741 $ - $ - $ - $ 5,741 Gross amount of recognized liabilities for repurchase agreements $ 5,741 Overnight and Up to 30 30-90 Days Greater Total At December 31, 2017 (In Thousands) Repurchase agreements: Mortgage-backed securities – residential $ 6,599 $ - $ - $ - $ 6,599 Collateralized mortgage obligations 19,420 - - - 19,420 Total borrowings $ 26,019 $ - $ - $ - $ 26,019 Gross amount of recognized liabilities for repurchase agreements $ 26,019 As of December 31, 2018 and 2017, First Federal had the following undrawn lines of credit facilities available for short-term borrowing purposes: A $20.0 million line of credit with First Tennessee Bank. The rate on the line of credit is at three- month LIBOR, which floats quarterly. This line was undrawn upon as of December 31, 2018 and 2017. A $11.2 million line of credit with the Federal Reserve Bank Discount Window, at an interest rate of 50 basis points over the federal funds rate. The fed funds rate as of December, 31, 2018, was 2.25%. This line was undrawn upon as of December 31, 2018 and 2017. A $20.0 million line of credit with MUFG Union Bank, N.A. The rate on this line of credit is Union Bank’s federal funds rate, which floats daily. This line was undrawn upon as of December 31, 2018 and 2017.</t>
  </si>
  <si>
    <t>Other Noninterest Expense</t>
  </si>
  <si>
    <t>Other Expense, Nonoperating [Abstract]</t>
  </si>
  <si>
    <t>Other Expense Disclosure Non Operating [Text Block]</t>
  </si>
  <si>
    <t>15. Other Noninterest Expense The following is a summary of other noninterest expense: Years Ended December 31, 2018 2017 2016 (In Thousands) Legal and other professional fees $ 3,328 $ 3,603 $ 2,902 Marketing 2,407 2,070 1,835 State financial institutions tax 2,118 1,819 1,781 OREO expenses and write-downs 742 177 244 Printing and office supplies 631 626 512 Amortization of intangibles 1,312 1,289 535 Postage 505 523 456 Check charge-offs and fraud losses 415 277 266 Credit and collection expense 379 359 303 Other 6,792 (1) 8,067 (2) 7,118 (3) Total other noninterest expense $ 18,629 $ 18,810 $ 15,952 1) Includes a credit of $806,000 for an accounting correction related to the Deferred Compensation Plan. See Note 19 for further details. 2) Includes $1.1 million of acquisition related expenses. 3) Includes $443,000 of acquisition related expenses and $300,000 of costs associated with termination of a lease agreement.</t>
  </si>
  <si>
    <t>Postretirement Benefits</t>
  </si>
  <si>
    <t>Retirement Benefits [Abstract]</t>
  </si>
  <si>
    <t>Pension and Other Postretirement Benefits Disclosure [Text Block]</t>
  </si>
  <si>
    <t>16. Postretirement Benefits First Defiance sponsors a defined benefit postretirement plan that is intended to supplement Medicare coverage for certain retirees who meet minimum age requirements. First Federal employees who retired prior to April 1, 1997, and who completed 20 years of service after age 40 receive full medical coverage at no cost. First Federal employees retiring after April 1, 1997, are provided medical benefits at a cost based on their combined age and years of service at retirement. Surviving spouses are also eligible for continued coverage after the retiree is deceased at a subsidy level that is 10% less than what the retiree is eligible for. First Federal employees retiring before July 1, 1997, receive dental and vision care in addition to medical coverage. First Federal employees who retire after July 1, 1997, are not eligible for dental or vision care. First Federal employees who were born after December 31, 1950, are not eligible for the medical coverage described above at retirement. Rather, a one-time medical spending account of up to $10,000 (based on the participant’s age and years of service) will be established to reimburse medical expenses for those individuals. First Insurance employees who were born before December 31, 1950, can continue coverage until they reach age 65, or in lieu of continuing coverage, can elect the medical spending account option, subject to eligibility requirements. Employees hired or acquired after January 1, 2003, are eligible only for the medical spending account option. Included in accumulated other comprehensive income at December 31, 2018, 2017 and 2016, are the following amounts that have not yet been recognized in net periodic benefit cost: December 31, 2018 2017 2016 (In Thousands) Unrecognized prior service cost $ 97 $ 39 $ 52 Unrecognized actuarial losses (86 ) 551 392 Total loss recognized in Accumulated Other 11 590 444 Income tax effect 80 (206 ) (155 ) Net loss recognized in Accumulated Other $ 91 $ 384 $ 289 The prior service cost and actuarial loss included in other comprehensive income and expected to be recognized in net postretirement benefit cost during the fiscal year-ended December 31, 2019, is $14,000 ($11,000 net of tax) and $0, respectively. Reconciliation of Funded Status and Accumulated Benefit Obligation The plan is not currently funded. The following table summarizes benefit obligation and plan asset activity for the plan measured as of December 31 each year: December 31, 2018 2017 (In Thousands) Change in benefit obligation: Benefit obligation at beginning of year $ 3,194 $ 2,985 Service cost 55 58 Interest cost 105 117 Participant contribution 32 29 Plan amendments for acquisitions 72 - Actuarial (gains) / losses (632 ) 166 Benefits paid (184 ) (161 ) Benefit obligation at end of year 2,642 3,194 Change in fair value of plan assets: Balance at beginning of year - - Employer contribution 152 132 Participant contribution 32 29 Benefits paid (184 ) (161 ) Balance at end of year - - Funded status at end of year $ (2,642 ) $ (3,194 ) Net periodic postretirement benefit cost includes the following components: Years Ended December 31, 2018 2017 2016 (In Thousands) Service cost-benefits attributable to service during the period $ 55 $ 58 $ 53 Interest cost on accumulated postretirement benefit obligation 105 117 128 Net amortization and deferral 18 19 30 Net periodic postretirement benefit cost 178 194 211 Net (gain) / loss during the year (632 ) 166 (184 ) Plan amendment for acquisition 72 - 12 Amortization of prior service cost and actuarial losses (18 ) (19 ) (30 ) Total recognized in comprehensive income (578 ) 147 (202 ) Total recognized in net periodic postretirement benefit $ (400 ) $ 341 $ 9 The following assumptions were used in determining the components of the postretirement benefit obligation: 2018 2017 2016 Weighted average discount rates: Used to determine benefit obligations at December 31 4.00 % 3.50 % 4.00 % Used to determine net periodic postretirement benefit cost for years ended December 31 3.50 % 4.00 % 4.25 % Assumed health care cost trend rates at December 31: Health care cost trend rate assumed for next year 6.50 % 7.00 % 7.50 % Rate to which the cost trend rate is assumed to decline (the ultimate trend rate) 3.90 % 5.00 % 5.00 % Year that rate reaches ultimate trend rate 2075 2022 2022 The following benefits are expected to be paid over the next five years and in aggregate for the next five years thereafter. Because the plan is unfunded, the expected net benefits to be paid and the estimated Company contributions are the same amount. Expected to be Paid (In Thousands) 2019 $ 168 2020 181 2021 195 2022 209 2023 181 2024 through 2028 969 Assumed health care cost trend rates have a significant effect on the amounts reported for the health care plans. A one-percentage-point change in assumed health care cost trend rates would have the following effect: One-Percentage-Point One-Percentage-Point Year Ended December 31, Year Ended December 31, 2018 2017 2018 2017 (In Thousands) Effect on total of service and interest cost $ 22 $ 25 $ (18 ) $ (21 ) Effect on postretirement benefit obligation 178 392 (153 ) (333 ) The Company expects to contribute $168,000 before reflecting expected Medicare retiree drug subsidy payments in 2019.</t>
  </si>
  <si>
    <t>Regulatory Matters</t>
  </si>
  <si>
    <t>Regulatory Capital Requirements [Abstract]</t>
  </si>
  <si>
    <t>Regulatory Capital Requirements under Banking Regulations [Text Block]</t>
  </si>
  <si>
    <t>17. Regulatory Matters First Defiance and First Federal are subject to minimum capital adequacy guidelines. Failure to meet minimum capital requirements can initiate certain mandatory and possibly additional discretionary actions by regulators, which could have a material impact on First Defiance’s financial statements. Under capital adequacy guidelines, First Defiance and First Federal must maintain capital amounts in excess of minimum ratios based on quantitative measures of their assets, liabilities, and certain off-balance sheet items as calculated under regulatory accounting practices. In July 2013, the Federal Reserve and the FDIC approved the final rules implementing the Basel Committee on Banking Supervision’s capital guidelines for U.S. banks (commonly known as Basel III). Under the final rules, which began for First Defiance and First Federal on January 1, 2015, and are subject to a phase-in period through January 1, 2019, minimum requirements will increase for both quantity and quality of capital held by First Defiance and First Federal. The rules include a minimum common equity Tier 1 capital to risk-weighted assets ratio (“CET1”) of 4.5% and a capital conservation buffer of 2.5% of risk-weighted assets, which when fully phased-in, effectively results in a minimum CET1 ratio of 7.0%. Basel III raises the minimum ratio of Tier 1 capital to risk-weighted assets from 4.0% to 6.0% (which, with the capital conservation buffer, effectively results in a minimum Tier 1 capital ratio of 8.5% when fully phased-in), which effectively results in a minimum total capital to risk-weighted assets ratio of 10.5% (with the capital conservation buffer fully phased-in), and requires a minimum leverage ratio of 4.0%. Basel III also makes changes to risk weights for certain assets and off-balance sheet exposures. The federal banking agencies have also established a system of “prompt corrective action” to resolve certain problems of undercapitalized banks. The regulatory agencies can initiate certain mandatory actions if First Federal fails to meet the minimum capital requirements, which could have a material effect on First Defiance’s financial statements. The following schedule presents First Defiance consolidated and First Federal’s regulatory capital ratios as of December 31, 2018 and 2017 (Dollars in Thousands): December 31, 2018 Actual Minimum Required for Minimum Required to be Well Amount Ratio Amount Ratio(1) Amount Ratio CET1 Capital (to Risk-Weighted Assets) (2) Consolidated $ 303,860 11.00 % $ 124,339 4.5 % N/A N/A First Federal $ 322,520 11.68 % $ 124,225 4.5 % $ 179,436 6.5 % Tier 1 Capital (2) Consolidated $ 338,860 11.14 % $ 121,716 4.0 % N/A N/A First Federal $ 322,520 10.62 % $ 121,461 4.0 % $ 151,827 5.0 % Tier 1 Capital (to Risk Weighted Assets) (2) Consolidated $ 338,860 12.26 % $ 165,786 6.0 % N/A N/A First Federal $ 322,520 11.68 % $ 165,633 6.0 % $ 220,844 8.0 % Total Capital (to Risk Weighted Assets) (2) Consolidated $ 367,191 13.29 % $ 221,048 8.0 % N/A N/A First Federal $ 350,851 12.71 % $ 220,844 8.0 % $ 276,055 10.0 % (1) Excludes capital conservation buffer of 1.875% as of December 31, 2018. (2) Core capital is computed as a percentage of adjusted total assets of $3.04 billion for consolidated and for the Bank. Risk-based capital is computed as a percentage of total risk-weighted assets of $2.76 billion for consolidated and for the Bank. December 31, 2017 Actual Minimum Required for Minimum Required to be Well Amount Ratio Amount Ratio(1) Amount Ratio CET1 Capital (to Risk-Weighted Assets) (2) Consolidated $ 274,832 10.43 % $ 118,596 4.5 % N/A N/A First Federal $ 298,571 11.33 % $ 118,534 4.5 % $ 171,216 6.5 % Tier 1 Capital (2) Consolidated $ 309,832 10.80 % $ 114,773 4.0 % N/A N/A First Federal $ 298,571 10.43 % $ 114,539 4.0 % $ 143,173 5.0 % Tier 1 Capital (to Risk Weighted Assets) (2) Consolidated $ 309,832 11.76 % $ 158,128 6.0 % N/A N/A First Federal $ 298,571 11.33 % $ 158,046 6.0 % $ 210,728 8.0 % Total Capital (to Risk Weighted Assets) (2) Consolidated $ 336,515 12.77 % $ 210,838 8.0 % N/A N/A First Federal $ 325,254 12,.35 % $ 210,728 8.0 % $ 263,410 10.0 % (1) Excludes capital conservation buffer of 1.25% as of December 31, 2017. (2) Core capital is computed as a percentage of adjusted total assets of $2.87 billion for consolidated and $2.86 billion for the Bank. Risk-based capital is computed as a percentage of total risk-weighted assets of $2.64 billion for consolidated and $2.63 billion for the Bank. Dividend Restrictions - Dividends paid by First Federal to First Defiance are subject to various regulatory restrictions. First Federal paid $22.0 million in dividends to First Defiance in 2018 and $13.0 million in 2017. First Federal may not pay dividends to First Defiance in excess of its net profits (as defined by statute) for the last two fiscal years, plus any year to date net profits without the approval of the OCC. First Insurance paid $1.6 million in dividends to First Defiance in 2018 and $1.8 million in dividends in 2017. First Defiance Risk Management paid $950,000 in dividends to First Defiance in 2018 and $1.0 million in 2017.</t>
  </si>
  <si>
    <t>Income Taxes</t>
  </si>
  <si>
    <t>Income Tax Disclosure [Abstract]</t>
  </si>
  <si>
    <t>Income Tax Disclosure [Text Block]</t>
  </si>
  <si>
    <t>18. Income Taxes Income tax expense for 2017 was impacted by the adjustment of our deferred tax assets and liabilities related to the reduction in the U.S. federal statutory income tax rate to 21% under the Tax Cuts and Jobs Act, which was enacted on December 22, 2017. As a result of the new law, which is more fully discussed below, the Company recognized a net tax expense of $154,000. The components of income tax expense are as follows: Years Ended December 31, 2018 2017 2016 (In Thousands) Current: Federal $ 9,538 $ 14,588 $ 13,125 State and local 207 181 244 Deferred 881 1,261 (615 ) Tax reform revaluation - 154 - $ 10,626 $ 16,184 $ 12,754 The effective tax rates differ from federal statutory rate applied to income before income taxes due to the following: Years Ended December 31, 2018 2017 2016 (In Thousands) Tax expense at statutory rate (21%-2018 35%-2017 and 2016) $ 11,944 $ 16,958 $ 14,559 Increases (decreases) in taxes from: State income tax – net of federal tax benefit 164 119 159 Tax exempt interest income, net of TEFRA (770 ) (1,218 ) (1,168 ) Bank owned life insurance (255 ) (1,212 ) (341 ) Captive insurance (325 ) (364 ) (414 ) BOLI surrender - 1,721 - Tax reform revaluation - 154 - Other (132 ) 26 (41 ) Totals $ 10,626 $ 16,184 $ 12,754 Deferred federal income taxes reflect the net tax effects of temporary differences between the carrying amounts of assets and liabilities for financial reporting purposes and the amounts used for income tax purposes. Significant components of First Defiance’s deferred federal income tax assets and liabilities are as follows: December 31, 2018 2017 (In Thousands) Deferred federal income tax assets: Allowance for loan losses $ 5,802 $ 5,415 Postretirement benefit costs 473 671 Deferred compensation 1,011 1,354 Impaired loans 1,154 1,432 Accrued vacation 11 123 Allowance for real estate held for sale losses 62 71 Deferred loan origination fees and costs 435 332 Accrued bonus 638 333 Net unrealized gains on available-for-sale securities 547 - Other 1,273 1,578 Total deferred federal income tax assets 11,406 11,309 Deferred federal income tax liabilities: FHLB stock dividends 1,558 1,558 Goodwill 4,584 4,377 Mortgage servicing rights 2,125 2,060 Fixed assets 2,046 1,039 Other intangible assets 778 990 Loan mark to market 7 5 Net unrealized gains on available-for-sale securities - 194 Prepaid expenses 550 539 Other 22 316 Total deferred federal income tax liabilities 11,670 11,078 Net deferred federal income tax asset/ (liability) $ (264 ) $ 231 The realization of the Company’s deferred tax assets is dependent upon the Company’s ability to generate taxable income in future periods and the reversal of deferred tax liabilities during the same period. The Company has evaluated the available evidence supporting the realization of its deferred tax assets and determined it is more likely than not that the assets will be realized and thus no valuation allowance was required at December 31, 2018. Retained earnings at December 31, 2018, include approximately $11.0 million for which no tax provision for federal income taxes has been made. This amount represents the tax bad debt reserve at December 31, 1987, which is the end of the Company’s base year for purposes of calculating the bad debt deduction for tax purposes. If this portion of retained earnings is used in the future for any purpose other than to absorb bad debts, the amount used will be added to future taxable income. The unrecorded deferred tax liability on the above amount at December 31, 2018, was approximately $2.31 million. A reconciliation of the beginning and ending amount of unrecognized tax benefits is as follows (In Thousands): Balance at January 1, 2016 $ - Additions based on tax positions related to the current year - Additions for tax positions of prior years 398 Reductions for tax positions of prior years - Reductions due to the statute of limitations - Settlements - Balance at December 31, 2016 $ 398 Balance at January 1, 2017 $ 398 Additions based on tax positions related to the current year - Additions for tax positions of prior years - Reductions for tax positions of prior years - Reductions due to the statute of limitations - Settlements (398 ) Balance at December 31, 2017 $ - Balance at January 1, 2018 $ - Additions based on tax positions related to the current year - Additions for tax positions of prior years - Reductions for tax positions of prior years - Reductions due to the statute of limitations - Settlements - Balance at December 31, 2018 $ - The Company does not expect the total amount of unrecognized tax benefits to significantly increase in the next twelve months. The total amount of interest and penalties recorded in the income statement was $0, $0 and $40,000 for the years ended December 31, 2018, 2017 and 2016. The amount accrued for interest and penalties was $0, $0 and $40,000 at December 31, 2018, 2017 and 2016. The Company and its subsidiaries are subject to U.S. federal income tax as well as income tax in the state of Indiana. The Company is no longer subject to examination by taxing authorities for years before 2014. The Company currently operates primarily in the states of Ohio and Michigan, which tax financial institutions based on their equity rather than their income. Tax Cuts and Jobs Act – As stated above, as a result of the enactment of the Tax Cuts and Jobs Act on December 22, 2017, First Defiance re-measured its deferred tax assets and liabilities based upon the newly enacted U.S. statutory federal income tax rate of 21%, which is the tax rate at which these assets and liabilities are expected to reverse in the future. First Defiance recognized a net tax expense related to the re-measurement of its deferred tax assets and liabilities totaling $154,000 as of December 31, 2017.</t>
  </si>
  <si>
    <t>Employee Benefit Plans</t>
  </si>
  <si>
    <t>Compensation and Employee Benefit Plans [Text Block]</t>
  </si>
  <si>
    <t xml:space="preserve">19. Employee Benefit Plans 401(k) Plan Employees of First Defiance are eligible to participate in the First Defiance Financial Corp. 401(k) Employee Savings Plan (the “First Defiance 401(k)”) if they meet certain age and service requirements. Under the First Defiance 401(k), First Defiance matches 100% of the participants’ contributions up to 3% of compensation and then 50% of the participants’ contributions for the next 2% of compensation. The First Defiance 401(k) also provides for a discretionary First Defiance contribution in addition to the First Defiance matching contribution. First Defiance matching contributions totaled $1.31 million, $1.19 million and $979,000 for the years ended December 31, 2018, 2017 and 2016, respectively. There were no discretionary contributions in any of those years. Group Life Plan On June 30, 2010, First Federal adopted the First Federal Bank of the Midwest Executive Group Life Plan – Post Separation (the “Group Life Plan”) in which various employees, including the Company’s named executive officers, may participate. Under the terms of the Group Life Plan, First Federal will purchase and own life insurance policies covering the lives of employees selected by the board of directors of First Federal as participants. There was $38,000, $248,000 and $71,000 of expense recorded for the years ended December 31, 2018, 2017 and 2016, respectively, with a liability of $1.71 million and $1.69 million for future benefits recorded at December 31, 2018 and 2017, respectively. The acquisition of CSB added $402,000 to this liability in 2017. The discount rate was reduced to 4.00% as of December 31, 2016, resulting in an increase to the Company’s liability, and remained unchanged at December 31, 2018. Deferred Compensation The deferred compensation plan covers all directors and certain employees that elect to participate. Under the plan, the Company pays each participant, or their beneficiary, the amount of fees deferred plus interest over a defined time period. In the fourth quarter of 2018, the stock market declined significantly resulting in a significant decline in the value of the assets and liabilities of the deferred compensation plan and an accounting correction in the deferred compensation plan was recognized. The deferred compensation plan has approximately $5.0 million in assets and liabilities as of December 31, 2018, which are matched in terms of investment elections. Every year, other noninterest income and other noninterest expense reflects the changes in fair value of the underlying investments in the assets and liabilities, respectively. The Company made an accounting correction, which is expected to minimize any net impact to earnings from the deferred compensation plan going forward. This accounting correction was deemed immaterial which resulted in a one-time reduction to other noninterest expense of $806,000, including a $636,000 adjustment to equity for the phantom stock elections within the plan, and a $170,000 adjustment for the tax liability, as of December 31, 2018. The phantom shares are carried at cost in equity and will be treated as outstanding shares for earnings per share calculations. </t>
  </si>
  <si>
    <t>Stock Compensation Plans</t>
  </si>
  <si>
    <t>Disclosure of Compensation Related Costs, Share-based Payments [Abstract]</t>
  </si>
  <si>
    <t>Disclosure of Compensation Related Costs, Share-based Payments [Text Block]</t>
  </si>
  <si>
    <t xml:space="preserve">20. Stock Compensation Plans First Defiance has established equity based compensation plans for its directors and employees. On February 27, 2018, the Board adopted, and the shareholders approved at the 2018 Annual Shareholders Meeting, the First Defiance Financial Corp. 2018 Equity Incentive Plan (the “2018 Equity Plan”). The 2018 Equity Plan replaced all existing plans, although the Company’s former equity plans remain in existence to the extent there were outstanding grants thereunder at the time the 2018 Equity Plan was approved. All awards currently outstanding under prior plans will remain in effect in accordance with their respective terms. Any new awards will be made under the 2018 Equity Plan. The 2018 Equity Plan allows for issuance of up to 900,000 common shares through the award of options, stock grants, restricted stock units (“RSU”), stock appreciation rights or other stock-based awards. As of December 31, 2018, 39,400 options had been granted pursuant to previous plans, and remain outstanding at option prices based on the market value of the underlying shares on the date the options were granted. Options granted under all plans vest 20% per year. All options expire ten years from the date of grant. Vested options of retirees expire on the earlier of the scheduled expiration date or three months after the retirement date. The Company approved a Short-Term (“STIP”) Incentive Plan and a Long-Term (“LTIP”) Equity Incentive Plan for selected members of management. Under the 2017 and 2018 STIPs, the participants could earn up to 10% to 45% of their salary for potential payout based on the achievement of certain corporate performance targets during the calendar year. The final amount of benefits under the STIPs is determined as of December 31 of the same year and paid out in cash in the first quarter of the following year. The participants are required to be employed on the day of payout in order to receive such payment. Under each LTIP, the participants may earn between 20% to 45% of their salary for potential payout in the form of equity awards based on the achievement of certain corporate performance targets over a three-year period. The Company granted 49,052, 41,314 and 41,676 RSU’s to the participants in the 2016, 2017 and 2018 LTIPs, respectively, effective January 1 in the year the award was made, which represents the maximum target award. The amount of benefit under each LTIP will be determined individually at the end of the 36 month performance period ending December 31. The benefits earned under each LTIP will be paid out in equity in the first quarter following the end of the performance period. The participants are required to be employed on the day of payout in order to receive the payment. A total of 49,514 RSU’s were issued to the participants of the 2015 LTIP in the first quarter of 2018 for the three year performance period ended December 31, 2017. In 2018, the Company also granted to employees 23,952 restricted shares, of which 7,348 were RSUs and 16,604 were restricted stock grants. Of the 16,604 restricted stock grants, 4,104 were issued to directors and have a one-year vesting period. The remaining 12,500 were issued to employees and have a three year vesting period. The fair value of all granted restricted shares was determined by the stock price at the date of the grant. The fair value of each option award is estimated on the date of grant using the Black-Scholes model. Expected volatilities are based on historical volatilities of the Company’s common shares. The Company uses historical data to estimate option exercise and post-vesting termination behavior. The expected term of options granted is based on historical data an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 There were no options granted during the twelve months ended December 31, 2018, or December 31, 2017. Following is activity under the plans during 2018: Options Weighted Weighted Aggregate Options outstanding, January 1, 2018 86,900 $ 10.81 Forfeited or cancelled - - Exercised (47,500 ) 8.15 Granted - - Options outstanding, December 31, 2018 39,400 $ 14.00 4.96 $ 414 Vested or expected to vest at December 31, 2018 39,400 $ 14.00 4.96 $ 414 Exercisable at December 31, 2018 23,900 $ 12.21 4.14 $ 294 Information related to the stock option plans is as follows: Year Ended December 31, 2018 2017 2016 (In Thousands, except per share amounts) Intrinsic value of options exercised $ 893 $ 301 $ 752 Cash received from option exercises 111 198 714 Tax benefit realized from option exercises 28 54 165 Weighted average fair value of options granted $ - $ - $ 13.95 As of December 31, 2018, there was $50,000 of total unrecognized compensation costs related to unvested stock options granted under the Company’s equity plans. The cost is expected to be recognized over a weighted-average period of 1.6 years . At December 31, 2018, 174,958 restricted share awards were outstanding. Compensation expense is recognized over the performance period based on the achievement of established targets. Total expense of $ 2.0 million, 2.0 million and $ 1.3 million was recorded during the years ended December 31, 2018, 2017 and 2016, respectively, and approximately $ 961,000 and $ 774,000 is included within other liabilities at December 31, 2018 and 2017, respectively, related to the STIPs and LTIPs. Restricted Stock Units Stock Grants Weighted-Average Weighted-Average Grant Date Grant Date Unvested Shares Shares Fair Value Shares Fair Value Unvested at January 1, 2018 145,076 $ 20.26 21,072 $ 25.28 Granted 49,024 26.97 66,118 19.68 Vested (49,514 ) 16.15 (56,818 ) 17.51 Forfeited - - - - Unvested at December 31, 2018 144,586 $ 23.94 30,372 $ 28.48 The maximum amount of compensation expense that may be earned for the 2018 STIP and the 2016, 2017 and 2018 LTIPs at December 31, 2018, is approximately $ 4.3 million in the aggregate. However, the estimated expense expected to be earned as of December 31, 2018, based on the performance measures in the plans, is $ 3.7 million of which $ 899,000 was unrecognized at December 31, 2018, and will be recognized over the remaining performance period. As of December 31 , 2018 , 895,500 </t>
  </si>
  <si>
    <t>Parent Company Statements</t>
  </si>
  <si>
    <t>Condensed Financial Information Disclosure [Abstract]</t>
  </si>
  <si>
    <t>Condensed Financial Information of Parent Company Only Disclosure [Text Block]</t>
  </si>
  <si>
    <t xml:space="preserve">21. Parent Company Statements Condensed parent company financial statements, which include transactions with subsidiaries, are as follow: December 31, Statements of Financial Condition 2018 2017 (In Thousands) Assets Cash and cash equivalents $ 12,153 $ 8,860 Investment in banking subsidiary 398,922 377,546 Investment in non-bank subsidiaries 23,372 22,319 Other assets 1,723 1,157 Total assets $ 436,170 $ 409,882 Liabilities and stockholders’ equity: Subordinated debentures $ 36,083 $ 36,083 Accrued liabilities 498 513 Stockholders’ equity 399,589 373,286 Total liabilities and stockholders’ equity $ 436,170 $ 409,882 Years Ended December 31, Statements of Income 2018 2017 2016 (In Thousands) Dividends from subsidiaries $ 24,550 $ 15,800 $ 24,200 Interest expense (1,281 ) (1,090 ) (753 ) Other income 1 1 - Noninterest expense (831 ) (697 ) (644 ) Income before income taxes and equity in earnings of subsidiaries 22,439 14,014 22,803 Income tax credit (431 ) (605 ) (466 ) Income before equity in earnings of subsidiaries 22,870 14,619 23,269 Undistributed equity in earnings of subsidiaries 23,379 17,649 5,574 Net income 46,249 32,268 28,843 Other comprehensive income (loss) (2,412 ) 2 (3,407 ) Comprehensive income $ 43,837 $ 32,270 $ 25,436 Years Ended December 31, Statements of Cash Flows 2018 2017 2016 (In Thousands) Operating activities: Net income $ 46,249 $ 32,268 $ 28,843 Adjustments to reconcile net income to net cash (used in) provided by operating activities: Undistributed equity in earnings of subsidiaries (23,379 ) (17,649 ) (5,574 ) Change in other assets and liabilities (419 ) (358 ) 235 Net cash provided by (used in) operating activities 22,451 14,261 23,504 Investing activities: Cash paid for Commercial Bancshares - (12,340 ) - Capital contribution to subsidiary - (6,491 ) - Net cash used in investing activities - (18,831 ) - Financing activities: Repurchase of common stock (6,330 ) - (6,293 ) Cash dividends paid (13,043 ) (9,859 ) (7,890 ) Stock Options Exercised 111 199 714 Direct stock sales 104 73 66 Net cash used in financing activities (19,158 ) (9,587 ) (13,406 ) Net increase (decrease) in cash and cash equivalents 3,293 (14,157 ) 10,098 Cash and cash equivalents at beginning of year 8,860 23,017 12,919 Cash and cash equivalents at end of year $ 12,153 $ 8,860 $ 23,017 </t>
  </si>
  <si>
    <t>Fair Value</t>
  </si>
  <si>
    <t>Fair Value Disclosures [Abstract]</t>
  </si>
  <si>
    <t>Fair Value, Measurement Inputs, Disclosure [Text Block]</t>
  </si>
  <si>
    <t xml:space="preserve">22. Fair Value FASB ASC Topic 820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FASB ASC Topic 820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the best information available. In that regard, FASB ASC Topic 820 established a fair value hierarchy for valuation inputs that gives the highest priority to quoted prices in active markets for identical assets or liabilities and the lowest priority to unobservable inputs. The fair value hierarchy is as follows: · Level 1 · Level 2 · Level 3 A description of the valuation methodologies used for instruments measured at fair value, as well as the general classification of such instruments pursuant to the valuation hierarchy, is set forth below. Available for sale securities Impaired loans - Fair values for impaired collateral dependent loans are generally based on appraisals obtained from licensed real estate appraisers and in certain circumstances consideration of offers obtained to purchase properties prior to foreclosure. Appraisals for commercial real estate generally use three methods to derive value: cost, sales or market comparison and income approach. The cost method bases value on the cost to replace the current property. Value of market comparison approach evaluates the sales price of similar properties in the same market area. The income approach considers net operating income generated by the property and an investors required return. Adjustments are routinely made in the appraisal process by the independent appraisers to adjust for differences between the comparable sales and income data available. Comparable sales adjustments are based on known sales prices of similar type and similar use properties and duration of time that the property has been on the market to sell. Such adjustments made in the appraisal process are typically significant and result in a Level 3 classification of the inputs for determining fair value. Real Estate held for sale - Assets acquired through or instead of loan foreclosure are initially recorded at fair value less costs to sell when acquired, establishing a new cost basis. These assets are then reviewed monthly by members of the asset review committee for valuation changes and are accounted for at lower of cost or fair value less estimated costs to sell. Fair value is commonly based on recent real estate appraisals which may utilize a single valuation approach or a combination of approaches including cost, comparable sales and the income approach. Adjustments are routinely made in the appraisal process by the independent appraisers to adjust for differences between the comparable sales and income data available. Such adjustments may be significant and typically result in a Level 3 classification of the inputs for determining fair value. 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the Company. Once received, a member of the Company’s asset quality or collections department reviews the assumptions and approaches utilized in the appraisal. Appraisal values are discounted from 0% to 20% to account for other factors that may impact the value of collateral. In determining the value of impaired collateral dependent loans and other real estate owned, significant unobservable inputs may be used, which include: physical condition of comparable properties sold, net operating income generated by the property and investor rates of return. Mortgage servicing rights Mortgage banking derivative The following table summarizes the financial assets measured at fair value on a recurring basis segregated by the level of the valuation inputs within the fair value hierarchy utilized to measure fair value: Assets and Liabilities Measured on a Recurring Basis December 31, 2018 Level 1 Level 2 Level 3 Total Fair (In Thousands) Available for sale securities: Obligations of U.S. Government corporations and agencies $ - $ 2,503 $ - $ 2,503 Mortgage-backed - residential - 74,710 - 74,710 REMICs - 2,709 - 2,709 Collateralized mortgage obligations - 101,461 - 101,461 Preferred stock - - - - Corporate bonds - 12,806 - 12,806 Obligations of state and political subdivisions - 99,887 99,887 Mortgage banking derivative - asset - 367 - 367 Mortgage banking derivative -liability - 73 - 73 December 31, 2017 Level 1 Level 2 Level 3 Total Fair (In Thousands) Available for sale securities: Obligations of U.S. Government corporations and agencies $ - $ 508 $ - $ 508 Mortgage-backed - residential - 59,269 - 59,269 REMICs - 1,065 - 1,065 Collateralized mortgage obligations - 93,876 - 93,876 Preferred stock 1 - - 1 Corporate bonds - 13,103 - 13,103 Obligations of state and political subdivisions - 92,828 92,828 Mortgage banking derivative - asset - 609 - 609 Mortgage banking derivative -liability - 11 - 11 There were no assets measured at fair value on a recurring basis using significant unobservable inputs (Level 3) for the years ended December 31, 2018 and 2017. The following table summarizes the financial assets measured at fair value on a non-recurring basis segregated by the level of the valuation inputs within the fair value hierarchy utilized to measure fair value: Assets and Liabilities Measured on a Non-Recurring Basis December 31, 2018 Level 1 Inputs Level 2 Inputs Level 3 Inputs Total Fair (In Thousands) Impaired loans Commercial Real Estate $ - $ - $ 1,456 $ 1,456 Commercial 319 319 Total impaired loans - - 1,775 1,775 Mortgage servicing rights - 629 - 629 Real estate held for sale CRE - - 705 705 Total Real Estate held for sale - - 705 705 December 31, 2017 Level 1 Inputs Level 2 Inputs Level 3 Inputs Total Fair (In Thousands) Impaired loans Commercial Real Estate $ - $ - $ 1,787 $ 1,787 Commercial 2,817 2,817 Total impaired loans - - 4,604 4,604 Mortgage servicing rights - 534 - 534 Real estate held for sale CRE - - 227 227 Total Real Estate held for sale - - 227 227 For Level 3 assets and liabilities measured at fair value on a recurring or nonrecurring basis as of December 31, 2018, the significant unobservable inputs used in the fair value measurements were as follows: Fair Value Valuation Technique Unobservable Inputs Range of Weighted (Dollars in Thousands) Impaired Loans- Applies to all loan classes $ 1,775 Appraisals which utilize sales comparison, net income and cost approach Discounts for collection issues and changes in market conditions 10-13 % 10.86 % Real estate held for sale – Applies to all classes $ 705 Appraisals which utilize sales comparison, net income and cost approach Discounts for changes in market conditions 20 % 20 % For Level 3 assets and liabilities measured at fair value on a recurring or nonrecurring basis as of December 31, 2017, the significant unobservable inputs used in the fair value measurements were as follows: Fair Value Valuation Technique Unobservable Inputs Range of Weighted (Dollars in Thousands) Impaired Loans- Applies to all loan classes $ 4,604 Appraisals which utilize sales comparison, net income and cost approach Discounts for collection issues and changes in market conditions 10-20 % 11 % Real estate held for sale – Applies to all classes $ 227 Appraisals which utilize sales comparison, net income and cost approach Discounts for changes in market conditions 0 % 0 % Impaired loans, which are measured for impairment using the fair value of the collateral for collateral dependent loans, had a fair value of $1.8 million, with a valuation allowance of $9,000 and a fair value of $4.6 million with no valuation allowance at December 31, 2018 and 2017, respectively. A provision expense of $1.2 million, $993,000, $1.0 million for the years ended December 31, 2018, 2017 and 2016, respectively, related to these impaired loans was included in earnings. Mortgage servicing rights, which are carried at the lower of cost or fair value, had a fair value of $629,000 with a valuation allowance of $300,000 and a fair value of $534,000 with a valuation allowance of $432,000 at December 31, 2018 and 2017, respectively. A recovery of $132,000, $90,000 and $123,000 for the years ended December 31, 2018, 2017 and 2016, respectively, was included in earnings. Real estate held for sale is determined using Level 3 inputs which include appraisals and are adjusted for changes in market conditions. The change in fair value of real estate held for sale was $552,000, $20,000 and $74,000 for the years ended December 31, 2018, 2017 and 2016, respectively, which was recorded directly as an adjustment to current earnings through noninterest expense. In accordance with FASB ASC Topic 825, the Fair Value Measurements tables are a comparative condensed consolidated statement of financial condition based on carrying amount and estimated fair values of financial instruments as of December 31, 2018, and December 31, 2017. Accordingly, the aggregate fair value amounts presented do not represent the underlying value of First Defiance. Much of the information used to arrive at “fair value” is highly subjective and judgmental in nature and therefore the results may not be precise. Subjective factors include, among other things, estimated cash flows, risk characteristics and interest rates, all of which are subject to change. With the exception of investment securities, the Company’s financial instruments are not readily marketable and market prices do not exist. Since negotiated prices for the instruments, which are not readily marketable, depend greatly on the motivation of the buyer and seller, the amounts that will actually be realized or paid per settlement or maturity of these instruments could be significantly different. The carrying amount of cash and cash equivalents, term notes payable and advance payments by borrowers for taxes and insurance, as a result of their short-term nature, is considered to be equal to fair value and are classified as Level 1. It was not practicable to determine the fair value of FHLB stock due to restrictions placed on its transferability. The Company adopted the amendments to ASU 2016-01 relating to the loan portfolio in 2018 and an exit price income approach is now used to determine the fair value. The loans were valued on an individual basis, with consideration given to the loans underlying characteristics, including account types, remaining terms (in months), annual interest rates or coupons, interest types, past delinquencies, timing of principal and interest payments, current market rates, loss exposures, and remaining balances. The model utilizes a discounted cash flow approach to estimate the fair value of the loans using assumptions for the coupon rates, remaining maturities, prepayment speeds, projected default probabilities, losses given defaults, and estimates of prevailing discount rates. The discounted cash flow approach models the credit losses directly in the projected cash flows. The model applies various assumptions regarding credit, interest, and prepayment risks for the loans based on loan types, payment types and fixed or variable classifications. As of December 31, 2017, the fair value was estimated by discounting the future cash flows using the rates at which similar notes would be written for the same remaining maturities or an entry price income approach. The market rates used were based on current rates the Company would impose for similar loans and reflect a market participant assumption about risks associated with non-performance, illiquidity, and the structure and term of the loans along with local economic and market conditions. For all periods presented, the estimated fair value of impaired loans is based on the fair value of the collateral, less estimated cost to sell, or the present value of the loan’s expected future cash flows (discounted at the loan’s effective interest rate). All impaired loans are classified as Level 3 within the valuation hierarchy. The fair value of accrued interest receivable is equal to the carrying amounts resulting in a Level 2 or Level 3 classification, which is consistent with its underlying asset. The fair value of noninterest-bearing deposits are considered equal to the amount payable on demand at the reporting date (i.e., carrying value) and are classified as Level 1. The fair value of savings, NOW and certain money market accounts are equal to their carrying amounts and are a Level 2 classification. Fair values of fixed rate certificates of deposit are estimated using a discounted cash flow calculation that applies interest rates currently being offered on certificates to a schedule of aggregated expected monthly maturities on time deposits resulting in a Level 2 classification. The fair values of securities sold under repurchase agreements are equal to their carrying amounts resulting in a Level 2 classification. The carrying value of subordinated debentures and deposits with fixed maturities is estimated based on discounted cash flow analyses based on interest rates currently being offered on instruments with similar characteristics and maturities resulting in a Level 3 classification. FHLB advances with maturities greater than 90 days are valued based on discounted cash flow analysis, using interest rates currently being quoted for similar characteristics and maturities resulting in a Level 2 classification. The cost or value of any call or put options is based on the estimated cost to settle the option at December 31, 2018. Fair Value Measurements at December 31, 2018 Carrying Value Total Level 1 Level 2 Level 3 Financial Assets: Cash and cash equivalents $ 98,962 $ 98,962 $ 98,962 $ - $ - Investment securities 294,602 294,602 - 294,602 - FHLB Stock 14,217 N/A N/A N/A N/A Loans, net, including loans 2,518,321 2,501,096 - 6,865 2,494,231 Accrued interest receivable 9,641 9,641 18 1,168 8,455 Financial Liabilities: Deposits $ 2,620,882 $ 2,613,965 $ 607,198 $ 2,006,767 $ - Advances from FHLB 85,189 84,281 - 84,281 - Securities sold under repurchase agreements 5,741 5,741 - 5,741 - Subordinated debentures 36,083 28,854 - - 28,854 Fair Value Measurements at December 31, 2017 Carrying Total Level 1 Level 2 Level 3 Financial Assets: Cash and cash equivalents $ 113,693 $ 113,693 $ 113,693 $ - $ - Investment securities 261,298 261,299 1 261,298 - FHLB Stock 15,992 N/A N/A N/A N/A Loans, net, including loans 2,332,465 2,315,791 - 10,830 2,304,961 Accrued interest receivable 8,706 8,706 13 917 7,776 Financial Liabilities: Deposits $ 2,437,656 $ 2,444,683 $ 571,360 $ 1,873,323 $ - Advances from FHLB 84,279 83,261 - 83,261 - Securities sold under repurchase agreements 26,019 26,019 - 26,019 - Subordinated debentures 36,083 35,385 - - 35,385 </t>
  </si>
  <si>
    <t>Derivative Financial Instruments</t>
  </si>
  <si>
    <t>Derivative Instruments and Hedging Activities Disclosure [Abstract]</t>
  </si>
  <si>
    <t>Derivative Instruments and Hedging Activities Disclosure [Text Block]</t>
  </si>
  <si>
    <t>23. Derivative Financial Instruments Commitments to fund certain mortgage loans (interest rate locks) to be sold into the secondary market and forward commitments for the future delivery of mortgage loans to third-party investors are considered derivatives. It is the Company’s practice to enter into forward commitments for the future delivery of residential mortgage loans when interest rate lock commitments are entered into in order to economically hedge the effect of changes in interest rates resulting from its commitments to fund the loans. These mortgage banking derivatives are not designated in hedge relationships. First Federal had approximately $8.6 million and $14.8 million of interest rate lock commitments at December 31, 2018 and 2017, respectively. There were $11.5 million and $23.2 million of forward commitments for the future delivery of residential mortgage loans at December 31, 2018 and 2017, respectively. The fair value of these mortgage banking derivatives are reflected by a derivative asset or a derivative liability. The table below provides data about the carrying values of these derivative instruments December 31, 2018 December 31, 2017 Assets (Liabilities) Assets (Liabilities) Derivative Derivative Carrying Carrying Net Carrying Carrying Carrying Net Carrying Value Value Value Value Value Value (In Thousands) Derivatives not designated as hedging instruments Mortgage Banking Derivatives $ 367 $ 73 $ 294 $ 609 $ 11 $ 598 The table below provides data about the amount of gains and losses recognized in income on derivative instruments not designated as hedging instruments: Twelve Months Ended December 31, 2018 2017 2016 (In Thousands) Derivatives not designated as hedging instruments Mortgage Banking Derivatives – Gain (Loss) $ (304 ) $ 107 $ (67 )</t>
  </si>
  <si>
    <t>Quarterly Consolidated Results of Operations</t>
  </si>
  <si>
    <t>Quarterly Financial Information Disclosure [Abstract]</t>
  </si>
  <si>
    <t>Quarterly Financial Information [Text Block]</t>
  </si>
  <si>
    <t xml:space="preserve">24. Quarterly Consolidated Results of Operations (Unaudited) The following is a summary of the quarterly consolidated results of operations: Three Months Ended March 31 June 30 September 30 December 31 (In Thousands, Except Per Share Amounts) 2018 Interest income $ 28,905 $ 30,299 $ 31,963 $ 33,550 Interest expense 3,218 3,752 4,434 5,058 Net interest income 25,687 26,547 27,529 28,492 Provision for loan losses (1,095 ) 423 1,376 472 Net interest income after provision for loan losses 26,782 26,124 26,153 28,020 Gain on sale, call or write-down of securities - - 76 97 Noninterest income 10,703 10,214 9,846 8,272 Noninterest expense 23,251 22,665 22,286 21,210 Income before income taxes 14,234 13,673 13,789 15,179 Income taxes 2,497 2,564 2,483 3,082 Net income $ 11,737 $ 11,109 $ 11,306 $ 12,097 Earnings per common share: Basic $ 0.58 $ 0.54 $ 0.55 $ 0.60 Diluted $ 0.58 $ 0.54 $ 0.55 $ 0.59 Average shares outstanding: Basic 20,330 20,388 20,400 20,313 Diluted 20,438 20,492 20,467 20,404 Three Months Ended March 31 June 30 September 30 December 31 (In Thousands, Except Per Share Amounts) 2017 Interest income $ 24,036 $ 27,458 $ 28,081 $ 28,527 Interest expense 2,391 2,826 3,074 3,140 Net interest income 21,645 24,632 25,007 25,387 Provision for loan losses 55 2,118 462 314 Net interest income after provision for loan losses 21,590 22,514 24,545 25,073 Gain on sale, call or write-down of securities - 267 158 159 Noninterest income 10,549 9,873 9,337 9,738 Noninterest expense 23,142 20,630 20,440 21,139 Income before income taxes 8,997 12,024 13,600 13,831 Income taxes 3,857 3,677 4,219 4,431 Net income $ 5,140 $ 8,347 $ 9,381 $ 9,400 Earnings per common share: Basic $ 0.27 $ 0.41 $ 0.46 $ 0.47 Diluted $ 0.27 $ 0.41 $ 0.46 $ 0.46 Average shares outstanding: Basic 18,870 20,294 20,298 20,310 Diluted 18,980 20,408 20,418 20,444 </t>
  </si>
  <si>
    <t>Other Comprehensive Income (Loss)</t>
  </si>
  <si>
    <t>Other Comprehensive Income (Loss), Net of Tax [Abstract]</t>
  </si>
  <si>
    <t>Other Comprehensive Income Loss [Text Block]</t>
  </si>
  <si>
    <t xml:space="preserve">25. Other Comprehensive Income (Loss) The before and after tax amounts allocated to each component of other comprehensive income (loss) are presented in the table below. Reclassification adjustments related to securities available for sale are included in gains on sale or call of securities in the accompanying consolidated condensed statements of income. Reclassification adjustments related to the defined benefit postretirement medical plan are included in compensation and benefits in the accompanying consolidated condensed statements of income. Before Tax Tax Effect Net of Tax (In Thousands) Twelve months ended December 31, 2018: Securities available for sale and transferred securities: Change in net unrealized gain/(loss) during the period $ (3,356 ) $ (706 ) $ (2,650 ) Reclassification adjustment for net gains included in net income (173 ) (36 ) (137 ) Defined benefit postretirement medical plan: Net gain on defined benefit postretirement medical plan realized during the period 560 200 360 Reclassification adjustment for net amortization and deferral on defined benefit postretirement medical plan (included in compensation and benefits) 18 3 15 Total other comprehensive income $ (2,951 ) $ (539 ) $ (2,412 ) Before Tax Tax Effect Net of Tax (In Thousands) Twelve months ended December 31, 2017: Securities available for sale and transferred securities: Change in net unrealized gain/(loss) during the period $ 733 $ 256 $ 477 Reclassification adjustment for net gains included in net income (584 ) (204 ) (380 ) Defined benefit postretirement medical plan: Net gain on defined benefit postretirement medical plan realized during the period (166 ) (59 ) (107 ) Reclassification adjustment for net amortization and deferral on defined benefit postretirement medical plan (included in compensation and benefits) 19 7 12 Total other comprehensive income $ 2 $ - $ 2 Activity in accumulated other comprehensive income (loss), net of tax, was as follows: Accumulated Securities Post- Other Available retirement Comprehensive For Sale Benefit Income (In Thousands) Balance January 1, 2018 $ 601 $ (384 ) $ 217 Other comprehensive income before reclassifications (2,651 ) 360 (2,291 ) Amounts reclassified from accumulated other comprehensive loss (136 ) 15 (121 ) Net other comprehensive income during period (2,787 ) 375 (2,412 ) Reclassification adjustment upon adoption of ASU 2018-02 129 (82 ) 47 Balance December 31, 2018 $ (2,057 ) $ (91 ) $ (2,148 ) Balance January 1, 2017 $ 504 $ (289 ) $ 215 Other comprehensive income before reclassifications 477 (108 ) 369 Amounts reclassified from accumulated other comprehensive loss (380 ) 13 (367 ) Net other comprehensive income during period 97 (95 ) 2 Balance December 31, 2017 $ 601 $ (384 ) $ 217 </t>
  </si>
  <si>
    <t>Statement of Accounting Policies (Policies)</t>
  </si>
  <si>
    <t>Use of Estimates, Policy [Policy Text Block]</t>
  </si>
  <si>
    <t>Use of Estimates The preparation of consolidated financial statements in conformity with accounting principles generally accepted in the United States of America (“GAAP”) requires management to make estimates and assumptions that affect the amounts reported in the consolidated financial statements and accompanying notes. These estimates and assumptions affect the amounts reported in the financial statements and the disclosures provided, and actual results could differ.</t>
  </si>
  <si>
    <t>Earnings Per Share, Policy [Policy Text Block]</t>
  </si>
  <si>
    <t>Earnings Per Common Share Basic earnings per common share is computed by dividing net income applicable to common shares (net income less dividend requirements for preferred stock, accretion of preferred stock discount and redemption of preferred stock) by the weighted average number of shares of common stock outstanding during the period. All outstanding unvested share-based payment awards that contain rights to nonforfeitable dividends are considered participating securities for the calculation. Diluted earnings per common share includes the dilutive effect of additional potential common shares issuable under stock options, warrants, restricted stock awards and stock grants. See also Note 4.</t>
  </si>
  <si>
    <t>Comprehensive Income, Policy [Policy Text Block]</t>
  </si>
  <si>
    <t>Comprehensive Income Comprehensive income consists of net income and other comprehensive income (loss). Other comprehensive income (loss) includes unrealized gains and losses on available-for-sale securities and the net unrecognized actuarial losses and unrecognized prior service costs associated with the Company’s Defined Benefit Postretirement Medical Plan. All items included in other comprehensive income are reported net of tax. See also Notes 5, 16 and 25 and the Consolidated Statements of Comprehensive Income.</t>
  </si>
  <si>
    <t>Cash and Cash Equivalents, Policy [Policy Text Block]</t>
  </si>
  <si>
    <t>Cash Flows Cash and cash equivalents include amounts due from banks and overnight investments with the Federal Home Loan Bank (“FHLB”) and the Federal Reserve. Cash and amounts due from depository institutions include required balances on hand or on deposit at the FHLB and Federal Reserve of approximately $1,723,000 and $1,048,000, respectively, at December 31, 2018, to meet regulatory reserve and clearing requirements. Net cash flows are reported for customer loan and deposit transactions, interest-bearing deposits in other financial institutions and repurchase agreements.</t>
  </si>
  <si>
    <t>Investment, Policy [Policy Text Block]</t>
  </si>
  <si>
    <t>Investment Securities Securities are classified as held-to-maturity when First Defiance has the positive intent and ability to hold the securities to maturity and are reported at amortized cost, adjusted for premiums and discounts that are recognized in interest income using the interest method over the period to maturity. Securities available-for-sale consists of those securities which might be sold prior to maturity due to changes in interest rates, prepayment risks, yield and availability of alternative investments, liquidity needs or other factors. Available-for-sale securities are stated at fair value, with the unrealized gains and losses, net of tax, reported in other comprehensive income (loss) until realized. Realized gains and losses are included in gains (losses) on securities or other-than-temporary impairment losses on securities. Realized gains and losses on securities sold are recognized on the trade date based on the specific identification method. Interest income includes amortization of purchase premiums and discounts. Premiums and discounts are amortized on the level-yield method without anticipating prepayments, except for mortgage-backed securities where prepayments are expected. Securities with unrealized losses are reviewed quarterly to determine if value impairment is other–than-temporary. In performing this review management considers the length of time and extent that fair value has been less than cost, the financial condition of the issuer, the impact of changes in market interest rates on market value and whether the Company intends to sell or it would be more than likely required to sell the securities prior to their anticipated recovery.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her-than-temporary impairment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t>
  </si>
  <si>
    <t>Stock In Federal Home Loan Bank [Policy Text Block]</t>
  </si>
  <si>
    <t>FHLB Stock First Federal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 At December 31, 2018, the Company held $14.2 million at the FHLB of Cincinnati and $2,500 at the FHLB of Indianapolis.</t>
  </si>
  <si>
    <t>Policy Loans Receivable, Policy [Policy Text Block]</t>
  </si>
  <si>
    <t>Loans Receivable Loans that management has the intent and ability to hold for the foreseeable future or until maturity or payoff are reported at the principal amount outstanding, net of deferred loan fees and costs, purchase premiums and discounts and the allowance for loan losses. Deferred fees net of deferred incremental loan origination costs, are amortized to interest income generally over the contractual life of the loan using the interest method without anticipating prepayments. The recorded investment in loans includes accrued interest receivable, unamortized premiums and discounts, and net deferred fees and costs and undisbursed loan amounts. Mortgage loans originated and intended for sale in the secondary market are classified as loans held for sale and are carried at the lower of aggregate cost or fair value, as determined by outstanding commitments from investors. Net unrealized losses, if any, are recorded as a valuation allowance and charged to earnings. Mortgage loans held for sale are generally sold with servicing rights retained. The carrying value of mortgage loans sold is reduced by the amount allocated to the servicing right. Gains or losses on sales of mortgage loans are based on the difference between the selling price and the carrying value of the related loan sold. The Company may incur losses pertaining to loans sold to Fannie Mae and Freddie Mac but repurchased due to underwriting issues. Repurchase losses are recognized when the Company determines they are probable and estimable. Interest receivable is accrued on loans and credited to income as earned. The accrual of interest on loans 90 days delinquent or those loans considered impaired is discontinued when, in management’s opinion, the borrower may be unable to meet payments as they become due. For these loans, interest accrual is only to the extent cash payments are received. The accrual of interest on these loans is generally resumed after a pattern of repayment has been established and the collection of principal and interest is reasonably assured.</t>
  </si>
  <si>
    <t>Certain Loans and Debt Securities Acquired in Transfer, Recognizing Interest Income on Impaired Loans, Policy [Policy Text Block]</t>
  </si>
  <si>
    <t xml:space="preserve">Purchased Credit Impaired Loans The Company acquires loans individually and in groups or portfolios. At acquisition, the Company reviews each loan to determine whether there is evidence of deterioration of credit quality since origination and if it is probable that it will be unable to collect all amounts due according to the loan’s contractual terms. If both conditions exist, the Company determines whether each such loan is to be accounted for individually or whether such loans will be assembled into pools of loans based on common risk characteristics (credit score, loan type and date of origination). The Company considers expected prepayments, and estimates the amount and timing of undiscounted expected principal, interest, and other cash flows (expected at acquisition) for each loan and subsequently aggregated pool of loans. The Company determines the excess of the loan’s or pool’s scheduled contractual principal and contractual interest payments over all cash flows expected at acquisition as an amount that should not be accreted (nonaccretable difference). The remaining amount—representing the excess of the loan’s cash flows expected to be collected over the amount paid—is accreted into interest income over the remaining life of the loan or pool (accretable yield). Over the life of the loan or pool, the Company continues to estimate cash flows expected to be collected, and evaluates whether the present value of its loans determined using the effective interest rates has decreased and, if so, recognizes a loss. Valuation allowances for all acquired loans subject to Financial Accounting Standards Board (“FASB”) Accounting Standards Codification (“ASC”) Topic 310 reflect only those losses incurred after acquisition—that is, the present value of cash flows expected at acquisition that are not expected to be collected. </t>
  </si>
  <si>
    <t>Loans and Leases Receivable, Allowance for Loan Losses Policy [Policy Text Block]</t>
  </si>
  <si>
    <t>Allowance for Loan Losses The allowance for loan losses is maintained at a level believed adequate by management to absorb probable incurred losses in the loan portfolio and is based on the size and current risk characteristics of the loan portfolio, an assessment of individual problem loans, actual loss experience, current economic events in specific industries and geographical areas and other pertinent factors, including general economic conditions. Determination of the allowance is inherently subjective as it requires significant estimates, including the amounts and timing of expected future cash flows on impaired loans, estimated losses on pools of homogeneous loans based on historical loss experience and consideration of economic trends, all of which may be susceptible to significant change. Allocations of the allowance may be made for specific loans, but the entire allowance is available for any loan that, in management’s judgment, should be charged-off. Loan losses are charged-off against the allowance when in management’s estimation it is unlikely that the loan will be collected, while recoveries of amounts previously charged-off are credited to the allowance. A provision for loan loss is charged to operations based on management’s periodic evaluation of the factors previously mentioned, as well as other pertinent factors in order to maintain the allowance for loan losses at the level deemed adequate by management. The determination of whether a loan is considered past due or delinquent is based on the contractual payment terms. Loans are considered past due when the contractual amounts due with respect to principal and interest are not received within 30 days of the contractual due date. All loans are placed on non-accrual status at 90 days past due unless the loan is adequately secured and is in process of collection. Any loan in the portfolio may be placed on non-accrual status prior to becoming 90 days past due when collection of principal or interest is in doubt. The allowance consists of specific and general components. The specific component relates to loans that are individually classified as impaired. Impaired loans have been recognized in conformity with FASB ASC Topic 310. A loan is impaired when, based on current information and events, it is probable that the Company will be unable to collect all amounts due according to the contractual terms of the loans agreement. Loans, for which terms have been modified and for which the borrower is experiencing financial difficulties, are considered troubled debt restructurings and classified as impaired. When a loan is considered impaired, an analysis of the net present value of estimated cash flows is performed and an allowance may be established based on the outcome of that analysis, or if the loan is deemed to be collateral dependent an allowance is established based on the fair value of collateral. All modifications are reviewed by the First Federal’s Chief Credit Officer or Credit Administration Officer to determine whether or not the modification constitutes a troubled debt restructure. Commercial and commercial real estate loan relationships greater than $250,000 are individually evaluated for impairment. If a loan is impaired, a portion of the allowance is allocated so that the loan is reported net of the allowance allocation which is determined based on the present value of estimated future cash flows using the loan’s existing rate or at the fair value of collateral if repayment is expected solely from the collateral. Impaired loan relationships less than $250,000 are aggregated by loan segment and risk level and given a specific reserve based on the general reserve factor for that loan segment and risk level. Large groups of smaller balance homogeneous loans, such as consumer and residential real estate loans, are collectively evaluated for impairment, and accordingly, they are not separately identified for impairment disclosures. The following portfolio segments have been identified: Commercial Real Estate Loans (consisting of multi-family residential and non-residential) Commercial Loans Consumer Finance Loans 1-4 Family Residential Real Estate Loans Construction Loans Home Equity and Improvement Loans Consumer finance, 1-4 family residential real estate (including construction) and home equity and improvement loans are subject to adverse employment conditions in the local economy which could increase the default rate on loans.</t>
  </si>
  <si>
    <t>Transfers and Servicing of Financial Assets, Servicing of Financial Assets, Policy [Policy Text Block]</t>
  </si>
  <si>
    <t>Servicing Rights S ervicing rights are recognized separately when they are acquired through sales of loans. Servicing rights are initially recorded at fair value with the income statement effect recorded in gains on sales of loans.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The Company compares the valuation model inputs and results to published industry data in order to validate the model results and assumptions. All classes of servicing assets are subsequently measured using the amortization method which requires servicing rights to be amortized into noninterest income in proportion to, and over the period of, the estimated future net servicing income of the underlying loans, driven, generally, by changes in market interest rates. Servicing assets are evaluated for impairment based upon the fair value of the rights as compared to carrying amount. Impairment is determined by stratifying rights into groupings based on predominant risk characteristics, such as interest rate, loan type and investor type.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Changes in valuation allowances are reported with mortgage banking income on the income statement. The fair values of servicing rights are subject to significant fluctuations as a result of changes in estimated and actual prepayment speeds and default rates and losses. Servicing fee income, which is reported on the income statement with mortgage banking income, is recorded for fees earned for servicing loans. The fees are based on a contractual percentage of the outstanding principal, or a fixed amount per loan, and are recorded as income when earned. The amortization of mortgage servicing rights is netted against loan servicing fee income. Servicing fees totaled $3.8 million, $3.7 million and $3.6 million for the years ended December 31, 2018, 2017 and 2016. Late fees and ancillary fees related to loan servicing are not material. See Note 8.</t>
  </si>
  <si>
    <t>Bank Owned Life Insurance [Policy Text Block]</t>
  </si>
  <si>
    <t>Bank Owned Life Insurance The Company has purchased life insurance policies for certain key employees. Bank owned life insurance is recorded at the amount that can be realized under the insurance contract at the balance sheet date, which is the cash surrender value adjusted for other charges or other amounts due that are probable at settlement.</t>
  </si>
  <si>
    <t>Property, Plant and Equipment, Policy [Policy Text Block]</t>
  </si>
  <si>
    <t>Premises and Equipment and Long Lived Assets Land is carried at cost. Premises and equipment are carried at cost less accumulated depreciation and amortization computed principally by the straight-line method over the following estimated useful lives: Buildings and improvements 20 to 50 years Furniture, fixtures and equipment 3 to 15 years Long-lived assets to be held and those to be disposed of and certain intangibles are periodically evaluated for impairment. See Note 9.</t>
  </si>
  <si>
    <t>Goodwill and Intangible Assets, Policy [Policy Text Block]</t>
  </si>
  <si>
    <t>Goodwill and Other Intangibles Goodwill resulting from business combinations prior to January 1, 2009, represents the excess of the purchase price over the fair value of the net assets of businesses acquired. Goodwill resulting from business combinations after January 1, 2009,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The Company has selected November 30 as the date to perform the annual impairment test. Intangible assets with definite useful lives are amortized over their estimated useful lives to their estimated residual values. Goodwill is the only intangible asset with an indefinite life on First Defiance’s balance sheet. Other intangible assets consist of core deposit and acquired customer relationship intangible assets arising from whole bank, insurance and branch acquisitions. They are initially recorded at fair value and then amortized on an accelerated basis over their estimated lives, which range from five years for non-compete agreements to 10 to 20 years for core deposit and customer relationship intangibles. See Note 10.</t>
  </si>
  <si>
    <t>Real Estate Held for Development and Sale, Policy [Policy Text Block]</t>
  </si>
  <si>
    <t>Real Estate and Other Assets Held for Sale Real estate and other assets held for sale are comprised of properties or other assets acquired through foreclosure proceedings or acceptance of a deed in lieu of foreclosure. These assets are initially recorded at fair value less costs to sell when acquired, establishing a new cost basis. Losses arising from the acquisition of such property are charged against the allowance for loan losses at the time of acquisition. These properties are carried at the lower of cost or fair value, less estimated costs to dispose. If fair value declines subsequent to foreclosure, the property is written down against expense. Costs after acquisition are expensed.</t>
  </si>
  <si>
    <t>Share-based Compensation, Option and Incentive Plans Policy [Policy Text Block]</t>
  </si>
  <si>
    <t>Stock Compensation Plans Compensation cost is recognized for stock options and restricted share awards issued to employees and directors, based on the fair value of these awards at the date of grant. A Black-Scholes model is utilized to estimate the fair value of stock options. Restricted shares awards are valued at the market value of Company stock at the date of the grant. Compensation cost is recognized over the required service period, generally defined as the vesting period. For awards with graded vesting, compensation cost is recognized on a straight-line basis over the requisite service period for the entire award. See Note 20.</t>
  </si>
  <si>
    <t>Fair Value of Financial Instruments, Policy [Policy Text Block]</t>
  </si>
  <si>
    <t>Fair Value of Financial Instruments Fair values of financial instruments are estimated using relevant market information and other assumptions, as more fully disclosed in Note 22.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si>
  <si>
    <t>Transfers and Servicing of Financial Assets, Transfers of Financial Assets, Sales, Policy [Policy Text Block]</t>
  </si>
  <si>
    <t>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si>
  <si>
    <t>Loans and Leases Receivable, Mortgage Banking Activities, Policy [Policy Text Block]</t>
  </si>
  <si>
    <t>Mortgage Banking Derivatives Commitments to fund mortgage loans (interest rate locks) to be sold into the secondary market and forward commitments for the future delivery of these mortgage loans are accounted for as free standing derivatives. Fair values of these mortgage derivatives are estimated based on changes in mortgage interest rates from the date the interest on the loan is locked. The Company enters into forward commitments for the future delivery of mortgage loans when interest rate locks are entered into, in order to hedge the change in interest rates resulting from its commitments to fund the loans. Changes in fair values of these derivatives are included in mortgage banking income.</t>
  </si>
  <si>
    <t>Segment Reporting, Policy [Policy Text Block]</t>
  </si>
  <si>
    <t xml:space="preserve">Operating Segments Management considers the following factors in determining the need to disclose separate operating segments: (1) the nature of products and services, which are all financial in nature; (2) the type and class of customer for the products and services; in First Defiance’s case retail customers for retail bank and insurance products and commercial customers for commercial loan, deposit, life, health and property and casualty insurance needs; (3) the methods used to distribute products or provide services; such services are delivered through banking and insurance offices and through bank and insurance customer contact representatives. Retail and commercial customers are frequently targets for both banking and insurance products; (4) the nature of the regulatory environment; both banking and insurance entities are subject to various regulatory bodies and a number of specific regulations. Quantitative thresholds as stated in FASB ASC Topic 280, Segment Reporting </t>
  </si>
  <si>
    <t>Dividend Restriction [Policy Text Block]</t>
  </si>
  <si>
    <t>Dividend Restriction Banking regulations require maintaining certain capital levels and may limit the dividends paid by First Federal to First Defiance. See Note 17 for further details on restrictions.</t>
  </si>
  <si>
    <t>Loan Commitments, Policy [Policy Text Block]</t>
  </si>
  <si>
    <t>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si>
  <si>
    <t>Malpractice Loss Contingency, Policy [Policy Text Block]</t>
  </si>
  <si>
    <t>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any such matters that will have a material effect on the financial statements.</t>
  </si>
  <si>
    <t>Income Tax, Policy [Policy Text Block]</t>
  </si>
  <si>
    <t>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Realization of deferred tax assets is dependent upon the generation of a sufficient level of future taxable income and recoverable taxes paid in prior years. Although realization is not assured, management believes it is more likely than not that all of the deferred tax assets will be realized. The Company recognizes interest and/or penalties related to income tax matters in income tax expense. In December 2017, a law was enacted which changed the corporate federal income tax rate from 35% to 21%, beginning January 1, 2018. Accordingly, the Company’s deferred tax assets and liabilities were re-measured at December 31, 2017, using the 21% corporate federal income tax rate resulting in a net tax expense of $154,000. An effective tax rate of 21% is used to determine after-tax components of other comprehensive income (loss) included in the statements of stockholders’ equity. See Note 18.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t>
  </si>
  <si>
    <t>Pension and Other Postretirement Plans, Pensions, Policy [Policy Text Block]</t>
  </si>
  <si>
    <t>Retirement Plans Pension expense is the net of service and interest cost, return on plan assets and amortization of gains and losses not immediately recognized. Employee 401(k) plan expense is the amount of matching contributions. Deferred compensation and supplemental retirement plan expense allocates the benefits over years of service. See Note 16 and 19.</t>
  </si>
  <si>
    <t>Reclassification, Policy [Policy Text Block]</t>
  </si>
  <si>
    <t>Reclassifications Some items in the prior year financial statements were reclassified to conform to the current presentation which did not result in any changes to net income or equity.</t>
  </si>
  <si>
    <t>New Accounting Pronouncements, Policy [Policy Text Block]</t>
  </si>
  <si>
    <t>Accounting Standards Updates In May 2014, the FASB issued Accounting Standards Update (“ASU”) No. 2014-09, “Revenue from Contracts with Customers.” This standard’s core principle is that a company will recognize revenue when it transfers promised goods or services to customers in an amount that reflects the consideration to which the company expects to be entitled in exchange for those goods or services. In doing so, companies generally will be requir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Subsequent to the issuance of ASU 2014-09, the FASB issued targeted updates to clarify specific implementation issues including ASU No. 2016-08, “Principal versus Agent Considerations (Reporting Revenue Gross versus Net),” ASU No. 2016-10, “Identifying Performance Obligations and Licensing,” ASU No. 2016-12, “Narrow-Scope Improvements and Practical Expedients,” and ASU No. 2016-20 “Technical Corrections and Improvements to Topic 606, Revenue from Contracts with Customers.” For financial reporting purposes, this standard allows for either full retrospective adoption, meaning the standard is applied to all of the periods presented, or modified retrospective adoption, meaning the standard is applied only to the most current period presented in the financial statements with the cumulative effect of initially applying the standard recognized at the date of initial application. Since the guidance does not apply to revenue associated with financial instruments, including loans and securities that are accounted for under other GAAP, the new guidance did not have a material impact on revenue most closely associated with financial instruments, including interest income and expense. The Company completed its overall assessment of revenue streams and review of related contracts potentially affected by the ASU, including trust and asset management fees, deposit related fees, interchange fees, merchant income, and annuity and insurance commissions. Based on this assessment, the Company concluded that ASU 2014-09 did not materially change the method in which the Company currently recognizes revenue for these revenue streams. The Company adopted ASU 2014-09 and its related amendments on its required effective date of January 1, 2018, utilizing the modified retrospective approach. Since there was no net income impact upon adoption of the new guidance, a cumulative effect adjustment to opening retained earnings was not deemed necessary. See “Revenue Recognition” below for additional information related to revenue generated from contracts with customers. In January 2016, the FASB issued ASU No. 2016-01, “Recognition and Measurement of Financial Assets and Financial Liabilities.” This ASU addresses certain aspects of recognition, measurement, presentation, and disclosure of financial instruments by making targeted improvements to GAAP as follows: (1)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2)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3) eliminate the requirement to disclose the fair value of financial instruments measured at amortized cost for entities that are not public business entities; (4) eliminate the requirement for public business entities to disclose the method(s) and significant assumptions used to estimate the fair value that is required to be disclosed for financial instruments measured at amortized cost on the balance sheet; (5) require public business entities to use the exit price notion when measuring the fair value of financial instruments for disclosure purposes; (6)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7) require separate presentation of financial assets and financial liabilities by measurement category and form of financial asset (that is, securities or loans receivable) on the balance sheet or the accompanying notes to the financial statements; and (8) clarify that an entity should evaluate the need for a valuation allowance on a deferred tax asset related to available-for-sale securities in combination with the entity’s other deferred tax assets. The adoption of ASU No. 2016-01 on January 1, 2018, did not have a material impact on the Company’s consolidated financial statements. Also in conjunction with the adoption, the Company’s fair value measurement of financial instruments was based upon an exit price notion as required in ASU 2016-01. The guidance was applied on a prospective approach resulting in prior-periods no longer being comparable. In February 2018, the FASB issued ASU No. 2018-02, “Reclassification of Certain Tax Effects from Accumulated Other Comprehensive Income.” This ASU allows a reclassification from accumulated other comprehensive income (“AOCI”) to retained earnings for certain income tax effects stranded in AOCI as a result of public law No. 115-97, known as the Tax Cuts and Jobs Act (“Tax Act”). Consequently, the reclassification eliminates the stranded tax effects resulting from the Tax Act and is intended to improve the usefulness of information reported to financial statement users. However, because the ASU only relates to the reclassification of the income tax effects of the Tax Act, the underlying guidance that requires the effect of a change in tax laws or rates to be included in income from continuing operations is not affected. The Company adopted ASU No. 2018-02 during the first quarter of 2018, and elected to reclassify the income tax effects of the Tax Act from AOCI to retained earnings. The reclassification increased AOCI and decreased retained earnings by $47,000, with zero net effect on total shareholders’ equity. In February 2016, the FASB issued ASU No. 2016-02 — Leases (Topic 842). The objective of the update is to increase transparency and comparability among organizations by recognizing lease assets and lease liabilities on the balance sheet and disclosing key information about leasing arrangements. The amendments in this update are effective for fiscal years beginning after December 15, 2018, including interim periods within those fiscal years. Early adoption is permitted. The Company elected to apply ASU 2016-02 as of the beginning of the period of adoption (January 1, 2019) and will not restate comparative periods. The Company also expect to elect certain optional practical expedients. The Company has implemented a third party software solution to assist with the accounting under the new standard. The Company’s operating leases relate primarily to office space and bank branches. Upon adoption of ASU 2016-02 on January 1, 2019, the Company expects to recognize right-to-use assets and related lease liabilities totaling approximately $8.8 million and $9.3 million, respectively. In June 2016, the FASB issued ASU No. 2016-13, “Measurement of Credit Losses on Financial Instruments.” This ASU significantly changes how entities will measure credit losses for most financial assets and certain other instruments that aren’t measured at fair value through net income. In issuing the standard, the FASB is responding to criticism that today’s guidance delays recognition of credit losses. The standard will replace today’s “incurred loss” approach with an “expected loss” model. The new model, referred to as the current expected credit loss (“CECL”) model, will apply to: (1) financial assets subject to credit losses and measured at amortized cost, and (2) certain off-balance sheet credit exposures. This includes, but is not limited to, loans, leases, held-to-maturity securities, loan commitments, and financial guarantees. The CECL model does not apply to available-for-sale (“AFS”) debt securities. For AFS debt securities with unrealized losses, entities will measure credit losses in a manner similar to what they do today, except that the losses will be recognized as allowances rather than reductions in the amortized cost of the securities. As a result, entities will recognize improvements to estimated credit losses immediately in earnings rather than as interest income over time, as they do today. The ASU also simplifies the accounting model for purchased credit-impaired debt securities and loans. ASU 2016-13 also expands the disclosure requirements regarding an entity’s assumptions, models, and methods for estimating the allowance for loan and lease losses. In addition, entities will need to disclose the amortized cost balance for each class of financial asset by credit quality indicator, disaggregated by the year of origination. ASU No. 2016-13 is effective for interim and annual reporting periods beginning after December 15, 2019; early adoption is permitted for interim and annual reporting periods beginning after December 15, 2018. Entities will apply the standard’s provisions as a cumulative-effect adjustment to retained earnings as of the beginning of the first reporting period in which the guidance is effective (i.e., modified retrospective approach). The Company continues its implementation efforts through its established Company-wide implementation committee along with a third-party software vendor to assist in the implementation process. The committee’s review indicates the Company has maintained sufficient historical loan data to support the requirement of this pronouncement and is currently evaluating the various loss methodologies to determine their correlations to the Company’s loan segments historical performance. Early adoption is permitted, however, the Company does not currently plan to adopt this ASU early. Revenue Recognition Accounting Standards Codification (“ASC”) 606, Revenue from Contracts with Customers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the Company’s revenue-generating transactions are not subject to ASC 606, including revenue generated from financial instruments, such as loans, letters of credit, and investment securities, as well as revenue related to mortgage servicing activities, as these activities are subject to other GAAP discussed elsewhere within the Company’s disclosures. Descriptions of the Company’s revenue-generating activities that are within the scope of ASC 606, which are presented in the Company’s statement of income as components of noninterest income are as follows: · Service charges on deposit accounts - these represent general service fees for monthly account maintenance and activity or transaction-bas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such as a wire transfer). Payment for such performance obligations are generally received at the time the performance obligations are satisfied. Service charges on deposit accounts that are within the scope of ASC 606 were $7.6 million in 2018. Income from services charges on deposit accounts is included in service fees and other charges in noninterest income. · Interchange income - this represents fees earned from debit and credit cardholder transactions. Interchange fees from cardholder transactions represent a percentage of the underlying transaction value and are recognized daily, concurrent with the transaction processing services provided to the cardholder. Interchange fees were $4.1 million in 2018, which are reported net of network related charges. Interchange income is included in service fees and other charges in noninterest income. · Wealth management and trust fee income - this represents monthly fees due from wealth management customers as consideration for managing the customers’ assets. Wealth management and trust services include custody of assets, investment management, escrow services, and fees for trust services and similar fiduciary activities. Revenue is recognized when our performance obligation is completed each month, which is generally the time that payment is received. Also included are fees received from a third party broker-dealer as part of a revenue-sharing agreement for fees earned from customers that we refer to the third party. These fees are paid to us by the third party on a quarterly basis and recognized ratably throughout the quarter as our performance obligation is satisfied. Revenue from wealth management and trust services were $821,000 and $2.1 million, respectively, in 2018. Income from wealth management services is included in other noninterest income in total noninterest income. Trust fees are reported separately in total noninterest income. · Gain/loss on sales of other real estate owned (“OREO”) - the Company records a gain or loss from the sale of OREO when control of the property transfers to the buyer, which generally occurs at the time of an executed deed. When the Company finances the sale of OREO to the buyer, the Company assesses whether the buyer is committed to perform their obligations under the contract and whether collectability of the transaction price is probable. Once these criteria are met, the OREO asset is derecognized and the gain or loss on sale is recorded upon the transfer of control of the property to the buyer. In determining the gain or loss on the sale, the Company adjusts the transaction price and related gain or loss on sale if a significant financing component is present. Income from the gain/loss on sales of OREO was a loss of $28,000 in 2018. Income from the gain or loss on sales of OREO is included in other noninterest income in total noninterest income. · Insurance commissions - this represents new commissions that are recognized when the Company sells insurance policies to customers. The Company is also entitled to renewal commissions and, in some cases, contingent commissions in the form of profit sharing which are recognized in subsequent periods. The initial commission is recognized when the insurance policy is sold to a customer. Renewal commission is variable consideration and is recognized in subsequent periods when the uncertainty around variable consideration is subsequently resolved (i.e., when customer renews the policy). Contingent commission is also a variable consideration that is not recognized until the variability surrounding realization of revenue is resolved. Another source of variability is the ability of the policy holder to cancel the policy anytime and in such cases, the Company may be required, under the terms of the contract, to return part of the commission received. The variability related to cancellation of the policy is not deemed significant and thus, does not impact the amount of revenue recognized. In the event the policyholder chooses to cancel the policy at any time, the revenue for amounts which qualify for claw-back are reversed in the period the cancellation occurs. Management views the income sources from insurance commissions in two categories: (i) new/renewal commissions and (ii) contingent commissions. Insurance commissions were $14.1 million for 2018, of which, $13.1 million were new/renewal commissions and $1.0 million were contingent commissions.</t>
  </si>
  <si>
    <t>Statement of Accounting Policies (Tables)</t>
  </si>
  <si>
    <t>Premises and Equipment and Long Lived Assets [Table Text Block]</t>
  </si>
  <si>
    <t>Land is carried at cost. Premises and equipment are carried at cost less accumulated depreciation and amortization computed principally by the straight-line method over the following estimated useful lives: Buildings and improvements 20 to 50 years Furniture, fixtures and equipment 3 to 15 years</t>
  </si>
  <si>
    <t>Business Combinations (Tables)</t>
  </si>
  <si>
    <t>Schedule of Business Acquisitions, by Acquisition [Table Text Block]</t>
  </si>
  <si>
    <t xml:space="preserve">The following table summarizes the fair value of the total consideration transferred as part of the Commercial Bancshares acquisition as well as the fair value of identifiable assets and liabilities assumed as of the effective date of the transaction. February 24, 2017 (In Thousands) Cash Consideration $ 12,340 Equity – Dollar Value of Issued Shares 56,532 Fair Value of Total Consideration Transferred 68,872 Recognized Amounts of Identifiable Assets Acquired and Liabilities Assumed: Cash and Cash Equivalents 35,411 Federal Funds Sold 2,769 Securities 4,338 Loans 285,448 FHLB Stock of Cincinnati and Other Stock 2,194 Office Properties and Equipment 5,256 Intangible Assets 4,900 Bank-Owned Life Insurance 8,168 Accrued Interest Receivable and Other Assets 3,606 Deposits – NonInterest-Bearing (56,061 ) Deposits – Interest-Bearing (251,931 ) Advances from FHLB (1,403 ) Accrued Interest Payable and Other Liabilities (2,717 ) Total Identifiable Net Assets 39,978 Goodwill $ 28,894 </t>
  </si>
  <si>
    <t>Business Acquisition, Pro Forma Information [Table Text Block]</t>
  </si>
  <si>
    <t xml:space="preserve">The following table presents unaudited pro forma information as if the acquisition had occurred on January 1, 2016, after giving effect to certain adjustments. The unaudited pro forma information for the twelve months ended December 31, 2017, and December 31, 2016, includes adjustments for interest income on loans and securities acquired, amortization of intangibles arising from the transaction, interest expense on deposits and borrowings acquired, and the related income tax effects. The unaudited pro forma financial information is not necessarily indicative of the results of operations that would have occurred had the transaction been effected on the assumed date. Pro Forma Twelve Pro Forma Twelve Months Ended Months Ended December 31, 2017 December 31, 2016 (In Thousands, except per share data) Net Interest Income $ 98,856 $ 90,452 Provision for loan losses 2,949 753 Noninterest Income 40,338 35,496 Noninterest Expense 82,597 76,393 Income Before Income Taxes 53,648 48,802 Income Tax Expense 17,780 15,276 Net Income $ 35,868 $ 33,526 Diluted Earnings Per Share $ 3.51 $ 3.29 </t>
  </si>
  <si>
    <t>Earnings Per Common Share (Tables)</t>
  </si>
  <si>
    <t>Schedule of Earnings Per Share, Basic and Diluted [Table Text Block]</t>
  </si>
  <si>
    <t xml:space="preserve">The following table sets forth the computation of basic and diluted earnings per common share for the years ended December 31: 2018 2017 2016 (In Thousands, Except Per Share Amounts) Basic Earnings Per Share: Net income available to common shareholders $ 46,249 $ 32,268 $ 28,843 Less: Income allocated to participating securities 16 5 39 Net income allocated to common shareholders $ 46,233 $ 32,263 $ 28,804 Weighted average common shares outstanding Including participating securities 20,358 19,950 17,960 Less: Participating securities 9 18 22 Average common shares 20,349 19,932 17,938 Basic earnings per common share $ 2.27 $ 1.62 $ 1.61 Diluted Earnings Per Share: Net income allocated to common shareholders $ 46,233 $ 32,263 $ 28,804 Weighted average common shares outstanding for basic earnings per common share 20,349 19,932 17,938 Add: Dilutive effects of stock options 119 124 132 Average shares and dilutive potential common shares 20,468 20,056 18,070 Diluted earnings per common share $ 2.26 $ 1.61 $ 1.60 </t>
  </si>
  <si>
    <t>Investment Securities (Tables)</t>
  </si>
  <si>
    <t>Schedule of Available-for-sale and Held to Maturity Securities [Table Text Block]</t>
  </si>
  <si>
    <t xml:space="preserve">The following tables summarize the amortized cost and fair value of available-for-sale securities and held-to-maturity investment securities at December 31, 2018 and 2017, and the corresponding amounts of gross unrealized and unrecognized gains and losses: Gross Gross Amortized Unrealized Unrealized Fair Cost Gains Losses Value (In Thousands) 2018 Available-for-sale Obligations of U.S. government corporations and agencies $ 2,519 $ 2 $ (18 ) $ 2,503 Mortgage-backed securities - residential 76,165 111 (1,566 ) 74,710 REMICs 2,712 4 (7 ) 2,709 Collateralized mortgage obligations - residential 103,026 124 (1,689 ) 101,461 Corporate bonds 12,910 44 (148 ) 12,806 Obligations of state and political subdivisions 99,349 1,258 (720 ) 99,887 Total Available-for-Sale $ 296,681 $ 1,543 $ (4,148 ) $ 294,076 Gross Gross Amortized Unrecognized Unrecognized Fair Cost Gains Losses Value (In Thousands) Held-to-Maturity FHLMC certificates $ 8 $ - $ - $ 8 FNMA certificates 31 - - 31 GNMA certificates 12 - - 12 Obligations of states and political subdivisions 475 - - 475 Total Held-to-Maturity $ 526 $ - $ - $ 526 Gross Gross Amortized Unrealized Unrealized Fair Cost Gains Losses Value (In Thousands) 2017 Available-for-sale Obligations of U.S. government corporations and agencies $ 518 $ - $ (10 ) $ 508 Mortgage-backed securities - residential 59,942 90 (763 ) 59,269 REMICs 1,072 - (7 ) 1,065 Collateralized mortgage obligations - residential 94,588 180 (892 ) 93,876 Preferred stock - 1 - 1 Corporate bonds 12,914 189 - 13,103 Obligations of state and political subdivisions 90,692 2,426 (290 ) 92,828 Total Available-for-Sale $ 259,726 $ 2,886 $ (1,962 ) $ 260,650 Gross Gross Amortized Unrecognized Unrecognized Fair Cost Gains Losses Value (In Thousands) Held-to-Maturity FHLMC certificates $ 10 $ - $ - $ 10 FNMA certificates 41 1 - 42 GNMA certificates 17 - - 17 Obligations of states and political subdivisions 580 - - 580 Total Held-to-Maturity $ 648 $ 1 $ - $ 649 </t>
  </si>
  <si>
    <t>Investments Classified by Contractual Maturity Date [Table Text Block]</t>
  </si>
  <si>
    <t xml:space="preserve">The amortized cost and fair value of the investment securities portfolio at December 31, 2018, is shown below by contractual maturity. Expected maturities will differ from contractual maturities if borrowers have the right to call or prepay obligations with or without call or prepayment penalties. For purposes of the maturity tables below, mortgage-backed securities and collateralized mortgage obligations, which are not due at a single maturity date, have not been allocated over maturity groupings. Available-for-Sale Amortized Fair Cost Value (In Thousands) 2018 Available-for-sale Due in one year or less $ 771 $ 773 Due after one year through 22,957 22,969 Due after five years through 34,245 34,904 Due after ten years 56,805 56,550 MBS/CMO/REMIC 181,903 178,880 Total $ 296,681 $ 294,076 Held-to-maturity Due in one year or less $ 31 $ 31 Due after five years through ten years 444 444 MBS 51 51 Total $ 526 $ 526 </t>
  </si>
  <si>
    <t>Unrealized Gain (Loss) on Investments [Table Text Block]</t>
  </si>
  <si>
    <t>The following table summarizes First Defiance’s securities that were in an unrealized loss position at December 31, 2018, and December 31, 2017: Duration of Unrealized Loss Position Less than 12 Months 12 Months or Longer Total Gross Gross Fair Unrealized Fair Unrealized Fair Unrealized Value Loss Value Loss Value Loses (In Thousands) At December 31, 2018 Available-for-sale securities: Obligations of U.S. government corporations and agencies $ - $ - $ 500 $ (18 ) $ 500 $ (18 ) Mortgage-backed securities-residential 11,589 (71 ) 48,665 (1,495 ) 60,254 (1,566 ) REMIC’s - - 857 (7 ) 857 (7 ) Collateralized mortgage obligations 11,613 (53 ) 70,585 (1,636 ) 82,198 (1,689 ) Corporate Bonds 5,752 (148 ) - - 5,752 (148 ) Obligations of state and political subdivisions 11,974 (69 ) 16,492 (651 ) 28,466 (720 ) Held to maturity securities: 8 - 26 - 34 - Total temporarily impaired securities $ 40,936 $ (341 ) $ 137,125 $ (3,807 ) $ 178,061 $ (4,148 ) At December 31, 2017 Available-for-sale securities: Obligations of U.S. government corporations and agencies $ - $ - $ 508 $ (10 ) $ 508 $ (10 ) Mortgage-backed securities-residential 27,881 (215 ) 19,038 (548 ) 46,919 (763 ) REMIC’s 1,065 (7 ) - - 1,065 (7 ) Collateralized mortgage obligations 49,107 (320 ) 20,804 (572 ) 69,911 (892 ) Obligations of state and political subdivisions 14,249 (163 ) 3,370 (127 ) 17,619 (290 ) Held to maturity securities: 12 - 9 - 21 - Total temporarily impaired securities $ 92,314 $ (705 ) $ 43,729 $ (1,257 ) $ 136,043 $ (1,962 )</t>
  </si>
  <si>
    <t>Marketable Securities [Table Text Block]</t>
  </si>
  <si>
    <t xml:space="preserve">The proceeds from sales and calls of securities and the associated gains and losses for the years ended December 31 are listed below: 2018 2017 2016 (In Thousands) Proceeds $ 5,503 $ 34,248 $ 14,871 Gross realized gains 178 665 509 Gross realized losses (5 ) (81 ) - </t>
  </si>
  <si>
    <t>Commitments and Contingent Liabilities (Tables)</t>
  </si>
  <si>
    <t>Schedule of Line of Credit Facilities [Table Text Block]</t>
  </si>
  <si>
    <t xml:space="preserve">The Company’s maximum obligation to extend credit for loan commitments (unfunded loans and unused lines of credit) and standby letters of credit outstanding on December 31 was as follows (In Thousands): 2018 2017 Fixed Rate Variable Rate Fixed Rate Variable Rate Commitments to make loans $ 44,352 $ 114,308 $ 42,458 $ 161,778 Unused lines of credit 7,523 382,189 6,245 408,831 Standby letters of credit - 7,239 - 7,605 Total $ 51,875 $ 503,736 $ 48,703 $ 578,214 </t>
  </si>
  <si>
    <t>Loans (Tables)</t>
  </si>
  <si>
    <t>Schedule of Accounts, Notes, Loans and Financing Receivable [Table Text Block]</t>
  </si>
  <si>
    <t xml:space="preserve">Loans receivable consist of the following: December 31, December 31, (In Thousands) Real Estate: Secured by 1-4 family residential $ 322,686 $ 274,862 Secured by multi-family residential 278,358 248,092 Secured by commercial real estate 1,126,452 987,129 Construction 265,772 265,476 1,993,268 1,775,559 Other Loans: Commercial 509,577 526,142 Home equity and improvement 128,152 135,457 Consumer Finance 34,405 29,109 672,134 690,708 Total loans 2,665,402 2,466,267 Deduct: Undisbursed loan funds (123,293 ) (115,972 ) Net deferred loan origination fees and costs (2,070 ) (1,582 ) Allowance for loan loss (28,331 ) (26,683 ) Totals $ 2,511,708 $ 2,322,030 </t>
  </si>
  <si>
    <t>Schedule of Valuation Allowance for Impairment of Recognized Servicing Assets [Table Text Block]</t>
  </si>
  <si>
    <t xml:space="preserve">The following table discloses the year-to-date activity in the allowance for loan loss for the dates indicated by portfolio segment (In Thousands): Year to Date December 31, 1-4 Family Multi- Family Commercial Construction Commercial Home Equity Consumer Total Beginning Allowance $2,532 $2,702 $10,354 $647 $7,965 $2,255 $228 $26,683 Charge-Offs (261 ) - (1,387 ) - (724 ) (269 ) (233 ) (2,874 ) Recoveries 131 57 720 - 2,221 191 26 3,346 Provisions 479 342 2,354 35 (2,181 ) (151 ) 298 1,176 Ending Allowance $ 2,881 $ 3,101 $ 12,041 $ 682 $ 7,281 $ 2,026 $ 319 $ 28,331 Year to Date December 31, 1-4 Family Multi- Family Commercial Construction Commercial Home Equity Consumer Total Beginning Allowance $2,627 $2,228 $10,625 $450 $7,361 $2,386 $207 $25,884 Charge-Offs (279 ) - (429 ) - (2,301 ) (301 ) (139 ) (3,449 ) Recoveries 115 32 657 - 243 167 85 1,299 Provisions 69 442 (499 ) 197 2,662 3 75 2,949 Ending Allowance $ 2,532 $ 2,702 $ 10,354 $ 647 $ 7,965 $ 2,255 $ 228 $ 26,683 Year to Date December 31, 1-4 Family Multi- Family Commercial Construction Commercial Home Equity Consumer Total Beginning Allowance $3,212 $2,151 $11,772 $517 $5,255 $2,304 $171 $25,382 Charge-Offs (350 ) - (92 ) - (615 ) (268 ) (94 ) (1,419 ) Recoveries 166 - 923 - 335 150 64 1,638 Provisions (401 ) 77 (1,978 ) (67 ) 2,386 200 66 283 Ending Allowance $ 2,627 $ 2,228 $ 10,625 $ 450 $ 7,361 $ 2,386 $ 207 $ 25,884 </t>
  </si>
  <si>
    <t>Schedule of Allowance for Loan Losses and Recorded Investment in Portfolio Segment Based on Impairment [Table Text Block]</t>
  </si>
  <si>
    <t xml:space="preserve">The following table presents the balance in the allowance for loan losses and the recorded investment in loans by portfolio segment and based on impairment method as of December 31, 2018: (In Thousands) 1-4 Family Multi Family Residential Residential Commercial Home Equity Consumer Real Estate Real Estate Real Estate Construction Commercial &amp; Improvement Finance Total Allowance for loan losses: Ending allowance balance attributable to loans: Individually evaluated for impairment $ 175 $ 3 $ 95 $ - $ 79 $ 242 $ 1 $ 595 Collectively evaluated for impairment 2,706 3,098 11,946 682 7,202 1,784 318 27,736 Acquired with deteriorated credit quality - - - - - - - - Total ending allowance balance $ 2,881 $ 3,101 $ 12,041 $ 682 $ 7,281 $ 2,026 $ 319 $ 28,331 Loans: Loans individually evaluated for impairment $ 6,774 $ 1,347 $ 26,334 $ - $ 10,477 $ 963 $ 45 $ 45,940 Loans collectively evaluated for impairment 315,385 277,105 1,102,355 142,096 500,730 128,065 34,486 2,500,222 Loans acquired with deteriorated credit quality 1,012 296 846 - 177 - - 2,331 Total ending loans balance $ 323,171 $ 278,748 $ 1,129,535 $ 142,096 $ 511,384 $ 129,028 $ 34,531 $ 2,548,493 The following table presents the balance in the allowance for loan losses and the recorded investment in loans by portfolio segment and based on impairment method as of December 31, 2017: (In Thousands) 1-4 Family Multi Family Residential Residential Commercial Home Equity Consumer Real Estate Real Estate Real Estate Construction Commercial &amp; Improvement Finance Total Allowance for loan losses: Ending allowance balance attributable to loans: Individually evaluated for impairment $ 167 $ 7 $ 118 $ - $ 187 $ 279 $ - $ 758 Collectively evaluated for impairment 2,365 2,695 10,236 647 7,778 1,976 228 25,925 Acquired with deteriorated credit quality - - - - - - - - Total ending allowance balance $ 2,532 $ 2,702 $ 10,354 $ 647 $ 7,965 $ 2,255 $ 228 $ 26,683 Loans: Loans individually evaluated for impairment $ 6,910 $ 2,278 $ 31,821 $ - $ 14,373 $ 1,176 $ 50 $ 56,608 Loans collectively evaluated for impairment 267,377 245,823 956,238 149,174 513,218 135,098 29,125 2,296,053 Loans acquired with deteriorated credit quality 1,069 301 2,121 - 337 - - 3,828 Total ending loans balance $ 275,356 $ 248,402 $ 990,180 $ 149,174 $ 527,928 $ 136,274 $ 29,175 $ 2,356,489 </t>
  </si>
  <si>
    <t>Loans Receivable, Impaired, Interest Income, Cash Basis Method [Table Text Block]</t>
  </si>
  <si>
    <t xml:space="preserve"> The following tables presents the average balance, interest income recognized and cash basis income recognized on impaired loans by class of loans for the years ended December 31, 2018, 2017 and 2016 (In Thousands): Twelve Months Ended December 31, 2018 Average Interest Cash Basis Residential Owner Occupied $ 4,704 $ 151 $ 150 Residential Non Owner Occupied 2,354 133 126 Total 1-4 Family Residential Real Estate 7,058 284 276 Multi-Family Residential Real Estate 1,644 90 89 CRE Owner Occupied 9,992 234 221 CRE Non Owner Occupied 2,620 94 93 Agriculture Land 13,827 575 575 Other CRE 1,304 106 106 Total Commercial Real Estate 27,743 1,009 995 Construction - - - Commercial Working Capital 8,047 256 245 Commercial Other 3,501 119 119 Total Commercial 11,548 375 364 Home Equity and Home Improvement 1,150 38 38 Consumer Finance 39 4 4 Total Impaired Loans $ 49,182 $ 1,800 $ 1,766 Twelve Months Ended December 31, 2017 Average Interest Cash Basis Residential Owner Occupied $ 3,811 $ 138 $ 138 Residential Non Owner Occupied 3,038 138 138 Total 1-4 Family Residential Real Estate 6,849 276 276 Multi-Family Residential Real Estate 2,471 58 58 CRE Owner Occupied 10,592 110 109 CRE Non Owner Occupied 3,768 140 133 Agriculture Land 9,667 472 229 Other CRE 1,603 76 70 Total Commercial Real Estate 25,630 798 541 Construction - - - Commercial Working Capital 5,235 129 123 Commercial Other 5,940 109 79 Total Commercial 11,175 238 202 Home Equity and Home Improvement 1,217 43 43 Consumer Finance 59 4 4 Total Impaired Loans $ 47,401 $ 1,417 $ 1,124 Twelve Months Ended December 31, 2016 Average Interest Cash Basis Residential Owner Occupied $ 3,954 $ 244 $ 237 Residential Non Owner Occupied 3,133 211 210 Total 1-4 Family Residential Real Estate 7,087 455 447 Multi-Family Residential Real Estate 3,946 124 123 CRE Owner Occupied 6,925 203 183 CRE Non Owner Occupied 5,351 411 407 Agriculture Land 2,283 128 68 Other CRE 1,632 71 70 Total Commercial Real Estate 16,191 813 728 Construction - - - Commercial Working Capital 1,606 109 90 Commercial Other 2,393 81 79 Total Commercial 3,999 190 169 Home Equity and Home Improvement 1,543 85 83 Consumer Finance 67 8 8 Total Impaired Loans $ 32,833 $ 1,675 $ 1,558 </t>
  </si>
  <si>
    <t>Impaired Financing Receivables [Table Text Block]</t>
  </si>
  <si>
    <t>The following table presents loans individually evaluated for impairment by class of loans (In Thousands): December 31, 2018 December 31, 2017 Unpaid Principal Balance* Recorded Allowance Unpaid Recorded Allowance With no allowance recorded: Residential Owner Occupied $ 901 $ 775 $ - $ 2,507 $ 2,364 $ - Residential Non Owner Occupied 950 955 - 1,711 1,708 - Total 1-4 Family Residential Real Estate 1,851 1,730 - 4,218 4,072 - Multi-Family Residential Real Estate 1,296 1,302 - 2,095 2,102 - CRE Owner Occupied 7,464 6,202 - 12,273 11,804 - CRE Non Owner Occupied 1,824 1,659 - 3,085 2,925 - Agriculture Land 14,915 14,994 - 13,029 13,185 - Other CRE 464 462 - 981 768 - Total Commercial Real Estate 24,667 23,317 - 29,368 28,682 - Construction - - - - - - Commercial Working Capital 7,569 7,498 - 5,462 5,422 - Commercial Other 2,095 2,100 - 9,916 7,644 - Total Commercial 9,664 9,598 - 15,378 13,066 - Home Equity and Home Improvement - - - 630 584 - Consumer Finance - - - 42 42 - Total loans with no allowance recorded $ 37,478 $ 35,947 $ - $ 51,731 $ 48,548 $ - With an allowance recorded: Residential Owner Occupied $ 3,926 $ 3,884 $ 148 $ 1,841 $ 1,814 $ 137 Residential Non Owner Occupied 1,152 1,160 27 1,031 1,024 30 Total 1-4 Family Residential Real Estate 5,078 5,044 175 2,872 2,838 167 Multi-Family Residential Real Estate 44 44 3 175 176 7 CRE Owner Occupied 2,419 1,935 38 2,007 1,546 44 CRE Non Owner Occupied 350 353 16 651 593 28 Agriculture Land 37 38 2 293 292 14 Other CRE 1,107 691 39 909 708 32 Total Commercial Real Estate 3,913 3,017 95 3,860 3,139 118 Construction - - - - - - Commercial Working Capital 525 528 55 447 449 77 Commercial Other 560 352 24 854 858 110 Total Commercial 1,085 880 79 1,301 1,307 187 Home Equity and Home Improvement 1,013 963 242 596 592 279 Consumer Finance 45 45 1 8 8 - Total loans with an allowance recorded $ 11,178 $ 9,993 $ 595 $ 8,812 $ 8,060 $ 758 * Presented gross of charge offs</t>
  </si>
  <si>
    <t>Schedule of Non-Performing Loans and Real Estate Owned [Table Text Block]</t>
  </si>
  <si>
    <t xml:space="preserve">The following table presents the current balance of the aggregate amounts of non-performing assets, comprised of non-performing loans and real estate owned on the dates indicated: December 31, December 31, (In Thousands) Non-accrual loans $ 19,016 $ 30,715 Loans over 90 days past due and still accruing - - Total non-performing loans 19,016 30,715 Real estate and other assets held for sale 1,205 1,532 Total non-performing assets $ 20,221 $ 32,247 Troubled debt restructuring, still accruing $ 11,573 $ 13,770 </t>
  </si>
  <si>
    <t>Schedule of Financing Receivables, Non Accrual Status [Table Text Block]</t>
  </si>
  <si>
    <t xml:space="preserve">The following table presents the aging of the recorded investment in past due and non-accrual loans as of December 31, 2018, by class of loans: (In Thousands) Current 30-59 days 60-89 days 90+ days Total Total Non Residential Owner Occupied $ 199,664 $ 887 $ 821 $ 1,402 $ 3,110 $ 3,266 Residential Non Owner Occupied 119,988 64 180 165 409 363 Total 1-4 Family Residential Real Estate 319,652 951 1,001 1,567 3,519 3,629 Multi-Family Residential Real Estate 278,748 - - - - 102 CRE Owner Occupied 416,879 52 300 138 490 4,377 CRE Non Owner Occupied 534,823 6 119 - 125 620 Agriculture Land 129,040 66 - 2,869 2,935 5,253 Other Commercial Real Estate 45,232 11 - - 11 - Total Commercial Real Estate 1,125,974 135 419 3,007 3,561 10,250 Construction 142,096 - - - - - Commercial Working Capital 217,832 268 - 3,838 4,106 4,021 Commercial Other 289,125 32 54 235 321 480 Total Commercial 506,957 300 54 4,073 4,427 4,501 Home Equity and Home Improvement 127,346 1,446 146 90 1,682 394 Consumer Finance 34,224 134 77 96 307 126 Total Loans $ 2,534,997 $ 2,966 $ 1,697 $ 8,833 $ 13,496 $ 19,002 The following table presents the aging of the recorded investment in past due and non-accrual loans as of December 31, 2017, by class of loans (In Thousands): Current 30-59 days 60-89 days 90+ days Total Total Non Residential Owner Occupied $ 175,139 $ 821 $ 1,033 $ 1,227 $ 3,081 $ 2,510 Residential Non Owner Occupied 96,400 495 8 233 736 520 Total 1-4 Family Residential Real Estate 271,539 1,316 1,041 1,460 3,817 3,030 Multi-Family Residential Real Estate 247,980 422 - - 422 128 CRE Owner Occupied 393,125 195 188 1,268 1,651 10,775 CRE Non Owner Occupied 403,656 1 91 424 516 2,431 Agriculture Land 131,753 412 - 66 478 4,144 Other Commercial Real Estate 58,784 13 - 204 217 734 Total Commercial Real Estate 987,318 621 279 1,962 2,862 18,084 Construction 149,174 - - - - - Commercial Working Capital 233,632 102 1,264 876 2,242 2,369 Commercial Other 291,455 82 - 517 599 6,474 Total Commercial 525,087 184 1,264 1,393 2,841 8,843 Home Equity and Home Improvement 133,144 2,490 434 206 3,130 591 Consumer Finance 28,800 293 80 2 375 27 Total Loans $ 2,343,042 $ 5,326 $ 3,098 $ 5,023 $ 13,447 $ 30,703 </t>
  </si>
  <si>
    <t>Troubled Debt Restructurings on Financing Receivables [Table Text Block]</t>
  </si>
  <si>
    <t xml:space="preserve">The following table presents loans by class modified as TDRs that occurred during the years indicated (Dollars in Thousands): Loans Modified as a TDR for the Loans Modified as a TDR for the Loans Modified as a TDR for the TDRs Number Recorded Number Recorded Number of Recorded Residential Owner Occupied 18 $ 980 24 $ 982 17 $ 778 Residential Non Owner Occupied 4 189 5 193 5 494 Multi Family - - - - 2 1,885 CRE Owner Occupied 12 1,639 2 149 - - CRE Non Owner Occupied 1 42 1 262 5 974 Agriculture Land - - 5 1,700 1 45 Other CRE - - 2 153 1 348 Commercial Working Capital 5 2,898 7 1,475 1 226 Commercial Other 1 44 7 3,833 1 587 Home Equity and Home Improvement 7 89 6 152 9 281 Consumer Finance 8 29 5 14 2 14 Total 56 $ 5,910 64 $ 8,913 44 $ 5,632 </t>
  </si>
  <si>
    <t>Troubled Debt Restructurings on Payments [Table Text Block]</t>
  </si>
  <si>
    <t xml:space="preserve">The following table presents loans by class modified as TDRs for which there was a payment default within twelve months following the modification during the indicated: Twelve Months Ended Twelve Months Ended Twelve Months Ended TDRs That Subsequently Defaulted: Number of Recorded Number of Recorded Number Recorded Residential Owner Occupied 1 $ 76 - $ - - $ - Residential Non Owner Occupied 1 45 - - - - CRE Owner Occupied - - - - - - CRE Non Owner Occupied - - - - 1 205 Agriculture Land - - - - - - Other CRE - - - - - - Commercial Working Capital 3 2,644 - - - - Commercial Other 1 30 - - - - Home Equity and Home Improvement 1 61 - - - - Consumer - - - - - - Total 7 $ 2,856 - $ - 1 $ 205 </t>
  </si>
  <si>
    <t>Financing Receivable Credit Quality Indicators [Table Text Block]</t>
  </si>
  <si>
    <t xml:space="preserve">As of December 31, 2018, and based on the most recent analysis performed, the risk category of loans by class of loans is as follows (In Thousands): Class Pass Special Substandard Doubtful Not Total Residential Owner Occupied $ 9,419 $ 91 $ 3,130 $ - $ 190,134 $ 202,774 Residential Non Owner Occupied 109,885 700 3,087 - 6,725 120,397 Total 1-4 Family Real Estate 119,304 791 6,217 - 196,859 323,171 Multi-Family Residential Real Estate 276,594 - 2,047 - 107 278,748 CRE Owner Occupied 402,008 5,724 9,547 - 89 417,368 CRE Non Owner Occupied 529,842 2,807 2,297 - - 534,946 Agriculture Land 111,595 4,023 16,358 - - 131,976 Other CRE 42,189 730 1,244 - 1,082 45,245 Total Commercial Real Estate 1,085,634 13,284 29,446 - 1,171 1,129,535 Construction 122,775 219 - - 19,102 142,096 Commercial Working Capital 205,903 6,546 9,489 - - 221,938 Commercial Other 279,234 7,011 3,201 - - 289,446 Total Commercial 485,137 13,557 12,690 - - 511,384 Home Equity and Home Improvement - - 434 - 128,594 129,028 Consumer Finance - - 206 - 34,325 34,531 Total Loans $ 2,089,444 $ 27,851 $ 51,040 $ - $ 380,158 $ 2,548,493 As of December 31, 2017, and based on the most recent analysis performed, the risk category of loans by class of loans is as follows (In Thousands): Class Pass Special Substandard Doubtful Not Total Residential Owner Occupied $ 7,534 $ 99 $ 2,367 $ - $ 168,220 $ 178,220 Residential Non Owner Occupied 85,802 935 3,835 - 6,564 97,136 Total 1-4 Family Real Estate 93,336 1,034 6,202 - 174,784 275,356 Multi-Family Residential Real Estate 242,969 2,503 2,819 - 111 248,402 CRE Owner Occupied 370,613 10,432 13,575 - 156 394,776 CRE Non Owner Occupied 395,264 3,464 5,444 - - 404,172 Agriculture Land 114,776 2,639 14,816 - - 132,231 Other CRE 56,133 165 1,788 - 915 59,001 Total Commercial Real Estate 936,786 16,700 35,623 - 1,071 990,180 Construction 125,519 1,254 - - 22,401 149,174 Commercial Working Capital 222,526 7,605 5,743 - - 235,874 Commercial Other 280,013 3,443 8,598 - - 292,054 Total Commercial 502,539 11,048 14,341 - - 527,928 Home Equity and Home Improvement - - 600 - 135,674 136,274 Consumer Finance - - 82 - 29,093 29,175 Total Loans $ 1,901,149 $ 32,539 $ 59,667 $ - $ 363,134 $ 2,356,489 </t>
  </si>
  <si>
    <t>Schedule Of Deterioration Of Credit Quality Contractual Purchased Loans [Table Text Block]</t>
  </si>
  <si>
    <t xml:space="preserve">The outstanding balance of those loans by segment is as follows (In thousands): December 31, 2018 December 31, 2017 1-4 Family Residential Real Estate $ 1,045 $ 1,154 Multi-Family Residential Real Estate 300 309 Commercial Real Estate Loans 899 2,921 Commercial 227 407 Consumer - 2 Total Outstanding Balance $ 2,471 $ 4,793 Recorded Investment, net of allowance of $0 $ 2,331 $ 3,828 </t>
  </si>
  <si>
    <t>Certain Loans Acquired In Transfer Accounted For As Debt Securities Acquired During Period Contractually Required Payments [Table Text Block]</t>
  </si>
  <si>
    <t xml:space="preserve">Accretable yield, or income expected to be collected, is as follows: 2018 2017 Balance at January 1 $ 804 $ - New Loans Purchased - 1,018 Accretion of Income (139 ) (163 ) Reclassification from Non-accretable - - Charge-off of Accretable Yield (197 ) (8 ) Balance at December 31 $ 468 $ 847 </t>
  </si>
  <si>
    <t>Schedule Of Contractually Required Payments Receivable Of Loans Purchased With Evidence Of Credit Deterioration [Table Text Block]</t>
  </si>
  <si>
    <t xml:space="preserve">Contractually required payments receivable of loans purchased with evidence of credit deterioration during the period ended December 31, 2017, using information as of the date of acquisition are included in the table below. There were no such loans purchased during the year ended December 31, 2018. (In Thousands) 1-4 Family Residential Real Estate $ 1,720 Commercial Real Estate 4,724 Commercial 785 Consumer 4 Total $ 7,233 </t>
  </si>
  <si>
    <t>Schedule Of Loan Allocated To Executive Officers Directors And Their Affiliates [Table Text Block]</t>
  </si>
  <si>
    <t xml:space="preserve"> Loans to executive officers, directors, and their affiliates are as follows: Years Ended December 31, 2018 2017 (In Thousands) Beginning balance $ 16,728 $ 16,199 New loans 10,806 5,857 Effect of changes in composition of related parties (217 ) - Repayments (5,754 ) (5,328 ) Ending Balance $ 21,563 $ 16,728 </t>
  </si>
  <si>
    <t>Mortgage Banking (Tables)</t>
  </si>
  <si>
    <t>Mortgage Loans [Table Text Block]</t>
  </si>
  <si>
    <t xml:space="preserve">Net revenues from the sales and servicing of mortgage loans consisted of the following: Years Ended December 31, 2018 2017 2016 (In Thousands) Gain from sale of mortgage loans $ 4,502 $ 4,664 $ 5,311 Mortgage loan servicing revenue (expense): Mortgage loan servicing revenue 3,784 3,714 3,560 Amortization of mortgage servicing rights (1,341 ) (1,464 ) (1,724 ) Mortgage servicing rights valuation adjustments 132 90 123 2,575 2,340 1,959 Net mortgage banking income $ 7,077 $ 7,004 $ 7,270 </t>
  </si>
  <si>
    <t>Capitalized Mortgage and Valuation Allowance [Table Text Block]</t>
  </si>
  <si>
    <t xml:space="preserve">Activity for capitalized mortgage servicing rights (“MSRs”) and the related valuation allowance is as follows: Years Ended December 31, 2018 2017 2016 (In Thousands) Mortgage servicing assets: Balance at beginning of period $ 10,240 $ 10,117 $ 9,893 Loans sold, servicing retained 1,520 1,587 1,948 Amortization (1,341 ) (1,464 ) (1,724 ) Carrying value before valuation allowance at end of period 10,419 10,240 10,117 Valuation allowance: Balance at beginning of period (432 ) (522 ) (645 ) Impairment recovery (charges) 132 90 123 Balance at end of period (300 ) (432 ) (522 ) Net carrying value of MSRs at end of period $ 10,119 $ 9,808 $ 9,595 Fair value of MSRs at end of period $ 10,656 $ 9,930 $ 9,770 </t>
  </si>
  <si>
    <t>Servicing Portfolio [Table Text Block]</t>
  </si>
  <si>
    <t xml:space="preserve">The Company’s servicing portfolio is comprised of the following: December 31, 2018 2017 Number of Principal Number of Principal Investor Loans Outstanding Loans Outstanding (In Thousands) Fannie Mae 4,919 $ 461,730 4,920 $ 461,783 Freddie Mac 9,571 937,406 9,420 913,632 Federal Home Loan Bank 99 11,983 88 9,723 Other 17 714 19 930 Totals 14,606 $ 1,411,833 14,447 $ 1,386,068 </t>
  </si>
  <si>
    <t>Schedule of Fair Value Assumption, Date of Securitization or Asset-backed Financing Arrangement, Transferor's Continuing Involvement, Servicing Assets or Liabilities [Table Text Block]</t>
  </si>
  <si>
    <t xml:space="preserve"> 10% Adverse 20% Adverse Change Change (In Thousands) Assumption: Decline in fair value from increase in prepayment rate $ 332 $ 670 Decline in fair value from increase in discount rate 220 459 </t>
  </si>
  <si>
    <t>Premises and Equipment (Tables)</t>
  </si>
  <si>
    <t>Property, Plant and Equipment [Table Text Block]</t>
  </si>
  <si>
    <t xml:space="preserve">Premises and equipment are summarized as follows: December 31, 2018 2017 (In Thousands) Cost: Land $ 7,977 $ 7,977 Land improvements 1,326 1,326 Buildings 44,632 44,563 Leasehold improvements 1,015 971 Furniture, fixtures and equipment 34,871 34,216 Construction in process 692 1,402 90,513 90,455 Less allowances for depreciation and amortization (49,843 ) (50,238 ) $ 40,670 $ 40,217 </t>
  </si>
  <si>
    <t>Schedule of Future Minimum Rental Payments for Operating Leases [Table Text Block]</t>
  </si>
  <si>
    <t xml:space="preserve">Future minimum commitments under non-cancelable operating leases are as follows (In Thousands): 2019 $ 967 2020 884 2021 843 2022 768 2023 739 Thereafter 8,078 Total $ 12,279 </t>
  </si>
  <si>
    <t>Goodwill and Intangible Assets (Tables)</t>
  </si>
  <si>
    <t>Schedule of Goodwill [Table Text Block]</t>
  </si>
  <si>
    <t xml:space="preserve">The change in the carrying amount of goodwill for the year is as follows: December 31, 2018 2017 (In Thousands) Beginning balance $ 98,569 $ 61,798 Goodwill acquired or adjusted during the year - 36,771 Ending balance $ 98,569 $ 98,569 </t>
  </si>
  <si>
    <t>Schedule of Finite-Lived Intangible Assets [Table Text Block]</t>
  </si>
  <si>
    <t xml:space="preserve">Activity in intangible assets for the years ended December 31, 2018, 2017 and 2016, was as follows: Gross Carrying Accumulated Net Amount Amortization Value (In Thousands) Balance as of January 1, 2016 $ 14,477 $ (12,606 ) $ 1,871 Amortization of intangible assets - (535 ) (535 ) Balance as of December 31, 2016 14,477 (13,141 ) 1,336 Intangible assets acquired 5,656 - 5,656 Amortization of intangible assets - (1,289 ) (1,289 ) Balance as of December 31, 2017 20,133 (14,430 ) 5,703 Amortization of intangible assets - (1,312 ) (1,312 ) Balance as of December 31, 2018 $ 20,133 $ (15,742 ) $ 4,391 </t>
  </si>
  <si>
    <t>Schedule of Finite-Lived Intangible Assets, Future Amortization Expense [Table Text Block]</t>
  </si>
  <si>
    <t xml:space="preserve">Estimated amortization expense for each of the next five years and thereafter is as follows (In Thousands): 2019 $ 1,097 2020 914 2021 744 2022 576 2023 439 Thereafter 621 Total $ 4,391 </t>
  </si>
  <si>
    <t>Deposits (Tables)</t>
  </si>
  <si>
    <t>Schedule Sets Forth Interest Expense By Type Of Deposit [Table Text Block]</t>
  </si>
  <si>
    <t xml:space="preserve">The following schedule sets forth interest expense by type of deposit: Years Ended December 31, 2018 2017 2016 (In Thousands) Checking and money market accounts $ 3,997 $ 2,033 $ 1,463 Savings accounts 115 102 88 Certificates of deposit 9,785 6,683 4,710 Totals $ 13,897 $ 8,818 $ 6,261 </t>
  </si>
  <si>
    <t>Deposits [Table Text Block]</t>
  </si>
  <si>
    <t xml:space="preserve">A summary of deposit balances is as follows: December 31, 2018 2017 (In Thousands) Noninterest-bearing checking accounts $ 607,198 $ 571,360 Interest-bearing checking and money market accounts 1,040,471 1,005,519 Savings deposits 292,829 302,022 Retail certificates of deposit less than $250,000 591,822 504,912 Retail certificates of deposit greater than $250,000 88,562 53,843 $ 2,620,882 $ 2,437,656 </t>
  </si>
  <si>
    <t>Schedule of Maturities of Long-term Debt [Table Text Block]</t>
  </si>
  <si>
    <t xml:space="preserve">Scheduled maturities of certificates of deposit at December 31, 2018, are as follows (In Thousands): 2019 $ 417,562 2020 130,756 2021 85,563 2022 33,184 2023 13,319 Thereafter - Total $ 680,384 </t>
  </si>
  <si>
    <t>Advances from Federal Home Loan Bank (Tables)</t>
  </si>
  <si>
    <t>Schedule of Federal Home Loan Bank, Advances, by Branch of FHLB Bank [Table Text Block]</t>
  </si>
  <si>
    <t xml:space="preserve">At year-end, advances from the FHLB were as follows: Principal Terms Advance Amount Range of Maturities Weighted (In Thousands) December 31, 2018 Single maturity fixed rate advances 59,000 January 2019 to March 2022 1.67 % Amortizable mortgage advances 1,213 August 2027 2.14 % Overnight advances 25,000 Overnight 2.45 % Fair value adj. on acquired balances (24 ) $ 85,189 December 31, 2017 Putable advances $ 5,000 March 2018 2.35 % Single maturity fixed rate advances 72,000 January 2018 to March 2022 1.46 % Amortizable mortgage advances 7,306 September 2018 to August 2027 1.85 % Fair value adj. on acquired balances (27 ) $ 84,279 </t>
  </si>
  <si>
    <t>Schedule of Future Minimum Lease Payments for Capital Leases [Table Text Block]</t>
  </si>
  <si>
    <t xml:space="preserve">Estimated future minimum payments by fiscal year based on maturity date and current interest rates are as follows (In Thousands): 2019 $ 45,926 2020 21,563 2021 15,307 2022 219 2023 3,169 Thereafter 563 Total minimum payments 86,747 Less amounts representing interest (1,534 ) Less fair value adj. on acquired balances (24 ) Totals $ 85,189 </t>
  </si>
  <si>
    <t>Junior Subordinated Debentures Owed to Unconsolidated Subsidiary Trust (Tables)</t>
  </si>
  <si>
    <t>Schedule of Subordinated Borrowing [Table Text Block]</t>
  </si>
  <si>
    <t xml:space="preserve">A summary of all junior subordinated debentures issued by the Company to affiliates follows. These amounts represent the par value of the obligations owed to these affiliates, including the Company’s equity interest in the trusts. Junior subordinated debentures owed to the following affiliates were as follows: December 31, 2018 2017 (In Thousands) First Defiance Statutory Trust I due December 2035 $ 20,619 $ 20,619 First Defiance Statutory Trust II due June 2037 15,464 15,464 Total junior subordinated debentures owed to unconsolidated subsidiary Trusts $ 36,083 $ 36,083 </t>
  </si>
  <si>
    <t>Securities Sold Under Agreements to Repurchase and Other Short Term Borrowings (Tables)</t>
  </si>
  <si>
    <t>Securities Sold Under Agreements To Repurchase [Table Text Block]</t>
  </si>
  <si>
    <t>Total securities sold under agreement to repurchase are summarized as follows: Years Ended December 31, 2018 2017 (In Thousands, Except Percentages) Securities sold under agreement to repurchase Amounts outstanding at year-end $ 5,741 $ 26,019 Year-end interest rate 0.31 % 0.20 % Average daily balance during year 8,911 23,337 Maximum month-end balance during the year 18,259 26,019 Average interest rate during the year 0.26 % 0.23 %</t>
  </si>
  <si>
    <t>Schedule of Underlying Assets of Repurchase Agreements when Amount of Repurchase Agreements Exceeds 10 Percent of Assets [Table Text Block]</t>
  </si>
  <si>
    <t xml:space="preserve">The remaining contractual maturity of the securities sold under agreements to repurchase in the consolidated balance sheets as of December 31, 2018 and 2017, is presented in the following tables. Overnight and Up to 30 30-90 Days Greater Total At December 31, 2018 (In Thousands) Repurchase agreements: Mortgage-backed securities – residential $ 4,199 $ - $ - $ - $ 4,199 Collateralized mortgage obligations 1,542 - - - 1,542 Total borrowings $ 5,741 $ - $ - $ - $ 5,741 Gross amount of recognized liabilities for repurchase agreements $ 5,741 Overnight and Up to 30 30-90 Days Greater Total At December 31, 2017 (In Thousands) Repurchase agreements: Mortgage-backed securities – residential $ 6,599 $ - $ - $ - $ 6,599 Collateralized mortgage obligations 19,420 - - - 19,420 Total borrowings $ 26,019 $ - $ - $ - $ 26,019 Gross amount of recognized liabilities for repurchase agreements $ 26,019 </t>
  </si>
  <si>
    <t>Other Noninterest Expense (Tables)</t>
  </si>
  <si>
    <t>Other Non Interest Expense [Table Text Block]</t>
  </si>
  <si>
    <t>The following is a summary of other noninterest expense: Years Ended December 31, 2018 2017 2016 (In Thousands) Legal and other professional fees $ 3,328 $ 3,603 $ 2,902 Marketing 2,407 2,070 1,835 State financial institutions tax 2,118 1,819 1,781 OREO expenses and write-downs 742 177 244 Printing and office supplies 631 626 512 Amortization of intangibles 1,312 1,289 535 Postage 505 523 456 Check charge-offs and fraud losses 415 277 266 Credit and collection expense 379 359 303 Other 6,792 (1) 8,067 (2) 7,118 (3) Total other noninterest expense $ 18,629 $ 18,810 $ 15,952 1) Includes a credit of $806,000 for an accounting correction related to the Deferred Compensation Plan. See Note 19 for further details. 2) Includes $1.1 million of acquisition related expenses. 3) Includes $443,000 of acquisition related expenses and $300,000 of costs associated with termination of a lease agreement.</t>
  </si>
  <si>
    <t>Postretirement Benefits (Tables)</t>
  </si>
  <si>
    <t>Schedule of Net Periodic Benefit Cost Not yet Recognized [Table Text Block]</t>
  </si>
  <si>
    <t xml:space="preserve">Included in accumulated other comprehensive income at December 31, 2018, 2017 and 2016, are the following amounts that have not yet been recognized in net periodic benefit cost: December 31, 2018 2017 2016 (In Thousands) Unrecognized prior service cost $ 97 $ 39 $ 52 Unrecognized actuarial losses (86 ) 551 392 Total loss recognized in Accumulated Other 11 590 444 Income tax effect 80 (206 ) (155 ) Net loss recognized in Accumulated Other $ 91 $ 384 $ 289 </t>
  </si>
  <si>
    <t>Schedule of Defined Benefit Plan Amounts Recognized in Other Comprehensive Income (Loss) [Table Text Block]</t>
  </si>
  <si>
    <t>The plan is not currently funded. The following table summarizes benefit obligation and plan asset activity for the plan measured as of December 31 each year: December 31, 2018 2017 (In Thousands) Change in benefit obligation: Benefit obligation at beginning of year $ 3,194 $ 2,985 Service cost 55 58 Interest cost 105 117 Participant contribution 32 29 Plan amendments for acquisitions 72 - Actuarial (gains) / losses (632 ) 166 Benefits paid (184 ) (161 ) Benefit obligation at end of year 2,642 3,194 Change in fair value of plan assets: Balance at beginning of year - - Employer contribution 152 132 Participant contribution 32 29 Benefits paid (184 ) (161 ) Balance at end of year - - Funded status at end of year $ (2,642 ) $ (3,194 )</t>
  </si>
  <si>
    <t>Schedule of Net Benefit Costs [Table Text Block]</t>
  </si>
  <si>
    <t xml:space="preserve">Net periodic postretirement benefit cost includes the following components: Years Ended December 31, 2018 2017 2016 (In Thousands) Service cost-benefits attributable to service during the period $ 55 $ 58 $ 53 Interest cost on accumulated postretirement benefit obligation 105 117 128 Net amortization and deferral 18 19 30 Net periodic postretirement benefit cost 178 194 211 Net (gain) / loss during the year (632 ) 166 (184 ) Plan amendment for acquisition 72 - 12 Amortization of prior service cost and actuarial losses (18 ) (19 ) (30 ) Total recognized in comprehensive income (578 ) 147 (202 ) Total recognized in net periodic postretirement benefit $ (400 ) $ 341 $ 9 </t>
  </si>
  <si>
    <t>Assumptions Are Used In Determining Components Of Postretirement Benefit Obligation [Table Text Block]</t>
  </si>
  <si>
    <t xml:space="preserve">The following assumptions were used in determining the components of the postretirement benefit obligation: 2018 2017 2016 Weighted average discount rates: Used to determine benefit obligations at December 31 4.00 % 3.50 % 4.00 % Used to determine net periodic postretirement benefit cost for years ended December 31 3.50 % 4.00 % 4.25 % Assumed health care cost trend rates at December 31: Health care cost trend rate assumed for next year 6.50 % 7.00 % 7.50 % Rate to which the cost trend rate is assumed to decline (the ultimate trend rate) 3.90 % 5.00 % 5.00 % Year that rate reaches ultimate trend rate 2075 2022 2022 </t>
  </si>
  <si>
    <t>Schedule of Expected Benefit Payments [Table Text Block]</t>
  </si>
  <si>
    <t xml:space="preserve">The following benefits are expected to be paid over the next five years and in aggregate for the next five years thereafter. Because the plan is unfunded, the expected net benefits to be paid and the estimated Company contributions are the same amount. Expected to be Paid (In Thousands) 2019 $ 168 2020 181 2021 195 2022 209 2023 181 2024 through 2028 969 </t>
  </si>
  <si>
    <t>Schedule of Effect of One-Percentage-Point Change in Assumed Health Care Cost Trend Rates [Table Text Block]</t>
  </si>
  <si>
    <t>Assumed health care cost trend rates have a significant effect on the amounts reported for the health care plans. A one-percentage-point change in assumed health care cost trend rates would have the following effect: One-Percentage-Point One-Percentage-Point Year Ended December 31, Year Ended December 31, 2018 2017 2018 2017 (In Thousands) Effect on total of service and interest cost $ 22 $ 25 $ (18 ) $ (21 ) Effect on postretirement benefit obligation 178 392 (153 ) (333 )</t>
  </si>
  <si>
    <t>Regulatory Matters (Tables)</t>
  </si>
  <si>
    <t>Computation of Net Capital under Securities and Exchange Commission Regulation [Table Text Block]</t>
  </si>
  <si>
    <t>The following schedule presents First Defiance consolidated and First Federal’s regulatory capital ratios as of December 31, 2018 and 2017 (Dollars in Thousands): December 31, 2018 Actual Minimum Required for Minimum Required to be Well Amount Ratio Amount Ratio(1) Amount Ratio CET1 Capital (to Risk-Weighted Assets) (2) Consolidated $ 303,860 11.00 % $ 124,339 4.5 % N/A N/A First Federal $ 322,520 11.68 % $ 124,225 4.5 % $ 179,436 6.5 % Tier 1 Capital (2) Consolidated $ 338,860 11.14 % $ 121,716 4.0 % N/A N/A First Federal $ 322,520 10.62 % $ 121,461 4.0 % $ 151,827 5.0 % Tier 1 Capital (to Risk Weighted Assets) (2) Consolidated $ 338,860 12.26 % $ 165,786 6.0 % N/A N/A First Federal $ 322,520 11.68 % $ 165,633 6.0 % $ 220,844 8.0 % Total Capital (to Risk Weighted Assets) (2) Consolidated $ 367,191 13.29 % $ 221,048 8.0 % N/A N/A First Federal $ 350,851 12.71 % $ 220,844 8.0 % $ 276,055 10.0 % (1) Excludes capital conservation buffer of 1.875% as of December 31, 2018. (2) Core capital is computed as a percentage of adjusted total assets of $3.04 billion for consolidated and for the Bank. Risk-based capital is computed as a percentage of total risk-weighted assets of $2.76 billion for consolidated and for the Bank. December 31, 2017 Actual Minimum Required for Minimum Required to be Well Amount Ratio Amount Ratio(1) Amount Ratio CET1 Capital (to Risk-Weighted Assets) (2) Consolidated $ 274,832 10.43 % $ 118,596 4.5 % N/A N/A First Federal $ 298,571 11.33 % $ 118,534 4.5 % $ 171,216 6.5 % Tier 1 Capital (2) Consolidated $ 309,832 10.80 % $ 114,773 4.0 % N/A N/A First Federal $ 298,571 10.43 % $ 114,539 4.0 % $ 143,173 5.0 % Tier 1 Capital (to Risk Weighted Assets) (2) Consolidated $ 309,832 11.76 % $ 158,128 6.0 % N/A N/A First Federal $ 298,571 11.33 % $ 158,046 6.0 % $ 210,728 8.0 % Total Capital (to Risk Weighted Assets) (2) Consolidated $ 336,515 12.77 % $ 210,838 8.0 % N/A N/A First Federal $ 325,254 12,.35 % $ 210,728 8.0 % $ 263,410 10.0 % (1) Excludes capital conservation buffer of 1.25% as of December 31, 2017. (2) Core capital is computed as a percentage of adjusted total assets of $2.87 billion for consolidated and $2.86 billion for the Bank. Risk-based capital is computed as a percentage of total risk-weighted assets of $2.64 billion for consolidated and $2.63 billion for the Bank.</t>
  </si>
  <si>
    <t>Income Taxes (Tables)</t>
  </si>
  <si>
    <t>Schedule of Components of Income Tax Expense (Benefit) [Table Text Block]</t>
  </si>
  <si>
    <t xml:space="preserve">The components of income tax expense are as follows: Years Ended December 31, 2018 2017 2016 (In Thousands) Current: Federal $ 9,538 $ 14,588 $ 13,125 State and local 207 181 244 Deferred 881 1,261 (615 ) Tax reform revaluation - 154 - $ 10,626 $ 16,184 $ 12,754 </t>
  </si>
  <si>
    <t>Schedule of Effective Income Tax Rate Reconciliation [Table Text Block]</t>
  </si>
  <si>
    <t xml:space="preserve">The effective tax rates differ from federal statutory rate applied to income before income taxes due to the following: Years Ended December 31, 2018 2017 2016 (In Thousands) Tax expense at statutory rate (21%-2018 35%-2017 and 2016) $ 11,944 $ 16,958 $ 14,559 Increases (decreases) in taxes from: State income tax – net of federal tax benefit 164 119 159 Tax exempt interest income, net of TEFRA (770 ) (1,218 ) (1,168 ) Bank owned life insurance (255 ) (1,212 ) (341 ) Captive insurance (325 ) (364 ) (414 ) BOLI surrender - 1,721 - Tax reform revaluation - 154 - Other (132 ) 26 (41 ) Totals $ 10,626 $ 16,184 $ 12,754 </t>
  </si>
  <si>
    <t>Schedule of Deferred Tax Assets and Liabilities [Table Text Block]</t>
  </si>
  <si>
    <t xml:space="preserve">Significant components of First Defiance’s deferred federal income tax assets and liabilities are as follows: December 31, 2018 2017 (In Thousands) Deferred federal income tax assets: Allowance for loan losses $ 5,802 $ 5,415 Postretirement benefit costs 473 671 Deferred compensation 1,011 1,354 Impaired loans 1,154 1,432 Accrued vacation 11 123 Allowance for real estate held for sale losses 62 71 Deferred loan origination fees and costs 435 332 Accrued bonus 638 333 Net unrealized gains on available-for-sale securities 547 - Other 1,273 1,578 Total deferred federal income tax assets 11,406 11,309 Deferred federal income tax liabilities: FHLB stock dividends 1,558 1,558 Goodwill 4,584 4,377 Mortgage servicing rights 2,125 2,060 Fixed assets 2,046 1,039 Other intangible assets 778 990 Loan mark to market 7 5 Net unrealized gains on available-for-sale securities - 194 Prepaid expenses 550 539 Other 22 316 Total deferred federal income tax liabilities 11,670 11,078 Net deferred federal income tax asset/ (liability) $ (264 ) $ 231 </t>
  </si>
  <si>
    <t>Reconciliation Of Beginning And Ending Amount Of Unrecognized Tax Benefits [Table Text Block]</t>
  </si>
  <si>
    <t xml:space="preserve">A reconciliation of the beginning and ending amount of unrecognized tax benefits is as follows (In Thousands): Balance at January 1, 2016 $ - Additions based on tax positions related to the current year - Additions for tax positions of prior years 398 Reductions for tax positions of prior years - Reductions due to the statute of limitations - Settlements - Balance at December 31, 2016 $ 398 Balance at January 1, 2017 $ 398 Additions based on tax positions related to the current year - Additions for tax positions of prior years - Reductions for tax positions of prior years - Reductions due to the statute of limitations - Settlements (398 ) Balance at December 31, 2017 $ - Balance at January 1, 2018 $ - Additions based on tax positions related to the current year - Additions for tax positions of prior years - Reductions for tax positions of prior years - Reductions due to the statute of limitations - Settlements - Balance at December 31, 2018 $ - </t>
  </si>
  <si>
    <t>Stock Compensation Plans (Tables)</t>
  </si>
  <si>
    <t>Schedule of Share-based Compensation, Stock Options, Activity [Table Text Block]</t>
  </si>
  <si>
    <t xml:space="preserve">Following is activity under the plans during 2018: Options Weighted Weighted Aggregate Options outstanding, January 1, 2018 86,900 $ 10.81 Forfeited or cancelled - - Exercised (47,500 ) 8.15 Granted - - Options outstanding, December 31, 2018 39,400 $ 14.00 4.96 $ 414 Vested or expected to vest at December 31, 2018 39,400 $ 14.00 4.96 $ 414 Exercisable at December 31, 2018 23,900 $ 12.21 4.14 $ 294 </t>
  </si>
  <si>
    <t>Schedule Of Share Based Compensation Stock Options Plans [Table Text Block]</t>
  </si>
  <si>
    <t xml:space="preserve">Information related to the stock option plans is as follows: Year Ended December 31, 2018 2017 2016 (In Thousands, except per share amounts) Intrinsic value of options exercised $ 893 $ 301 $ 752 Cash received from option exercises 111 198 714 Tax benefit realized from option exercises 28 54 165 Weighted average fair value of options granted $ - $ - $ 13.95 </t>
  </si>
  <si>
    <t>Schedule of Share-based Compensation, Restricted Stock Units Award Activity [Table Text Block]</t>
  </si>
  <si>
    <t xml:space="preserve">Total expense of $ 2.0 million, 2.0 million and $ 1.3 million was recorded during the years ended December 31, 2018, 2017 and 2016, respectively, and approximately $ 961,000 and $ 774,000 is included within other liabilities at December 31, 2018 and 2017, respectively, related to the STIPs and LTIPs. Restricted Stock Units Stock Grants Weighted-Average Weighted-Average Grant Date Grant Date Unvested Shares Shares Fair Value Shares Fair Value Unvested at January 1, 2018 145,076 $ 20.26 21,072 $ 25.28 Granted 49,024 26.97 66,118 19.68 Vested (49,514 ) 16.15 (56,818 ) 17.51 Forfeited - - - - Unvested at December 31, 2018 144,586 $ 23.94 30,372 $ 28.48 </t>
  </si>
  <si>
    <t>Parent Company Statements (Tables)</t>
  </si>
  <si>
    <t>Condensed Balance Sheet [Table Text Block]</t>
  </si>
  <si>
    <t xml:space="preserve">Condensed parent company financial statements, which include transactions with subsidiaries, are as follow: December 31, Statements of Financial Condition 2018 2017 (In Thousands) Assets Cash and cash equivalents $ 12,153 $ 8,860 Investment in banking subsidiary 398,922 377,546 Investment in non-bank subsidiaries 23,372 22,319 Other assets 1,723 1,157 Total assets $ 436,170 $ 409,882 Liabilities and stockholders’ equity: Subordinated debentures $ 36,083 $ 36,083 Accrued liabilities 498 513 Stockholders’ equity 399,589 373,286 Total liabilities and stockholders’ equity $ 436,170 $ 409,882 </t>
  </si>
  <si>
    <t>Condensed Income Statement [Table Text Block]</t>
  </si>
  <si>
    <t xml:space="preserve"> Years Ended December 31, Statements of Income 2018 2017 2016 (In Thousands) Dividends from subsidiaries $ 24,550 $ 15,800 $ 24,200 Interest expense (1,281 ) (1,090 ) (753 ) Other income 1 1 - Noninterest expense (831 ) (697 ) (644 ) Income before income taxes and equity in earnings of subsidiaries 22,439 14,014 22,803 Income tax credit (431 ) (605 ) (466 ) Income before equity in earnings of subsidiaries 22,870 14,619 23,269 Undistributed equity in earnings of subsidiaries 23,379 17,649 5,574 Net income 46,249 32,268 28,843 Other comprehensive income (loss) (2,412 ) 2 (3,407 ) Comprehensive income $ 43,837 $ 32,270 $ 25,436 </t>
  </si>
  <si>
    <t>Condensed Cash Flow Statement [Table Text Block]</t>
  </si>
  <si>
    <t xml:space="preserve"> Years Ended December 31, Statements of Cash Flows 2018 2017 2016 (In Thousands) Operating activities: Net income $ 46,249 $ 32,268 $ 28,843 Adjustments to reconcile net income to net cash (used in) provided by operating activities: Undistributed equity in earnings of subsidiaries (23,379 ) (17,649 ) (5,574 ) Change in other assets and liabilities (419 ) (358 ) 235 Net cash provided by (used in) operating activities 22,451 14,261 23,504 Investing activities: Cash paid for Commercial Bancshares - (12,340 ) - Capital contribution to subsidiary - (6,491 ) - Net cash used in investing activities - (18,831 ) - Financing activities: Repurchase of common stock (6,330 ) - (6,293 ) Cash dividends paid (13,043 ) (9,859 ) (7,890 ) Stock Options Exercised 111 199 714 Direct stock sales 104 73 66 Net cash used in financing activities (19,158 ) (9,587 ) (13,406 ) Net increase (decrease) in cash and cash equivalents 3,293 (14,157 ) 10,098 Cash and cash equivalents at beginning of year 8,860 23,017 12,919 Cash and cash equivalents at end of year $ 12,153 $ 8,860 $ 23,017 </t>
  </si>
  <si>
    <t>Fair Value (Tables)</t>
  </si>
  <si>
    <t>Schedule of Fair Value, Assets and Liabilities Measured on Recurring Basis [Table Text Block]</t>
  </si>
  <si>
    <t xml:space="preserve">The following table summarizes the financial assets measured at fair value on a recurring basis segregated by the level of the valuation inputs within the fair value hierarchy utilized to measure fair value: Assets and Liabilities Measured on a Recurring Basis December 31, 2018 Level 1 Level 2 Level 3 Total Fair (In Thousands) Available for sale securities: Obligations of U.S. Government corporations and agencies $ - $ 2,503 $ - $ 2,503 Mortgage-backed - residential - 74,710 - 74,710 REMICs - 2,709 - 2,709 Collateralized mortgage obligations - 101,461 - 101,461 Preferred stock - - - - Corporate bonds - 12,806 - 12,806 Obligations of state and political subdivisions - 99,887 99,887 Mortgage banking derivative - asset - 367 - 367 Mortgage banking derivative -liability - 73 - 73 December 31, 2017 Level 1 Level 2 Level 3 Total Fair (In Thousands) Available for sale securities: Obligations of U.S. Government corporations and agencies $ - $ 508 $ - $ 508 Mortgage-backed - residential - 59,269 - 59,269 REMICs - 1,065 - 1,065 Collateralized mortgage obligations - 93,876 - 93,876 Preferred stock 1 - - 1 Corporate bonds - 13,103 - 13,103 Obligations of state and political subdivisions - 92,828 92,828 Mortgage banking derivative - asset - 609 - 609 Mortgage banking derivative -liability - 11 - 11 </t>
  </si>
  <si>
    <t>Schedule of Fair Value, Assets Measured on Non Recurring Basis [Table Text Block]</t>
  </si>
  <si>
    <t xml:space="preserve">The following table summarizes the financial assets measured at fair value on a non-recurring basis segregated by the level of the valuation inputs within the fair value hierarchy utilized to measure fair value: Assets and Liabilities Measured on a Non-Recurring Basis December 31, 2018 Level 1 Inputs Level 2 Inputs Level 3 Inputs Total Fair (In Thousands) Impaired loans Commercial Real Estate $ - $ - $ 1,456 $ 1,456 Commercial 319 319 Total impaired loans - - 1,775 1,775 Mortgage servicing rights - 629 - 629 Real estate held for sale CRE - - 705 705 Total Real Estate held for sale - - 705 705 December 31, 2017 Level 1 Inputs Level 2 Inputs Level 3 Inputs Total Fair (In Thousands) Impaired loans Commercial Real Estate $ - $ - $ 1,787 $ 1,787 Commercial 2,817 2,817 Total impaired loans - - 4,604 4,604 Mortgage servicing rights - 534 - 534 Real estate held for sale CRE - - 227 227 Total Real Estate held for sale - - 227 227 </t>
  </si>
  <si>
    <t>Fair Value, Assets Measured on Recurring and Nonrecurring Basis [Table Text Block]</t>
  </si>
  <si>
    <t>For Level 3 assets and liabilities measured at fair value on a recurring or nonrecurring basis as of December 31, 2018, the significant unobservable inputs used in the fair value measurements were as follows: Fair Value Valuation Technique Unobservable Inputs Range of Weighted (Dollars in Thousands) Impaired Loans- Applies to all loan classes $ 1,775 Appraisals which utilize sales comparison, net income and cost approach Discounts for collection issues and changes in market conditions 10-13 % 10.86 % Real estate held for sale – Applies to all classes $ 705 Appraisals which utilize sales comparison, net income and cost approach Discounts for changes in market conditions 20 % 20 % For Level 3 assets and liabilities measured at fair value on a recurring or nonrecurring basis as of December 31, 2017, the significant unobservable inputs used in the fair value measurements were as follows: Fair Value Valuation Technique Unobservable Inputs Range of Weighted (Dollars in Thousands) Impaired Loans- Applies to all loan classes $ 4,604 Appraisals which utilize sales comparison, net income and cost approach Discounts for collection issues and changes in market conditions 10-20 % 11 % Real estate held for sale – Applies to all classes $ 227 Appraisals which utilize sales comparison, net income and cost approach Discounts for changes in market conditions 0 % 0 %</t>
  </si>
  <si>
    <t>Fair Value, by Balance Sheet Grouping [Table Text Block]</t>
  </si>
  <si>
    <t xml:space="preserve">FHLB advances with maturities greater than 90 days are valued based on discounted cash flow analysis, using interest rates currently being quoted for similar characteristics and maturities resulting in a Level 2 classification. The cost or value of any call or put options is based on the estimated cost to settle the option at December 31, 2018. Fair Value Measurements at December 31, 2018 Carrying Value Total Level 1 Level 2 Level 3 Financial Assets: Cash and cash equivalents $ 98,962 $ 98,962 $ 98,962 $ - $ - Investment securities 294,602 294,602 - 294,602 - FHLB Stock 14,217 N/A N/A N/A N/A Loans, net, including loans 2,518,321 2,501,096 - 6,865 2,494,231 Accrued interest receivable 9,641 9,641 18 1,168 8,455 Financial Liabilities: Deposits $ 2,620,882 $ 2,613,965 $ 607,198 $ 2,006,767 $ - Advances from FHLB 85,189 84,281 - 84,281 - Securities sold under repurchase agreements 5,741 5,741 - 5,741 - Subordinated debentures 36,083 28,854 - - 28,854 Fair Value Measurements at December 31, 2017 Carrying Total Level 1 Level 2 Level 3 Financial Assets: Cash and cash equivalents $ 113,693 $ 113,693 $ 113,693 $ - $ - Investment securities 261,298 261,299 1 261,298 - FHLB Stock 15,992 N/A N/A N/A N/A Loans, net, including loans 2,332,465 2,315,791 - 10,830 2,304,961 Accrued interest receivable 8,706 8,706 13 917 7,776 Financial Liabilities: Deposits $ 2,437,656 $ 2,444,683 $ 571,360 $ 1,873,323 $ - Advances from FHLB 84,279 83,261 - 83,261 - Securities sold under repurchase agreements 26,019 26,019 - 26,019 - Subordinated debentures 36,083 35,385 - - 35,385 </t>
  </si>
  <si>
    <t>Derivative Financial Instruments (Tables)</t>
  </si>
  <si>
    <t>Schedule of Derivative Instruments in Statement of Financial Position Carrying Value [Table Text Block]</t>
  </si>
  <si>
    <t xml:space="preserve">The fair value of these mortgage banking derivatives are reflected by a derivative asset or a derivative liability. The table below provides data about the carrying values of these derivative instruments December 31, 2018 December 31, 2017 Assets (Liabilities) Assets (Liabilities) Derivative Derivative Carrying Carrying Net Carrying Carrying Carrying Net Carrying Value Value Value Value Value Value (In Thousands) Derivatives not designated as hedging instruments Mortgage Banking Derivatives $ 367 $ 73 $ 294 $ 609 $ 11 $ 598 </t>
  </si>
  <si>
    <t>Schedule of Derivative Instruments, Gain (Loss) in Statement of Financial Performance [Table Text Block]</t>
  </si>
  <si>
    <t>The table below provides data about the amount of gains and losses recognized in income on derivative instruments not designated as hedging instruments: Twelve Months Ended December 31, 2018 2017 2016 (In Thousands) Derivatives not designated as hedging instruments Mortgage Banking Derivatives – Gain (Loss) $ (304 ) $ 107 $ (67 )</t>
  </si>
  <si>
    <t>Quarterly Consolidated Results of Operations (Tables)</t>
  </si>
  <si>
    <t>Quarterly Financial Information [Table Text Block]</t>
  </si>
  <si>
    <t xml:space="preserve">The following is a summary of the quarterly consolidated results of operations: Three Months Ended March 31 June 30 September 30 December 31 (In Thousands, Except Per Share Amounts) 2018 Interest income $ 28,905 $ 30,299 $ 31,963 $ 33,550 Interest expense 3,218 3,752 4,434 5,058 Net interest income 25,687 26,547 27,529 28,492 Provision for loan losses (1,095 ) 423 1,376 472 Net interest income after provision for loan losses 26,782 26,124 26,153 28,020 Gain on sale, call or write-down of securities - - 76 97 Noninterest income 10,703 10,214 9,846 8,272 Noninterest expense 23,251 22,665 22,286 21,210 Income before income taxes 14,234 13,673 13,789 15,179 Income taxes 2,497 2,564 2,483 3,082 Net income $ 11,737 $ 11,109 $ 11,306 $ 12,097 Earnings per common share: Basic $ 0.58 $ 0.54 $ 0.55 $ 0.60 Diluted $ 0.58 $ 0.54 $ 0.55 $ 0.59 Average shares outstanding: Basic 20,330 20,388 20,400 20,313 Diluted 20,438 20,492 20,467 20,404 Three Months Ended March 31 June 30 September 30 December 31 (In Thousands, Except Per Share Amounts) 2017 Interest income $ 24,036 $ 27,458 $ 28,081 $ 28,527 Interest expense 2,391 2,826 3,074 3,140 Net interest income 21,645 24,632 25,007 25,387 Provision for loan losses 55 2,118 462 314 Net interest income after provision for loan losses 21,590 22,514 24,545 25,073 Gain on sale, call or write-down of securities - 267 158 159 Noninterest income 10,549 9,873 9,337 9,738 Noninterest expense 23,142 20,630 20,440 21,139 Income before income taxes 8,997 12,024 13,600 13,831 Income taxes 3,857 3,677 4,219 4,431 Net income $ 5,140 $ 8,347 $ 9,381 $ 9,400 Earnings per common share: Basic $ 0.27 $ 0.41 $ 0.46 $ 0.47 Diluted $ 0.27 $ 0.41 $ 0.46 $ 0.46 Average shares outstanding: Basic 18,870 20,294 20,298 20,310 Diluted 18,980 20,408 20,418 20,444 </t>
  </si>
  <si>
    <t>Other Comprehensive Income (Loss) (Tables)</t>
  </si>
  <si>
    <t>Other Comprehensive Income Loss Reclassification Adjustments Related To Securities Available For Sale [Table Text Block]</t>
  </si>
  <si>
    <t xml:space="preserve">Reclassification adjustments related to the defined benefit postretirement medical plan are included in compensation and benefits in the accompanying consolidated condensed statements of income. Before Tax Tax Effect Net of Tax (In Thousands) Twelve months ended December 31, 2018: Securities available for sale and transferred securities: Change in net unrealized gain/(loss) during the period $ (3,356 ) $ (706 ) $ (2,650 ) Reclassification adjustment for net gains included in net income (173 ) (36 ) (137 ) Defined benefit postretirement medical plan: Net gain on defined benefit postretirement medical plan realized during the period 560 200 360 Reclassification adjustment for net amortization and deferral on defined benefit postretirement medical plan (included in compensation and benefits) 18 3 15 Total other comprehensive income $ (2,951 ) $ (539 ) $ (2,412 ) Before Tax Tax Effect Net of Tax (In Thousands) Twelve months ended December 31, 2017: Securities available for sale and transferred securities: Change in net unrealized gain/(loss) during the period $ 733 $ 256 $ 477 Reclassification adjustment for net gains included in net income (584 ) (204 ) (380 ) Defined benefit postretirement medical plan: Net gain on defined benefit postretirement medical plan realized during the period (166 ) (59 ) (107 ) Reclassification adjustment for net amortization and deferral on defined benefit postretirement medical plan (included in compensation and benefits) 19 7 12 Total other comprehensive income $ 2 $ - $ 2 </t>
  </si>
  <si>
    <t>Schedule of Accumulated Other Comprehensive Income (Loss) [Table Text Block]</t>
  </si>
  <si>
    <t xml:space="preserve">Activity in accumulated other comprehensive income (loss), net of tax, was as follows: Accumulated Securities Post- Other Available retirement Comprehensive For Sale Benefit Income (In Thousands) Balance January 1, 2018 $ 601 $ (384 ) $ 217 Other comprehensive income before reclassifications (2,651 ) 360 (2,291 ) Amounts reclassified from accumulated other comprehensive loss (136 ) 15 (121 ) Net other comprehensive income during period (2,787 ) 375 (2,412 ) Reclassification adjustment upon adoption of ASU 2018-02 129 (82 ) 47 Balance December 31, 2018 $ (2,057 ) $ (91 ) $ (2,148 ) Balance January 1, 2017 $ 504 $ (289 ) $ 215 Other comprehensive income before reclassifications 477 (108 ) 369 Amounts reclassified from accumulated other comprehensive loss (380 ) 13 (367 ) Net other comprehensive income during period 97 (95 ) 2 Balance December 31, 2017 $ 601 $ (384 ) $ 217 </t>
  </si>
  <si>
    <t>Statement of Accounting Policies (Details)</t>
  </si>
  <si>
    <t>Buildings and improvements [Member] | Maximum [Member]</t>
  </si>
  <si>
    <t>Property, Plant and Equipment [Line Items]</t>
  </si>
  <si>
    <t>Property, Plant and Equipment, Useful Life</t>
  </si>
  <si>
    <t>50 years</t>
  </si>
  <si>
    <t>Buildings and improvements [Member] | Minimum [Member]</t>
  </si>
  <si>
    <t>20 years</t>
  </si>
  <si>
    <t>Furniture, fixtures and equipment [Member] | Maximum [Member]</t>
  </si>
  <si>
    <t>15 years</t>
  </si>
  <si>
    <t>Furniture, fixtures and equipment [Member] | Minimum [Member]</t>
  </si>
  <si>
    <t>3 years</t>
  </si>
  <si>
    <t>Statement of Accounting Policies (Details Textual) - USD ($)</t>
  </si>
  <si>
    <t>1 Months Ended</t>
  </si>
  <si>
    <t>Feb. 28, 2018</t>
  </si>
  <si>
    <t>Feb. 24, 2017</t>
  </si>
  <si>
    <t>Dec. 31, 2019</t>
  </si>
  <si>
    <t>Jan. 01, 2019</t>
  </si>
  <si>
    <t>Cash and Due from Banks</t>
  </si>
  <si>
    <t>Amortization Of Mortgage Servicing Rights Excluding Valuation Adjustments</t>
  </si>
  <si>
    <t>Percentage Of Revenue</t>
  </si>
  <si>
    <t>8.60%</t>
  </si>
  <si>
    <t>Percentage Of Consolidated Net Income</t>
  </si>
  <si>
    <t>4.50%</t>
  </si>
  <si>
    <t>Percentage Of Assets</t>
  </si>
  <si>
    <t>0.70%</t>
  </si>
  <si>
    <t>Effective Income Tax Rate Reconciliation, at Federal Statutory Income Tax Rate, Percent</t>
  </si>
  <si>
    <t>35.00%</t>
  </si>
  <si>
    <t>Acquired Finite-lived Intangible Assets, Weighted Average Useful Life</t>
  </si>
  <si>
    <t>10 years</t>
  </si>
  <si>
    <t>Cumulative Effect on Retained Earnings, Net of Tax</t>
  </si>
  <si>
    <t>Revenue from Wealth Management</t>
  </si>
  <si>
    <t>Trust Income</t>
  </si>
  <si>
    <t>Gains (Losses) on Sales of Other Real Estate</t>
  </si>
  <si>
    <t>Insurance Commissions and Fees</t>
  </si>
  <si>
    <t>Minimum Amount of Loans To be Evaluated Individually for Impairment</t>
  </si>
  <si>
    <t>Income Tax Expense (Benefit), Continuing Operations, Adjustment of Deferred Tax (Asset) Liability</t>
  </si>
  <si>
    <t>Percentage of Loan to Value</t>
  </si>
  <si>
    <t>80.00%</t>
  </si>
  <si>
    <t>Other Non Interest Income [Member]</t>
  </si>
  <si>
    <t>Deposit Account [Member]</t>
  </si>
  <si>
    <t>Revenues</t>
  </si>
  <si>
    <t>Credit and Debit Card [Member]</t>
  </si>
  <si>
    <t>New Renewal Policies [Member]</t>
  </si>
  <si>
    <t>Contigent Policies [Member]</t>
  </si>
  <si>
    <t>Scenario, Plan [Member]</t>
  </si>
  <si>
    <t>21.00%</t>
  </si>
  <si>
    <t>Accounting Standards Update 2016-02 [Member] | Subsequent Event [Member]</t>
  </si>
  <si>
    <t>Operating Lease, Right-of-Use Asset</t>
  </si>
  <si>
    <t>Operating Lease, Liability</t>
  </si>
  <si>
    <t>Federal Reserve [Member]</t>
  </si>
  <si>
    <t>FHLB of Cincinnati [Member]</t>
  </si>
  <si>
    <t>Balance Of Stock</t>
  </si>
  <si>
    <t>FHLB of Indianapolis [Member]</t>
  </si>
  <si>
    <t>Federal Home Loan Bank [Member]</t>
  </si>
  <si>
    <t>Core Deposit and Customer Relationship [Member] | Maximum [Member]</t>
  </si>
  <si>
    <t>Core Deposit and Customer Relationship [Member] | Minimum [Member]</t>
  </si>
  <si>
    <t>Business Combinations (Details) - USD ($)</t>
  </si>
  <si>
    <t>Cash Consideration</t>
  </si>
  <si>
    <t>Equity - Dollar Value of Issued Shares</t>
  </si>
  <si>
    <t>Fair Value of Total Consideration Transferred</t>
  </si>
  <si>
    <t>Recognized Amounts of Identifiable Assets Acquired and Liabilities Assumed:</t>
  </si>
  <si>
    <t>Cash and Cash Equivalents</t>
  </si>
  <si>
    <t>Federal Funds Sold</t>
  </si>
  <si>
    <t>Securities</t>
  </si>
  <si>
    <t>FHLB Stock of Cincinnati and Other Stock</t>
  </si>
  <si>
    <t>Office Properties and Equipment</t>
  </si>
  <si>
    <t>Intangible Assets</t>
  </si>
  <si>
    <t>Bank-Owned Life Insurance</t>
  </si>
  <si>
    <t>Accrued Interest Receivable and Other Assets</t>
  </si>
  <si>
    <t>Deposits - Non-Interest Bearing</t>
  </si>
  <si>
    <t>Deposits - Interest Bearing</t>
  </si>
  <si>
    <t>Advances from FHLB</t>
  </si>
  <si>
    <t>Accrued Interest Payable and Other Liabilities</t>
  </si>
  <si>
    <t>Total Identifiable Net Assets</t>
  </si>
  <si>
    <t>Business Combinations (Details 1) - USD ($) $ / shares in Units, $ in Thousands</t>
  </si>
  <si>
    <t>3 Months Ended</t>
  </si>
  <si>
    <t>Sep. 30, 2018</t>
  </si>
  <si>
    <t>Mar. 31, 2018</t>
  </si>
  <si>
    <t>Sep. 30, 2017</t>
  </si>
  <si>
    <t>Jun. 30, 2017</t>
  </si>
  <si>
    <t>Mar. 31, 2017</t>
  </si>
  <si>
    <t>Net Interest Income</t>
  </si>
  <si>
    <t>Non-Interest Income</t>
  </si>
  <si>
    <t>Non-Interest Expense</t>
  </si>
  <si>
    <t>Income Before Income Taxes</t>
  </si>
  <si>
    <t>Income Tax Expense</t>
  </si>
  <si>
    <t>Pro Forma [Member]</t>
  </si>
  <si>
    <t>Diluted Earnings Per Share</t>
  </si>
  <si>
    <t>Business Combinations (Details Textual)</t>
  </si>
  <si>
    <t>Apr. 13, 2017USD ($)</t>
  </si>
  <si>
    <t>Feb. 24, 2017USD ($)</t>
  </si>
  <si>
    <t>Dec. 31, 2018USD ($)$ / sharesshares</t>
  </si>
  <si>
    <t>Dec. 31, 2017USD ($)</t>
  </si>
  <si>
    <t>Dec. 31, 2016USD ($)</t>
  </si>
  <si>
    <t>Payments to Acquire Businesses, Gross</t>
  </si>
  <si>
    <t>Business Acquisition, Pro Forma Net Income (Loss)</t>
  </si>
  <si>
    <t>Noncash Merger Related Costs</t>
  </si>
  <si>
    <t>Business Combination, Consideration Transferred</t>
  </si>
  <si>
    <t>Stockholders' Equity Note, Stock Split, Conversion Ratio</t>
  </si>
  <si>
    <t>Labor and Related Expense</t>
  </si>
  <si>
    <t>Business Combination, Acquisition Related Costs</t>
  </si>
  <si>
    <t>Business Combination, Recognized Identifiable Assets Acquired and Liabilities Assumed, Intangible Assets, Other than Goodwill</t>
  </si>
  <si>
    <t>Commercial Bancshares [Member]</t>
  </si>
  <si>
    <t>Business Combination Recognized Identifiable Assets Acquired And Liabilities Assumed Assets</t>
  </si>
  <si>
    <t>Business Combination, Recognized Identifiable Assets Acquired and Liabilities Assumed, Liabilities</t>
  </si>
  <si>
    <t>Stock Issued During Period, Shares, Acquisitions | shares</t>
  </si>
  <si>
    <t>Business Combination Consideration Transferred Cash Per Shares | $ / shares</t>
  </si>
  <si>
    <t>Business Combinations Consideration Transferred In Shares Percentage</t>
  </si>
  <si>
    <t>Business Combinations Consideration Transferred In Cash percentage</t>
  </si>
  <si>
    <t>20.00%</t>
  </si>
  <si>
    <t>Corporate One Benefits Agency Inc [Member]</t>
  </si>
  <si>
    <t>Business Combination, Contingent Consideration, Liability</t>
  </si>
  <si>
    <t>Contingent Consideration Classified as Equity, Fair Value Disclosure</t>
  </si>
  <si>
    <t>Corporate One Benefits Agency Inc [Member] | First Payment [Member]</t>
  </si>
  <si>
    <t>Corporate One Benefits Agency Inc [Member] | Second Payment [Member]</t>
  </si>
  <si>
    <t>Corporate One Benefits Agency Inc [Member] | Third Payment [Member]</t>
  </si>
  <si>
    <t>Customer Relationships [Member]</t>
  </si>
  <si>
    <t>Non compete Intangible [Member]</t>
  </si>
  <si>
    <t>Earnings Per Common Share (Details) - USD ($) $ / shares in Units, shares in Thousands, $ in Thousands</t>
  </si>
  <si>
    <t>Basic Earnings Per Share:</t>
  </si>
  <si>
    <t>Net income attributable to First Defiance</t>
  </si>
  <si>
    <t>Less: Income allocated to participating securities</t>
  </si>
  <si>
    <t>Net income allocated to common shareholders</t>
  </si>
  <si>
    <t>Weighted average common shares outstanding Including participating securities</t>
  </si>
  <si>
    <t>Less: Participating securities</t>
  </si>
  <si>
    <t>Average Shares</t>
  </si>
  <si>
    <t>Basic earnings per common share</t>
  </si>
  <si>
    <t>Diluted Earnings Per Share:</t>
  </si>
  <si>
    <t>Weighted average common shares outstanding For basic earnings per common share</t>
  </si>
  <si>
    <t>Add: Dilutive effects of exercise of stock options</t>
  </si>
  <si>
    <t>Average shares and dilutive potential common shares</t>
  </si>
  <si>
    <t>Diluted earnings per common share</t>
  </si>
  <si>
    <t>Earnings Per Common Share (Details Textual) - shares shares in Thousands</t>
  </si>
  <si>
    <t>Antidilutive Securities Excluded from Computation of Earnings Per Share, Amount</t>
  </si>
  <si>
    <t>Investment Securities (Details) - USD ($) $ in Thousands</t>
  </si>
  <si>
    <t>Available-for-sale</t>
  </si>
  <si>
    <t>Available-for-Sale Securities, Amortized Cost</t>
  </si>
  <si>
    <t>Available-for-Sale Securities, Gross Unrealized Gains</t>
  </si>
  <si>
    <t>Available-for-Sale Securities, Gross Unrealized Losses</t>
  </si>
  <si>
    <t>Held-to-Maturity</t>
  </si>
  <si>
    <t>Held-to-Maturity Securities, Amortized Cost</t>
  </si>
  <si>
    <t>Held-to-Maturity Securities, Gross Unrealized Gains</t>
  </si>
  <si>
    <t>Held-to-Maturity Securities, Gross Unrealized Losses</t>
  </si>
  <si>
    <t>Held-to-Maturity Securities, Fair Value</t>
  </si>
  <si>
    <t>Obligations of U.S. government corporations and agencies [Member]</t>
  </si>
  <si>
    <t>Mortgage-backed securities - residential [Member]</t>
  </si>
  <si>
    <t>REMICs [Member]</t>
  </si>
  <si>
    <t>Collateralized mortgage obligations [Member]</t>
  </si>
  <si>
    <t>Preferred stock [Member]</t>
  </si>
  <si>
    <t>Corporate bonds [Member]</t>
  </si>
  <si>
    <t>Obligations of state and political subdivisions [Member]</t>
  </si>
  <si>
    <t>FHLMC certificates [Member]</t>
  </si>
  <si>
    <t>FNMA certificates [Member]</t>
  </si>
  <si>
    <t>GNMA certificates [Member]</t>
  </si>
  <si>
    <t>Investment Securities (Details 1) - USD ($) $ in Thousands</t>
  </si>
  <si>
    <t>Available-for-sale, Due in one year or less, Amortized Cost</t>
  </si>
  <si>
    <t>Available-for-sale, Due after one year through five years, Amortized Cost</t>
  </si>
  <si>
    <t>Available-for-sale, Due after five years through ten years, Amortized Cost</t>
  </si>
  <si>
    <t>Available-for-sale, Due after ten years, Amortized Cost</t>
  </si>
  <si>
    <t>Available-for-sale, MBS/CMO/REMIC, Amortized Cost</t>
  </si>
  <si>
    <t>Available-for-sale, Amortized Cost</t>
  </si>
  <si>
    <t>Available-for-sale, Due in one year or less, Fair Value</t>
  </si>
  <si>
    <t>Available-for-sale, Due after one year through five years, Fair Value</t>
  </si>
  <si>
    <t>Available-for-sale, Due after five years through ten years, Fair Value</t>
  </si>
  <si>
    <t>Available-for-sale, Due after ten years, Fair Value</t>
  </si>
  <si>
    <t>Available-for-sale, MBS/CMO/REMIC, Fair Value</t>
  </si>
  <si>
    <t>Available for sale securities, Total Fair Value</t>
  </si>
  <si>
    <t>Held-to-maturity Securities, Due in one year or less, Amortized Cost</t>
  </si>
  <si>
    <t>Held-to-maturity,Securities, Due after five years through ten years, Amortized Cost</t>
  </si>
  <si>
    <t>Held-to-maturity, MBS, Amortized Cost</t>
  </si>
  <si>
    <t>Held-to-maturity, Amortized Cost</t>
  </si>
  <si>
    <t>Held-to-maturity Securities, Due after one year through five years, Fair Value</t>
  </si>
  <si>
    <t>Held-to-maturity, Securites, Due after five years through ten years, Fair Value</t>
  </si>
  <si>
    <t>Held-to-maturity, MBS, Fair Value</t>
  </si>
  <si>
    <t>Investment Securities (Details 2) - USD ($) $ in Thousands</t>
  </si>
  <si>
    <t>Held to maturity securities:</t>
  </si>
  <si>
    <t>Held-to-maturity Securities, Duration of Unrealized Loss Position, Less than Twelve Months, Fair Value</t>
  </si>
  <si>
    <t>Held-to-maturity Securities, Duration of Unrealized Loss Position, Less than 12 Months, Gross Unrealized Loss</t>
  </si>
  <si>
    <t>Held-to-maturity Securities, Duration of Unrealized Loss Position, Twelve Months or Longer, Fair Value</t>
  </si>
  <si>
    <t>Held-to-maturity Securities, Duration of Unrealized Loss Position, 12 Months or Longer, Gross Unrealized Loss</t>
  </si>
  <si>
    <t>Held-to-maturity Securities, Duration of Unrealized Loss Position, Fair Value</t>
  </si>
  <si>
    <t>Held-to-maturity Securities, Duration of Unrealized Loss Position, Gross Unrealized Loss</t>
  </si>
  <si>
    <t>Total temporarily impaired securities, Duration Unrealized Loss Position, Less Than Twelve Months, Fair Value</t>
  </si>
  <si>
    <t>Total temporarily impaired securities, Duration of Unrealized Loss Position, Less Than 12 Months, Gross Unrealized Loss</t>
  </si>
  <si>
    <t>Total temporarily impaired securities, Duration of Unrealized Loss Position, Twelve Months or Longer, Fair Value</t>
  </si>
  <si>
    <t>Total temporarily impaired securities, Duration of Unrealized Loss Position, Twelve Months or Longer, Gross Unrealized Loss</t>
  </si>
  <si>
    <t>Total temporarily impaired securities, Duration of Unrealized Loss Position, Fair Value</t>
  </si>
  <si>
    <t>Total temporarily impaired securities, Duration of Unrealized Loss Position, Unrealized Loss</t>
  </si>
  <si>
    <t>Available-for-sale securities, Duration of Unrealized Loss Position, Less than 12 Month, Fair Value</t>
  </si>
  <si>
    <t>Available-for-sale Securities, Duration of Unrealized Loss Position, Less than 12 Month, Gross Unrealized Loss</t>
  </si>
  <si>
    <t>Available-for-sale securities, Duration of Unrealized Loss Position, 12 Month or Longer, Fair Value</t>
  </si>
  <si>
    <t>Available-for-sale Securities, Duration of Unrealized Loss Position, 12 Month or Longer, Gross Unrealized Loss</t>
  </si>
  <si>
    <t>Available-for-sale securities, Total, Fair Value</t>
  </si>
  <si>
    <t>Available-for-sale securities, Total, Unrealized Loss</t>
  </si>
  <si>
    <t>Investment Securities (Details 3) - USD ($) $ in Thousands</t>
  </si>
  <si>
    <t>Proceeds</t>
  </si>
  <si>
    <t>Gross realized gains</t>
  </si>
  <si>
    <t>Gross realized losses</t>
  </si>
  <si>
    <t>Investment Securities (Details Textual)</t>
  </si>
  <si>
    <t>Dec. 31, 2018USD ($)</t>
  </si>
  <si>
    <t>Security Owned and Pledged as Collateral Carrying Value</t>
  </si>
  <si>
    <t>Investment Portfolio, Number of Securities</t>
  </si>
  <si>
    <t>Investment Portfolio, Number of Securities, Unrealized Loss</t>
  </si>
  <si>
    <t>Realized Investment Gains (Losses)</t>
  </si>
  <si>
    <t>Realized Investment Gains Losses, Net of Tax</t>
  </si>
  <si>
    <t>Investment Portfolio Single Security</t>
  </si>
  <si>
    <t>10.00%</t>
  </si>
  <si>
    <t>Commitments and Contingent Liabilities (Details) - USD ($) $ in Thousands</t>
  </si>
  <si>
    <t>Fixed Rate, Commitments to make loans</t>
  </si>
  <si>
    <t>Fixed Rate, Unused lines of credit</t>
  </si>
  <si>
    <t>Fixed Rate, Standby letters of credit</t>
  </si>
  <si>
    <t>Fixed Rate, Total</t>
  </si>
  <si>
    <t>Variable Rate, Commitments to make loans</t>
  </si>
  <si>
    <t>Variable Rate, Unused lines of credit</t>
  </si>
  <si>
    <t>Variable Rate, Standby letters of credit</t>
  </si>
  <si>
    <t>Variable Rate, Total</t>
  </si>
  <si>
    <t>Commitments and Contingent Liabilities (Details Textual) $ in Millions</t>
  </si>
  <si>
    <t>Commitments and Loans, Available to Sell</t>
  </si>
  <si>
    <t>Loan Commitments Maturities Range Description</t>
  </si>
  <si>
    <t>less than 1 year to 30 years.</t>
  </si>
  <si>
    <t>Maximum [Member]</t>
  </si>
  <si>
    <t>Loan Commitments Interest Rate</t>
  </si>
  <si>
    <t>18.00%</t>
  </si>
  <si>
    <t>Minimum [Member]</t>
  </si>
  <si>
    <t>3.25%</t>
  </si>
  <si>
    <t>Loans (Details) - USD ($) $ in Thousands</t>
  </si>
  <si>
    <t>Dec. 31, 2015</t>
  </si>
  <si>
    <t>Real Estate:</t>
  </si>
  <si>
    <t>Real Estate</t>
  </si>
  <si>
    <t>Other Loans:</t>
  </si>
  <si>
    <t>Total loans</t>
  </si>
  <si>
    <t>Deduct:</t>
  </si>
  <si>
    <t>Undisbursed loan funds</t>
  </si>
  <si>
    <t>Net deferred loan origination fees and costs</t>
  </si>
  <si>
    <t>Allowance for loan loss</t>
  </si>
  <si>
    <t>Totals</t>
  </si>
  <si>
    <t>Other Loan [Member]</t>
  </si>
  <si>
    <t>One to Four Family Residential Real Estate [Member]</t>
  </si>
  <si>
    <t>Multi Family Residential [Member]</t>
  </si>
  <si>
    <t>Commercial Real Estate [Member]</t>
  </si>
  <si>
    <t>Construction Loans [Member]</t>
  </si>
  <si>
    <t>Commercial Loan [Member]</t>
  </si>
  <si>
    <t>Home Equity and Home Improvement [Member]</t>
  </si>
  <si>
    <t>Consumer finance [Member]</t>
  </si>
  <si>
    <t>Loans (Details 1) - USD ($) $ in Thousands</t>
  </si>
  <si>
    <t>Accounts, Notes, Loans and Financing Receivable [Line Items]</t>
  </si>
  <si>
    <t>Beginning Allowance</t>
  </si>
  <si>
    <t>Charge-Offs</t>
  </si>
  <si>
    <t>Recoveries</t>
  </si>
  <si>
    <t>Provisions</t>
  </si>
  <si>
    <t>Ending Allowance</t>
  </si>
  <si>
    <t>Multi Family Residential Real Estate [Member]</t>
  </si>
  <si>
    <t>Home Equity and Improvement [Member]</t>
  </si>
  <si>
    <t>Consumer Finance [Member]</t>
  </si>
  <si>
    <t>Loans (Details 2) - USD ($) $ in Thousands</t>
  </si>
  <si>
    <t>Ending allowance balance attributable to loans:</t>
  </si>
  <si>
    <t>Individually evaluated for impairment</t>
  </si>
  <si>
    <t>Collectively evaluated for impairment</t>
  </si>
  <si>
    <t>Acquired with deteriorated credit quality</t>
  </si>
  <si>
    <t>Total ending allowance balance</t>
  </si>
  <si>
    <t>Loans:</t>
  </si>
  <si>
    <t>Loans individually evaluated for impairment</t>
  </si>
  <si>
    <t>Loans collectively evaluated for impairment</t>
  </si>
  <si>
    <t>Loans acquired with deteriorated credit quality</t>
  </si>
  <si>
    <t>Total ending loans balance</t>
  </si>
  <si>
    <t>Loans (Details 3) - USD ($) $ in Thousands</t>
  </si>
  <si>
    <t>Average Balance</t>
  </si>
  <si>
    <t>Interest Income Recognized</t>
  </si>
  <si>
    <t>Cash Basis Income Recognized</t>
  </si>
  <si>
    <t>Residential Owner Occupied [Member]</t>
  </si>
  <si>
    <t>Residential Non Owner Occupied [Member]</t>
  </si>
  <si>
    <t>Total Residential Real Estate [Member]</t>
  </si>
  <si>
    <t>Construction [Member]</t>
  </si>
  <si>
    <t>Commercial Real Estate Owner Occupied [Member]</t>
  </si>
  <si>
    <t>Commercial Real Estate Non Owner Occupied [Member]</t>
  </si>
  <si>
    <t>Agriculture Land [Member]</t>
  </si>
  <si>
    <t>Commercial Real Estate Other Receivable [Member]</t>
  </si>
  <si>
    <t>Commercial Working Capital [Member]</t>
  </si>
  <si>
    <t>Commercial Loans Other [Member]</t>
  </si>
  <si>
    <t>Loans (Details 4) - USD ($) $ in Thousands</t>
  </si>
  <si>
    <t>Impaired loans</t>
  </si>
  <si>
    <t>Unpaid Principal Balance, With no allowance</t>
  </si>
  <si>
    <t>Recorded Investment, With no allowance</t>
  </si>
  <si>
    <t>Allowance for Loan Losses Allocated, With no allowance</t>
  </si>
  <si>
    <t>Unpaid Principal Balance, With an Allowance</t>
  </si>
  <si>
    <t>Recorded Investment, With an Allowance</t>
  </si>
  <si>
    <t>Allowance for Loan Losses Allocated, With an Allowance</t>
  </si>
  <si>
    <t>One To Four Family Residential Real Estate [Member]</t>
  </si>
  <si>
    <t>Commercial Real Estate Other Receivables [Member]</t>
  </si>
  <si>
    <t>Presented gross of charge offs</t>
  </si>
  <si>
    <t>Loans (Details 5) - USD ($) $ in Thousands</t>
  </si>
  <si>
    <t>Non-accrual loans</t>
  </si>
  <si>
    <t>Loans over 90 days past due and still accruing</t>
  </si>
  <si>
    <t>Total non-performing loans</t>
  </si>
  <si>
    <t>Real estate and other assets held for sale</t>
  </si>
  <si>
    <t>Total non-performing assets</t>
  </si>
  <si>
    <t>Troubled debt restructuring, still accruing</t>
  </si>
  <si>
    <t>Loans (Details 6) - USD ($) $ in Thousands</t>
  </si>
  <si>
    <t>Current</t>
  </si>
  <si>
    <t>Total Past Due</t>
  </si>
  <si>
    <t>Total Non Accrual</t>
  </si>
  <si>
    <t>Financing Receivables, 30 to 59 Days Past Due [Member]</t>
  </si>
  <si>
    <t>Financing Receivables, 60 to 89 Days Past Due [Member]</t>
  </si>
  <si>
    <t>Financing Receivables, Equal to Greater than 90 Days Past Due [Member]</t>
  </si>
  <si>
    <t>Residential Owner Occupied [Member] | Financing Receivables, 30 to 59 Days Past Due [Member]</t>
  </si>
  <si>
    <t>Residential Owner Occupied [Member] | Financing Receivables, 60 to 89 Days Past Due [Member]</t>
  </si>
  <si>
    <t>Residential Owner Occupied [Member] | Financing Receivables, Equal to Greater than 90 Days Past Due [Member]</t>
  </si>
  <si>
    <t>Residential Non Owner Occupied [Member] | Financing Receivables, 30 to 59 Days Past Due [Member]</t>
  </si>
  <si>
    <t>Residential Non Owner Occupied [Member] | Financing Receivables, 60 to 89 Days Past Due [Member]</t>
  </si>
  <si>
    <t>Residential Non Owner Occupied [Member] | Financing Receivables, Equal to Greater than 90 Days Past Due [Member]</t>
  </si>
  <si>
    <t>One To Four Family Residential Real Estate [Member] | Financing Receivables, 30 to 59 Days Past Due [Member]</t>
  </si>
  <si>
    <t>One To Four Family Residential Real Estate [Member] | Financing Receivables, 60 to 89 Days Past Due [Member]</t>
  </si>
  <si>
    <t>One To Four Family Residential Real Estate [Member] | Financing Receivables, Equal to Greater than 90 Days Past Due [Member]</t>
  </si>
  <si>
    <t>Multi Family Residential Real Estate [Member] | Financing Receivables, 30 to 59 Days Past Due [Member]</t>
  </si>
  <si>
    <t>Multi Family Residential Real Estate [Member] | Financing Receivables, 60 to 89 Days Past Due [Member]</t>
  </si>
  <si>
    <t>Multi Family Residential Real Estate [Member] | Financing Receivables, Equal to Greater than 90 Days Past Due [Member]</t>
  </si>
  <si>
    <t>Commercial Real Estate Owner Occupied [Member] | Financing Receivables, 30 to 59 Days Past Due [Member]</t>
  </si>
  <si>
    <t>Commercial Real Estate Owner Occupied [Member] | Financing Receivables, 60 to 89 Days Past Due [Member]</t>
  </si>
  <si>
    <t>Commercial Real Estate Owner Occupied [Member] | Financing Receivables, Equal to Greater than 90 Days Past Due [Member]</t>
  </si>
  <si>
    <t>Commercial Real Estate Non Owner Occupied [Member] | Financing Receivables, 30 to 59 Days Past Due [Member]</t>
  </si>
  <si>
    <t>Commercial Real Estate Non Owner Occupied [Member] | Financing Receivables, 60 to 89 Days Past Due [Member]</t>
  </si>
  <si>
    <t>Commercial Real Estate Non Owner Occupied [Member] | Financing Receivables, Equal to Greater than 90 Days Past Due [Member]</t>
  </si>
  <si>
    <t>Agriculture Land [Member] | Financing Receivables, 30 to 59 Days Past Due [Member]</t>
  </si>
  <si>
    <t>Agriculture Land [Member] | Financing Receivables, 60 to 89 Days Past Due [Member]</t>
  </si>
  <si>
    <t>Agriculture Land [Member] | Financing Receivables, Equal to Greater than 90 Days Past Due [Member]</t>
  </si>
  <si>
    <t>Commercial Real Estate Other Receivable [Member] | Financing Receivables, 30 to 59 Days Past Due [Member]</t>
  </si>
  <si>
    <t>Commercial Real Estate Other Receivable [Member] | Financing Receivables, 60 to 89 Days Past Due [Member]</t>
  </si>
  <si>
    <t>Commercial Real Estate Other Receivable [Member] | Financing Receivables, Equal to Greater than 90 Days Past Due [Member]</t>
  </si>
  <si>
    <t>Commercial Real Estate [Member] | Financing Receivables, 30 to 59 Days Past Due [Member]</t>
  </si>
  <si>
    <t>Commercial Real Estate [Member] | Financing Receivables, 60 to 89 Days Past Due [Member]</t>
  </si>
  <si>
    <t>Commercial Real Estate [Member] | Financing Receivables, Equal to Greater than 90 Days Past Due [Member]</t>
  </si>
  <si>
    <t>Construction [Member] | Financing Receivables, 30 to 59 Days Past Due [Member]</t>
  </si>
  <si>
    <t>Construction [Member] | Financing Receivables, 60 to 89 Days Past Due [Member]</t>
  </si>
  <si>
    <t>Construction [Member] | Financing Receivables, Equal to Greater than 90 Days Past Due [Member]</t>
  </si>
  <si>
    <t>Commercial Working Capital [Member] | Financing Receivables, 30 to 59 Days Past Due [Member]</t>
  </si>
  <si>
    <t>Commercial Working Capital [Member] | Financing Receivables, 60 to 89 Days Past Due [Member]</t>
  </si>
  <si>
    <t>Commercial Working Capital [Member] | Financing Receivables, Equal to Greater than 90 Days Past Due [Member]</t>
  </si>
  <si>
    <t>Commercial Loans Other [Member] | Financing Receivables, 30 to 59 Days Past Due [Member]</t>
  </si>
  <si>
    <t>Commercial Loans Other [Member] | Financing Receivables, 60 to 89 Days Past Due [Member]</t>
  </si>
  <si>
    <t>Commercial Loans Other [Member] | Financing Receivables, Equal to Greater than 90 Days Past Due [Member]</t>
  </si>
  <si>
    <t>Commercial Loan [Member] | Financing Receivables, 30 to 59 Days Past Due [Member]</t>
  </si>
  <si>
    <t>Commercial Loan [Member] | Financing Receivables, 60 to 89 Days Past Due [Member]</t>
  </si>
  <si>
    <t>Commercial Loan [Member] | Financing Receivables, Equal to Greater than 90 Days Past Due [Member]</t>
  </si>
  <si>
    <t>Consumer Finance [Member] | Financing Receivables, 30 to 59 Days Past Due [Member]</t>
  </si>
  <si>
    <t>Consumer Finance [Member] | Financing Receivables, 60 to 89 Days Past Due [Member]</t>
  </si>
  <si>
    <t>Consumer Finance [Member] | Financing Receivables, Equal to Greater than 90 Days Past Due [Member]</t>
  </si>
  <si>
    <t>Home Equity and Improvement [Member] | Financing Receivables, 30 to 59 Days Past Due [Member]</t>
  </si>
  <si>
    <t>Home Equity and Improvement [Member] | Financing Receivables, 60 to 89 Days Past Due [Member]</t>
  </si>
  <si>
    <t>Home Equity and Improvement [Member] | Financing Receivables, Equal to Greater than 90 Days Past Due [Member]</t>
  </si>
  <si>
    <t>Loans (Details 7) - TDRs [Member] $ in Thousands</t>
  </si>
  <si>
    <t>Dec. 31, 2018USD ($)Number</t>
  </si>
  <si>
    <t>Dec. 31, 2017USD ($)Number</t>
  </si>
  <si>
    <t>Dec. 31, 2016USD ($)Number</t>
  </si>
  <si>
    <t>Troubled Debt Restructurings, Number of Loans | Number</t>
  </si>
  <si>
    <t>Troubled Debt Restructurings, Recorded Investment | $</t>
  </si>
  <si>
    <t>Commercial Other [Member]</t>
  </si>
  <si>
    <t>Loans (Details 8) - Subsequently Defaulted [Member] $ in Thousands</t>
  </si>
  <si>
    <t>Troubled Debt Restructurings That Subsequently Defaulted, Number of Loans | Number</t>
  </si>
  <si>
    <t>Troubled Debt Restructurings That Subsequently Defaulted, Recorded Investment | $</t>
  </si>
  <si>
    <t>Consumer Loan [Member]</t>
  </si>
  <si>
    <t>Loans (Details 9) - USD ($) $ in Thousands</t>
  </si>
  <si>
    <t>Financing Receivable, Net</t>
  </si>
  <si>
    <t>Pass [Member]</t>
  </si>
  <si>
    <t>Special Mention [Member]</t>
  </si>
  <si>
    <t>Substandard [Member]</t>
  </si>
  <si>
    <t>Doubtful [Member]</t>
  </si>
  <si>
    <t>Not Graded [Member]</t>
  </si>
  <si>
    <t>Residential Owner Occupied [Member] | Pass [Member]</t>
  </si>
  <si>
    <t>Residential Owner Occupied [Member] | Special Mention [Member]</t>
  </si>
  <si>
    <t>Residential Owner Occupied [Member] | Substandard [Member]</t>
  </si>
  <si>
    <t>Residential Owner Occupied [Member] | Doubtful [Member]</t>
  </si>
  <si>
    <t>Residential Owner Occupied [Member] | Not Graded [Member]</t>
  </si>
  <si>
    <t>Residential Non Owner Occupied [Member] | Pass [Member]</t>
  </si>
  <si>
    <t>Residential Non Owner Occupied [Member] | Special Mention [Member]</t>
  </si>
  <si>
    <t>Residential Non Owner Occupied [Member] | Substandard [Member]</t>
  </si>
  <si>
    <t>Residential Non Owner Occupied [Member] | Doubtful [Member]</t>
  </si>
  <si>
    <t>Residential Non Owner Occupied [Member] | Not Graded [Member]</t>
  </si>
  <si>
    <t>One To Four Family Residential Real Estate [Member] | Pass [Member]</t>
  </si>
  <si>
    <t>One To Four Family Residential Real Estate [Member] | Special Mention [Member]</t>
  </si>
  <si>
    <t>One To Four Family Residential Real Estate [Member] | Substandard [Member]</t>
  </si>
  <si>
    <t>One To Four Family Residential Real Estate [Member] | Doubtful [Member]</t>
  </si>
  <si>
    <t>One To Four Family Residential Real Estate [Member] | Not Graded [Member]</t>
  </si>
  <si>
    <t>Multi Family Residential Real Estate [Member] | Pass [Member]</t>
  </si>
  <si>
    <t>Multi Family Residential Real Estate [Member] | Special Mention [Member]</t>
  </si>
  <si>
    <t>Multi Family Residential Real Estate [Member] | Substandard [Member]</t>
  </si>
  <si>
    <t>Multi Family Residential Real Estate [Member] | Doubtful [Member]</t>
  </si>
  <si>
    <t>Multi Family Residential Real Estate [Member] | Not Graded [Member]</t>
  </si>
  <si>
    <t>Commercial Real Estate Owner Occupied [Member] | Pass [Member]</t>
  </si>
  <si>
    <t>Commercial Real Estate Owner Occupied [Member] | Special Mention [Member]</t>
  </si>
  <si>
    <t>Commercial Real Estate Owner Occupied [Member] | Substandard [Member]</t>
  </si>
  <si>
    <t>Commercial Real Estate Owner Occupied [Member] | Doubtful [Member]</t>
  </si>
  <si>
    <t>Commercial Real Estate Owner Occupied [Member] | Not Graded [Member]</t>
  </si>
  <si>
    <t>Commercial Real Estate Non Owner Occupied [Member] | Pass [Member]</t>
  </si>
  <si>
    <t>Commercial Real Estate Non Owner Occupied [Member] | Special Mention [Member]</t>
  </si>
  <si>
    <t>Commercial Real Estate Non Owner Occupied [Member] | Substandard [Member]</t>
  </si>
  <si>
    <t>Commercial Real Estate Non Owner Occupied [Member] | Doubtful [Member]</t>
  </si>
  <si>
    <t>Commercial Real Estate Non Owner Occupied [Member] | Not Graded [Member]</t>
  </si>
  <si>
    <t>Agriculture Land [Member] | Pass [Member]</t>
  </si>
  <si>
    <t>Agriculture Land [Member] | Special Mention [Member]</t>
  </si>
  <si>
    <t>Agriculture Land [Member] | Substandard [Member]</t>
  </si>
  <si>
    <t>Agriculture Land [Member] | Doubtful [Member]</t>
  </si>
  <si>
    <t>Agriculture Land [Member] | Not Graded [Member]</t>
  </si>
  <si>
    <t>Commercial Real Estate Other Receivable [Member] | Pass [Member]</t>
  </si>
  <si>
    <t>Commercial Real Estate Other Receivable [Member] | Special Mention [Member]</t>
  </si>
  <si>
    <t>Commercial Real Estate Other Receivable [Member] | Substandard [Member]</t>
  </si>
  <si>
    <t>Commercial Real Estate Other Receivable [Member] | Doubtful [Member]</t>
  </si>
  <si>
    <t>Commercial Real Estate Other Receivable [Member] | Not Graded [Member]</t>
  </si>
  <si>
    <t>Commercial Real Estate [Member] | Pass [Member]</t>
  </si>
  <si>
    <t>Commercial Real Estate [Member] | Special Mention [Member]</t>
  </si>
  <si>
    <t>Commercial Real Estate [Member] | Substandard [Member]</t>
  </si>
  <si>
    <t>Commercial Real Estate [Member] | Doubtful [Member]</t>
  </si>
  <si>
    <t>Commercial Real Estate [Member] | Not Graded [Member]</t>
  </si>
  <si>
    <t>Construction Loans [Member] | Pass [Member]</t>
  </si>
  <si>
    <t>Construction Loans [Member] | Special Mention [Member]</t>
  </si>
  <si>
    <t>Construction Loans [Member] | Substandard [Member]</t>
  </si>
  <si>
    <t>Construction Loans [Member] | Doubtful [Member]</t>
  </si>
  <si>
    <t>Construction Loans [Member] | Not Graded [Member]</t>
  </si>
  <si>
    <t>Commercial Working Capital [Member] | Pass [Member]</t>
  </si>
  <si>
    <t>Commercial Working Capital [Member] | Special Mention [Member]</t>
  </si>
  <si>
    <t>Commercial Working Capital [Member] | Substandard [Member]</t>
  </si>
  <si>
    <t>Commercial Working Capital [Member] | Doubtful [Member]</t>
  </si>
  <si>
    <t>Commercial Working Capital [Member] | Not Graded [Member]</t>
  </si>
  <si>
    <t>Commercial Loans Other [Member] | Pass [Member]</t>
  </si>
  <si>
    <t>Commercial Loans Other [Member] | Special Mention [Member]</t>
  </si>
  <si>
    <t>Commercial Loans Other [Member] | Substandard [Member]</t>
  </si>
  <si>
    <t>Commercial Loans Other [Member] | Doubtful [Member]</t>
  </si>
  <si>
    <t>Commercial Loans Other [Member] | Not Graded [Member]</t>
  </si>
  <si>
    <t>Commercial Loan [Member] | Pass [Member]</t>
  </si>
  <si>
    <t>Commercial Loan [Member] | Special Mention [Member]</t>
  </si>
  <si>
    <t>Commercial Loan [Member] | Substandard [Member]</t>
  </si>
  <si>
    <t>Commercial Loan [Member] | Doubtful [Member]</t>
  </si>
  <si>
    <t>Commercial Loan [Member] | Not Graded [Member]</t>
  </si>
  <si>
    <t>Home Equity and Home Improvement [Member] | Pass [Member]</t>
  </si>
  <si>
    <t>Home Equity and Home Improvement [Member] | Special Mention [Member]</t>
  </si>
  <si>
    <t>Home Equity and Home Improvement [Member] | Substandard [Member]</t>
  </si>
  <si>
    <t>Home Equity and Home Improvement [Member] | Doubtful [Member]</t>
  </si>
  <si>
    <t>Home Equity and Home Improvement [Member] | Not Graded [Member]</t>
  </si>
  <si>
    <t>Consumer Finance [Member] | Pass [Member]</t>
  </si>
  <si>
    <t>Consumer Finance [Member] | Special Mention [Member]</t>
  </si>
  <si>
    <t>Consumer Finance [Member] | Substandard [Member]</t>
  </si>
  <si>
    <t>Consumer Finance [Member] | Doubtful [Member]</t>
  </si>
  <si>
    <t>Consumer Finance [Member] | Not Graded [Member]</t>
  </si>
  <si>
    <t>Loans (Details 10) - USD ($) $ in Thousands</t>
  </si>
  <si>
    <t>Notes Receivable Net Acquired With Deteriorated Credit Quality</t>
  </si>
  <si>
    <t>Loan Purchase [Member]</t>
  </si>
  <si>
    <t>Notes Receivable Net Acquired With Recorded Investment Net Of Allowance</t>
  </si>
  <si>
    <t>One To Four Family Residential Real Estate [Member] | Loan Purchase [Member]</t>
  </si>
  <si>
    <t>Multi Family Residential Real Estate [Member] | Loan Purchase [Member]</t>
  </si>
  <si>
    <t>Commercial Real Estate [Member] | Loan Purchase [Member]</t>
  </si>
  <si>
    <t>Commercial Loan [Member] | Loan Purchase [Member]</t>
  </si>
  <si>
    <t>Consumer [Member] | Loan Purchase [Member]</t>
  </si>
  <si>
    <t>Loans (Details 11) - USD ($) $ in Thousands</t>
  </si>
  <si>
    <t>Balance at January 1</t>
  </si>
  <si>
    <t>New Loans Purchased</t>
  </si>
  <si>
    <t>Accretion of Income</t>
  </si>
  <si>
    <t>Reclassifications from Non-accretable</t>
  </si>
  <si>
    <t>Charge-off of Accretable Yield</t>
  </si>
  <si>
    <t>Balance at December 31</t>
  </si>
  <si>
    <t>Loans (Details 12) $ in Thousands</t>
  </si>
  <si>
    <t>Certain Loans Acquired in Transfer Accounted for as Debt Securities, Acquired During Period, Contractually Required Payments Receivable at Acquisition</t>
  </si>
  <si>
    <t>Consumer [Member]</t>
  </si>
  <si>
    <t>Loans (Details 13) $ in Thousands</t>
  </si>
  <si>
    <t>Cash Flows Expected to be Collected at Acquisition</t>
  </si>
  <si>
    <t>Fair Value of Acquired Loans at Acquisition</t>
  </si>
  <si>
    <t>Loans (Details 14) - USD ($) $ in Thousands</t>
  </si>
  <si>
    <t>Beginning balance</t>
  </si>
  <si>
    <t>New loans</t>
  </si>
  <si>
    <t>Effect of changes in composition of related parties</t>
  </si>
  <si>
    <t>Repayments</t>
  </si>
  <si>
    <t>Ending Balance</t>
  </si>
  <si>
    <t>Loans (Details Textual) - USD ($)</t>
  </si>
  <si>
    <t>Loans and Leases Receivable, Loans in Process</t>
  </si>
  <si>
    <t>Allowance for Loan and Lease Losses, Period Increase (Decrease)</t>
  </si>
  <si>
    <t>Consumer Portfolio Segment [Member]</t>
  </si>
  <si>
    <t>Troubled Debt Restructuring [Member]</t>
  </si>
  <si>
    <t>Financing Receivable, Modifications, Recorded Investment</t>
  </si>
  <si>
    <t>Specified Reserves, Provision for Troubled Debt Restructurings</t>
  </si>
  <si>
    <t>Loans and Leases Receivable, Impaired, Commitment to Lend</t>
  </si>
  <si>
    <t>Financing Receivables, Impaired, Troubled Debt Restructuring, Write-down</t>
  </si>
  <si>
    <t>Troubled Debt Restructuring [Member] | Subsequently Defaulted [Member]</t>
  </si>
  <si>
    <t>Financing Receivable, Allowance for Credit Losses, Period Increase (Increase)</t>
  </si>
  <si>
    <t>Mortgage Banking (Details) - USD ($) $ in Thousands</t>
  </si>
  <si>
    <t>Compliance with Regulatory Capital Requirements for Mortgage Companies [Line Items]</t>
  </si>
  <si>
    <t>Gain from sale of mortgage loans</t>
  </si>
  <si>
    <t>Mortgage loans servicing revenue (expense):</t>
  </si>
  <si>
    <t>Mortgage loan servicing revenue</t>
  </si>
  <si>
    <t>Mortgage servicing rights valuation adjustments</t>
  </si>
  <si>
    <t>Mortgage loans servicing revenue (expense), Total</t>
  </si>
  <si>
    <t>Net mortgage banking income</t>
  </si>
  <si>
    <t>Mortgage Banking (Details 1) - USD ($) $ in Thousands</t>
  </si>
  <si>
    <t>Mortgage servicing assets:</t>
  </si>
  <si>
    <t>Balance at beginning of period</t>
  </si>
  <si>
    <t>Loans sold, servicing retained</t>
  </si>
  <si>
    <t>Amortization</t>
  </si>
  <si>
    <t>Carrying value before valuation allowance at end of period</t>
  </si>
  <si>
    <t>Valuation allowance:</t>
  </si>
  <si>
    <t>Impairment recovery (charges)</t>
  </si>
  <si>
    <t>Balance at end of period</t>
  </si>
  <si>
    <t>Net carrying value of MSRs at end of period</t>
  </si>
  <si>
    <t>Fair value of MSRs at end of period</t>
  </si>
  <si>
    <t>Mortgage Banking (Details 2) $ in Thousands</t>
  </si>
  <si>
    <t>Mortgage Loans On Banking Number Of Loans | Number</t>
  </si>
  <si>
    <t>Investor, Principal Outstanding | $</t>
  </si>
  <si>
    <t>Fannie Mae [Member]</t>
  </si>
  <si>
    <t>Freddie Mac [Member]</t>
  </si>
  <si>
    <t>Federal Home Loan Bank Borrowings [Member]</t>
  </si>
  <si>
    <t>Other Mortgage Banking [Member]</t>
  </si>
  <si>
    <t>Mortgage Banking (Details 3) $ in Thousands</t>
  </si>
  <si>
    <t>10% Adverse Change [Member]</t>
  </si>
  <si>
    <t>Assumption:</t>
  </si>
  <si>
    <t>Decline in fair value from increase in prepayment rate</t>
  </si>
  <si>
    <t>Decline in fair value from increase in discount rate</t>
  </si>
  <si>
    <t>20% Adverse Change [Member]</t>
  </si>
  <si>
    <t>Mortgage Banking (Details Textual) - USD ($)</t>
  </si>
  <si>
    <t>Residential Mortgage Loans, Unpaid Balance</t>
  </si>
  <si>
    <t>Escrow Deposit</t>
  </si>
  <si>
    <t>Weighted Average Discount Rate</t>
  </si>
  <si>
    <t>12.01%</t>
  </si>
  <si>
    <t>Adverse Changes In Fair Value One</t>
  </si>
  <si>
    <t>Adverse Changes In Fair Value Two</t>
  </si>
  <si>
    <t>Secondary Market Buy Back Expense</t>
  </si>
  <si>
    <t>Accrued Liabilities and Other Liabilities</t>
  </si>
  <si>
    <t>Premises and Equipment (Details) - USD ($) $ in Thousands</t>
  </si>
  <si>
    <t>Cost:</t>
  </si>
  <si>
    <t>Land</t>
  </si>
  <si>
    <t>Land improvements</t>
  </si>
  <si>
    <t>Buildings</t>
  </si>
  <si>
    <t>Leasehold improvements</t>
  </si>
  <si>
    <t>Furniture, fixtures and equipment</t>
  </si>
  <si>
    <t>Construction in process</t>
  </si>
  <si>
    <t>Property, Plant and Equipment, Gross</t>
  </si>
  <si>
    <t>Less allowances for depreciation and amortization</t>
  </si>
  <si>
    <t>Property, Plant and Equipment, Net</t>
  </si>
  <si>
    <t>Premises and Equipment (Details 1) $ in Thousands</t>
  </si>
  <si>
    <t>Thereafter</t>
  </si>
  <si>
    <t>Premises and Equipment (Details Textual) - USD ($)</t>
  </si>
  <si>
    <t>Depreciation</t>
  </si>
  <si>
    <t>Operating Leases, Rent Expense, Net</t>
  </si>
  <si>
    <t>Goodwill and Intangible Assets (Details) - USD ($) $ in Thousands</t>
  </si>
  <si>
    <t>Indefinite-lived Intangible Assets [Line Items]</t>
  </si>
  <si>
    <t>Goodwill acquired or adjusted during the year</t>
  </si>
  <si>
    <t>Ending balance</t>
  </si>
  <si>
    <t>Goodwill and Intangible Assets (Details 1) - USD ($) $ in Thousands</t>
  </si>
  <si>
    <t>Begnning Balance, Gross Carrying Amount</t>
  </si>
  <si>
    <t>Intangible assets acquired, Gross Carrying Amount</t>
  </si>
  <si>
    <t>Amortization of intangible assets, Gross Carrying Amount</t>
  </si>
  <si>
    <t>Ending Balance, Gross Carrying Amount</t>
  </si>
  <si>
    <t>Beginning Balance, Accumulated Amortization</t>
  </si>
  <si>
    <t>Intangible assets acquired, Accumulated Amortization</t>
  </si>
  <si>
    <t>Amortization of intangible assets, Accumulated Amortization</t>
  </si>
  <si>
    <t>Ending Balance, Accumulated Amortization</t>
  </si>
  <si>
    <t>Beginning Balance, Net Value</t>
  </si>
  <si>
    <t>Intangible assets acquired, Net Value</t>
  </si>
  <si>
    <t>Amortization of Intangible Assets, Net Value</t>
  </si>
  <si>
    <t>Ending Balance, Net Value</t>
  </si>
  <si>
    <t>Goodwill and Intangible Assets (Details 2) - USD ($) $ in Thousands</t>
  </si>
  <si>
    <t>Deposits (Details) - USD ($) $ in Thousands</t>
  </si>
  <si>
    <t>Deposits [Line Items]</t>
  </si>
  <si>
    <t>Checking and money market accounts</t>
  </si>
  <si>
    <t>Savings accounts</t>
  </si>
  <si>
    <t>Certificates of deposit</t>
  </si>
  <si>
    <t>Deposits (Details 1) - USD ($) $ in Thousands</t>
  </si>
  <si>
    <t>Noninterest-bearing checking accounts</t>
  </si>
  <si>
    <t>Interest-bearing checking and money market accounts</t>
  </si>
  <si>
    <t>Savings deposits</t>
  </si>
  <si>
    <t>Retail certificates of deposit less than $250,000</t>
  </si>
  <si>
    <t>Retail certificates of deposit greater than $250,000</t>
  </si>
  <si>
    <t>Deposits (Details 2) $ in Thousands</t>
  </si>
  <si>
    <t>Deposits (Details Textual) - USD ($)</t>
  </si>
  <si>
    <t>Deposit [Line Items]</t>
  </si>
  <si>
    <t>Accounts Payable</t>
  </si>
  <si>
    <t>Certificates of Deposit, at Carrying Value</t>
  </si>
  <si>
    <t>Money Market Funds, at Carrying Value</t>
  </si>
  <si>
    <t>Advances from Federal Home Loan Bank (Details) - USD ($) $ in Thousands</t>
  </si>
  <si>
    <t>Federal Home Loan Bank, Advances, Branch of FHLB Bank [Line Items]</t>
  </si>
  <si>
    <t>Putable advances</t>
  </si>
  <si>
    <t>Single maturity fixed rate advances</t>
  </si>
  <si>
    <t>Amortizable mortgage advances</t>
  </si>
  <si>
    <t>Overnight Advances</t>
  </si>
  <si>
    <t>Fair value adj. on acquired balances</t>
  </si>
  <si>
    <t>March 2018 [Member]</t>
  </si>
  <si>
    <t>Federal Home Loan Bank, Advances, Branch of FHLB Bank, Weighted Average Interest Rate</t>
  </si>
  <si>
    <t>2.35%</t>
  </si>
  <si>
    <t>January 2018 to March 2022 [Member]</t>
  </si>
  <si>
    <t>1.46%</t>
  </si>
  <si>
    <t>September 2018 to August 2027 [Member]</t>
  </si>
  <si>
    <t>1.85%</t>
  </si>
  <si>
    <t>January 2019 to March 2022 [Member]</t>
  </si>
  <si>
    <t>1.67%</t>
  </si>
  <si>
    <t>August 2027 [Member]</t>
  </si>
  <si>
    <t>2.14%</t>
  </si>
  <si>
    <t>Overnight [Member]</t>
  </si>
  <si>
    <t>2.45%</t>
  </si>
  <si>
    <t>Advances from Federal Home Loan Bank (Details 1) - USD ($) $ in Thousands</t>
  </si>
  <si>
    <t>Future Minimum Lease Payments For Capital Leases [Line Items]</t>
  </si>
  <si>
    <t>Total minimum payments</t>
  </si>
  <si>
    <t>Less amounts representing interest</t>
  </si>
  <si>
    <t>Less fair value adj. on acquired balances</t>
  </si>
  <si>
    <t>Advances from Federal Home Loan Bank (Details Textual) - USD ($) $ in Millions</t>
  </si>
  <si>
    <t>Pledged Assets Separately Reported, Loans Pledged as Collateral, at Fair Value</t>
  </si>
  <si>
    <t>Proceeds From First Federal Home Loan Bank Advances</t>
  </si>
  <si>
    <t>Percentage Of Advances Secured Collateral Pledged</t>
  </si>
  <si>
    <t>50.00%</t>
  </si>
  <si>
    <t>Securities Investment [Member]</t>
  </si>
  <si>
    <t>105.00%</t>
  </si>
  <si>
    <t>Residential Mortgage [Member]</t>
  </si>
  <si>
    <t>125.00%</t>
  </si>
  <si>
    <t>Multi Family or Non Residential Real Estate Loans, and Agriculture Real Estate Loans [Member]</t>
  </si>
  <si>
    <t>300.00%</t>
  </si>
  <si>
    <t>One to Four Family Residential Mortgages or Investment Securities [Member]</t>
  </si>
  <si>
    <t>Cash Management Advance [Member]</t>
  </si>
  <si>
    <t>Line of Credit, Current</t>
  </si>
  <si>
    <t>Long-term Line of Credit</t>
  </si>
  <si>
    <t>Repo Advance [Member]</t>
  </si>
  <si>
    <t>Junior Subordinated Debentures Owed to Unconsolidated Subsidiary Trust (Details) - USD ($) $ in Thousands</t>
  </si>
  <si>
    <t>Debt Instrument [Line Items]</t>
  </si>
  <si>
    <t>Junior subordinated debentures owed to unconsolidated subsidiary trusts</t>
  </si>
  <si>
    <t>First Defiance Statutory Trusts I [Member]</t>
  </si>
  <si>
    <t>First Defiance Statutory Trusts II [Member]</t>
  </si>
  <si>
    <t>Junior Subordinated Debentures Owed to Unconsolidated Subsidiary Trust (Details Textual) - USD ($) $ in Millions</t>
  </si>
  <si>
    <t>Mar. 31, 2007</t>
  </si>
  <si>
    <t>Preferred Securities Variable Interest Rate</t>
  </si>
  <si>
    <t xml:space="preserve">LIBOR rate plus 1.38%	</t>
  </si>
  <si>
    <t>Financial Instruments Subject to Mandatory Redemption, Settlement Terms, Description</t>
  </si>
  <si>
    <t>The Trust Preferred Securities and Subordinated Debentures mature on December 15, 2035, but can be redeemed at the Company&amp;#8217;s option at any time now.</t>
  </si>
  <si>
    <t>Proceeds from Issuance of Trust Preferred Securities</t>
  </si>
  <si>
    <t>Proceeds from Issuance of Subordinated Long-term Debt</t>
  </si>
  <si>
    <t>The Trust Preferred Securities and Subordinated Debentures mature on June 15, 2037, but can be redeemed at the Company&amp;#8217;s option at any time now.</t>
  </si>
  <si>
    <t>Coupon Rate On Preferred Securities, Period End</t>
  </si>
  <si>
    <t>4.17%</t>
  </si>
  <si>
    <t>2.97%</t>
  </si>
  <si>
    <t>LIBOR rate plus 1.5%</t>
  </si>
  <si>
    <t>4.29%</t>
  </si>
  <si>
    <t>3.09%</t>
  </si>
  <si>
    <t>Securities Sold Under Agreements to Repurchase and Other Short Term Borrowings (Details) - USD ($) $ in Thousands</t>
  </si>
  <si>
    <t>Amounts outstanding at year-end</t>
  </si>
  <si>
    <t>Year-end interest rate</t>
  </si>
  <si>
    <t>0.31%</t>
  </si>
  <si>
    <t>0.20%</t>
  </si>
  <si>
    <t>Average daily balance during year</t>
  </si>
  <si>
    <t>Maximum month-end balance during the year</t>
  </si>
  <si>
    <t>Average interest rate during the year</t>
  </si>
  <si>
    <t>0.26%</t>
  </si>
  <si>
    <t>0.23%</t>
  </si>
  <si>
    <t>Securities Sold Under Agreements to Repurchase and Other Short Term Borrowings (Details 1) - USD ($) $ in Thousands</t>
  </si>
  <si>
    <t>Gross amount of recognized liabilities for repurchase agreements</t>
  </si>
  <si>
    <t>Collateralized Mortgage Backed Securities [Member]</t>
  </si>
  <si>
    <t>Maturity Overnight [Member]</t>
  </si>
  <si>
    <t>Maturity Overnight [Member] | Collateralized Mortgage Backed Securities [Member]</t>
  </si>
  <si>
    <t>Maturity Less than 30 Days [Member]</t>
  </si>
  <si>
    <t>Maturity Less than 30 Days [Member] | Collateralized Mortgage Backed Securities [Member]</t>
  </si>
  <si>
    <t>Maturity 30 to 90 Days [Member]</t>
  </si>
  <si>
    <t>Maturity 30 to 90 Days [Member] | Collateralized Mortgage Backed Securities [Member]</t>
  </si>
  <si>
    <t>Maturity Greater than 90 Days [Member]</t>
  </si>
  <si>
    <t>Maturity Greater than 90 Days [Member] | Collateralized Mortgage Backed Securities [Member]</t>
  </si>
  <si>
    <t>Mortgage Backed Securities, Other [Member]</t>
  </si>
  <si>
    <t>Mortgage Backed Securities, Other [Member] | Maturity Overnight [Member]</t>
  </si>
  <si>
    <t>Mortgage Backed Securities, Other [Member] | Maturity Less than 30 Days [Member]</t>
  </si>
  <si>
    <t>Mortgage Backed Securities, Other [Member] | Maturity 30 to 90 Days [Member]</t>
  </si>
  <si>
    <t>Mortgage Backed Securities, Other [Member] | Maturity Greater than 90 Days [Member]</t>
  </si>
  <si>
    <t>Securities Sold Under Agreements to Repurchase and Other Short Term Borrowings (Details Textual) - USD ($) $ in Millions</t>
  </si>
  <si>
    <t>Short Term Debt Fed Funds Rate</t>
  </si>
  <si>
    <t>2.25%</t>
  </si>
  <si>
    <t>First Tennessee Bank [Member]</t>
  </si>
  <si>
    <t>Line of Credit Facility, Maximum Borrowing Capacity</t>
  </si>
  <si>
    <t>MUFG Union Bank [Member]</t>
  </si>
  <si>
    <t>Federal Reserve Bank Discount [Member]</t>
  </si>
  <si>
    <t>Short-term Debt, Terms</t>
  </si>
  <si>
    <t>50 basis points over the federal funds rate</t>
  </si>
  <si>
    <t>Other Noninterest Expense (Details) - USD ($) $ in Thousands</t>
  </si>
  <si>
    <t>Other Noninterest Expense [Line Items]</t>
  </si>
  <si>
    <t>Legal and other professional fees</t>
  </si>
  <si>
    <t>Marketing</t>
  </si>
  <si>
    <t>State financial institutions tax</t>
  </si>
  <si>
    <t>OREO expenses and write-downs</t>
  </si>
  <si>
    <t>Printing and office supplies</t>
  </si>
  <si>
    <t>Postage</t>
  </si>
  <si>
    <t>Check charge-offs and fraud losses</t>
  </si>
  <si>
    <t>Credit and collection expense</t>
  </si>
  <si>
    <t>Other</t>
  </si>
  <si>
    <t>[2]</t>
  </si>
  <si>
    <t>[3]</t>
  </si>
  <si>
    <t>Total other noninterest expense</t>
  </si>
  <si>
    <t>Includes a credit of $806,000 for an accounting correction related to the Deferred Compensation Plan. See Note 19 for further details.</t>
  </si>
  <si>
    <t>Includes $1.1 million of acquisition related expenses.</t>
  </si>
  <si>
    <t>Includes $443,000 of acquisition related expenses and $300,000 of costs associated with termination of a lease agreement.</t>
  </si>
  <si>
    <t>Other Noninterest Expense (Details Textual) - USD ($)</t>
  </si>
  <si>
    <t>Other Non-Interest Expense [Line Items]</t>
  </si>
  <si>
    <t>Lease agreement termination Costs</t>
  </si>
  <si>
    <t>Increase (Decrease) in Deferred Compensation</t>
  </si>
  <si>
    <t>Postretirement Benefits (Details) - USD ($) $ in Thousands</t>
  </si>
  <si>
    <t>Defined Benefit Plan Disclosure [Line Items]</t>
  </si>
  <si>
    <t>Unrecognized prior service cost</t>
  </si>
  <si>
    <t>Unrecognized actuarial losses</t>
  </si>
  <si>
    <t>Total loss recognized in Accumulated Other Comprehensive Income</t>
  </si>
  <si>
    <t>Net loss recognized in Accumulated Other Comprehensive Income</t>
  </si>
  <si>
    <t>Postretirement Benefits (Details 1) - USD ($) $ in Thousands</t>
  </si>
  <si>
    <t>Change in benefit obligation:</t>
  </si>
  <si>
    <t>Benefit obligation at beginning of year</t>
  </si>
  <si>
    <t>Service cost</t>
  </si>
  <si>
    <t>Interest cost</t>
  </si>
  <si>
    <t>Participant contribution</t>
  </si>
  <si>
    <t>Plan amendments for acquisitions</t>
  </si>
  <si>
    <t>Actuarial (gains) / losses</t>
  </si>
  <si>
    <t>Benefits paid</t>
  </si>
  <si>
    <t>Benefit obligation at end of year</t>
  </si>
  <si>
    <t>Change in fair value of plan assets:</t>
  </si>
  <si>
    <t>Balance at beginning of year</t>
  </si>
  <si>
    <t>Employer contribution</t>
  </si>
  <si>
    <t>Balance at end of year</t>
  </si>
  <si>
    <t>Funded status at end of year</t>
  </si>
  <si>
    <t>Postretirement Benefits (Details 2) - USD ($) $ in Thousands</t>
  </si>
  <si>
    <t>Service cost-benefits attributable to service during the period</t>
  </si>
  <si>
    <t>Interest cost on accumulated postretirement benefit obligation</t>
  </si>
  <si>
    <t>Net periodic postretirement benefit cost</t>
  </si>
  <si>
    <t>Net (gain) / loss during the year</t>
  </si>
  <si>
    <t>Plan amendment for acquisition</t>
  </si>
  <si>
    <t>Amortization of prior service cost and actuarial losses</t>
  </si>
  <si>
    <t>Total recognized in comprehensive income</t>
  </si>
  <si>
    <t>Total recognized in net periodic postretirement benefit cost and other comprehensive income</t>
  </si>
  <si>
    <t>Postretirement Benefits (Details 3)</t>
  </si>
  <si>
    <t>Weighted average discount rates:</t>
  </si>
  <si>
    <t>Used to determine benefit obligations at December 31</t>
  </si>
  <si>
    <t>4.00%</t>
  </si>
  <si>
    <t>3.50%</t>
  </si>
  <si>
    <t>Used to determine net periodic postretirement benefit cost for years ended December 31</t>
  </si>
  <si>
    <t>4.25%</t>
  </si>
  <si>
    <t>Assumed health care cost trend rates at December 31:</t>
  </si>
  <si>
    <t>Health care cost trend rate assumed for next year</t>
  </si>
  <si>
    <t>6.50%</t>
  </si>
  <si>
    <t>7.00%</t>
  </si>
  <si>
    <t>7.50%</t>
  </si>
  <si>
    <t>Rate to which the cost trend rate is assumed to decline (the ultimate trend rate)</t>
  </si>
  <si>
    <t>3.90%</t>
  </si>
  <si>
    <t>5.00%</t>
  </si>
  <si>
    <t>Year that rate reaches ultimate trend rate</t>
  </si>
  <si>
    <t>Postretirement Benefits (Details 4) $ in Thousands</t>
  </si>
  <si>
    <t>2024 through 2028</t>
  </si>
  <si>
    <t>Postretirement Benefits (Details 5) - USD ($) $ in Thousands</t>
  </si>
  <si>
    <t>Effect on total of service and interest cost, One-Percentage-Point Increase</t>
  </si>
  <si>
    <t>Effect on postretirement benefit obligation, One-Percentage-Point Increase</t>
  </si>
  <si>
    <t>Effect on total of service and interest cost, One-Percentage-Point Decrease</t>
  </si>
  <si>
    <t>Effect on postretirement benefit obligation, One-Percentage-Point Decrease</t>
  </si>
  <si>
    <t>Postretirement Benefits (Details Textual) - USD ($)</t>
  </si>
  <si>
    <t>Postretirement Benefits Description Of Medical Coverage</t>
  </si>
  <si>
    <t>First Federal employees who retired prior to April&amp;#160;1, 1997, and who completed 20 years of service after age 40 receive full medical coverage at no cost.</t>
  </si>
  <si>
    <t>Maximum Reimburse Medical Expenses</t>
  </si>
  <si>
    <t>Postretirement Benefits Description Of Medical Coverage One</t>
  </si>
  <si>
    <t>First Federal employees who were born after December&amp;#160;31, 1950, are not eligible for the medical coverage described above at retirement.</t>
  </si>
  <si>
    <t>Scenario, Forecast [Member]</t>
  </si>
  <si>
    <t>Other Comprehensive Income Loss Defined Benefit Plan Expected To Be Recognized In Net Postretirement Benefit Cost Before Tax</t>
  </si>
  <si>
    <t>Other Comprehensive (Income) Loss, Defined Benefit Plan, Prior Service Cost (Credit), after Reclassification Adjustment, before Tax</t>
  </si>
  <si>
    <t>Other Comprehensive (Income) Loss, Defined Benefit Plan, Prior Service Cost (Credit), after Tax</t>
  </si>
  <si>
    <t>Defined Benefits Plan, Expected Contribution, Before Reflecting Subsidy Payments</t>
  </si>
  <si>
    <t>Regulatory Matters (Details) - USD ($) $ in Thousands</t>
  </si>
  <si>
    <t>Compliance with Regulatory Capital Requirements under Banking Regulations [Line Items]</t>
  </si>
  <si>
    <t>Tier 1 Capital (to Risk Weighted Assets) Actual (Ratio)</t>
  </si>
  <si>
    <t>Total Capital (to Risk Weighted Assets) Actual (Ratio)</t>
  </si>
  <si>
    <t>Consolidated [Member]</t>
  </si>
  <si>
    <t>CET1 Capital (to Risk-Weighted Assets) Actual (in dollars)</t>
  </si>
  <si>
    <t>CET1 Capital (to Risk-Weighted Assets) Minimum Required for Adequately Capitalized (in dollars)</t>
  </si>
  <si>
    <t>CET1 Capital (to Risk-Weighted Assets) Minimum Required to be Well Capitalized for Prompt Corrective Action (in dollars)</t>
  </si>
  <si>
    <t>CET1 Capital (to Risk-Weighted Assets) Actual (Ratio)</t>
  </si>
  <si>
    <t>11.00%</t>
  </si>
  <si>
    <t>10.43%</t>
  </si>
  <si>
    <t>CET1 Capital (to Risk-Weighted Assets) Minimum Required for Adequately Capitalized (Ratio)</t>
  </si>
  <si>
    <t>[1],[3]</t>
  </si>
  <si>
    <t>[4]</t>
  </si>
  <si>
    <t>CET1 Capital (to Risk-Weighted Assets) Minimum Required to be Well Capitalized for Prompt Corrective Action (Ratio)</t>
  </si>
  <si>
    <t>Tier 1 Capital Actual (in dollars)</t>
  </si>
  <si>
    <t>Tier 1 Capital Minimum Required for Adequately Capitalized (in dollars)</t>
  </si>
  <si>
    <t>Tier 1 Capital Minimum Required to be Well Capitalized for Prompt Corrective Action (in dollars)</t>
  </si>
  <si>
    <t>Tier 1 Capital Actual (Ratio)</t>
  </si>
  <si>
    <t>11.14%</t>
  </si>
  <si>
    <t>10.80%</t>
  </si>
  <si>
    <t>Tier 1 Capital Minimum Required for Adequately Capitalized (Ratio)</t>
  </si>
  <si>
    <t>Tier 1 Capital Minimum Required to be Well Capitalized for Prompt Corrective Action (Ratio)</t>
  </si>
  <si>
    <t>Tier 1 Capital (to Risk Weighted Assets) Actual (in dollars)</t>
  </si>
  <si>
    <t>Tier 1 Capital (to Risk Weighted Assets) Minimum Required for Adequately Capitalized (in dollars)</t>
  </si>
  <si>
    <t>Tier 1 Capital (to Risk Weighted Assets) Minimum Required to be Well Capitalized for Prompt Corrective Action (in dollars)</t>
  </si>
  <si>
    <t>12.26%</t>
  </si>
  <si>
    <t>11.76%</t>
  </si>
  <si>
    <t>Tier 1 Capital (to Risk Weighted Assets) Minimum Required for Adequately Capitalized (Ratio)</t>
  </si>
  <si>
    <t>6.00%</t>
  </si>
  <si>
    <t>Tier 1 Capital (to Risk Weighted Assets) Minimum Required to be Well Capitalized for Prompt Corrective Action (Ratio)</t>
  </si>
  <si>
    <t>Total Capital (to Risk Weighted Assets) Actual (in dollars)</t>
  </si>
  <si>
    <t>Total Capital (to Risk Weighted Assets) Minimum Required for Adequately Capitalized (in dollars)</t>
  </si>
  <si>
    <t>Total Capital (to Risk Weighted Assets) Minimum Required to be Well Capitalized for Prompt Corrective Action (in dollars)</t>
  </si>
  <si>
    <t>13.29%</t>
  </si>
  <si>
    <t>12.77%</t>
  </si>
  <si>
    <t>Total Capital (to Risk Weighted Assets) Minimum Required for Adequately Capitalized (Ratio)</t>
  </si>
  <si>
    <t>8.00%</t>
  </si>
  <si>
    <t>Total Capital (to Risk Weighted Assets) Minimum Required to be Well Capitalized for Prompt Corrective Action (Ratio)</t>
  </si>
  <si>
    <t>First Federal [Member]</t>
  </si>
  <si>
    <t>11.68%</t>
  </si>
  <si>
    <t>11.33%</t>
  </si>
  <si>
    <t>10.62%</t>
  </si>
  <si>
    <t>12.71%</t>
  </si>
  <si>
    <t>12.35%</t>
  </si>
  <si>
    <t>Core capital is computed as a percentage of adjusted total assets of $3.04 billion for consolidated and for the Bank. Risk-based capital is computed as a percentage of total risk-weighted assets of $2.76 billion for consolidated and for the Bank.</t>
  </si>
  <si>
    <t>Core capital is computed as a percentage of adjusted total assets of $2.87 billion for consolidated and $2.86 billion for the Bank. Risk-based capital is computed as a percentage of total risk-weighted assets of $2.64 billion for consolidated and $2.63 billion for the Bank.</t>
  </si>
  <si>
    <t>Excludes capital conservation buffer of 1.875% as of December 31, 2018.</t>
  </si>
  <si>
    <t>Excludes capital conservation buffer of 1.25% as of December 31, 2017.</t>
  </si>
  <si>
    <t>Regulatory Matters (Details Textual) - USD ($)</t>
  </si>
  <si>
    <t>Adjusted Total Assets</t>
  </si>
  <si>
    <t>Risk Weighted Assets</t>
  </si>
  <si>
    <t>Tier One Risk Based Capital to Risk Weighted Assets</t>
  </si>
  <si>
    <t>Excess Tier One Risk Based Capital to Risk Weighted Assets</t>
  </si>
  <si>
    <t>2.50%</t>
  </si>
  <si>
    <t>Capital to Risk Weighted Assets</t>
  </si>
  <si>
    <t>Capital Conservation Buffer</t>
  </si>
  <si>
    <t>1.875%</t>
  </si>
  <si>
    <t>1.25%</t>
  </si>
  <si>
    <t>Basel III [Member]</t>
  </si>
  <si>
    <t>8.50%</t>
  </si>
  <si>
    <t>10.50%</t>
  </si>
  <si>
    <t>Tier One Risk Based Capital Required for Capital Adequacy to Risk Weighted Assets</t>
  </si>
  <si>
    <t>Basel III [Member] | Maximum [Member]</t>
  </si>
  <si>
    <t>Basel III [Member] | Minimum [Member]</t>
  </si>
  <si>
    <t>Proceeds from Dividends Received</t>
  </si>
  <si>
    <t>Dividends Receivable</t>
  </si>
  <si>
    <t>[2],[4]</t>
  </si>
  <si>
    <t>First Insurance [Member]</t>
  </si>
  <si>
    <t>Income Taxes (Details) - USD ($) $ in Thousands</t>
  </si>
  <si>
    <t>Current:</t>
  </si>
  <si>
    <t>Federal</t>
  </si>
  <si>
    <t>State and local</t>
  </si>
  <si>
    <t>Deferred</t>
  </si>
  <si>
    <t>Tax reform revaluation</t>
  </si>
  <si>
    <t>Income Tax Expense (Benefit)</t>
  </si>
  <si>
    <t>Income Taxes (Details 1) - USD ($) $ in Thousands</t>
  </si>
  <si>
    <t>Income Tax Disclosure [Line Items]</t>
  </si>
  <si>
    <t>Tax expense at statutory rate (21%-2018 35%-2017 and 2016)</t>
  </si>
  <si>
    <t>Increases (decreases) in taxes from:</t>
  </si>
  <si>
    <t>State income tax - net of federal tax benefit</t>
  </si>
  <si>
    <t>Tax exempt interest income, net of TEFRA</t>
  </si>
  <si>
    <t>Captive insurance</t>
  </si>
  <si>
    <t>BOLI surrender</t>
  </si>
  <si>
    <t>Income Taxes (Details 2) - USD ($) $ in Thousands</t>
  </si>
  <si>
    <t>Deferred federal income tax assets:</t>
  </si>
  <si>
    <t>Allowance for loan losses</t>
  </si>
  <si>
    <t>Postretirement benefit costs</t>
  </si>
  <si>
    <t>Deferred compensation</t>
  </si>
  <si>
    <t>Accrued vacation</t>
  </si>
  <si>
    <t>Allowance for real estate held for sale losses</t>
  </si>
  <si>
    <t>Deferred loan origination fees and costs</t>
  </si>
  <si>
    <t>Accrued bonus</t>
  </si>
  <si>
    <t>Net unrealized gains on available-for-sale securities</t>
  </si>
  <si>
    <t>Total deferred federal income tax assets</t>
  </si>
  <si>
    <t>Deferred federal income tax liabilities:</t>
  </si>
  <si>
    <t>Fixed assets</t>
  </si>
  <si>
    <t>Other intangible assets</t>
  </si>
  <si>
    <t>Loan mark to market</t>
  </si>
  <si>
    <t>Prepaid expenses</t>
  </si>
  <si>
    <t>Total deferred federal income tax liabilities</t>
  </si>
  <si>
    <t>Net deferred federal income tax asset</t>
  </si>
  <si>
    <t>Net deferred federal income tax liability</t>
  </si>
  <si>
    <t>Income Taxes (Details 3) - USD ($) $ in Thousands</t>
  </si>
  <si>
    <t>Beginning Balance</t>
  </si>
  <si>
    <t>Additions based on tax positions related to the current year</t>
  </si>
  <si>
    <t>Additions for tax positions of prior years</t>
  </si>
  <si>
    <t>Reductions for tax positions of prior years</t>
  </si>
  <si>
    <t>Reductions due to the statute of limitations</t>
  </si>
  <si>
    <t>Settlements</t>
  </si>
  <si>
    <t>Income Taxes (Details Textual) - USD ($)</t>
  </si>
  <si>
    <t>Tax Basis of Investments, Cost for Income Tax Purposes</t>
  </si>
  <si>
    <t>Deferred Tax Liability Not Recognized, Amount of Unrecognized Deferred Tax Liability, Policyholders' Surplus</t>
  </si>
  <si>
    <t>Income Tax Examination, Penalties and Interest Expense</t>
  </si>
  <si>
    <t>Income Tax Examination, Penalties and Interest Accrued</t>
  </si>
  <si>
    <t>Employee Benefit Plans (Details Textual) - USD ($)</t>
  </si>
  <si>
    <t>Defined Benefit Plans and Other Postretirement Benefit Plans Table Text Block [Line Items]</t>
  </si>
  <si>
    <t>Employee Contribution Plan Description</t>
  </si>
  <si>
    <t>First Defiance matches 100% of the participants&amp;#8217; contributions up to 3% of compensation and then 50% of the participants&amp;#8217; contributions for the next 2% of compensation.</t>
  </si>
  <si>
    <t>Employee Benefits Plans Contribution</t>
  </si>
  <si>
    <t>Liability for Future Policy Benefits, Period Expense (Income)</t>
  </si>
  <si>
    <t>Liability for Future Policy Benefits</t>
  </si>
  <si>
    <t>Defined Benefit Plan, Assumptions Used Calculating Benefit Obligation, Discount Rate</t>
  </si>
  <si>
    <t>Defined Benefit Plan, Benefit Obligation, Business Combination</t>
  </si>
  <si>
    <t>Deferred Compensation Arrangement with Individual, Compensation Expense</t>
  </si>
  <si>
    <t>Deferred Compensation Liability, Current and Noncurrent</t>
  </si>
  <si>
    <t>Deferred Compensation Plan Assets and Liabilities</t>
  </si>
  <si>
    <t>Adjustments to equity [Member]</t>
  </si>
  <si>
    <t>Adjustments to tax liability [Member]</t>
  </si>
  <si>
    <t>Stock Compensation Plans (Details 1) $ / shares in Units, $ in Thousands</t>
  </si>
  <si>
    <t>Options Outstanding, January 1, 2018 | shares</t>
  </si>
  <si>
    <t>Options Outstanding, Forfeited or cancelled | shares</t>
  </si>
  <si>
    <t>Options Outstanding, Exercised | shares</t>
  </si>
  <si>
    <t>Options Outstanding, Granted | shares</t>
  </si>
  <si>
    <t>Options Outstanding, December 31, 2018 | shares</t>
  </si>
  <si>
    <t>Options Outstanding, Vested or expected to vest at December 31, 2018 | shares</t>
  </si>
  <si>
    <t>Options Outstanding, Exercisable at December 31, 2018 | shares</t>
  </si>
  <si>
    <t>Weighted Average Exercise Price, Outstanding, January 1, 2018 | $ / shares</t>
  </si>
  <si>
    <t>Weighted Average Exercise Price, Forfeited or cancelled | $ / shares</t>
  </si>
  <si>
    <t>Weighted Average Exercise Price, Exercised | $ / shares</t>
  </si>
  <si>
    <t>Weighted Average Exercise Price, Granted | $ / shares</t>
  </si>
  <si>
    <t>Weighted Average Exercise Price, outstanding, December 31, 2018 | $ / shares</t>
  </si>
  <si>
    <t>Weighted Average Exercise Price, Vested or expected to vest at December 31, 2018 | $ / shares</t>
  </si>
  <si>
    <t>Weighted Average Exercise Price, Exercisable at December 31, 2018 | $ / shares</t>
  </si>
  <si>
    <t>Weighted Average Remaining Contractual Term (in years), outstanding, December 31, 2018</t>
  </si>
  <si>
    <t>4 years 11 months 16 days</t>
  </si>
  <si>
    <t>Weighted Average Remaining Contractual Term (in years), Vested or expected to vest at December 31, 2018</t>
  </si>
  <si>
    <t>Weighted Average Remaining Contractual Term (in years), Exercisable at December 31, 2018</t>
  </si>
  <si>
    <t>4 years 1 month 20 days</t>
  </si>
  <si>
    <t>Aggregate Intrinsic Value, outstanding, December 31, 2018 | $</t>
  </si>
  <si>
    <t>Aggregate Intrinsic Value, Vested or expected to vest at December 31, 2018 | $</t>
  </si>
  <si>
    <t>Aggregate Intrinsic Value, Exercisable at December 31, 2018 | $</t>
  </si>
  <si>
    <t>Stock Compensation Plans (Details 2) - USD ($) $ / shares in Units, $ in Thousands</t>
  </si>
  <si>
    <t>Intrinsic value of options exercised</t>
  </si>
  <si>
    <t>Cash received from option exercises</t>
  </si>
  <si>
    <t>Tax benefit realized from option exercises</t>
  </si>
  <si>
    <t>Weighted average fair value of options granted</t>
  </si>
  <si>
    <t>Stock Compensation Plans (Details 3)</t>
  </si>
  <si>
    <t>Dec. 31, 2018$ / sharesshares</t>
  </si>
  <si>
    <t>Restricted Stock Units (RSUs) [Member]</t>
  </si>
  <si>
    <t>Shares, Unvested at January 1, 2018 | shares</t>
  </si>
  <si>
    <t>Shares, Granted | shares</t>
  </si>
  <si>
    <t>Shares, Vested | shares</t>
  </si>
  <si>
    <t>Shares, Forfeited | shares</t>
  </si>
  <si>
    <t>Shares, Unvested at December 31, 2018 | shares</t>
  </si>
  <si>
    <t>Weighted-Average Grant Date Fair Value, Unvested at January 1, 2018 | $ / shares</t>
  </si>
  <si>
    <t>Weighted-Average Grant Date Fair Value, Granted | $ / shares</t>
  </si>
  <si>
    <t>Weighted-Average Grant Date Fair Value, Vested | $ / shares</t>
  </si>
  <si>
    <t>Weighted-Average Grant Date Fair Value, Forfeited | $ / shares</t>
  </si>
  <si>
    <t>Weighted-Average Grant Date Fair Value, Unvested at December 31, 2018 | $ / shares</t>
  </si>
  <si>
    <t>Stock Grants [Member]</t>
  </si>
  <si>
    <t>Stock Compensation Plans (Details Textual) - USD ($)</t>
  </si>
  <si>
    <t>Feb. 27, 2018</t>
  </si>
  <si>
    <t>Share-based Compensation Arrangement by Share-based Payment Award, Options, Outstanding, Number</t>
  </si>
  <si>
    <t>Option Subscription, Description</t>
  </si>
  <si>
    <t>The amount of benefit under each LTIP will be determined individually at the end of the 36 month performance period ending December&amp;#160;31. The benefits earned under each LTIP will be paid out in equity in the first quarter following the end of the performance period. The participants are required to be employed on the day of payout in order to receive the payment.</t>
  </si>
  <si>
    <t>Employee Service Share-based Compensation, Nonvested Awards, Total Compensation Cost Not yet Recognized, Stock Options</t>
  </si>
  <si>
    <t>Employee Service Share Based Compensation Nonvested Awards, Total Compensation Cost Not Yet Recognized, Period For Recognition (in years)</t>
  </si>
  <si>
    <t>1 year 7 months 6 days</t>
  </si>
  <si>
    <t>Allocated Share-based Compensation Expense</t>
  </si>
  <si>
    <t>Compensation Expense, Maximum</t>
  </si>
  <si>
    <t>Estimated Compensation Expense, Excepted</t>
  </si>
  <si>
    <t>Unrecognized Compensation Expense</t>
  </si>
  <si>
    <t>Share-based Compensation Arrangement by Share-based Payment Award, Options, Grants in Period, Gross</t>
  </si>
  <si>
    <t>Share-based Compensation Arrangement by Share-based Payment Award, Equity Instruments Other than Options, Nonvested, Number</t>
  </si>
  <si>
    <t>Restricted Stock Units (RSUs) [Member] | Share Based compensation Award Tranche One</t>
  </si>
  <si>
    <t>Restricted Stock Units (RSUs) [Member] | Share Based Compensation Award Tranche Two</t>
  </si>
  <si>
    <t>Short-term Equity Incentive Plan 2013 [Member]</t>
  </si>
  <si>
    <t>Stock Option Period, Description</t>
  </si>
  <si>
    <t>All options expire ten years from the date of grant. Vested options of retirees expire on the earlier of the scheduled expiration date or three months after the retirement date.</t>
  </si>
  <si>
    <t>Equity Plan 2010 [Member]</t>
  </si>
  <si>
    <t>Share-based Compensation Arrangement by Share-based Payment Award, Number of Shares Authorized</t>
  </si>
  <si>
    <t>Share-based Compensation Arrangement by Share-based Payment Award, Number of Shares Available for Grant</t>
  </si>
  <si>
    <t>Short-term and Long-term Equity Incentive Plan 2011 [Member]</t>
  </si>
  <si>
    <t>Stock Option Grant, 2009 [Member]</t>
  </si>
  <si>
    <t>Share-based Compensation Arrangement by Share-based Payment Award, Maximum Vested Percentage, Year</t>
  </si>
  <si>
    <t>Short Term Equity Incentive Plan 2014 [Member]</t>
  </si>
  <si>
    <t>The final amount of benefits under the STIPs is determined as of December&amp;#160;31 of the same year and paid out in cash in the first quarter of the following year.</t>
  </si>
  <si>
    <t>Long Term Equity Incentive Plan 2014 [Member]</t>
  </si>
  <si>
    <t>Long Term Equity Incentive Plan 2015 [Member]</t>
  </si>
  <si>
    <t>Long Term Equity Incentive Plan 2015 [Member] | Maximum [Member]</t>
  </si>
  <si>
    <t>Share-based Compensation Arrangement by Share-based Payment Award, Maximum Employee Subscription Rate</t>
  </si>
  <si>
    <t>45.00%</t>
  </si>
  <si>
    <t>Long Term Equity Incentive Plan 2015 [Member] | Minimum [Member]</t>
  </si>
  <si>
    <t>Short Term Equity Incentive Plan 2015 [Member] | Maximum [Member]</t>
  </si>
  <si>
    <t>Short Term Equity Incentive Plan 2015 [Member] | Minimum [Member]</t>
  </si>
  <si>
    <t>Long Term Equity Incentive Plan 2016 [Member]</t>
  </si>
  <si>
    <t>Restricted Stock Grants [Member]</t>
  </si>
  <si>
    <t>Parent Company Statements (Details) - USD ($) $ in Thousands</t>
  </si>
  <si>
    <t>Assets</t>
  </si>
  <si>
    <t>Cash and cash equivalents</t>
  </si>
  <si>
    <t>Liabilities and stockholders' equity:</t>
  </si>
  <si>
    <t>Stockholders' equity</t>
  </si>
  <si>
    <t>Parent Company [Member]</t>
  </si>
  <si>
    <t>Investment in banking subsidiary</t>
  </si>
  <si>
    <t>Investment in non-bank subsidiaries</t>
  </si>
  <si>
    <t>Accrued liabilities</t>
  </si>
  <si>
    <t>Parent Company Statements (Details 1) - USD ($) $ in Thousands</t>
  </si>
  <si>
    <t>Condensed Income Statements, Captions [Line Items]</t>
  </si>
  <si>
    <t>Interest expense</t>
  </si>
  <si>
    <t>Noninterest expense</t>
  </si>
  <si>
    <t>Income before income taxes and equity in earnings of subsidiaries</t>
  </si>
  <si>
    <t>Dividends from subsidiaries</t>
  </si>
  <si>
    <t>Other income</t>
  </si>
  <si>
    <t>Income tax credit</t>
  </si>
  <si>
    <t>Income before equity in earnings of subsidiaries</t>
  </si>
  <si>
    <t>Undistributed equity in earnings of subsidiaries</t>
  </si>
  <si>
    <t>Parent Company Statements (Details 2) - USD ($) $ in Thousands</t>
  </si>
  <si>
    <t>Operating activities:</t>
  </si>
  <si>
    <t>Adjustments to reconcile net income to net cash (used in) provided by operating activities:</t>
  </si>
  <si>
    <t>Net cash provided by (used in) operating activities</t>
  </si>
  <si>
    <t>Investing activities:</t>
  </si>
  <si>
    <t>Financing activities:</t>
  </si>
  <si>
    <t>Repurchase of common stock</t>
  </si>
  <si>
    <t>Stock Options Exercised</t>
  </si>
  <si>
    <t>Direct stock sales</t>
  </si>
  <si>
    <t>Net cash used in financing activities</t>
  </si>
  <si>
    <t>Net increase (decrease) in cash and cash equivalents</t>
  </si>
  <si>
    <t>Change in other assets and liabilities</t>
  </si>
  <si>
    <t>Cash paid for Commercial Bancshares</t>
  </si>
  <si>
    <t>Capital contribution to subsidiary</t>
  </si>
  <si>
    <t>Cash dividends paid</t>
  </si>
  <si>
    <t>Cash and cash equivalents at end of year</t>
  </si>
  <si>
    <t>Fair Value (Details) - USD ($) $ in Thousands</t>
  </si>
  <si>
    <t>Available for sale securities:</t>
  </si>
  <si>
    <t>Collateralized mortgage obligations- residential [Member]</t>
  </si>
  <si>
    <t>Fair Value, Inputs, Level 1 [Member] | Collateralized mortgage obligations- residential [Member]</t>
  </si>
  <si>
    <t>Fair Value, Inputs, Level 2 [Member] | Collateralized mortgage obligations- residential [Member]</t>
  </si>
  <si>
    <t>Fair Value, Inputs, Level 3 [Member] | Collateralized mortgage obligations- residential [Member]</t>
  </si>
  <si>
    <t>Obligations of U.S. Government corporations and agencies [Member]</t>
  </si>
  <si>
    <t>Obligations of U.S. Government corporations and agencies [Member] | Fair Value, Inputs, Level 1 [Member]</t>
  </si>
  <si>
    <t>Obligations of U.S. Government corporations and agencies [Member] | Fair Value, Inputs, Level 2 [Member]</t>
  </si>
  <si>
    <t>Obligations of U.S. Government corporations and agencies [Member] | Fair Value, Inputs, Level 3 [Member]</t>
  </si>
  <si>
    <t>Mortgage-backed - residential [Member]</t>
  </si>
  <si>
    <t>Mortgage-backed - residential [Member] | Fair Value, Inputs, Level 1 [Member]</t>
  </si>
  <si>
    <t>Mortgage-backed - residential [Member] | Fair Value, Inputs, Level 2 [Member]</t>
  </si>
  <si>
    <t>Mortgage-backed - residential [Member] | Fair Value, Inputs, Level 3 [Member]</t>
  </si>
  <si>
    <t>REMIC [Member]</t>
  </si>
  <si>
    <t>REMIC [Member] | Fair Value, Inputs, Level 1 [Member]</t>
  </si>
  <si>
    <t>REMIC [Member] | Fair Value, Inputs, Level 2 [Member]</t>
  </si>
  <si>
    <t>REMIC [Member] | Fair Value, Inputs, Level 3 [Member]</t>
  </si>
  <si>
    <t>Preferred Stock [Member] | Fair Value, Inputs, Level 1 [Member]</t>
  </si>
  <si>
    <t>Preferred Stock [Member] | Fair Value, Inputs, Level 2 [Member]</t>
  </si>
  <si>
    <t>Preferred Stock [Member] | Fair Value, Inputs, Level 3 [Member]</t>
  </si>
  <si>
    <t>Corporate bonds [Member] | Fair Value, Inputs, Level 1 [Member]</t>
  </si>
  <si>
    <t>Corporate bonds [Member] | Fair Value, Inputs, Level 2 [Member]</t>
  </si>
  <si>
    <t>Corporate bonds [Member] | Fair Value, Inputs, Level 3 [Member]</t>
  </si>
  <si>
    <t>Obligations of state and political subdivisions [Member] | Fair Value, Inputs, Level 1 [Member]</t>
  </si>
  <si>
    <t>Obligations of state and political subdivisions [Member] | Fair Value, Inputs, Level 2 [Member]</t>
  </si>
  <si>
    <t>Obligations of state and political subdivisions [Member] | Fair Value, Inputs, Level 3 [Member]</t>
  </si>
  <si>
    <t>Mortgage Banking Derivative Asset [Member]</t>
  </si>
  <si>
    <t>Mortgage Banking Derivative Asset [Member] | Fair Value, Inputs, Level 1 [Member]</t>
  </si>
  <si>
    <t>Mortgage Banking Derivative Asset [Member] | Fair Value, Inputs, Level 2 [Member]</t>
  </si>
  <si>
    <t>Mortgage Banking Derivative Asset [Member] | Fair Value, Inputs, Level 3 [Member]</t>
  </si>
  <si>
    <t>Mortgage Banking Derivative Liability [Member]</t>
  </si>
  <si>
    <t>Mortgage Banking Derivative Liability [Member] | Fair Value, Inputs, Level 1 [Member]</t>
  </si>
  <si>
    <t>Mortgage Banking Derivative Liability [Member] | Fair Value, Inputs, Level 2 [Member]</t>
  </si>
  <si>
    <t>Mortgage Banking Derivative Liability [Member] | Fair Value, Inputs, Level 3 [Member]</t>
  </si>
  <si>
    <t>Fair Value (Details 1) - USD ($) $ in Thousands</t>
  </si>
  <si>
    <t>Total impaired loans</t>
  </si>
  <si>
    <t>Real estate held for sale</t>
  </si>
  <si>
    <t>Total Real Estate held for sale</t>
  </si>
  <si>
    <t>Fair Value, Inputs, Level 1 [Member]</t>
  </si>
  <si>
    <t>Fair Value, Inputs, Level 1 [Member] | Commercial Real Estate [Member]</t>
  </si>
  <si>
    <t>Fair Value, Inputs, Level 2 [Member]</t>
  </si>
  <si>
    <t>Fair Value, Inputs, Level 2 [Member] | Commercial Real Estate [Member]</t>
  </si>
  <si>
    <t>Fair Value, Inputs, Level 3 [Member]</t>
  </si>
  <si>
    <t>Fair Value, Inputs, Level 3 [Member] | Commercial Real Estate [Member]</t>
  </si>
  <si>
    <t>Fair Value, Inputs, Level 3 [Member] | Commercial Loan [Member]</t>
  </si>
  <si>
    <t>Fair Value (Details 2) - USD ($) $ in Thousands</t>
  </si>
  <si>
    <t>Fair Value, Assets Measured on Recurring Basis, Unobservable Input Reconciliation [Line Items]</t>
  </si>
  <si>
    <t>Impaired Loans- Applies to all loan classes, Fair Value</t>
  </si>
  <si>
    <t>Real estate held for sale - Applies to all classes, Fair Value</t>
  </si>
  <si>
    <t>Range Of Input 10-20% [Member]</t>
  </si>
  <si>
    <t>Valuation Technique, Fair Value</t>
  </si>
  <si>
    <t xml:space="preserve">Appraisals which utilize sales comparison, net income and cost approach	</t>
  </si>
  <si>
    <t>Unobservable Inputs, Fair Value</t>
  </si>
  <si>
    <t xml:space="preserve">Discounts for collection issues and changes in market conditions	</t>
  </si>
  <si>
    <t>Fair Value, Range of Input, Minimum</t>
  </si>
  <si>
    <t>Fair Value, Range of Input, Maximum</t>
  </si>
  <si>
    <t>Fair Value Measurement Weighted Average Range</t>
  </si>
  <si>
    <t>Range of Input 0% [Member]</t>
  </si>
  <si>
    <t>Discounts for changes in market conditions</t>
  </si>
  <si>
    <t>0.00%</t>
  </si>
  <si>
    <t>Range Of Input 10-13% [Member]</t>
  </si>
  <si>
    <t>13.00%</t>
  </si>
  <si>
    <t>10.86%</t>
  </si>
  <si>
    <t>Range of Input 20% [Member]</t>
  </si>
  <si>
    <t>Fair Value (Details 3) - USD ($) $ in Thousands</t>
  </si>
  <si>
    <t>Financial Assets, Carrying Value:</t>
  </si>
  <si>
    <t>Cash and cash equivalents, Carrying Value</t>
  </si>
  <si>
    <t>Investment securities, Carrying Value</t>
  </si>
  <si>
    <t>Federal Home Loan Bank Stock, Carrying Value</t>
  </si>
  <si>
    <t>Loans, net, including loans held for sale, Carrying Value</t>
  </si>
  <si>
    <t>Accrued interest receivable, Carrying Value</t>
  </si>
  <si>
    <t>Financial Liabilities, Carrying Value:</t>
  </si>
  <si>
    <t>Deposits, Carrying Value</t>
  </si>
  <si>
    <t>Advances from Federal Home Loan Bank, Carrying Value</t>
  </si>
  <si>
    <t>Securities sold under repurchase agreements, Carrying Value</t>
  </si>
  <si>
    <t>Subordinated debentures, Carrying Value</t>
  </si>
  <si>
    <t>Financial Assets, Fair Value:</t>
  </si>
  <si>
    <t>Cash and cash equivalents, Fair Value</t>
  </si>
  <si>
    <t>Investment securities, Fair Value</t>
  </si>
  <si>
    <t>Loans, net, including loans held for sale, Fair Value</t>
  </si>
  <si>
    <t>Accrued interest receivable, Fair Value</t>
  </si>
  <si>
    <t>Financial Liabilities, Fair Value:</t>
  </si>
  <si>
    <t>Deposits, Fair Value</t>
  </si>
  <si>
    <t>Advances from Federal Home Loan Bank, Fair Value</t>
  </si>
  <si>
    <t>Securities sold under repurchase agreements, Fair Value</t>
  </si>
  <si>
    <t>Subordinated debentures, Fair Value</t>
  </si>
  <si>
    <t>Fair Value (Details Textual) - USD ($)</t>
  </si>
  <si>
    <t>Fair Value, Option, Qualitative Disclosures Related to Election [Abstract]</t>
  </si>
  <si>
    <t>Impaired Financing Receivable, Recorded Investment</t>
  </si>
  <si>
    <t>Impaired Financing Receivables, Provisional Expenses</t>
  </si>
  <si>
    <t>Mortgage Servicing Rights at Fair Value</t>
  </si>
  <si>
    <t>Valuation Allowance of Mortgage Servicing Rights</t>
  </si>
  <si>
    <t>Proceeds from Collection of Loans Receivable</t>
  </si>
  <si>
    <t>Real Estate Held-for-sale, Increase (Decrease) in Fair Value</t>
  </si>
  <si>
    <t>Impaired Financing Receivable, Related Allowance</t>
  </si>
  <si>
    <t>Collateral Dependent Loan [Member]</t>
  </si>
  <si>
    <t>Minimum [Member] | Real Estate held for sale [Member]</t>
  </si>
  <si>
    <t>Fair Value Inputs, Discount Rate</t>
  </si>
  <si>
    <t>Maximum [Member] | Real Estate held for sale [Member]</t>
  </si>
  <si>
    <t>Derivative Financial Instruments (Details) - USD ($) $ in Thousands</t>
  </si>
  <si>
    <t>Derivatives not designated as hedging instruments</t>
  </si>
  <si>
    <t>Mortgage Banking Derivatives Assets, Carrying Value</t>
  </si>
  <si>
    <t>Mortgage Banking Derivatives Liabilities, Carrying Value</t>
  </si>
  <si>
    <t>Mortgage Banking Derivatives, Net Carrying Value</t>
  </si>
  <si>
    <t>Derivative Financial Instruments (Details 1) - USD ($) $ in Thousands</t>
  </si>
  <si>
    <t>Mortgage Banking Derivatives - Gain (Loss)</t>
  </si>
  <si>
    <t>Derivative Financial Instruments (Details Textual) - USD ($) $ in Millions</t>
  </si>
  <si>
    <t>Derivative Instruments, Gain (Loss) [Line Items]</t>
  </si>
  <si>
    <t>Interest Rate Derivative Instruments Not Designated as Hedging Instruments at Fair Value, Net</t>
  </si>
  <si>
    <t>Notional Amount of Interest Rate Derivative Instruments Not Designated as Hedging Instruments</t>
  </si>
  <si>
    <t>Quarterly Consolidated Results of Operations (Unaudited) (Details) - USD ($) $ / shares in Units, shares in Thousands, $ in Thousands</t>
  </si>
  <si>
    <t>Interest income</t>
  </si>
  <si>
    <t>Gain on sale, call or write-down of securities</t>
  </si>
  <si>
    <t>Noninterest income</t>
  </si>
  <si>
    <t>Income taxes</t>
  </si>
  <si>
    <t>Earnings per common share:</t>
  </si>
  <si>
    <t>Average shares outstanding:</t>
  </si>
  <si>
    <t>Other Comprehensive Income (Loss) (Details) - USD ($) $ in Thousands</t>
  </si>
  <si>
    <t>Securities available for sale and transferred securities:Before Tax Amount</t>
  </si>
  <si>
    <t>Change in net unrealized gain/(loss) during the period</t>
  </si>
  <si>
    <t>Reclassification adjustment for net gains included in net income</t>
  </si>
  <si>
    <t>Net gain on defined benefit postretirement medical plan realized during the period</t>
  </si>
  <si>
    <t>Reclassification adjustment for net amortization and deferral on defined benefit postretirement medical plan (included in compensation and benefits)</t>
  </si>
  <si>
    <t>Total other comprehensive income</t>
  </si>
  <si>
    <t>Securities available for sale and transferred securities: Tax Effect</t>
  </si>
  <si>
    <t>Securities available for sale and transferred securities: Net of Tax Amount</t>
  </si>
  <si>
    <t>Other Comprehensive Income (Loss) (Details 1) - USD ($) $ in Thousands</t>
  </si>
  <si>
    <t>Accumulated Other Comprehensive Income (Loss) [Line Items]</t>
  </si>
  <si>
    <t>Securities Available For Sale, Beginning balance</t>
  </si>
  <si>
    <t>Securities Available For Sale, Other comprehensive income before reclassifications</t>
  </si>
  <si>
    <t>Securities Available For Sale, Amounts reclassified from accumulated other comprehensive loss</t>
  </si>
  <si>
    <t>Securities Available For Sale, Net other comprehensive income during period</t>
  </si>
  <si>
    <t>Securities Available For Sale, Reclassification adjustment upon adoption of ASU 2018-02</t>
  </si>
  <si>
    <t>Securities Available For Sale, Ending balance</t>
  </si>
  <si>
    <t>Post-retirement Benefit, Beginning balance</t>
  </si>
  <si>
    <t>Post-retirement Benefit, Other comprehensive income before reclassifications</t>
  </si>
  <si>
    <t>Post-retirement Benefit, Amounts reclassified from accumulated other comprehensive loss</t>
  </si>
  <si>
    <t>Post-retirement Benefit, Net other comprehensive income during period</t>
  </si>
  <si>
    <t>Post-retirement Benefit, Reclassification adjustment upon adoption of ASU 2018-02</t>
  </si>
  <si>
    <t>Post-retirement Benefit, Ending balance</t>
  </si>
  <si>
    <t>Accumulated Other Comprehensive Income, Beginning balance</t>
  </si>
  <si>
    <t>Accumulated Other Comprehensive Income, Other comprehensive income before reclassifications</t>
  </si>
  <si>
    <t>Accumulated Other Comprehensive Income, Amounts reclassified from accumulated other comprehensive loss</t>
  </si>
  <si>
    <t>Accumulated Other Comprehensive Income, Net other comprehensive income during period</t>
  </si>
  <si>
    <t>Accumulated Other Comprehensive Income (Loss), Reclassification adjustment upon adoption of ASU 2018-02</t>
  </si>
  <si>
    <t>Accumulated Other Comprehensive Income, Ending balance</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sharedStrings.xml" Type="http://schemas.openxmlformats.org/officeDocument/2006/relationships/sharedStrings"/><Relationship Id="rId147" Target="styles.xml" Type="http://schemas.openxmlformats.org/officeDocument/2006/relationships/styles"/><Relationship Id="rId1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94664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675.1</v>
      </c>
    </row>
    <row r="17" spans="1:4">
      <c r="A17" s="4" t="s">
        <v>28</v>
      </c>
      <c r="B17" s="4" t="s">
        <v>29</v>
      </c>
    </row>
    <row r="18" spans="1:4">
      <c r="A18" s="4" t="s">
        <v>30</v>
      </c>
      <c r="C18" s="5" t="n">
        <v>20067268</v>
      </c>
    </row>
    <row r="19" spans="1:4">
      <c r="A19" s="4" t="s">
        <v>31</v>
      </c>
      <c r="B19" s="4" t="s">
        <v>9</v>
      </c>
    </row>
    <row r="20" spans="1:4">
      <c r="A20" s="4" t="s">
        <v>32</v>
      </c>
      <c r="B20" s="4" t="s">
        <v>9</v>
      </c>
    </row>
    <row r="21" spans="1:4">
      <c r="A21" s="4" t="s">
        <v>33</v>
      </c>
      <c r="B21"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110</v>
      </c>
      <c r="B1" s="2" t="s">
        <v>2</v>
      </c>
      <c r="C1" s="2" t="s">
        <v>35</v>
      </c>
    </row>
    <row r="2" spans="1:3">
      <c r="A2" s="3" t="s">
        <v>1106</v>
      </c>
    </row>
    <row r="3" spans="1:3">
      <c r="A3" s="4" t="s">
        <v>1111</v>
      </c>
      <c r="B3" s="7" t="n">
        <v>607198</v>
      </c>
      <c r="C3" s="7" t="n">
        <v>571360</v>
      </c>
    </row>
    <row r="4" spans="1:3">
      <c r="A4" s="4" t="s">
        <v>1112</v>
      </c>
      <c r="B4" s="5" t="n">
        <v>1040471</v>
      </c>
      <c r="C4" s="5" t="n">
        <v>1005519</v>
      </c>
    </row>
    <row r="5" spans="1:3">
      <c r="A5" s="4" t="s">
        <v>1113</v>
      </c>
      <c r="B5" s="5" t="n">
        <v>292829</v>
      </c>
      <c r="C5" s="5" t="n">
        <v>302022</v>
      </c>
    </row>
    <row r="6" spans="1:3">
      <c r="A6" s="4" t="s">
        <v>1114</v>
      </c>
      <c r="B6" s="5" t="n">
        <v>591822</v>
      </c>
      <c r="C6" s="5" t="n">
        <v>504912</v>
      </c>
    </row>
    <row r="7" spans="1:3">
      <c r="A7" s="4" t="s">
        <v>1115</v>
      </c>
      <c r="B7" s="5" t="n">
        <v>88562</v>
      </c>
      <c r="C7" s="5" t="n">
        <v>53843</v>
      </c>
    </row>
    <row r="8" spans="1:3">
      <c r="A8" s="4" t="s">
        <v>59</v>
      </c>
      <c r="B8" s="7" t="n">
        <v>2620882</v>
      </c>
      <c r="C8" s="7" t="n">
        <v>243765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6"/>
    <col customWidth="1" max="2" min="2" width="21"/>
  </cols>
  <sheetData>
    <row r="1" spans="1:2">
      <c r="A1" s="1" t="s">
        <v>1116</v>
      </c>
      <c r="B1" s="2" t="s">
        <v>748</v>
      </c>
    </row>
    <row r="2" spans="1:2">
      <c r="A2" s="3" t="s">
        <v>1106</v>
      </c>
    </row>
    <row r="3" spans="1:2">
      <c r="A3" s="5" t="n">
        <v>2019</v>
      </c>
      <c r="B3" s="7" t="n">
        <v>417562</v>
      </c>
    </row>
    <row r="4" spans="1:2">
      <c r="A4" s="5" t="n">
        <v>2020</v>
      </c>
      <c r="B4" s="5" t="n">
        <v>130756</v>
      </c>
    </row>
    <row r="5" spans="1:2">
      <c r="A5" s="5" t="n">
        <v>2021</v>
      </c>
      <c r="B5" s="5" t="n">
        <v>85563</v>
      </c>
    </row>
    <row r="6" spans="1:2">
      <c r="A6" s="5" t="n">
        <v>2022</v>
      </c>
      <c r="B6" s="5" t="n">
        <v>33184</v>
      </c>
    </row>
    <row r="7" spans="1:2">
      <c r="A7" s="5" t="n">
        <v>2023</v>
      </c>
      <c r="B7" s="5" t="n">
        <v>13319</v>
      </c>
    </row>
    <row r="8" spans="1:2">
      <c r="A8" s="4" t="s">
        <v>1083</v>
      </c>
      <c r="B8" s="5" t="n">
        <v>0</v>
      </c>
    </row>
    <row r="9" spans="1:2">
      <c r="A9" s="4" t="s">
        <v>59</v>
      </c>
      <c r="B9" s="7" t="n">
        <v>68038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1117</v>
      </c>
      <c r="B1" s="2" t="s">
        <v>2</v>
      </c>
      <c r="C1" s="2" t="s">
        <v>35</v>
      </c>
    </row>
    <row r="2" spans="1:3">
      <c r="A2" s="3" t="s">
        <v>1118</v>
      </c>
    </row>
    <row r="3" spans="1:3">
      <c r="A3" s="4" t="s">
        <v>1119</v>
      </c>
      <c r="B3" s="7" t="n">
        <v>366000</v>
      </c>
      <c r="C3" s="7" t="n">
        <v>97000</v>
      </c>
    </row>
    <row r="4" spans="1:3">
      <c r="A4" s="4" t="s">
        <v>1120</v>
      </c>
      <c r="B4" s="5" t="n">
        <v>314000</v>
      </c>
      <c r="C4" s="5" t="n">
        <v>68000</v>
      </c>
    </row>
    <row r="5" spans="1:3">
      <c r="A5" s="4" t="s">
        <v>1121</v>
      </c>
      <c r="B5" s="7" t="n">
        <v>52000</v>
      </c>
      <c r="C5" s="7" t="n">
        <v>29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2</v>
      </c>
      <c r="B1" s="2" t="s">
        <v>2</v>
      </c>
      <c r="C1" s="2" t="s">
        <v>35</v>
      </c>
    </row>
    <row r="2" spans="1:3">
      <c r="A2" s="3" t="s">
        <v>1123</v>
      </c>
    </row>
    <row r="3" spans="1:3">
      <c r="A3" s="4" t="s">
        <v>1124</v>
      </c>
      <c r="C3" s="7" t="n">
        <v>5000</v>
      </c>
    </row>
    <row r="4" spans="1:3">
      <c r="A4" s="4" t="s">
        <v>1125</v>
      </c>
      <c r="B4" s="7" t="n">
        <v>59000</v>
      </c>
      <c r="C4" s="5" t="n">
        <v>72000</v>
      </c>
    </row>
    <row r="5" spans="1:3">
      <c r="A5" s="4" t="s">
        <v>1126</v>
      </c>
      <c r="B5" s="5" t="n">
        <v>1213</v>
      </c>
      <c r="C5" s="5" t="n">
        <v>7306</v>
      </c>
    </row>
    <row r="6" spans="1:3">
      <c r="A6" s="4" t="s">
        <v>1127</v>
      </c>
      <c r="B6" s="5" t="n">
        <v>25000</v>
      </c>
    </row>
    <row r="7" spans="1:3">
      <c r="A7" s="4" t="s">
        <v>1128</v>
      </c>
      <c r="B7" s="5" t="n">
        <v>-24</v>
      </c>
      <c r="C7" s="5" t="n">
        <v>-27</v>
      </c>
    </row>
    <row r="8" spans="1:3">
      <c r="A8" s="4" t="s">
        <v>784</v>
      </c>
      <c r="B8" s="7" t="n">
        <v>85189</v>
      </c>
      <c r="C8" s="7" t="n">
        <v>84279</v>
      </c>
    </row>
    <row r="9" spans="1:3">
      <c r="A9" s="4" t="s">
        <v>1129</v>
      </c>
    </row>
    <row r="10" spans="1:3">
      <c r="A10" s="3" t="s">
        <v>1123</v>
      </c>
    </row>
    <row r="11" spans="1:3">
      <c r="A11" s="4" t="s">
        <v>1130</v>
      </c>
      <c r="C11" s="4" t="s">
        <v>1131</v>
      </c>
    </row>
    <row r="12" spans="1:3">
      <c r="A12" s="4" t="s">
        <v>1132</v>
      </c>
    </row>
    <row r="13" spans="1:3">
      <c r="A13" s="3" t="s">
        <v>1123</v>
      </c>
    </row>
    <row r="14" spans="1:3">
      <c r="A14" s="4" t="s">
        <v>1130</v>
      </c>
      <c r="C14" s="4" t="s">
        <v>1133</v>
      </c>
    </row>
    <row r="15" spans="1:3">
      <c r="A15" s="4" t="s">
        <v>1134</v>
      </c>
    </row>
    <row r="16" spans="1:3">
      <c r="A16" s="3" t="s">
        <v>1123</v>
      </c>
    </row>
    <row r="17" spans="1:3">
      <c r="A17" s="4" t="s">
        <v>1130</v>
      </c>
      <c r="C17" s="4" t="s">
        <v>1135</v>
      </c>
    </row>
    <row r="18" spans="1:3">
      <c r="A18" s="4" t="s">
        <v>1136</v>
      </c>
    </row>
    <row r="19" spans="1:3">
      <c r="A19" s="3" t="s">
        <v>1123</v>
      </c>
    </row>
    <row r="20" spans="1:3">
      <c r="A20" s="4" t="s">
        <v>1130</v>
      </c>
      <c r="B20" s="4" t="s">
        <v>1137</v>
      </c>
    </row>
    <row r="21" spans="1:3">
      <c r="A21" s="4" t="s">
        <v>1138</v>
      </c>
    </row>
    <row r="22" spans="1:3">
      <c r="A22" s="3" t="s">
        <v>1123</v>
      </c>
    </row>
    <row r="23" spans="1:3">
      <c r="A23" s="4" t="s">
        <v>1130</v>
      </c>
      <c r="B23" s="4" t="s">
        <v>1139</v>
      </c>
    </row>
    <row r="24" spans="1:3">
      <c r="A24" s="4" t="s">
        <v>1140</v>
      </c>
    </row>
    <row r="25" spans="1:3">
      <c r="A25" s="3" t="s">
        <v>1123</v>
      </c>
    </row>
    <row r="26" spans="1:3">
      <c r="A26" s="4" t="s">
        <v>1130</v>
      </c>
      <c r="B26" s="4" t="s">
        <v>114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142</v>
      </c>
      <c r="B1" s="2" t="s">
        <v>2</v>
      </c>
      <c r="C1" s="2" t="s">
        <v>35</v>
      </c>
    </row>
    <row r="2" spans="1:3">
      <c r="A2" s="3" t="s">
        <v>1143</v>
      </c>
    </row>
    <row r="3" spans="1:3">
      <c r="A3" s="5" t="n">
        <v>2019</v>
      </c>
      <c r="B3" s="7" t="n">
        <v>45926</v>
      </c>
    </row>
    <row r="4" spans="1:3">
      <c r="A4" s="5" t="n">
        <v>2020</v>
      </c>
      <c r="B4" s="5" t="n">
        <v>21563</v>
      </c>
    </row>
    <row r="5" spans="1:3">
      <c r="A5" s="5" t="n">
        <v>2021</v>
      </c>
      <c r="B5" s="5" t="n">
        <v>15307</v>
      </c>
    </row>
    <row r="6" spans="1:3">
      <c r="A6" s="5" t="n">
        <v>2022</v>
      </c>
      <c r="B6" s="5" t="n">
        <v>219</v>
      </c>
    </row>
    <row r="7" spans="1:3">
      <c r="A7" s="5" t="n">
        <v>2023</v>
      </c>
      <c r="B7" s="5" t="n">
        <v>3169</v>
      </c>
    </row>
    <row r="8" spans="1:3">
      <c r="A8" s="4" t="s">
        <v>1083</v>
      </c>
      <c r="B8" s="5" t="n">
        <v>563</v>
      </c>
    </row>
    <row r="9" spans="1:3">
      <c r="A9" s="4" t="s">
        <v>1144</v>
      </c>
      <c r="B9" s="5" t="n">
        <v>86747</v>
      </c>
    </row>
    <row r="10" spans="1:3">
      <c r="A10" s="4" t="s">
        <v>1145</v>
      </c>
      <c r="B10" s="5" t="n">
        <v>-1534</v>
      </c>
    </row>
    <row r="11" spans="1:3">
      <c r="A11" s="4" t="s">
        <v>1146</v>
      </c>
      <c r="B11" s="5" t="n">
        <v>-24</v>
      </c>
      <c r="C11" s="7" t="n">
        <v>-27</v>
      </c>
    </row>
    <row r="12" spans="1:3">
      <c r="A12" s="4" t="s">
        <v>784</v>
      </c>
      <c r="B12" s="7" t="n">
        <v>85189</v>
      </c>
      <c r="C12" s="7" t="n">
        <v>8427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7</v>
      </c>
      <c r="B1" s="2" t="s">
        <v>1</v>
      </c>
    </row>
    <row r="2" spans="1:3">
      <c r="B2" s="2" t="s">
        <v>2</v>
      </c>
      <c r="C2" s="2" t="s">
        <v>95</v>
      </c>
    </row>
    <row r="3" spans="1:3">
      <c r="A3" s="3" t="s">
        <v>1123</v>
      </c>
    </row>
    <row r="4" spans="1:3">
      <c r="A4" s="4" t="s">
        <v>1148</v>
      </c>
      <c r="B4" s="7" t="n">
        <v>1200</v>
      </c>
      <c r="C4" s="7" t="n">
        <v>1000</v>
      </c>
    </row>
    <row r="5" spans="1:3">
      <c r="A5" s="4" t="s">
        <v>1149</v>
      </c>
      <c r="B5" s="6" t="n">
        <v>447.4</v>
      </c>
    </row>
    <row r="6" spans="1:3">
      <c r="A6" s="4" t="s">
        <v>1150</v>
      </c>
      <c r="B6" s="4" t="s">
        <v>1151</v>
      </c>
    </row>
    <row r="7" spans="1:3">
      <c r="A7" s="4" t="s">
        <v>1152</v>
      </c>
    </row>
    <row r="8" spans="1:3">
      <c r="A8" s="3" t="s">
        <v>1123</v>
      </c>
    </row>
    <row r="9" spans="1:3">
      <c r="A9" s="4" t="s">
        <v>1150</v>
      </c>
      <c r="B9" s="4" t="s">
        <v>1153</v>
      </c>
    </row>
    <row r="10" spans="1:3">
      <c r="A10" s="4" t="s">
        <v>1154</v>
      </c>
    </row>
    <row r="11" spans="1:3">
      <c r="A11" s="3" t="s">
        <v>1123</v>
      </c>
    </row>
    <row r="12" spans="1:3">
      <c r="A12" s="4" t="s">
        <v>1150</v>
      </c>
      <c r="B12" s="4" t="s">
        <v>1155</v>
      </c>
    </row>
    <row r="13" spans="1:3">
      <c r="A13" s="4" t="s">
        <v>1156</v>
      </c>
    </row>
    <row r="14" spans="1:3">
      <c r="A14" s="3" t="s">
        <v>1123</v>
      </c>
    </row>
    <row r="15" spans="1:3">
      <c r="A15" s="4" t="s">
        <v>1150</v>
      </c>
      <c r="B15" s="4" t="s">
        <v>1157</v>
      </c>
    </row>
    <row r="16" spans="1:3">
      <c r="A16" s="4" t="s">
        <v>1158</v>
      </c>
    </row>
    <row r="17" spans="1:3">
      <c r="A17" s="3" t="s">
        <v>1123</v>
      </c>
    </row>
    <row r="18" spans="1:3">
      <c r="A18" s="4" t="s">
        <v>1150</v>
      </c>
      <c r="B18" s="4" t="s">
        <v>1151</v>
      </c>
    </row>
    <row r="19" spans="1:3">
      <c r="A19" s="4" t="s">
        <v>1159</v>
      </c>
    </row>
    <row r="20" spans="1:3">
      <c r="A20" s="3" t="s">
        <v>1123</v>
      </c>
    </row>
    <row r="21" spans="1:3">
      <c r="A21" s="4" t="s">
        <v>1160</v>
      </c>
      <c r="B21" s="7" t="n">
        <v>15</v>
      </c>
    </row>
    <row r="22" spans="1:3">
      <c r="A22" s="4" t="s">
        <v>1161</v>
      </c>
      <c r="B22" s="5" t="n">
        <v>25</v>
      </c>
    </row>
    <row r="23" spans="1:3">
      <c r="A23" s="4" t="s">
        <v>1162</v>
      </c>
    </row>
    <row r="24" spans="1:3">
      <c r="A24" s="3" t="s">
        <v>1123</v>
      </c>
    </row>
    <row r="25" spans="1:3">
      <c r="A25" s="4" t="s">
        <v>1160</v>
      </c>
      <c r="B25" s="7" t="n">
        <v>100</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3</v>
      </c>
      <c r="B1" s="2" t="s">
        <v>2</v>
      </c>
      <c r="C1" s="2" t="s">
        <v>35</v>
      </c>
    </row>
    <row r="2" spans="1:3">
      <c r="A2" s="3" t="s">
        <v>1164</v>
      </c>
    </row>
    <row r="3" spans="1:3">
      <c r="A3" s="4" t="s">
        <v>1165</v>
      </c>
      <c r="B3" s="7" t="n">
        <v>36083</v>
      </c>
      <c r="C3" s="7" t="n">
        <v>36083</v>
      </c>
    </row>
    <row r="4" spans="1:3">
      <c r="A4" s="4" t="s">
        <v>1166</v>
      </c>
    </row>
    <row r="5" spans="1:3">
      <c r="A5" s="3" t="s">
        <v>1164</v>
      </c>
    </row>
    <row r="6" spans="1:3">
      <c r="A6" s="4" t="s">
        <v>1165</v>
      </c>
      <c r="B6" s="5" t="n">
        <v>20619</v>
      </c>
      <c r="C6" s="5" t="n">
        <v>20619</v>
      </c>
    </row>
    <row r="7" spans="1:3">
      <c r="A7" s="4" t="s">
        <v>1167</v>
      </c>
    </row>
    <row r="8" spans="1:3">
      <c r="A8" s="3" t="s">
        <v>1164</v>
      </c>
    </row>
    <row r="9" spans="1:3">
      <c r="A9" s="4" t="s">
        <v>1165</v>
      </c>
      <c r="B9" s="7" t="n">
        <v>15464</v>
      </c>
      <c r="C9" s="7" t="n">
        <v>1546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14"/>
  </cols>
  <sheetData>
    <row r="1" spans="1:4">
      <c r="A1" s="1" t="s">
        <v>1168</v>
      </c>
      <c r="B1" s="2" t="s">
        <v>561</v>
      </c>
      <c r="C1" s="2" t="s">
        <v>1</v>
      </c>
    </row>
    <row r="2" spans="1:4">
      <c r="B2" s="2" t="s">
        <v>1169</v>
      </c>
      <c r="C2" s="2" t="s">
        <v>2</v>
      </c>
      <c r="D2" s="2" t="s">
        <v>35</v>
      </c>
    </row>
    <row r="3" spans="1:4">
      <c r="A3" s="3" t="s">
        <v>1164</v>
      </c>
    </row>
    <row r="4" spans="1:4">
      <c r="A4" s="4" t="s">
        <v>1170</v>
      </c>
      <c r="C4" s="4" t="s">
        <v>1171</v>
      </c>
    </row>
    <row r="5" spans="1:4">
      <c r="A5" s="4" t="s">
        <v>1172</v>
      </c>
      <c r="C5" s="4" t="s">
        <v>1173</v>
      </c>
    </row>
    <row r="6" spans="1:4">
      <c r="A6" s="4" t="s">
        <v>1166</v>
      </c>
    </row>
    <row r="7" spans="1:4">
      <c r="A7" s="3" t="s">
        <v>1164</v>
      </c>
    </row>
    <row r="8" spans="1:4">
      <c r="A8" s="4" t="s">
        <v>1174</v>
      </c>
      <c r="C8" s="7" t="n">
        <v>20</v>
      </c>
    </row>
    <row r="9" spans="1:4">
      <c r="A9" s="4" t="s">
        <v>1175</v>
      </c>
      <c r="C9" s="6" t="n">
        <v>20.6</v>
      </c>
    </row>
    <row r="10" spans="1:4">
      <c r="A10" s="4" t="s">
        <v>1172</v>
      </c>
      <c r="C10" s="4" t="s">
        <v>1176</v>
      </c>
    </row>
    <row r="11" spans="1:4">
      <c r="A11" s="4" t="s">
        <v>1177</v>
      </c>
      <c r="C11" s="4" t="s">
        <v>1178</v>
      </c>
      <c r="D11" s="4" t="s">
        <v>1179</v>
      </c>
    </row>
    <row r="12" spans="1:4">
      <c r="A12" s="4" t="s">
        <v>1167</v>
      </c>
    </row>
    <row r="13" spans="1:4">
      <c r="A13" s="3" t="s">
        <v>1164</v>
      </c>
    </row>
    <row r="14" spans="1:4">
      <c r="A14" s="4" t="s">
        <v>1174</v>
      </c>
      <c r="B14" s="7" t="n">
        <v>15</v>
      </c>
    </row>
    <row r="15" spans="1:4">
      <c r="A15" s="4" t="s">
        <v>1175</v>
      </c>
      <c r="B15" s="6" t="n">
        <v>15.5</v>
      </c>
    </row>
    <row r="16" spans="1:4">
      <c r="A16" s="4" t="s">
        <v>1170</v>
      </c>
      <c r="B16" s="4" t="s">
        <v>1180</v>
      </c>
    </row>
    <row r="17" spans="1:4">
      <c r="A17" s="4" t="s">
        <v>1177</v>
      </c>
      <c r="C17" s="4" t="s">
        <v>1181</v>
      </c>
      <c r="D17" s="4" t="s">
        <v>1182</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3</v>
      </c>
      <c r="B1" s="2" t="s">
        <v>1</v>
      </c>
    </row>
    <row r="2" spans="1:3">
      <c r="B2" s="2" t="s">
        <v>2</v>
      </c>
      <c r="C2" s="2" t="s">
        <v>35</v>
      </c>
    </row>
    <row r="3" spans="1:3">
      <c r="A3" s="3" t="s">
        <v>107</v>
      </c>
    </row>
    <row r="4" spans="1:3">
      <c r="A4" s="4" t="s">
        <v>1184</v>
      </c>
      <c r="B4" s="7" t="n">
        <v>5741</v>
      </c>
      <c r="C4" s="7" t="n">
        <v>26019</v>
      </c>
    </row>
    <row r="5" spans="1:3">
      <c r="A5" s="4" t="s">
        <v>1185</v>
      </c>
      <c r="B5" s="4" t="s">
        <v>1186</v>
      </c>
      <c r="C5" s="4" t="s">
        <v>1187</v>
      </c>
    </row>
    <row r="6" spans="1:3">
      <c r="A6" s="4" t="s">
        <v>1188</v>
      </c>
      <c r="B6" s="7" t="n">
        <v>8911</v>
      </c>
      <c r="C6" s="7" t="n">
        <v>23337</v>
      </c>
    </row>
    <row r="7" spans="1:3">
      <c r="A7" s="4" t="s">
        <v>1189</v>
      </c>
      <c r="B7" s="7" t="n">
        <v>18259</v>
      </c>
      <c r="C7" s="7" t="n">
        <v>26019</v>
      </c>
    </row>
    <row r="8" spans="1:3">
      <c r="A8" s="4" t="s">
        <v>1190</v>
      </c>
      <c r="B8" s="4" t="s">
        <v>1191</v>
      </c>
      <c r="C8" s="4" t="s">
        <v>1192</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3</v>
      </c>
      <c r="B1" s="2" t="s">
        <v>2</v>
      </c>
      <c r="C1" s="2" t="s">
        <v>35</v>
      </c>
    </row>
    <row r="2" spans="1:3">
      <c r="A2" s="3" t="s">
        <v>107</v>
      </c>
    </row>
    <row r="3" spans="1:3">
      <c r="A3" s="4" t="s">
        <v>1184</v>
      </c>
      <c r="B3" s="7" t="n">
        <v>5741</v>
      </c>
      <c r="C3" s="7" t="n">
        <v>26019</v>
      </c>
    </row>
    <row r="4" spans="1:3">
      <c r="A4" s="4" t="s">
        <v>1194</v>
      </c>
      <c r="B4" s="5" t="n">
        <v>5741</v>
      </c>
      <c r="C4" s="5" t="n">
        <v>26019</v>
      </c>
    </row>
    <row r="5" spans="1:3">
      <c r="A5" s="4" t="s">
        <v>1195</v>
      </c>
    </row>
    <row r="6" spans="1:3">
      <c r="A6" s="3" t="s">
        <v>107</v>
      </c>
    </row>
    <row r="7" spans="1:3">
      <c r="A7" s="4" t="s">
        <v>1184</v>
      </c>
      <c r="B7" s="5" t="n">
        <v>1542</v>
      </c>
      <c r="C7" s="5" t="n">
        <v>19420</v>
      </c>
    </row>
    <row r="8" spans="1:3">
      <c r="A8" s="4" t="s">
        <v>1196</v>
      </c>
    </row>
    <row r="9" spans="1:3">
      <c r="A9" s="3" t="s">
        <v>107</v>
      </c>
    </row>
    <row r="10" spans="1:3">
      <c r="A10" s="4" t="s">
        <v>1184</v>
      </c>
      <c r="B10" s="5" t="n">
        <v>5741</v>
      </c>
      <c r="C10" s="5" t="n">
        <v>26019</v>
      </c>
    </row>
    <row r="11" spans="1:3">
      <c r="A11" s="4" t="s">
        <v>1197</v>
      </c>
    </row>
    <row r="12" spans="1:3">
      <c r="A12" s="3" t="s">
        <v>107</v>
      </c>
    </row>
    <row r="13" spans="1:3">
      <c r="A13" s="4" t="s">
        <v>1184</v>
      </c>
      <c r="B13" s="5" t="n">
        <v>1542</v>
      </c>
      <c r="C13" s="5" t="n">
        <v>19420</v>
      </c>
    </row>
    <row r="14" spans="1:3">
      <c r="A14" s="4" t="s">
        <v>1198</v>
      </c>
    </row>
    <row r="15" spans="1:3">
      <c r="A15" s="3" t="s">
        <v>107</v>
      </c>
    </row>
    <row r="16" spans="1:3">
      <c r="A16" s="4" t="s">
        <v>1184</v>
      </c>
      <c r="B16" s="5" t="n">
        <v>0</v>
      </c>
      <c r="C16" s="5" t="n">
        <v>0</v>
      </c>
    </row>
    <row r="17" spans="1:3">
      <c r="A17" s="4" t="s">
        <v>1199</v>
      </c>
    </row>
    <row r="18" spans="1:3">
      <c r="A18" s="3" t="s">
        <v>107</v>
      </c>
    </row>
    <row r="19" spans="1:3">
      <c r="A19" s="4" t="s">
        <v>1184</v>
      </c>
      <c r="B19" s="5" t="n">
        <v>0</v>
      </c>
      <c r="C19" s="5" t="n">
        <v>0</v>
      </c>
    </row>
    <row r="20" spans="1:3">
      <c r="A20" s="4" t="s">
        <v>1200</v>
      </c>
    </row>
    <row r="21" spans="1:3">
      <c r="A21" s="3" t="s">
        <v>107</v>
      </c>
    </row>
    <row r="22" spans="1:3">
      <c r="A22" s="4" t="s">
        <v>1184</v>
      </c>
      <c r="B22" s="5" t="n">
        <v>0</v>
      </c>
      <c r="C22" s="5" t="n">
        <v>0</v>
      </c>
    </row>
    <row r="23" spans="1:3">
      <c r="A23" s="4" t="s">
        <v>1201</v>
      </c>
    </row>
    <row r="24" spans="1:3">
      <c r="A24" s="3" t="s">
        <v>107</v>
      </c>
    </row>
    <row r="25" spans="1:3">
      <c r="A25" s="4" t="s">
        <v>1184</v>
      </c>
      <c r="B25" s="5" t="n">
        <v>0</v>
      </c>
      <c r="C25" s="5" t="n">
        <v>0</v>
      </c>
    </row>
    <row r="26" spans="1:3">
      <c r="A26" s="4" t="s">
        <v>1202</v>
      </c>
    </row>
    <row r="27" spans="1:3">
      <c r="A27" s="3" t="s">
        <v>107</v>
      </c>
    </row>
    <row r="28" spans="1:3">
      <c r="A28" s="4" t="s">
        <v>1184</v>
      </c>
      <c r="B28" s="5" t="n">
        <v>0</v>
      </c>
      <c r="C28" s="5" t="n">
        <v>0</v>
      </c>
    </row>
    <row r="29" spans="1:3">
      <c r="A29" s="4" t="s">
        <v>1203</v>
      </c>
    </row>
    <row r="30" spans="1:3">
      <c r="A30" s="3" t="s">
        <v>107</v>
      </c>
    </row>
    <row r="31" spans="1:3">
      <c r="A31" s="4" t="s">
        <v>1184</v>
      </c>
      <c r="B31" s="5" t="n">
        <v>0</v>
      </c>
      <c r="C31" s="5" t="n">
        <v>0</v>
      </c>
    </row>
    <row r="32" spans="1:3">
      <c r="A32" s="4" t="s">
        <v>1204</v>
      </c>
    </row>
    <row r="33" spans="1:3">
      <c r="A33" s="3" t="s">
        <v>107</v>
      </c>
    </row>
    <row r="34" spans="1:3">
      <c r="A34" s="4" t="s">
        <v>1184</v>
      </c>
      <c r="B34" s="5" t="n">
        <v>4199</v>
      </c>
      <c r="C34" s="5" t="n">
        <v>6599</v>
      </c>
    </row>
    <row r="35" spans="1:3">
      <c r="A35" s="4" t="s">
        <v>1205</v>
      </c>
    </row>
    <row r="36" spans="1:3">
      <c r="A36" s="3" t="s">
        <v>107</v>
      </c>
    </row>
    <row r="37" spans="1:3">
      <c r="A37" s="4" t="s">
        <v>1184</v>
      </c>
      <c r="B37" s="5" t="n">
        <v>4199</v>
      </c>
      <c r="C37" s="5" t="n">
        <v>6599</v>
      </c>
    </row>
    <row r="38" spans="1:3">
      <c r="A38" s="4" t="s">
        <v>1206</v>
      </c>
    </row>
    <row r="39" spans="1:3">
      <c r="A39" s="3" t="s">
        <v>107</v>
      </c>
    </row>
    <row r="40" spans="1:3">
      <c r="A40" s="4" t="s">
        <v>1184</v>
      </c>
      <c r="B40" s="5" t="n">
        <v>0</v>
      </c>
      <c r="C40" s="5" t="n">
        <v>0</v>
      </c>
    </row>
    <row r="41" spans="1:3">
      <c r="A41" s="4" t="s">
        <v>1207</v>
      </c>
    </row>
    <row r="42" spans="1:3">
      <c r="A42" s="3" t="s">
        <v>107</v>
      </c>
    </row>
    <row r="43" spans="1:3">
      <c r="A43" s="4" t="s">
        <v>1184</v>
      </c>
      <c r="B43" s="5" t="n">
        <v>0</v>
      </c>
      <c r="C43" s="5" t="n">
        <v>0</v>
      </c>
    </row>
    <row r="44" spans="1:3">
      <c r="A44" s="4" t="s">
        <v>1208</v>
      </c>
    </row>
    <row r="45" spans="1:3">
      <c r="A45" s="3" t="s">
        <v>107</v>
      </c>
    </row>
    <row r="46" spans="1:3">
      <c r="A46" s="4" t="s">
        <v>1184</v>
      </c>
      <c r="B46" s="7" t="n">
        <v>0</v>
      </c>
      <c r="C46" s="7" t="n">
        <v>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44"/>
    <col customWidth="1" max="3" min="3" width="14"/>
  </cols>
  <sheetData>
    <row r="1" spans="1:3">
      <c r="A1" s="1" t="s">
        <v>1209</v>
      </c>
      <c r="B1" s="2" t="s">
        <v>1</v>
      </c>
    </row>
    <row r="2" spans="1:3">
      <c r="B2" s="2" t="s">
        <v>2</v>
      </c>
      <c r="C2" s="2" t="s">
        <v>35</v>
      </c>
    </row>
    <row r="3" spans="1:3">
      <c r="A3" s="4" t="s">
        <v>1210</v>
      </c>
      <c r="B3" s="4" t="s">
        <v>1211</v>
      </c>
    </row>
    <row r="4" spans="1:3">
      <c r="A4" s="4" t="s">
        <v>1212</v>
      </c>
    </row>
    <row r="5" spans="1:3">
      <c r="A5" s="4" t="s">
        <v>1213</v>
      </c>
      <c r="B5" s="7" t="n">
        <v>20</v>
      </c>
      <c r="C5" s="7" t="n">
        <v>20</v>
      </c>
    </row>
    <row r="6" spans="1:3">
      <c r="A6" s="4" t="s">
        <v>1214</v>
      </c>
    </row>
    <row r="7" spans="1:3">
      <c r="A7" s="4" t="s">
        <v>1160</v>
      </c>
      <c r="B7" s="5" t="n">
        <v>20</v>
      </c>
      <c r="C7" s="7" t="n">
        <v>20</v>
      </c>
    </row>
    <row r="8" spans="1:3">
      <c r="A8" s="4" t="s">
        <v>1215</v>
      </c>
    </row>
    <row r="9" spans="1:3">
      <c r="A9" s="4" t="s">
        <v>1160</v>
      </c>
      <c r="B9" s="6" t="n">
        <v>11.2</v>
      </c>
    </row>
    <row r="10" spans="1:3">
      <c r="A10" s="4" t="s">
        <v>1216</v>
      </c>
      <c r="B10" s="4" t="s">
        <v>1217</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1"/>
    <col customWidth="1" max="2" min="2" width="80"/>
    <col customWidth="1" max="3" min="3" width="4"/>
    <col customWidth="1" max="4" min="4" width="14"/>
    <col customWidth="1" max="5" min="5" width="4"/>
    <col customWidth="1" max="6" min="6" width="14"/>
    <col customWidth="1" max="7" min="7" width="4"/>
  </cols>
  <sheetData>
    <row r="1" spans="1:7">
      <c r="A1" s="1" t="s">
        <v>1218</v>
      </c>
      <c r="B1" s="2" t="s">
        <v>1</v>
      </c>
    </row>
    <row r="2" spans="1:7">
      <c r="B2" s="2" t="s">
        <v>2</v>
      </c>
      <c r="D2" s="2" t="s">
        <v>35</v>
      </c>
      <c r="F2" s="2" t="s">
        <v>95</v>
      </c>
    </row>
    <row r="3" spans="1:7">
      <c r="A3" s="3" t="s">
        <v>1219</v>
      </c>
    </row>
    <row r="4" spans="1:7">
      <c r="A4" s="4" t="s">
        <v>1220</v>
      </c>
      <c r="B4" s="7" t="n">
        <v>3328</v>
      </c>
      <c r="D4" s="7" t="n">
        <v>3603</v>
      </c>
      <c r="F4" s="7" t="n">
        <v>2902</v>
      </c>
    </row>
    <row r="5" spans="1:7">
      <c r="A5" s="4" t="s">
        <v>1221</v>
      </c>
      <c r="B5" s="5" t="n">
        <v>2407</v>
      </c>
      <c r="D5" s="5" t="n">
        <v>2070</v>
      </c>
      <c r="F5" s="5" t="n">
        <v>1835</v>
      </c>
    </row>
    <row r="6" spans="1:7">
      <c r="A6" s="4" t="s">
        <v>1222</v>
      </c>
      <c r="B6" s="5" t="n">
        <v>2118</v>
      </c>
      <c r="D6" s="5" t="n">
        <v>1819</v>
      </c>
      <c r="F6" s="5" t="n">
        <v>1781</v>
      </c>
    </row>
    <row r="7" spans="1:7">
      <c r="A7" s="4" t="s">
        <v>1223</v>
      </c>
      <c r="B7" s="5" t="n">
        <v>742</v>
      </c>
      <c r="D7" s="5" t="n">
        <v>177</v>
      </c>
      <c r="F7" s="5" t="n">
        <v>244</v>
      </c>
    </row>
    <row r="8" spans="1:7">
      <c r="A8" s="4" t="s">
        <v>1224</v>
      </c>
      <c r="B8" s="5" t="n">
        <v>631</v>
      </c>
      <c r="D8" s="5" t="n">
        <v>626</v>
      </c>
      <c r="F8" s="5" t="n">
        <v>512</v>
      </c>
    </row>
    <row r="9" spans="1:7">
      <c r="A9" s="4" t="s">
        <v>192</v>
      </c>
      <c r="B9" s="5" t="n">
        <v>1312</v>
      </c>
      <c r="D9" s="5" t="n">
        <v>1289</v>
      </c>
      <c r="F9" s="5" t="n">
        <v>535</v>
      </c>
    </row>
    <row r="10" spans="1:7">
      <c r="A10" s="4" t="s">
        <v>1225</v>
      </c>
      <c r="B10" s="5" t="n">
        <v>505</v>
      </c>
      <c r="D10" s="5" t="n">
        <v>523</v>
      </c>
      <c r="F10" s="5" t="n">
        <v>456</v>
      </c>
    </row>
    <row r="11" spans="1:7">
      <c r="A11" s="4" t="s">
        <v>1226</v>
      </c>
      <c r="B11" s="5" t="n">
        <v>415</v>
      </c>
      <c r="D11" s="5" t="n">
        <v>277</v>
      </c>
      <c r="F11" s="5" t="n">
        <v>266</v>
      </c>
    </row>
    <row r="12" spans="1:7">
      <c r="A12" s="4" t="s">
        <v>1227</v>
      </c>
      <c r="B12" s="5" t="n">
        <v>379</v>
      </c>
      <c r="D12" s="5" t="n">
        <v>359</v>
      </c>
      <c r="F12" s="5" t="n">
        <v>303</v>
      </c>
    </row>
    <row r="13" spans="1:7">
      <c r="A13" s="4" t="s">
        <v>1228</v>
      </c>
      <c r="B13" s="5" t="n">
        <v>6792</v>
      </c>
      <c r="C13" s="4" t="s">
        <v>72</v>
      </c>
      <c r="D13" s="5" t="n">
        <v>8067</v>
      </c>
      <c r="E13" s="4" t="s">
        <v>1229</v>
      </c>
      <c r="F13" s="5" t="n">
        <v>7118</v>
      </c>
      <c r="G13" s="4" t="s">
        <v>1230</v>
      </c>
    </row>
    <row r="14" spans="1:7">
      <c r="A14" s="4" t="s">
        <v>1231</v>
      </c>
      <c r="B14" s="7" t="n">
        <v>18629</v>
      </c>
      <c r="D14" s="7" t="n">
        <v>18810</v>
      </c>
      <c r="F14" s="7" t="n">
        <v>15952</v>
      </c>
    </row>
    <row r="15" spans="1:7"/>
    <row r="16" spans="1:7">
      <c r="A16" s="4" t="s">
        <v>72</v>
      </c>
      <c r="B16" s="4" t="s">
        <v>1232</v>
      </c>
    </row>
    <row r="17" spans="1:7">
      <c r="A17" s="4" t="s">
        <v>1229</v>
      </c>
      <c r="B17" s="4" t="s">
        <v>1233</v>
      </c>
    </row>
    <row r="18" spans="1:7">
      <c r="A18" s="4" t="s">
        <v>1230</v>
      </c>
      <c r="B18" s="4" t="s">
        <v>1234</v>
      </c>
    </row>
  </sheetData>
  <mergeCells count="9">
    <mergeCell ref="A1:A2"/>
    <mergeCell ref="B1:G1"/>
    <mergeCell ref="B2:C2"/>
    <mergeCell ref="D2:E2"/>
    <mergeCell ref="F2:G2"/>
    <mergeCell ref="A15:G15"/>
    <mergeCell ref="B16:G16"/>
    <mergeCell ref="B17:G17"/>
    <mergeCell ref="B18:G18"/>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1235</v>
      </c>
      <c r="B1" s="2" t="s">
        <v>1</v>
      </c>
    </row>
    <row r="2" spans="1:4">
      <c r="B2" s="2" t="s">
        <v>2</v>
      </c>
      <c r="C2" s="2" t="s">
        <v>35</v>
      </c>
      <c r="D2" s="2" t="s">
        <v>95</v>
      </c>
    </row>
    <row r="3" spans="1:4">
      <c r="A3" s="3" t="s">
        <v>1236</v>
      </c>
    </row>
    <row r="4" spans="1:4">
      <c r="A4" s="4" t="s">
        <v>649</v>
      </c>
      <c r="C4" s="7" t="n">
        <v>1100000</v>
      </c>
      <c r="D4" s="7" t="n">
        <v>443000</v>
      </c>
    </row>
    <row r="5" spans="1:4">
      <c r="A5" s="4" t="s">
        <v>1237</v>
      </c>
      <c r="D5" s="7" t="n">
        <v>300000</v>
      </c>
    </row>
    <row r="6" spans="1:4">
      <c r="A6" s="4" t="s">
        <v>1238</v>
      </c>
      <c r="B6" s="7" t="n">
        <v>17000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239</v>
      </c>
      <c r="B1" s="2" t="s">
        <v>1</v>
      </c>
    </row>
    <row r="2" spans="1:4">
      <c r="B2" s="2" t="s">
        <v>2</v>
      </c>
      <c r="C2" s="2" t="s">
        <v>35</v>
      </c>
      <c r="D2" s="2" t="s">
        <v>95</v>
      </c>
    </row>
    <row r="3" spans="1:4">
      <c r="A3" s="3" t="s">
        <v>1240</v>
      </c>
    </row>
    <row r="4" spans="1:4">
      <c r="A4" s="4" t="s">
        <v>1241</v>
      </c>
      <c r="B4" s="7" t="n">
        <v>97</v>
      </c>
      <c r="C4" s="7" t="n">
        <v>39</v>
      </c>
      <c r="D4" s="7" t="n">
        <v>52</v>
      </c>
    </row>
    <row r="5" spans="1:4">
      <c r="A5" s="4" t="s">
        <v>1242</v>
      </c>
      <c r="B5" s="5" t="n">
        <v>-86</v>
      </c>
      <c r="C5" s="5" t="n">
        <v>551</v>
      </c>
      <c r="D5" s="5" t="n">
        <v>392</v>
      </c>
    </row>
    <row r="6" spans="1:4">
      <c r="A6" s="4" t="s">
        <v>1243</v>
      </c>
      <c r="B6" s="5" t="n">
        <v>11</v>
      </c>
      <c r="C6" s="5" t="n">
        <v>590</v>
      </c>
      <c r="D6" s="5" t="n">
        <v>444</v>
      </c>
    </row>
    <row r="7" spans="1:4">
      <c r="A7" s="4" t="s">
        <v>143</v>
      </c>
      <c r="B7" s="5" t="n">
        <v>80</v>
      </c>
      <c r="C7" s="5" t="n">
        <v>-206</v>
      </c>
      <c r="D7" s="5" t="n">
        <v>-155</v>
      </c>
    </row>
    <row r="8" spans="1:4">
      <c r="A8" s="4" t="s">
        <v>1244</v>
      </c>
      <c r="B8" s="7" t="n">
        <v>91</v>
      </c>
      <c r="C8" s="7" t="n">
        <v>384</v>
      </c>
      <c r="D8" s="7" t="n">
        <v>289</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245</v>
      </c>
      <c r="B1" s="2" t="s">
        <v>1</v>
      </c>
    </row>
    <row r="2" spans="1:4">
      <c r="B2" s="2" t="s">
        <v>2</v>
      </c>
      <c r="C2" s="2" t="s">
        <v>35</v>
      </c>
      <c r="D2" s="2" t="s">
        <v>95</v>
      </c>
    </row>
    <row r="3" spans="1:4">
      <c r="A3" s="3" t="s">
        <v>1246</v>
      </c>
    </row>
    <row r="4" spans="1:4">
      <c r="A4" s="4" t="s">
        <v>1247</v>
      </c>
      <c r="B4" s="7" t="n">
        <v>3194</v>
      </c>
      <c r="C4" s="7" t="n">
        <v>2985</v>
      </c>
    </row>
    <row r="5" spans="1:4">
      <c r="A5" s="4" t="s">
        <v>1248</v>
      </c>
      <c r="B5" s="5" t="n">
        <v>55</v>
      </c>
      <c r="C5" s="5" t="n">
        <v>58</v>
      </c>
      <c r="D5" s="7" t="n">
        <v>53</v>
      </c>
    </row>
    <row r="6" spans="1:4">
      <c r="A6" s="4" t="s">
        <v>1249</v>
      </c>
      <c r="B6" s="5" t="n">
        <v>105</v>
      </c>
      <c r="C6" s="5" t="n">
        <v>117</v>
      </c>
      <c r="D6" s="5" t="n">
        <v>128</v>
      </c>
    </row>
    <row r="7" spans="1:4">
      <c r="A7" s="4" t="s">
        <v>1250</v>
      </c>
      <c r="B7" s="5" t="n">
        <v>32</v>
      </c>
      <c r="C7" s="5" t="n">
        <v>29</v>
      </c>
    </row>
    <row r="8" spans="1:4">
      <c r="A8" s="4" t="s">
        <v>1251</v>
      </c>
      <c r="B8" s="5" t="n">
        <v>72</v>
      </c>
      <c r="C8" s="5" t="n">
        <v>0</v>
      </c>
      <c r="D8" s="5" t="n">
        <v>12</v>
      </c>
    </row>
    <row r="9" spans="1:4">
      <c r="A9" s="4" t="s">
        <v>1252</v>
      </c>
      <c r="B9" s="5" t="n">
        <v>-632</v>
      </c>
      <c r="C9" s="5" t="n">
        <v>166</v>
      </c>
      <c r="D9" s="5" t="n">
        <v>-184</v>
      </c>
    </row>
    <row r="10" spans="1:4">
      <c r="A10" s="4" t="s">
        <v>1253</v>
      </c>
      <c r="B10" s="5" t="n">
        <v>-184</v>
      </c>
      <c r="C10" s="5" t="n">
        <v>-161</v>
      </c>
    </row>
    <row r="11" spans="1:4">
      <c r="A11" s="4" t="s">
        <v>1254</v>
      </c>
      <c r="B11" s="5" t="n">
        <v>2642</v>
      </c>
      <c r="C11" s="5" t="n">
        <v>3194</v>
      </c>
      <c r="D11" s="5" t="n">
        <v>2985</v>
      </c>
    </row>
    <row r="12" spans="1:4">
      <c r="A12" s="3" t="s">
        <v>1255</v>
      </c>
    </row>
    <row r="13" spans="1:4">
      <c r="A13" s="4" t="s">
        <v>1256</v>
      </c>
      <c r="B13" s="5" t="n">
        <v>0</v>
      </c>
      <c r="C13" s="5" t="n">
        <v>0</v>
      </c>
    </row>
    <row r="14" spans="1:4">
      <c r="A14" s="4" t="s">
        <v>1257</v>
      </c>
      <c r="B14" s="5" t="n">
        <v>152</v>
      </c>
      <c r="C14" s="5" t="n">
        <v>132</v>
      </c>
    </row>
    <row r="15" spans="1:4">
      <c r="A15" s="4" t="s">
        <v>1250</v>
      </c>
      <c r="B15" s="5" t="n">
        <v>32</v>
      </c>
      <c r="C15" s="5" t="n">
        <v>29</v>
      </c>
    </row>
    <row r="16" spans="1:4">
      <c r="A16" s="4" t="s">
        <v>1253</v>
      </c>
      <c r="B16" s="5" t="n">
        <v>-184</v>
      </c>
      <c r="C16" s="5" t="n">
        <v>-161</v>
      </c>
    </row>
    <row r="17" spans="1:4">
      <c r="A17" s="4" t="s">
        <v>1258</v>
      </c>
      <c r="B17" s="5" t="n">
        <v>0</v>
      </c>
      <c r="C17" s="5" t="n">
        <v>0</v>
      </c>
      <c r="D17" s="7" t="n">
        <v>0</v>
      </c>
    </row>
    <row r="18" spans="1:4">
      <c r="A18" s="4" t="s">
        <v>1259</v>
      </c>
      <c r="B18" s="7" t="n">
        <v>-2642</v>
      </c>
      <c r="C18" s="7" t="n">
        <v>-3194</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0</v>
      </c>
      <c r="B1" s="2" t="s">
        <v>1</v>
      </c>
    </row>
    <row r="2" spans="1:4">
      <c r="B2" s="2" t="s">
        <v>2</v>
      </c>
      <c r="C2" s="2" t="s">
        <v>35</v>
      </c>
      <c r="D2" s="2" t="s">
        <v>95</v>
      </c>
    </row>
    <row r="3" spans="1:4">
      <c r="A3" s="3" t="s">
        <v>1240</v>
      </c>
    </row>
    <row r="4" spans="1:4">
      <c r="A4" s="4" t="s">
        <v>1261</v>
      </c>
      <c r="B4" s="7" t="n">
        <v>55</v>
      </c>
      <c r="C4" s="7" t="n">
        <v>58</v>
      </c>
      <c r="D4" s="7" t="n">
        <v>53</v>
      </c>
    </row>
    <row r="5" spans="1:4">
      <c r="A5" s="4" t="s">
        <v>1262</v>
      </c>
      <c r="B5" s="5" t="n">
        <v>105</v>
      </c>
      <c r="C5" s="5" t="n">
        <v>117</v>
      </c>
      <c r="D5" s="5" t="n">
        <v>128</v>
      </c>
    </row>
    <row r="6" spans="1:4">
      <c r="A6" s="4" t="s">
        <v>147</v>
      </c>
      <c r="B6" s="5" t="n">
        <v>18</v>
      </c>
      <c r="C6" s="5" t="n">
        <v>19</v>
      </c>
      <c r="D6" s="5" t="n">
        <v>30</v>
      </c>
    </row>
    <row r="7" spans="1:4">
      <c r="A7" s="4" t="s">
        <v>1263</v>
      </c>
      <c r="B7" s="5" t="n">
        <v>178</v>
      </c>
      <c r="C7" s="5" t="n">
        <v>194</v>
      </c>
      <c r="D7" s="5" t="n">
        <v>211</v>
      </c>
    </row>
    <row r="8" spans="1:4">
      <c r="A8" s="4" t="s">
        <v>1264</v>
      </c>
      <c r="B8" s="5" t="n">
        <v>-632</v>
      </c>
      <c r="C8" s="5" t="n">
        <v>166</v>
      </c>
      <c r="D8" s="5" t="n">
        <v>-184</v>
      </c>
    </row>
    <row r="9" spans="1:4">
      <c r="A9" s="4" t="s">
        <v>1265</v>
      </c>
      <c r="B9" s="5" t="n">
        <v>72</v>
      </c>
      <c r="C9" s="5" t="n">
        <v>0</v>
      </c>
      <c r="D9" s="5" t="n">
        <v>12</v>
      </c>
    </row>
    <row r="10" spans="1:4">
      <c r="A10" s="4" t="s">
        <v>1266</v>
      </c>
      <c r="B10" s="5" t="n">
        <v>-18</v>
      </c>
      <c r="C10" s="5" t="n">
        <v>-19</v>
      </c>
      <c r="D10" s="5" t="n">
        <v>-30</v>
      </c>
    </row>
    <row r="11" spans="1:4">
      <c r="A11" s="4" t="s">
        <v>1267</v>
      </c>
      <c r="B11" s="5" t="n">
        <v>-578</v>
      </c>
      <c r="C11" s="5" t="n">
        <v>147</v>
      </c>
      <c r="D11" s="5" t="n">
        <v>-202</v>
      </c>
    </row>
    <row r="12" spans="1:4">
      <c r="A12" s="4" t="s">
        <v>1268</v>
      </c>
      <c r="B12" s="7" t="n">
        <v>-400</v>
      </c>
      <c r="C12" s="7" t="n">
        <v>341</v>
      </c>
      <c r="D12" s="7" t="n">
        <v>9</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9</v>
      </c>
      <c r="B1" s="2" t="s">
        <v>1</v>
      </c>
    </row>
    <row r="2" spans="1:4">
      <c r="B2" s="2" t="s">
        <v>2</v>
      </c>
      <c r="C2" s="2" t="s">
        <v>35</v>
      </c>
      <c r="D2" s="2" t="s">
        <v>95</v>
      </c>
    </row>
    <row r="3" spans="1:4">
      <c r="A3" s="3" t="s">
        <v>1270</v>
      </c>
    </row>
    <row r="4" spans="1:4">
      <c r="A4" s="4" t="s">
        <v>1271</v>
      </c>
      <c r="B4" s="4" t="s">
        <v>1272</v>
      </c>
      <c r="C4" s="4" t="s">
        <v>1273</v>
      </c>
      <c r="D4" s="4" t="s">
        <v>1272</v>
      </c>
    </row>
    <row r="5" spans="1:4">
      <c r="A5" s="4" t="s">
        <v>1274</v>
      </c>
      <c r="B5" s="4" t="s">
        <v>1273</v>
      </c>
      <c r="C5" s="4" t="s">
        <v>1272</v>
      </c>
      <c r="D5" s="4" t="s">
        <v>1275</v>
      </c>
    </row>
    <row r="6" spans="1:4">
      <c r="A6" s="3" t="s">
        <v>1276</v>
      </c>
    </row>
    <row r="7" spans="1:4">
      <c r="A7" s="4" t="s">
        <v>1277</v>
      </c>
      <c r="B7" s="4" t="s">
        <v>1278</v>
      </c>
      <c r="C7" s="4" t="s">
        <v>1279</v>
      </c>
      <c r="D7" s="4" t="s">
        <v>1280</v>
      </c>
    </row>
    <row r="8" spans="1:4">
      <c r="A8" s="4" t="s">
        <v>1281</v>
      </c>
      <c r="B8" s="4" t="s">
        <v>1282</v>
      </c>
      <c r="C8" s="4" t="s">
        <v>1283</v>
      </c>
      <c r="D8" s="4" t="s">
        <v>1283</v>
      </c>
    </row>
    <row r="9" spans="1:4">
      <c r="A9" s="4" t="s">
        <v>1284</v>
      </c>
      <c r="B9" s="5" t="n">
        <v>2075</v>
      </c>
      <c r="C9" s="5" t="n">
        <v>2022</v>
      </c>
      <c r="D9" s="5" t="n">
        <v>2022</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21"/>
  </cols>
  <sheetData>
    <row r="1" spans="1:2">
      <c r="A1" s="1" t="s">
        <v>1285</v>
      </c>
      <c r="B1" s="2" t="s">
        <v>748</v>
      </c>
    </row>
    <row r="2" spans="1:2">
      <c r="A2" s="3" t="s">
        <v>1240</v>
      </c>
    </row>
    <row r="3" spans="1:2">
      <c r="A3" s="5" t="n">
        <v>2019</v>
      </c>
      <c r="B3" s="7" t="n">
        <v>168</v>
      </c>
    </row>
    <row r="4" spans="1:2">
      <c r="A4" s="5" t="n">
        <v>2020</v>
      </c>
      <c r="B4" s="5" t="n">
        <v>181</v>
      </c>
    </row>
    <row r="5" spans="1:2">
      <c r="A5" s="5" t="n">
        <v>2021</v>
      </c>
      <c r="B5" s="5" t="n">
        <v>195</v>
      </c>
    </row>
    <row r="6" spans="1:2">
      <c r="A6" s="5" t="n">
        <v>2022</v>
      </c>
      <c r="B6" s="5" t="n">
        <v>209</v>
      </c>
    </row>
    <row r="7" spans="1:2">
      <c r="A7" s="5" t="n">
        <v>2023</v>
      </c>
      <c r="B7" s="5" t="n">
        <v>181</v>
      </c>
    </row>
    <row r="8" spans="1:2">
      <c r="A8" s="4" t="s">
        <v>1286</v>
      </c>
      <c r="B8" s="7" t="n">
        <v>969</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87</v>
      </c>
      <c r="B1" s="2" t="s">
        <v>1</v>
      </c>
    </row>
    <row r="2" spans="1:3">
      <c r="B2" s="2" t="s">
        <v>2</v>
      </c>
      <c r="C2" s="2" t="s">
        <v>35</v>
      </c>
    </row>
    <row r="3" spans="1:3">
      <c r="A3" s="3" t="s">
        <v>1240</v>
      </c>
    </row>
    <row r="4" spans="1:3">
      <c r="A4" s="4" t="s">
        <v>1288</v>
      </c>
      <c r="B4" s="7" t="n">
        <v>22</v>
      </c>
      <c r="C4" s="7" t="n">
        <v>25</v>
      </c>
    </row>
    <row r="5" spans="1:3">
      <c r="A5" s="4" t="s">
        <v>1289</v>
      </c>
      <c r="B5" s="5" t="n">
        <v>178</v>
      </c>
      <c r="C5" s="5" t="n">
        <v>392</v>
      </c>
    </row>
    <row r="6" spans="1:3">
      <c r="A6" s="4" t="s">
        <v>1290</v>
      </c>
      <c r="B6" s="5" t="n">
        <v>-18</v>
      </c>
      <c r="C6" s="5" t="n">
        <v>-21</v>
      </c>
    </row>
    <row r="7" spans="1:3">
      <c r="A7" s="4" t="s">
        <v>1291</v>
      </c>
      <c r="B7" s="7" t="n">
        <v>-153</v>
      </c>
      <c r="C7" s="7" t="n">
        <v>-333</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80"/>
  </cols>
  <sheetData>
    <row r="1" spans="1:3">
      <c r="A1" s="1" t="s">
        <v>1292</v>
      </c>
      <c r="B1" s="2" t="s">
        <v>1</v>
      </c>
    </row>
    <row r="2" spans="1:3">
      <c r="B2" s="2" t="s">
        <v>564</v>
      </c>
      <c r="C2" s="2" t="s">
        <v>2</v>
      </c>
    </row>
    <row r="3" spans="1:3">
      <c r="A3" s="3" t="s">
        <v>1240</v>
      </c>
    </row>
    <row r="4" spans="1:3">
      <c r="A4" s="4" t="s">
        <v>1293</v>
      </c>
      <c r="C4" s="4" t="s">
        <v>1294</v>
      </c>
    </row>
    <row r="5" spans="1:3">
      <c r="A5" s="4" t="s">
        <v>1295</v>
      </c>
      <c r="C5" s="7" t="n">
        <v>10000</v>
      </c>
    </row>
    <row r="6" spans="1:3">
      <c r="A6" s="4" t="s">
        <v>1296</v>
      </c>
      <c r="C6" s="4" t="s">
        <v>1297</v>
      </c>
    </row>
    <row r="7" spans="1:3">
      <c r="A7" s="4" t="s">
        <v>1298</v>
      </c>
    </row>
    <row r="8" spans="1:3">
      <c r="A8" s="3" t="s">
        <v>1240</v>
      </c>
    </row>
    <row r="9" spans="1:3">
      <c r="A9" s="4" t="s">
        <v>1299</v>
      </c>
      <c r="B9" s="7" t="n">
        <v>0</v>
      </c>
    </row>
    <row r="10" spans="1:3">
      <c r="A10" s="4" t="s">
        <v>1300</v>
      </c>
      <c r="B10" s="5" t="n">
        <v>14000</v>
      </c>
    </row>
    <row r="11" spans="1:3">
      <c r="A11" s="4" t="s">
        <v>1301</v>
      </c>
      <c r="B11" s="5" t="n">
        <v>11000</v>
      </c>
    </row>
    <row r="12" spans="1:3">
      <c r="A12" s="4" t="s">
        <v>1302</v>
      </c>
      <c r="B12" s="7" t="n">
        <v>168000</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4"/>
  </cols>
  <sheetData>
    <row r="1" spans="1:5">
      <c r="A1" s="1" t="s">
        <v>1303</v>
      </c>
      <c r="B1" s="2" t="s">
        <v>2</v>
      </c>
      <c r="D1" s="2" t="s">
        <v>35</v>
      </c>
      <c r="E1" s="2" t="s">
        <v>1229</v>
      </c>
    </row>
    <row r="2" spans="1:5">
      <c r="A2" s="3" t="s">
        <v>1304</v>
      </c>
    </row>
    <row r="3" spans="1:5">
      <c r="A3" s="4" t="s">
        <v>1305</v>
      </c>
      <c r="B3" s="4" t="s">
        <v>571</v>
      </c>
    </row>
    <row r="4" spans="1:5">
      <c r="A4" s="4" t="s">
        <v>1306</v>
      </c>
      <c r="B4" s="4" t="s">
        <v>1279</v>
      </c>
    </row>
    <row r="5" spans="1:5">
      <c r="A5" s="4" t="s">
        <v>1307</v>
      </c>
    </row>
    <row r="6" spans="1:5">
      <c r="A6" s="3" t="s">
        <v>1304</v>
      </c>
    </row>
    <row r="7" spans="1:5">
      <c r="A7" s="4" t="s">
        <v>1308</v>
      </c>
      <c r="B7" s="7" t="n">
        <v>303860</v>
      </c>
      <c r="C7" s="4" t="s">
        <v>72</v>
      </c>
      <c r="D7" s="7" t="n">
        <v>274832</v>
      </c>
    </row>
    <row r="8" spans="1:5">
      <c r="A8" s="4" t="s">
        <v>1309</v>
      </c>
      <c r="B8" s="5" t="n">
        <v>124339</v>
      </c>
      <c r="C8" s="4" t="s">
        <v>72</v>
      </c>
      <c r="D8" s="5" t="n">
        <v>118596</v>
      </c>
    </row>
    <row r="9" spans="1:5">
      <c r="A9" s="4" t="s">
        <v>1310</v>
      </c>
      <c r="B9" s="4" t="s">
        <v>67</v>
      </c>
      <c r="C9" s="4" t="s">
        <v>72</v>
      </c>
      <c r="D9" s="4" t="s">
        <v>67</v>
      </c>
    </row>
    <row r="10" spans="1:5">
      <c r="A10" s="4" t="s">
        <v>1311</v>
      </c>
      <c r="B10" s="4" t="s">
        <v>1312</v>
      </c>
      <c r="C10" s="4" t="s">
        <v>72</v>
      </c>
      <c r="D10" s="4" t="s">
        <v>1313</v>
      </c>
    </row>
    <row r="11" spans="1:5">
      <c r="A11" s="4" t="s">
        <v>1314</v>
      </c>
      <c r="B11" s="4" t="s">
        <v>571</v>
      </c>
      <c r="C11" s="4" t="s">
        <v>1315</v>
      </c>
      <c r="D11" s="4" t="s">
        <v>571</v>
      </c>
      <c r="E11" s="4" t="s">
        <v>1316</v>
      </c>
    </row>
    <row r="12" spans="1:5">
      <c r="A12" s="4" t="s">
        <v>1317</v>
      </c>
      <c r="B12" s="4" t="s">
        <v>67</v>
      </c>
      <c r="C12" s="4" t="s">
        <v>72</v>
      </c>
      <c r="D12" s="4" t="s">
        <v>67</v>
      </c>
    </row>
    <row r="13" spans="1:5">
      <c r="A13" s="4" t="s">
        <v>1318</v>
      </c>
      <c r="B13" s="7" t="n">
        <v>338860</v>
      </c>
      <c r="C13" s="4" t="s">
        <v>72</v>
      </c>
      <c r="D13" s="7" t="n">
        <v>309832</v>
      </c>
    </row>
    <row r="14" spans="1:5">
      <c r="A14" s="4" t="s">
        <v>1319</v>
      </c>
      <c r="B14" s="5" t="n">
        <v>121716</v>
      </c>
      <c r="C14" s="4" t="s">
        <v>72</v>
      </c>
      <c r="D14" s="5" t="n">
        <v>114773</v>
      </c>
    </row>
    <row r="15" spans="1:5">
      <c r="A15" s="4" t="s">
        <v>1320</v>
      </c>
      <c r="B15" s="4" t="s">
        <v>67</v>
      </c>
      <c r="C15" s="4" t="s">
        <v>72</v>
      </c>
      <c r="D15" s="4" t="s">
        <v>67</v>
      </c>
    </row>
    <row r="16" spans="1:5">
      <c r="A16" s="4" t="s">
        <v>1321</v>
      </c>
      <c r="B16" s="4" t="s">
        <v>1322</v>
      </c>
      <c r="C16" s="4" t="s">
        <v>72</v>
      </c>
      <c r="D16" s="4" t="s">
        <v>1323</v>
      </c>
    </row>
    <row r="17" spans="1:5">
      <c r="A17" s="4" t="s">
        <v>1324</v>
      </c>
      <c r="B17" s="4" t="s">
        <v>1272</v>
      </c>
      <c r="C17" s="4" t="s">
        <v>1315</v>
      </c>
      <c r="D17" s="4" t="s">
        <v>1272</v>
      </c>
      <c r="E17" s="4" t="s">
        <v>1316</v>
      </c>
    </row>
    <row r="18" spans="1:5">
      <c r="A18" s="4" t="s">
        <v>1325</v>
      </c>
      <c r="B18" s="4" t="s">
        <v>67</v>
      </c>
      <c r="C18" s="4" t="s">
        <v>72</v>
      </c>
      <c r="D18" s="4" t="s">
        <v>67</v>
      </c>
    </row>
    <row r="19" spans="1:5">
      <c r="A19" s="4" t="s">
        <v>1326</v>
      </c>
      <c r="B19" s="7" t="n">
        <v>338860</v>
      </c>
      <c r="C19" s="4" t="s">
        <v>72</v>
      </c>
      <c r="D19" s="7" t="n">
        <v>309832</v>
      </c>
    </row>
    <row r="20" spans="1:5">
      <c r="A20" s="4" t="s">
        <v>1327</v>
      </c>
      <c r="B20" s="5" t="n">
        <v>165786</v>
      </c>
      <c r="C20" s="4" t="s">
        <v>72</v>
      </c>
      <c r="D20" s="5" t="n">
        <v>158128</v>
      </c>
    </row>
    <row r="21" spans="1:5">
      <c r="A21" s="4" t="s">
        <v>1328</v>
      </c>
      <c r="B21" s="4" t="s">
        <v>67</v>
      </c>
      <c r="C21" s="4" t="s">
        <v>72</v>
      </c>
      <c r="D21" s="4" t="s">
        <v>67</v>
      </c>
    </row>
    <row r="22" spans="1:5">
      <c r="A22" s="4" t="s">
        <v>1305</v>
      </c>
      <c r="B22" s="4" t="s">
        <v>1329</v>
      </c>
      <c r="C22" s="4" t="s">
        <v>72</v>
      </c>
      <c r="D22" s="4" t="s">
        <v>1330</v>
      </c>
    </row>
    <row r="23" spans="1:5">
      <c r="A23" s="4" t="s">
        <v>1331</v>
      </c>
      <c r="B23" s="4" t="s">
        <v>1332</v>
      </c>
      <c r="C23" s="4" t="s">
        <v>1315</v>
      </c>
      <c r="D23" s="4" t="s">
        <v>1332</v>
      </c>
      <c r="E23" s="4" t="s">
        <v>1316</v>
      </c>
    </row>
    <row r="24" spans="1:5">
      <c r="A24" s="4" t="s">
        <v>1333</v>
      </c>
      <c r="B24" s="4" t="s">
        <v>67</v>
      </c>
      <c r="C24" s="4" t="s">
        <v>72</v>
      </c>
      <c r="D24" s="4" t="s">
        <v>67</v>
      </c>
    </row>
    <row r="25" spans="1:5">
      <c r="A25" s="4" t="s">
        <v>1334</v>
      </c>
      <c r="B25" s="7" t="n">
        <v>367191</v>
      </c>
      <c r="C25" s="4" t="s">
        <v>72</v>
      </c>
      <c r="D25" s="7" t="n">
        <v>336515</v>
      </c>
    </row>
    <row r="26" spans="1:5">
      <c r="A26" s="4" t="s">
        <v>1335</v>
      </c>
      <c r="B26" s="5" t="n">
        <v>221048</v>
      </c>
      <c r="C26" s="4" t="s">
        <v>72</v>
      </c>
      <c r="D26" s="5" t="n">
        <v>210838</v>
      </c>
    </row>
    <row r="27" spans="1:5">
      <c r="A27" s="4" t="s">
        <v>1336</v>
      </c>
      <c r="B27" s="4" t="s">
        <v>67</v>
      </c>
      <c r="C27" s="4" t="s">
        <v>72</v>
      </c>
      <c r="D27" s="4" t="s">
        <v>67</v>
      </c>
    </row>
    <row r="28" spans="1:5">
      <c r="A28" s="4" t="s">
        <v>1306</v>
      </c>
      <c r="B28" s="4" t="s">
        <v>1337</v>
      </c>
      <c r="C28" s="4" t="s">
        <v>72</v>
      </c>
      <c r="D28" s="4" t="s">
        <v>1338</v>
      </c>
    </row>
    <row r="29" spans="1:5">
      <c r="A29" s="4" t="s">
        <v>1339</v>
      </c>
      <c r="B29" s="4" t="s">
        <v>1340</v>
      </c>
      <c r="C29" s="4" t="s">
        <v>1315</v>
      </c>
      <c r="D29" s="4" t="s">
        <v>1340</v>
      </c>
      <c r="E29" s="4" t="s">
        <v>1316</v>
      </c>
    </row>
    <row r="30" spans="1:5">
      <c r="A30" s="4" t="s">
        <v>1341</v>
      </c>
      <c r="B30" s="4" t="s">
        <v>67</v>
      </c>
      <c r="C30" s="4" t="s">
        <v>72</v>
      </c>
      <c r="D30" s="4" t="s">
        <v>67</v>
      </c>
    </row>
    <row r="31" spans="1:5">
      <c r="A31" s="4" t="s">
        <v>1342</v>
      </c>
    </row>
    <row r="32" spans="1:5">
      <c r="A32" s="3" t="s">
        <v>1304</v>
      </c>
    </row>
    <row r="33" spans="1:5">
      <c r="A33" s="4" t="s">
        <v>1308</v>
      </c>
      <c r="B33" s="7" t="n">
        <v>322520</v>
      </c>
      <c r="C33" s="4" t="s">
        <v>72</v>
      </c>
      <c r="D33" s="7" t="n">
        <v>298571</v>
      </c>
    </row>
    <row r="34" spans="1:5">
      <c r="A34" s="4" t="s">
        <v>1309</v>
      </c>
      <c r="B34" s="5" t="n">
        <v>124225</v>
      </c>
      <c r="C34" s="4" t="s">
        <v>72</v>
      </c>
      <c r="D34" s="5" t="n">
        <v>118534</v>
      </c>
    </row>
    <row r="35" spans="1:5">
      <c r="A35" s="4" t="s">
        <v>1310</v>
      </c>
      <c r="B35" s="7" t="n">
        <v>179436</v>
      </c>
      <c r="C35" s="4" t="s">
        <v>72</v>
      </c>
      <c r="D35" s="7" t="n">
        <v>171216</v>
      </c>
    </row>
    <row r="36" spans="1:5">
      <c r="A36" s="4" t="s">
        <v>1311</v>
      </c>
      <c r="B36" s="4" t="s">
        <v>1343</v>
      </c>
      <c r="C36" s="4" t="s">
        <v>72</v>
      </c>
      <c r="D36" s="4" t="s">
        <v>1344</v>
      </c>
    </row>
    <row r="37" spans="1:5">
      <c r="A37" s="4" t="s">
        <v>1314</v>
      </c>
      <c r="B37" s="4" t="s">
        <v>571</v>
      </c>
      <c r="C37" s="4" t="s">
        <v>1315</v>
      </c>
      <c r="D37" s="4" t="s">
        <v>571</v>
      </c>
      <c r="E37" s="4" t="s">
        <v>1316</v>
      </c>
    </row>
    <row r="38" spans="1:5">
      <c r="A38" s="4" t="s">
        <v>1317</v>
      </c>
      <c r="B38" s="4" t="s">
        <v>1278</v>
      </c>
      <c r="C38" s="4" t="s">
        <v>72</v>
      </c>
      <c r="D38" s="4" t="s">
        <v>1278</v>
      </c>
    </row>
    <row r="39" spans="1:5">
      <c r="A39" s="4" t="s">
        <v>1318</v>
      </c>
      <c r="B39" s="7" t="n">
        <v>322520</v>
      </c>
      <c r="C39" s="4" t="s">
        <v>72</v>
      </c>
      <c r="D39" s="7" t="n">
        <v>298571</v>
      </c>
    </row>
    <row r="40" spans="1:5">
      <c r="A40" s="4" t="s">
        <v>1319</v>
      </c>
      <c r="B40" s="5" t="n">
        <v>121461</v>
      </c>
      <c r="C40" s="4" t="s">
        <v>72</v>
      </c>
      <c r="D40" s="5" t="n">
        <v>114539</v>
      </c>
    </row>
    <row r="41" spans="1:5">
      <c r="A41" s="4" t="s">
        <v>1320</v>
      </c>
      <c r="B41" s="7" t="n">
        <v>151827</v>
      </c>
      <c r="C41" s="4" t="s">
        <v>72</v>
      </c>
      <c r="D41" s="7" t="n">
        <v>143173</v>
      </c>
    </row>
    <row r="42" spans="1:5">
      <c r="A42" s="4" t="s">
        <v>1321</v>
      </c>
      <c r="B42" s="4" t="s">
        <v>1345</v>
      </c>
      <c r="C42" s="4" t="s">
        <v>72</v>
      </c>
      <c r="D42" s="4" t="s">
        <v>1313</v>
      </c>
    </row>
    <row r="43" spans="1:5">
      <c r="A43" s="4" t="s">
        <v>1324</v>
      </c>
      <c r="B43" s="4" t="s">
        <v>1272</v>
      </c>
      <c r="C43" s="4" t="s">
        <v>1315</v>
      </c>
      <c r="D43" s="4" t="s">
        <v>1272</v>
      </c>
      <c r="E43" s="4" t="s">
        <v>1316</v>
      </c>
    </row>
    <row r="44" spans="1:5">
      <c r="A44" s="4" t="s">
        <v>1325</v>
      </c>
      <c r="B44" s="4" t="s">
        <v>1283</v>
      </c>
      <c r="C44" s="4" t="s">
        <v>72</v>
      </c>
      <c r="D44" s="4" t="s">
        <v>1283</v>
      </c>
    </row>
    <row r="45" spans="1:5">
      <c r="A45" s="4" t="s">
        <v>1326</v>
      </c>
      <c r="B45" s="7" t="n">
        <v>322520</v>
      </c>
      <c r="C45" s="4" t="s">
        <v>72</v>
      </c>
      <c r="D45" s="7" t="n">
        <v>298571</v>
      </c>
    </row>
    <row r="46" spans="1:5">
      <c r="A46" s="4" t="s">
        <v>1327</v>
      </c>
      <c r="B46" s="5" t="n">
        <v>165633</v>
      </c>
      <c r="C46" s="4" t="s">
        <v>72</v>
      </c>
      <c r="D46" s="5" t="n">
        <v>158046</v>
      </c>
    </row>
    <row r="47" spans="1:5">
      <c r="A47" s="4" t="s">
        <v>1328</v>
      </c>
      <c r="B47" s="7" t="n">
        <v>220844</v>
      </c>
      <c r="C47" s="4" t="s">
        <v>72</v>
      </c>
      <c r="D47" s="7" t="n">
        <v>210728</v>
      </c>
    </row>
    <row r="48" spans="1:5">
      <c r="A48" s="4" t="s">
        <v>1305</v>
      </c>
      <c r="B48" s="4" t="s">
        <v>1343</v>
      </c>
      <c r="C48" s="4" t="s">
        <v>72</v>
      </c>
      <c r="D48" s="4" t="s">
        <v>1344</v>
      </c>
    </row>
    <row r="49" spans="1:5">
      <c r="A49" s="4" t="s">
        <v>1331</v>
      </c>
      <c r="B49" s="4" t="s">
        <v>1332</v>
      </c>
      <c r="C49" s="4" t="s">
        <v>1315</v>
      </c>
      <c r="D49" s="4" t="s">
        <v>1332</v>
      </c>
      <c r="E49" s="4" t="s">
        <v>1316</v>
      </c>
    </row>
    <row r="50" spans="1:5">
      <c r="A50" s="4" t="s">
        <v>1333</v>
      </c>
      <c r="B50" s="4" t="s">
        <v>1340</v>
      </c>
      <c r="C50" s="4" t="s">
        <v>72</v>
      </c>
      <c r="D50" s="4" t="s">
        <v>1340</v>
      </c>
    </row>
    <row r="51" spans="1:5">
      <c r="A51" s="4" t="s">
        <v>1334</v>
      </c>
      <c r="B51" s="7" t="n">
        <v>350851</v>
      </c>
      <c r="C51" s="4" t="s">
        <v>72</v>
      </c>
      <c r="D51" s="7" t="n">
        <v>325254</v>
      </c>
    </row>
    <row r="52" spans="1:5">
      <c r="A52" s="4" t="s">
        <v>1335</v>
      </c>
      <c r="B52" s="5" t="n">
        <v>220844</v>
      </c>
      <c r="C52" s="4" t="s">
        <v>72</v>
      </c>
      <c r="D52" s="5" t="n">
        <v>210728</v>
      </c>
    </row>
    <row r="53" spans="1:5">
      <c r="A53" s="4" t="s">
        <v>1336</v>
      </c>
      <c r="B53" s="7" t="n">
        <v>276055</v>
      </c>
      <c r="C53" s="4" t="s">
        <v>72</v>
      </c>
      <c r="D53" s="7" t="n">
        <v>263410</v>
      </c>
    </row>
    <row r="54" spans="1:5">
      <c r="A54" s="4" t="s">
        <v>1306</v>
      </c>
      <c r="B54" s="4" t="s">
        <v>1346</v>
      </c>
      <c r="C54" s="4" t="s">
        <v>72</v>
      </c>
      <c r="D54" s="4" t="s">
        <v>1347</v>
      </c>
    </row>
    <row r="55" spans="1:5">
      <c r="A55" s="4" t="s">
        <v>1339</v>
      </c>
      <c r="B55" s="4" t="s">
        <v>1340</v>
      </c>
      <c r="C55" s="4" t="s">
        <v>1315</v>
      </c>
      <c r="D55" s="4" t="s">
        <v>1340</v>
      </c>
      <c r="E55" s="4" t="s">
        <v>1316</v>
      </c>
    </row>
    <row r="56" spans="1:5">
      <c r="A56" s="4" t="s">
        <v>1341</v>
      </c>
      <c r="B56" s="4" t="s">
        <v>755</v>
      </c>
      <c r="C56" s="4" t="s">
        <v>72</v>
      </c>
      <c r="D56" s="4" t="s">
        <v>755</v>
      </c>
    </row>
    <row r="57" spans="1:5"/>
    <row r="58" spans="1:5">
      <c r="A58" s="4" t="s">
        <v>72</v>
      </c>
      <c r="B58" s="4" t="s">
        <v>1348</v>
      </c>
    </row>
    <row r="59" spans="1:5">
      <c r="A59" s="4" t="s">
        <v>1229</v>
      </c>
      <c r="B59" s="4" t="s">
        <v>1349</v>
      </c>
    </row>
    <row r="60" spans="1:5">
      <c r="A60" s="4" t="s">
        <v>1230</v>
      </c>
      <c r="B60" s="4" t="s">
        <v>1350</v>
      </c>
    </row>
    <row r="61" spans="1:5">
      <c r="A61" s="4" t="s">
        <v>1316</v>
      </c>
      <c r="B61" s="4" t="s">
        <v>1351</v>
      </c>
    </row>
  </sheetData>
  <mergeCells count="6">
    <mergeCell ref="B1:C1"/>
    <mergeCell ref="A57:E57"/>
    <mergeCell ref="B58:E58"/>
    <mergeCell ref="B59:E59"/>
    <mergeCell ref="B60:E60"/>
    <mergeCell ref="B61:E6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5"/>
    <col customWidth="1" max="5" min="5" width="8"/>
  </cols>
  <sheetData>
    <row r="1" spans="1:5">
      <c r="A1" s="1" t="s">
        <v>1352</v>
      </c>
      <c r="B1" s="2" t="s">
        <v>1</v>
      </c>
    </row>
    <row r="2" spans="1:5">
      <c r="B2" s="2" t="s">
        <v>2</v>
      </c>
      <c r="D2" s="2" t="s">
        <v>35</v>
      </c>
    </row>
    <row r="3" spans="1:5">
      <c r="A3" s="3" t="s">
        <v>1304</v>
      </c>
    </row>
    <row r="4" spans="1:5">
      <c r="A4" s="4" t="s">
        <v>1353</v>
      </c>
      <c r="B4" s="7" t="n">
        <v>3040000000</v>
      </c>
      <c r="D4" s="7" t="n">
        <v>2870000000</v>
      </c>
    </row>
    <row r="5" spans="1:5">
      <c r="A5" s="4" t="s">
        <v>1354</v>
      </c>
      <c r="D5" s="7" t="n">
        <v>2860000000</v>
      </c>
    </row>
    <row r="6" spans="1:5">
      <c r="A6" s="4" t="s">
        <v>1355</v>
      </c>
      <c r="B6" s="4" t="s">
        <v>571</v>
      </c>
    </row>
    <row r="7" spans="1:5">
      <c r="A7" s="4" t="s">
        <v>1356</v>
      </c>
      <c r="B7" s="4" t="s">
        <v>1357</v>
      </c>
    </row>
    <row r="8" spans="1:5">
      <c r="A8" s="4" t="s">
        <v>1358</v>
      </c>
      <c r="B8" s="4" t="s">
        <v>1279</v>
      </c>
    </row>
    <row r="9" spans="1:5">
      <c r="A9" s="4" t="s">
        <v>1359</v>
      </c>
      <c r="B9" s="4" t="s">
        <v>1360</v>
      </c>
      <c r="D9" s="4" t="s">
        <v>1361</v>
      </c>
    </row>
    <row r="10" spans="1:5">
      <c r="A10" s="4" t="s">
        <v>1362</v>
      </c>
    </row>
    <row r="11" spans="1:5">
      <c r="A11" s="3" t="s">
        <v>1304</v>
      </c>
    </row>
    <row r="12" spans="1:5">
      <c r="A12" s="4" t="s">
        <v>1356</v>
      </c>
      <c r="B12" s="4" t="s">
        <v>1363</v>
      </c>
    </row>
    <row r="13" spans="1:5">
      <c r="A13" s="4" t="s">
        <v>1358</v>
      </c>
      <c r="B13" s="4" t="s">
        <v>1364</v>
      </c>
    </row>
    <row r="14" spans="1:5">
      <c r="A14" s="4" t="s">
        <v>1365</v>
      </c>
      <c r="B14" s="4" t="s">
        <v>1272</v>
      </c>
    </row>
    <row r="15" spans="1:5">
      <c r="A15" s="4" t="s">
        <v>1366</v>
      </c>
    </row>
    <row r="16" spans="1:5">
      <c r="A16" s="3" t="s">
        <v>1304</v>
      </c>
    </row>
    <row r="17" spans="1:5">
      <c r="A17" s="4" t="s">
        <v>1355</v>
      </c>
      <c r="B17" s="4" t="s">
        <v>1332</v>
      </c>
    </row>
    <row r="18" spans="1:5">
      <c r="A18" s="4" t="s">
        <v>1367</v>
      </c>
    </row>
    <row r="19" spans="1:5">
      <c r="A19" s="3" t="s">
        <v>1304</v>
      </c>
    </row>
    <row r="20" spans="1:5">
      <c r="A20" s="4" t="s">
        <v>1355</v>
      </c>
      <c r="B20" s="4" t="s">
        <v>1272</v>
      </c>
    </row>
    <row r="21" spans="1:5">
      <c r="A21" s="4" t="s">
        <v>1342</v>
      </c>
    </row>
    <row r="22" spans="1:5">
      <c r="A22" s="3" t="s">
        <v>1304</v>
      </c>
    </row>
    <row r="23" spans="1:5">
      <c r="A23" s="4" t="s">
        <v>1368</v>
      </c>
      <c r="B23" s="7" t="n">
        <v>950000</v>
      </c>
      <c r="D23" s="7" t="n">
        <v>1000000</v>
      </c>
    </row>
    <row r="24" spans="1:5">
      <c r="A24" s="4" t="s">
        <v>1369</v>
      </c>
      <c r="B24" s="7" t="n">
        <v>22000000</v>
      </c>
      <c r="D24" s="7" t="n">
        <v>13000000</v>
      </c>
    </row>
    <row r="25" spans="1:5">
      <c r="A25" s="4" t="s">
        <v>1355</v>
      </c>
      <c r="B25" s="4" t="s">
        <v>1343</v>
      </c>
      <c r="C25" s="4" t="s">
        <v>72</v>
      </c>
      <c r="D25" s="4" t="s">
        <v>1344</v>
      </c>
      <c r="E25" s="4" t="s">
        <v>1229</v>
      </c>
    </row>
    <row r="26" spans="1:5">
      <c r="A26" s="4" t="s">
        <v>1358</v>
      </c>
      <c r="B26" s="4" t="s">
        <v>1346</v>
      </c>
      <c r="C26" s="4" t="s">
        <v>72</v>
      </c>
      <c r="D26" s="4" t="s">
        <v>1347</v>
      </c>
      <c r="E26" s="4" t="s">
        <v>1229</v>
      </c>
    </row>
    <row r="27" spans="1:5">
      <c r="A27" s="4" t="s">
        <v>1365</v>
      </c>
      <c r="B27" s="4" t="s">
        <v>1332</v>
      </c>
      <c r="C27" s="4" t="s">
        <v>1315</v>
      </c>
      <c r="D27" s="4" t="s">
        <v>1332</v>
      </c>
      <c r="E27" s="4" t="s">
        <v>1370</v>
      </c>
    </row>
    <row r="28" spans="1:5">
      <c r="A28" s="4" t="s">
        <v>1307</v>
      </c>
    </row>
    <row r="29" spans="1:5">
      <c r="A29" s="3" t="s">
        <v>1304</v>
      </c>
    </row>
    <row r="30" spans="1:5">
      <c r="A30" s="4" t="s">
        <v>1353</v>
      </c>
      <c r="D30" s="7" t="n">
        <v>2640000000</v>
      </c>
    </row>
    <row r="31" spans="1:5">
      <c r="A31" s="4" t="s">
        <v>1354</v>
      </c>
      <c r="B31" s="7" t="n">
        <v>2760000000</v>
      </c>
      <c r="D31" s="7" t="n">
        <v>2630000000</v>
      </c>
    </row>
    <row r="32" spans="1:5">
      <c r="A32" s="4" t="s">
        <v>1355</v>
      </c>
      <c r="B32" s="4" t="s">
        <v>1329</v>
      </c>
      <c r="C32" s="4" t="s">
        <v>72</v>
      </c>
      <c r="D32" s="4" t="s">
        <v>1330</v>
      </c>
      <c r="E32" s="4" t="s">
        <v>1229</v>
      </c>
    </row>
    <row r="33" spans="1:5">
      <c r="A33" s="4" t="s">
        <v>1358</v>
      </c>
      <c r="B33" s="4" t="s">
        <v>1337</v>
      </c>
      <c r="C33" s="4" t="s">
        <v>72</v>
      </c>
      <c r="D33" s="4" t="s">
        <v>1338</v>
      </c>
      <c r="E33" s="4" t="s">
        <v>1229</v>
      </c>
    </row>
    <row r="34" spans="1:5">
      <c r="A34" s="4" t="s">
        <v>1365</v>
      </c>
      <c r="B34" s="4" t="s">
        <v>1332</v>
      </c>
      <c r="C34" s="4" t="s">
        <v>1315</v>
      </c>
      <c r="D34" s="4" t="s">
        <v>1332</v>
      </c>
      <c r="E34" s="4" t="s">
        <v>1370</v>
      </c>
    </row>
    <row r="35" spans="1:5">
      <c r="A35" s="4" t="s">
        <v>1371</v>
      </c>
    </row>
    <row r="36" spans="1:5">
      <c r="A36" s="3" t="s">
        <v>1304</v>
      </c>
    </row>
    <row r="37" spans="1:5">
      <c r="A37" s="4" t="s">
        <v>1368</v>
      </c>
      <c r="B37" s="7" t="n">
        <v>1600000</v>
      </c>
      <c r="D37" s="7" t="n">
        <v>1800000</v>
      </c>
    </row>
    <row r="38" spans="1:5"/>
    <row r="39" spans="1:5">
      <c r="A39" s="4" t="s">
        <v>72</v>
      </c>
      <c r="B39" s="4" t="s">
        <v>1348</v>
      </c>
    </row>
    <row r="40" spans="1:5">
      <c r="A40" s="4" t="s">
        <v>1229</v>
      </c>
      <c r="B40" s="4" t="s">
        <v>1349</v>
      </c>
    </row>
    <row r="41" spans="1:5">
      <c r="A41" s="4" t="s">
        <v>1230</v>
      </c>
      <c r="B41" s="4" t="s">
        <v>1350</v>
      </c>
    </row>
    <row r="42" spans="1:5">
      <c r="A42" s="4" t="s">
        <v>1316</v>
      </c>
      <c r="B42" s="4" t="s">
        <v>1351</v>
      </c>
    </row>
  </sheetData>
  <mergeCells count="9">
    <mergeCell ref="A1:A2"/>
    <mergeCell ref="B1:E1"/>
    <mergeCell ref="B2:C2"/>
    <mergeCell ref="D2:E2"/>
    <mergeCell ref="A38:E38"/>
    <mergeCell ref="B39:E39"/>
    <mergeCell ref="B40:E40"/>
    <mergeCell ref="B41:E41"/>
    <mergeCell ref="B42:E4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72</v>
      </c>
      <c r="B1" s="2" t="s">
        <v>624</v>
      </c>
      <c r="J1" s="2" t="s">
        <v>1</v>
      </c>
    </row>
    <row r="2" spans="1:12">
      <c r="B2" s="2" t="s">
        <v>2</v>
      </c>
      <c r="C2" s="2" t="s">
        <v>625</v>
      </c>
      <c r="D2" s="2" t="s">
        <v>4</v>
      </c>
      <c r="E2" s="2" t="s">
        <v>626</v>
      </c>
      <c r="F2" s="2" t="s">
        <v>35</v>
      </c>
      <c r="G2" s="2" t="s">
        <v>627</v>
      </c>
      <c r="H2" s="2" t="s">
        <v>628</v>
      </c>
      <c r="I2" s="2" t="s">
        <v>629</v>
      </c>
      <c r="J2" s="2" t="s">
        <v>2</v>
      </c>
      <c r="K2" s="2" t="s">
        <v>35</v>
      </c>
      <c r="L2" s="2" t="s">
        <v>95</v>
      </c>
    </row>
    <row r="3" spans="1:12">
      <c r="A3" s="3" t="s">
        <v>1373</v>
      </c>
    </row>
    <row r="4" spans="1:12">
      <c r="A4" s="4" t="s">
        <v>1374</v>
      </c>
      <c r="J4" s="7" t="n">
        <v>9538</v>
      </c>
      <c r="K4" s="7" t="n">
        <v>14588</v>
      </c>
      <c r="L4" s="7" t="n">
        <v>13125</v>
      </c>
    </row>
    <row r="5" spans="1:12">
      <c r="A5" s="4" t="s">
        <v>1375</v>
      </c>
      <c r="J5" s="5" t="n">
        <v>207</v>
      </c>
      <c r="K5" s="5" t="n">
        <v>181</v>
      </c>
      <c r="L5" s="5" t="n">
        <v>244</v>
      </c>
    </row>
    <row r="6" spans="1:12">
      <c r="A6" s="4" t="s">
        <v>1376</v>
      </c>
      <c r="J6" s="5" t="n">
        <v>881</v>
      </c>
      <c r="K6" s="5" t="n">
        <v>1261</v>
      </c>
      <c r="L6" s="5" t="n">
        <v>-615</v>
      </c>
    </row>
    <row r="7" spans="1:12">
      <c r="A7" s="4" t="s">
        <v>1377</v>
      </c>
      <c r="J7" s="5" t="n">
        <v>0</v>
      </c>
      <c r="K7" s="5" t="n">
        <v>154</v>
      </c>
      <c r="L7" s="5" t="n">
        <v>0</v>
      </c>
    </row>
    <row r="8" spans="1:12">
      <c r="A8" s="4" t="s">
        <v>1378</v>
      </c>
      <c r="B8" s="7" t="n">
        <v>3082</v>
      </c>
      <c r="C8" s="7" t="n">
        <v>2483</v>
      </c>
      <c r="D8" s="7" t="n">
        <v>2564</v>
      </c>
      <c r="E8" s="7" t="n">
        <v>2497</v>
      </c>
      <c r="F8" s="7" t="n">
        <v>4431</v>
      </c>
      <c r="G8" s="7" t="n">
        <v>4219</v>
      </c>
      <c r="H8" s="7" t="n">
        <v>3677</v>
      </c>
      <c r="I8" s="7" t="n">
        <v>3857</v>
      </c>
      <c r="J8" s="7" t="n">
        <v>10626</v>
      </c>
      <c r="K8" s="7" t="n">
        <v>16184</v>
      </c>
      <c r="L8" s="7" t="n">
        <v>12754</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79</v>
      </c>
      <c r="B1" s="2" t="s">
        <v>624</v>
      </c>
      <c r="J1" s="2" t="s">
        <v>1</v>
      </c>
    </row>
    <row r="2" spans="1:12">
      <c r="B2" s="2" t="s">
        <v>2</v>
      </c>
      <c r="C2" s="2" t="s">
        <v>625</v>
      </c>
      <c r="D2" s="2" t="s">
        <v>4</v>
      </c>
      <c r="E2" s="2" t="s">
        <v>626</v>
      </c>
      <c r="F2" s="2" t="s">
        <v>35</v>
      </c>
      <c r="G2" s="2" t="s">
        <v>627</v>
      </c>
      <c r="H2" s="2" t="s">
        <v>628</v>
      </c>
      <c r="I2" s="2" t="s">
        <v>629</v>
      </c>
      <c r="J2" s="2" t="s">
        <v>2</v>
      </c>
      <c r="K2" s="2" t="s">
        <v>35</v>
      </c>
      <c r="L2" s="2" t="s">
        <v>95</v>
      </c>
    </row>
    <row r="3" spans="1:12">
      <c r="A3" s="3" t="s">
        <v>1380</v>
      </c>
    </row>
    <row r="4" spans="1:12">
      <c r="A4" s="4" t="s">
        <v>1381</v>
      </c>
      <c r="J4" s="7" t="n">
        <v>11944</v>
      </c>
      <c r="K4" s="7" t="n">
        <v>16958</v>
      </c>
      <c r="L4" s="7" t="n">
        <v>14559</v>
      </c>
    </row>
    <row r="5" spans="1:12">
      <c r="A5" s="3" t="s">
        <v>1382</v>
      </c>
    </row>
    <row r="6" spans="1:12">
      <c r="A6" s="4" t="s">
        <v>1383</v>
      </c>
      <c r="J6" s="5" t="n">
        <v>164</v>
      </c>
      <c r="K6" s="5" t="n">
        <v>119</v>
      </c>
      <c r="L6" s="5" t="n">
        <v>159</v>
      </c>
    </row>
    <row r="7" spans="1:12">
      <c r="A7" s="4" t="s">
        <v>1384</v>
      </c>
      <c r="J7" s="5" t="n">
        <v>-770</v>
      </c>
      <c r="K7" s="5" t="n">
        <v>-1218</v>
      </c>
      <c r="L7" s="5" t="n">
        <v>-1168</v>
      </c>
    </row>
    <row r="8" spans="1:12">
      <c r="A8" s="4" t="s">
        <v>48</v>
      </c>
      <c r="J8" s="5" t="n">
        <v>-255</v>
      </c>
      <c r="K8" s="5" t="n">
        <v>-1212</v>
      </c>
      <c r="L8" s="5" t="n">
        <v>-341</v>
      </c>
    </row>
    <row r="9" spans="1:12">
      <c r="A9" s="4" t="s">
        <v>1385</v>
      </c>
      <c r="J9" s="5" t="n">
        <v>-325</v>
      </c>
      <c r="K9" s="5" t="n">
        <v>-364</v>
      </c>
      <c r="L9" s="5" t="n">
        <v>-414</v>
      </c>
    </row>
    <row r="10" spans="1:12">
      <c r="A10" s="4" t="s">
        <v>1386</v>
      </c>
      <c r="J10" s="5" t="n">
        <v>0</v>
      </c>
      <c r="K10" s="5" t="n">
        <v>1721</v>
      </c>
      <c r="L10" s="5" t="n">
        <v>0</v>
      </c>
    </row>
    <row r="11" spans="1:12">
      <c r="A11" s="4" t="s">
        <v>1377</v>
      </c>
      <c r="J11" s="5" t="n">
        <v>0</v>
      </c>
      <c r="K11" s="5" t="n">
        <v>154</v>
      </c>
      <c r="L11" s="5" t="n">
        <v>0</v>
      </c>
    </row>
    <row r="12" spans="1:12">
      <c r="A12" s="4" t="s">
        <v>1228</v>
      </c>
      <c r="J12" s="5" t="n">
        <v>-132</v>
      </c>
      <c r="K12" s="5" t="n">
        <v>26</v>
      </c>
      <c r="L12" s="5" t="n">
        <v>-41</v>
      </c>
    </row>
    <row r="13" spans="1:12">
      <c r="A13" s="4" t="s">
        <v>784</v>
      </c>
      <c r="B13" s="7" t="n">
        <v>3082</v>
      </c>
      <c r="C13" s="7" t="n">
        <v>2483</v>
      </c>
      <c r="D13" s="7" t="n">
        <v>2564</v>
      </c>
      <c r="E13" s="7" t="n">
        <v>2497</v>
      </c>
      <c r="F13" s="7" t="n">
        <v>4431</v>
      </c>
      <c r="G13" s="7" t="n">
        <v>4219</v>
      </c>
      <c r="H13" s="7" t="n">
        <v>3677</v>
      </c>
      <c r="I13" s="7" t="n">
        <v>3857</v>
      </c>
      <c r="J13" s="7" t="n">
        <v>10626</v>
      </c>
      <c r="K13" s="7" t="n">
        <v>16184</v>
      </c>
      <c r="L13" s="7" t="n">
        <v>12754</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387</v>
      </c>
      <c r="B1" s="2" t="s">
        <v>2</v>
      </c>
      <c r="C1" s="2" t="s">
        <v>35</v>
      </c>
    </row>
    <row r="2" spans="1:3">
      <c r="A2" s="3" t="s">
        <v>1388</v>
      </c>
    </row>
    <row r="3" spans="1:3">
      <c r="A3" s="4" t="s">
        <v>1389</v>
      </c>
      <c r="B3" s="7" t="n">
        <v>5802</v>
      </c>
      <c r="C3" s="7" t="n">
        <v>5415</v>
      </c>
    </row>
    <row r="4" spans="1:3">
      <c r="A4" s="4" t="s">
        <v>1390</v>
      </c>
      <c r="B4" s="5" t="n">
        <v>473</v>
      </c>
      <c r="C4" s="5" t="n">
        <v>671</v>
      </c>
    </row>
    <row r="5" spans="1:3">
      <c r="A5" s="4" t="s">
        <v>1391</v>
      </c>
      <c r="B5" s="5" t="n">
        <v>1011</v>
      </c>
      <c r="C5" s="5" t="n">
        <v>1354</v>
      </c>
    </row>
    <row r="6" spans="1:3">
      <c r="A6" s="4" t="s">
        <v>829</v>
      </c>
      <c r="B6" s="5" t="n">
        <v>1154</v>
      </c>
      <c r="C6" s="5" t="n">
        <v>1432</v>
      </c>
    </row>
    <row r="7" spans="1:3">
      <c r="A7" s="4" t="s">
        <v>1392</v>
      </c>
      <c r="B7" s="5" t="n">
        <v>11</v>
      </c>
      <c r="C7" s="5" t="n">
        <v>123</v>
      </c>
    </row>
    <row r="8" spans="1:3">
      <c r="A8" s="4" t="s">
        <v>1393</v>
      </c>
      <c r="B8" s="5" t="n">
        <v>62</v>
      </c>
      <c r="C8" s="5" t="n">
        <v>71</v>
      </c>
    </row>
    <row r="9" spans="1:3">
      <c r="A9" s="4" t="s">
        <v>1394</v>
      </c>
      <c r="B9" s="5" t="n">
        <v>435</v>
      </c>
      <c r="C9" s="5" t="n">
        <v>332</v>
      </c>
    </row>
    <row r="10" spans="1:3">
      <c r="A10" s="4" t="s">
        <v>1395</v>
      </c>
      <c r="B10" s="5" t="n">
        <v>638</v>
      </c>
      <c r="C10" s="5" t="n">
        <v>333</v>
      </c>
    </row>
    <row r="11" spans="1:3">
      <c r="A11" s="4" t="s">
        <v>1396</v>
      </c>
      <c r="B11" s="5" t="n">
        <v>547</v>
      </c>
      <c r="C11" s="5" t="n">
        <v>0</v>
      </c>
    </row>
    <row r="12" spans="1:3">
      <c r="A12" s="4" t="s">
        <v>1228</v>
      </c>
      <c r="B12" s="5" t="n">
        <v>1273</v>
      </c>
      <c r="C12" s="5" t="n">
        <v>1578</v>
      </c>
    </row>
    <row r="13" spans="1:3">
      <c r="A13" s="4" t="s">
        <v>1397</v>
      </c>
      <c r="B13" s="5" t="n">
        <v>11406</v>
      </c>
      <c r="C13" s="5" t="n">
        <v>11309</v>
      </c>
    </row>
    <row r="14" spans="1:3">
      <c r="A14" s="3" t="s">
        <v>1398</v>
      </c>
    </row>
    <row r="15" spans="1:3">
      <c r="A15" s="4" t="s">
        <v>102</v>
      </c>
      <c r="B15" s="5" t="n">
        <v>1558</v>
      </c>
      <c r="C15" s="5" t="n">
        <v>1558</v>
      </c>
    </row>
    <row r="16" spans="1:3">
      <c r="A16" s="4" t="s">
        <v>51</v>
      </c>
      <c r="B16" s="5" t="n">
        <v>4584</v>
      </c>
      <c r="C16" s="5" t="n">
        <v>4377</v>
      </c>
    </row>
    <row r="17" spans="1:3">
      <c r="A17" s="4" t="s">
        <v>45</v>
      </c>
      <c r="B17" s="5" t="n">
        <v>2125</v>
      </c>
      <c r="C17" s="5" t="n">
        <v>2060</v>
      </c>
    </row>
    <row r="18" spans="1:3">
      <c r="A18" s="4" t="s">
        <v>1399</v>
      </c>
      <c r="B18" s="5" t="n">
        <v>2046</v>
      </c>
      <c r="C18" s="5" t="n">
        <v>1039</v>
      </c>
    </row>
    <row r="19" spans="1:3">
      <c r="A19" s="4" t="s">
        <v>1400</v>
      </c>
      <c r="B19" s="5" t="n">
        <v>778</v>
      </c>
      <c r="C19" s="5" t="n">
        <v>990</v>
      </c>
    </row>
    <row r="20" spans="1:3">
      <c r="A20" s="4" t="s">
        <v>1401</v>
      </c>
      <c r="B20" s="5" t="n">
        <v>7</v>
      </c>
      <c r="C20" s="5" t="n">
        <v>5</v>
      </c>
    </row>
    <row r="21" spans="1:3">
      <c r="A21" s="4" t="s">
        <v>1396</v>
      </c>
      <c r="B21" s="5" t="n">
        <v>0</v>
      </c>
      <c r="C21" s="5" t="n">
        <v>194</v>
      </c>
    </row>
    <row r="22" spans="1:3">
      <c r="A22" s="4" t="s">
        <v>1402</v>
      </c>
      <c r="B22" s="5" t="n">
        <v>550</v>
      </c>
      <c r="C22" s="5" t="n">
        <v>539</v>
      </c>
    </row>
    <row r="23" spans="1:3">
      <c r="A23" s="4" t="s">
        <v>1228</v>
      </c>
      <c r="B23" s="5" t="n">
        <v>22</v>
      </c>
      <c r="C23" s="5" t="n">
        <v>316</v>
      </c>
    </row>
    <row r="24" spans="1:3">
      <c r="A24" s="4" t="s">
        <v>1403</v>
      </c>
      <c r="B24" s="5" t="n">
        <v>11670</v>
      </c>
      <c r="C24" s="5" t="n">
        <v>11078</v>
      </c>
    </row>
    <row r="25" spans="1:3">
      <c r="A25" s="4" t="s">
        <v>1404</v>
      </c>
      <c r="C25" s="5" t="n">
        <v>231</v>
      </c>
    </row>
    <row r="26" spans="1:3">
      <c r="A26" s="4" t="s">
        <v>1405</v>
      </c>
      <c r="B26" s="7" t="n">
        <v>-264</v>
      </c>
      <c r="C26" s="7" t="n">
        <v>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406</v>
      </c>
      <c r="B1" s="2" t="s">
        <v>1</v>
      </c>
    </row>
    <row r="2" spans="1:4">
      <c r="B2" s="2" t="s">
        <v>2</v>
      </c>
      <c r="C2" s="2" t="s">
        <v>35</v>
      </c>
      <c r="D2" s="2" t="s">
        <v>95</v>
      </c>
    </row>
    <row r="3" spans="1:4">
      <c r="A3" s="3" t="s">
        <v>1380</v>
      </c>
    </row>
    <row r="4" spans="1:4">
      <c r="A4" s="4" t="s">
        <v>1407</v>
      </c>
      <c r="B4" s="7" t="n">
        <v>0</v>
      </c>
      <c r="C4" s="7" t="n">
        <v>398</v>
      </c>
      <c r="D4" s="7" t="n">
        <v>0</v>
      </c>
    </row>
    <row r="5" spans="1:4">
      <c r="A5" s="4" t="s">
        <v>1408</v>
      </c>
      <c r="B5" s="5" t="n">
        <v>0</v>
      </c>
      <c r="C5" s="5" t="n">
        <v>0</v>
      </c>
      <c r="D5" s="5" t="n">
        <v>0</v>
      </c>
    </row>
    <row r="6" spans="1:4">
      <c r="A6" s="4" t="s">
        <v>1409</v>
      </c>
      <c r="B6" s="5" t="n">
        <v>0</v>
      </c>
      <c r="C6" s="5" t="n">
        <v>0</v>
      </c>
      <c r="D6" s="5" t="n">
        <v>398</v>
      </c>
    </row>
    <row r="7" spans="1:4">
      <c r="A7" s="4" t="s">
        <v>1410</v>
      </c>
      <c r="B7" s="5" t="n">
        <v>0</v>
      </c>
      <c r="C7" s="5" t="n">
        <v>0</v>
      </c>
      <c r="D7" s="5" t="n">
        <v>0</v>
      </c>
    </row>
    <row r="8" spans="1:4">
      <c r="A8" s="4" t="s">
        <v>1411</v>
      </c>
      <c r="B8" s="5" t="n">
        <v>0</v>
      </c>
      <c r="C8" s="5" t="n">
        <v>0</v>
      </c>
      <c r="D8" s="5" t="n">
        <v>0</v>
      </c>
    </row>
    <row r="9" spans="1:4">
      <c r="A9" s="4" t="s">
        <v>1412</v>
      </c>
      <c r="B9" s="5" t="n">
        <v>0</v>
      </c>
      <c r="C9" s="5" t="n">
        <v>-398</v>
      </c>
      <c r="D9" s="5" t="n">
        <v>0</v>
      </c>
    </row>
    <row r="10" spans="1:4">
      <c r="A10" s="4" t="s">
        <v>1018</v>
      </c>
      <c r="B10" s="7" t="n">
        <v>0</v>
      </c>
      <c r="C10" s="7" t="n">
        <v>0</v>
      </c>
      <c r="D10" s="7" t="n">
        <v>398</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3</v>
      </c>
      <c r="B1" s="2" t="s">
        <v>1</v>
      </c>
    </row>
    <row r="2" spans="1:4">
      <c r="B2" s="2" t="s">
        <v>2</v>
      </c>
      <c r="C2" s="2" t="s">
        <v>35</v>
      </c>
      <c r="D2" s="2" t="s">
        <v>95</v>
      </c>
    </row>
    <row r="3" spans="1:4">
      <c r="A3" s="3" t="s">
        <v>1380</v>
      </c>
    </row>
    <row r="4" spans="1:4">
      <c r="A4" s="4" t="s">
        <v>1414</v>
      </c>
      <c r="B4" s="7" t="n">
        <v>11000000</v>
      </c>
    </row>
    <row r="5" spans="1:4">
      <c r="A5" s="4" t="s">
        <v>1415</v>
      </c>
      <c r="B5" s="5" t="n">
        <v>2310000</v>
      </c>
    </row>
    <row r="6" spans="1:4">
      <c r="A6" s="4" t="s">
        <v>1416</v>
      </c>
      <c r="B6" s="5" t="n">
        <v>0</v>
      </c>
      <c r="C6" s="7" t="n">
        <v>0</v>
      </c>
      <c r="D6" s="7" t="n">
        <v>40000</v>
      </c>
    </row>
    <row r="7" spans="1:4">
      <c r="A7" s="4" t="s">
        <v>1417</v>
      </c>
      <c r="B7" s="7" t="n">
        <v>0</v>
      </c>
      <c r="C7" s="7" t="n">
        <v>0</v>
      </c>
      <c r="D7" s="5" t="n">
        <v>40000</v>
      </c>
    </row>
    <row r="8" spans="1:4">
      <c r="A8" s="4" t="s">
        <v>574</v>
      </c>
      <c r="B8" s="4" t="s">
        <v>575</v>
      </c>
      <c r="C8" s="4" t="s">
        <v>575</v>
      </c>
    </row>
    <row r="9" spans="1:4">
      <c r="A9" s="4" t="s">
        <v>584</v>
      </c>
      <c r="B9" s="7" t="n">
        <v>0</v>
      </c>
      <c r="C9" s="7" t="n">
        <v>154000</v>
      </c>
      <c r="D9" s="7" t="n">
        <v>0</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18</v>
      </c>
      <c r="B1" s="2" t="s">
        <v>1</v>
      </c>
    </row>
    <row r="2" spans="1:4">
      <c r="B2" s="2" t="s">
        <v>2</v>
      </c>
      <c r="C2" s="2" t="s">
        <v>35</v>
      </c>
      <c r="D2" s="2" t="s">
        <v>95</v>
      </c>
    </row>
    <row r="3" spans="1:4">
      <c r="A3" s="3" t="s">
        <v>1419</v>
      </c>
    </row>
    <row r="4" spans="1:4">
      <c r="A4" s="4" t="s">
        <v>1420</v>
      </c>
      <c r="B4" s="4" t="s">
        <v>1421</v>
      </c>
    </row>
    <row r="5" spans="1:4">
      <c r="A5" s="4" t="s">
        <v>1422</v>
      </c>
      <c r="B5" s="7" t="n">
        <v>1310000</v>
      </c>
      <c r="C5" s="7" t="n">
        <v>1190000</v>
      </c>
      <c r="D5" s="7" t="n">
        <v>979000</v>
      </c>
    </row>
    <row r="6" spans="1:4">
      <c r="A6" s="4" t="s">
        <v>1423</v>
      </c>
      <c r="B6" s="5" t="n">
        <v>38000</v>
      </c>
      <c r="C6" s="5" t="n">
        <v>248000</v>
      </c>
      <c r="D6" s="7" t="n">
        <v>71000</v>
      </c>
    </row>
    <row r="7" spans="1:4">
      <c r="A7" s="4" t="s">
        <v>1424</v>
      </c>
      <c r="B7" s="5" t="n">
        <v>1710000</v>
      </c>
      <c r="C7" s="5" t="n">
        <v>1690000</v>
      </c>
    </row>
    <row r="8" spans="1:4">
      <c r="A8" s="4" t="s">
        <v>1425</v>
      </c>
      <c r="D8" s="4" t="s">
        <v>1272</v>
      </c>
    </row>
    <row r="9" spans="1:4">
      <c r="A9" s="4" t="s">
        <v>1426</v>
      </c>
      <c r="C9" s="5" t="n">
        <v>402000</v>
      </c>
    </row>
    <row r="10" spans="1:4">
      <c r="A10" s="4" t="s">
        <v>1427</v>
      </c>
      <c r="B10" s="5" t="n">
        <v>15000</v>
      </c>
      <c r="C10" s="5" t="n">
        <v>427000</v>
      </c>
      <c r="D10" s="7" t="n">
        <v>528000</v>
      </c>
    </row>
    <row r="11" spans="1:4">
      <c r="A11" s="4" t="s">
        <v>1428</v>
      </c>
      <c r="B11" s="5" t="n">
        <v>4500000</v>
      </c>
      <c r="C11" s="7" t="n">
        <v>6100000</v>
      </c>
    </row>
    <row r="12" spans="1:4">
      <c r="A12" s="4" t="s">
        <v>1429</v>
      </c>
      <c r="B12" s="5" t="n">
        <v>5000000</v>
      </c>
    </row>
    <row r="13" spans="1:4">
      <c r="A13" s="4" t="s">
        <v>1238</v>
      </c>
      <c r="B13" s="5" t="n">
        <v>170000</v>
      </c>
    </row>
    <row r="14" spans="1:4">
      <c r="A14" s="4" t="s">
        <v>1430</v>
      </c>
    </row>
    <row r="15" spans="1:4">
      <c r="A15" s="3" t="s">
        <v>1419</v>
      </c>
    </row>
    <row r="16" spans="1:4">
      <c r="A16" s="4" t="s">
        <v>1238</v>
      </c>
      <c r="B16" s="5" t="n">
        <v>806000</v>
      </c>
    </row>
    <row r="17" spans="1:4">
      <c r="A17" s="4" t="s">
        <v>1431</v>
      </c>
    </row>
    <row r="18" spans="1:4">
      <c r="A18" s="3" t="s">
        <v>1419</v>
      </c>
    </row>
    <row r="19" spans="1:4">
      <c r="A19" s="4" t="s">
        <v>1238</v>
      </c>
      <c r="B19" s="7" t="n">
        <v>636000</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1432</v>
      </c>
      <c r="B1" s="2" t="s">
        <v>1</v>
      </c>
    </row>
    <row r="2" spans="1:2">
      <c r="B2" s="2" t="s">
        <v>640</v>
      </c>
    </row>
    <row r="3" spans="1:2">
      <c r="A3" s="4" t="s">
        <v>1433</v>
      </c>
      <c r="B3" s="5" t="n">
        <v>86900</v>
      </c>
    </row>
    <row r="4" spans="1:2">
      <c r="A4" s="4" t="s">
        <v>1434</v>
      </c>
      <c r="B4" s="5" t="n">
        <v>0</v>
      </c>
    </row>
    <row r="5" spans="1:2">
      <c r="A5" s="4" t="s">
        <v>1435</v>
      </c>
      <c r="B5" s="5" t="n">
        <v>-47500</v>
      </c>
    </row>
    <row r="6" spans="1:2">
      <c r="A6" s="4" t="s">
        <v>1436</v>
      </c>
      <c r="B6" s="5" t="n">
        <v>0</v>
      </c>
    </row>
    <row r="7" spans="1:2">
      <c r="A7" s="4" t="s">
        <v>1437</v>
      </c>
      <c r="B7" s="5" t="n">
        <v>39400</v>
      </c>
    </row>
    <row r="8" spans="1:2">
      <c r="A8" s="4" t="s">
        <v>1438</v>
      </c>
      <c r="B8" s="5" t="n">
        <v>39400</v>
      </c>
    </row>
    <row r="9" spans="1:2">
      <c r="A9" s="4" t="s">
        <v>1439</v>
      </c>
      <c r="B9" s="5" t="n">
        <v>23900</v>
      </c>
    </row>
    <row r="10" spans="1:2">
      <c r="A10" s="4" t="s">
        <v>1440</v>
      </c>
      <c r="B10" s="8" t="n">
        <v>10.81</v>
      </c>
    </row>
    <row r="11" spans="1:2">
      <c r="A11" s="4" t="s">
        <v>1441</v>
      </c>
      <c r="B11" s="5" t="n">
        <v>0</v>
      </c>
    </row>
    <row r="12" spans="1:2">
      <c r="A12" s="4" t="s">
        <v>1442</v>
      </c>
      <c r="B12" s="9" t="n">
        <v>8.15</v>
      </c>
    </row>
    <row r="13" spans="1:2">
      <c r="A13" s="4" t="s">
        <v>1443</v>
      </c>
      <c r="B13" s="5" t="n">
        <v>0</v>
      </c>
    </row>
    <row r="14" spans="1:2">
      <c r="A14" s="4" t="s">
        <v>1444</v>
      </c>
      <c r="B14" s="5" t="n">
        <v>14</v>
      </c>
    </row>
    <row r="15" spans="1:2">
      <c r="A15" s="4" t="s">
        <v>1445</v>
      </c>
      <c r="B15" s="5" t="n">
        <v>14</v>
      </c>
    </row>
    <row r="16" spans="1:2">
      <c r="A16" s="4" t="s">
        <v>1446</v>
      </c>
      <c r="B16" s="8" t="n">
        <v>12.21</v>
      </c>
    </row>
    <row r="17" spans="1:2">
      <c r="A17" s="4" t="s">
        <v>1447</v>
      </c>
      <c r="B17" s="4" t="s">
        <v>1448</v>
      </c>
    </row>
    <row r="18" spans="1:2">
      <c r="A18" s="4" t="s">
        <v>1449</v>
      </c>
      <c r="B18" s="4" t="s">
        <v>1448</v>
      </c>
    </row>
    <row r="19" spans="1:2">
      <c r="A19" s="4" t="s">
        <v>1450</v>
      </c>
      <c r="B19" s="4" t="s">
        <v>1451</v>
      </c>
    </row>
    <row r="20" spans="1:2">
      <c r="A20" s="4" t="s">
        <v>1452</v>
      </c>
      <c r="B20" s="7" t="n">
        <v>414</v>
      </c>
    </row>
    <row r="21" spans="1:2">
      <c r="A21" s="4" t="s">
        <v>1453</v>
      </c>
      <c r="B21" s="5" t="n">
        <v>414</v>
      </c>
    </row>
    <row r="22" spans="1:2">
      <c r="A22" s="4" t="s">
        <v>1454</v>
      </c>
      <c r="B22" s="7" t="n">
        <v>294</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5</v>
      </c>
      <c r="B1" s="2" t="s">
        <v>1</v>
      </c>
    </row>
    <row r="2" spans="1:4">
      <c r="B2" s="2" t="s">
        <v>2</v>
      </c>
      <c r="C2" s="2" t="s">
        <v>35</v>
      </c>
      <c r="D2" s="2" t="s">
        <v>95</v>
      </c>
    </row>
    <row r="3" spans="1:4">
      <c r="A3" s="4" t="s">
        <v>1456</v>
      </c>
      <c r="B3" s="7" t="n">
        <v>893</v>
      </c>
      <c r="C3" s="7" t="n">
        <v>301</v>
      </c>
      <c r="D3" s="7" t="n">
        <v>752</v>
      </c>
    </row>
    <row r="4" spans="1:4">
      <c r="A4" s="4" t="s">
        <v>1457</v>
      </c>
      <c r="B4" s="5" t="n">
        <v>111</v>
      </c>
      <c r="C4" s="5" t="n">
        <v>199</v>
      </c>
      <c r="D4" s="5" t="n">
        <v>714</v>
      </c>
    </row>
    <row r="5" spans="1:4">
      <c r="A5" s="4" t="s">
        <v>1458</v>
      </c>
      <c r="B5" s="7" t="n">
        <v>28</v>
      </c>
      <c r="C5" s="7" t="n">
        <v>54</v>
      </c>
      <c r="D5" s="7" t="n">
        <v>165</v>
      </c>
    </row>
    <row r="6" spans="1:4">
      <c r="A6" s="4" t="s">
        <v>1459</v>
      </c>
      <c r="B6" s="7" t="n">
        <v>0</v>
      </c>
      <c r="C6" s="7" t="n">
        <v>0</v>
      </c>
      <c r="D6" s="8" t="n">
        <v>13.95</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1460</v>
      </c>
      <c r="B1" s="2" t="s">
        <v>1</v>
      </c>
    </row>
    <row r="2" spans="1:2">
      <c r="B2" s="2" t="s">
        <v>1461</v>
      </c>
    </row>
    <row r="3" spans="1:2">
      <c r="A3" s="4" t="s">
        <v>1462</v>
      </c>
    </row>
    <row r="4" spans="1:2">
      <c r="A4" s="4" t="s">
        <v>1463</v>
      </c>
      <c r="B4" s="5" t="n">
        <v>145076</v>
      </c>
    </row>
    <row r="5" spans="1:2">
      <c r="A5" s="4" t="s">
        <v>1464</v>
      </c>
      <c r="B5" s="5" t="n">
        <v>49024</v>
      </c>
    </row>
    <row r="6" spans="1:2">
      <c r="A6" s="4" t="s">
        <v>1465</v>
      </c>
      <c r="B6" s="5" t="n">
        <v>-49514</v>
      </c>
    </row>
    <row r="7" spans="1:2">
      <c r="A7" s="4" t="s">
        <v>1466</v>
      </c>
      <c r="B7" s="5" t="n">
        <v>0</v>
      </c>
    </row>
    <row r="8" spans="1:2">
      <c r="A8" s="4" t="s">
        <v>1467</v>
      </c>
      <c r="B8" s="5" t="n">
        <v>144586</v>
      </c>
    </row>
    <row r="9" spans="1:2">
      <c r="A9" s="4" t="s">
        <v>1468</v>
      </c>
      <c r="B9" s="8" t="n">
        <v>20.26</v>
      </c>
    </row>
    <row r="10" spans="1:2">
      <c r="A10" s="4" t="s">
        <v>1469</v>
      </c>
      <c r="B10" s="9" t="n">
        <v>26.97</v>
      </c>
    </row>
    <row r="11" spans="1:2">
      <c r="A11" s="4" t="s">
        <v>1470</v>
      </c>
      <c r="B11" s="9" t="n">
        <v>16.15</v>
      </c>
    </row>
    <row r="12" spans="1:2">
      <c r="A12" s="4" t="s">
        <v>1471</v>
      </c>
      <c r="B12" s="5" t="n">
        <v>0</v>
      </c>
    </row>
    <row r="13" spans="1:2">
      <c r="A13" s="4" t="s">
        <v>1472</v>
      </c>
      <c r="B13" s="8" t="n">
        <v>23.94</v>
      </c>
    </row>
    <row r="14" spans="1:2">
      <c r="A14" s="4" t="s">
        <v>1473</v>
      </c>
    </row>
    <row r="15" spans="1:2">
      <c r="A15" s="4" t="s">
        <v>1463</v>
      </c>
      <c r="B15" s="5" t="n">
        <v>21072</v>
      </c>
    </row>
    <row r="16" spans="1:2">
      <c r="A16" s="4" t="s">
        <v>1464</v>
      </c>
      <c r="B16" s="5" t="n">
        <v>66118</v>
      </c>
    </row>
    <row r="17" spans="1:2">
      <c r="A17" s="4" t="s">
        <v>1465</v>
      </c>
      <c r="B17" s="5" t="n">
        <v>-56818</v>
      </c>
    </row>
    <row r="18" spans="1:2">
      <c r="A18" s="4" t="s">
        <v>1466</v>
      </c>
      <c r="B18" s="5" t="n">
        <v>0</v>
      </c>
    </row>
    <row r="19" spans="1:2">
      <c r="A19" s="4" t="s">
        <v>1467</v>
      </c>
      <c r="B19" s="5" t="n">
        <v>30372</v>
      </c>
    </row>
    <row r="20" spans="1:2">
      <c r="A20" s="4" t="s">
        <v>1468</v>
      </c>
      <c r="B20" s="8" t="n">
        <v>25.28</v>
      </c>
    </row>
    <row r="21" spans="1:2">
      <c r="A21" s="4" t="s">
        <v>1469</v>
      </c>
      <c r="B21" s="9" t="n">
        <v>19.68</v>
      </c>
    </row>
    <row r="22" spans="1:2">
      <c r="A22" s="4" t="s">
        <v>1470</v>
      </c>
      <c r="B22" s="9" t="n">
        <v>17.51</v>
      </c>
    </row>
    <row r="23" spans="1:2">
      <c r="A23" s="4" t="s">
        <v>1471</v>
      </c>
      <c r="B23" s="5" t="n">
        <v>0</v>
      </c>
    </row>
    <row r="24" spans="1:2">
      <c r="A24" s="4" t="s">
        <v>1472</v>
      </c>
      <c r="B24" s="8" t="n">
        <v>28.48</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4"/>
  </cols>
  <sheetData>
    <row r="1" spans="1:6">
      <c r="A1" s="1" t="s">
        <v>1474</v>
      </c>
      <c r="B1" s="2" t="s">
        <v>624</v>
      </c>
      <c r="C1" s="2" t="s">
        <v>1</v>
      </c>
    </row>
    <row r="2" spans="1:6">
      <c r="B2" s="2" t="s">
        <v>626</v>
      </c>
      <c r="C2" s="2" t="s">
        <v>2</v>
      </c>
      <c r="D2" s="2" t="s">
        <v>35</v>
      </c>
      <c r="E2" s="2" t="s">
        <v>95</v>
      </c>
      <c r="F2" s="2" t="s">
        <v>1475</v>
      </c>
    </row>
    <row r="3" spans="1:6">
      <c r="A3" s="4" t="s">
        <v>1476</v>
      </c>
      <c r="C3" s="5" t="n">
        <v>39400</v>
      </c>
      <c r="D3" s="5" t="n">
        <v>86900</v>
      </c>
    </row>
    <row r="4" spans="1:6">
      <c r="A4" s="4" t="s">
        <v>1477</v>
      </c>
      <c r="C4" s="4" t="s">
        <v>1478</v>
      </c>
    </row>
    <row r="5" spans="1:6">
      <c r="A5" s="4" t="s">
        <v>1479</v>
      </c>
      <c r="C5" s="7" t="n">
        <v>50000</v>
      </c>
    </row>
    <row r="6" spans="1:6">
      <c r="A6" s="4" t="s">
        <v>1480</v>
      </c>
      <c r="C6" s="4" t="s">
        <v>1481</v>
      </c>
    </row>
    <row r="7" spans="1:6">
      <c r="A7" s="4" t="s">
        <v>1482</v>
      </c>
      <c r="C7" s="7" t="n">
        <v>2000000</v>
      </c>
      <c r="D7" s="7" t="n">
        <v>2000000</v>
      </c>
      <c r="E7" s="7" t="n">
        <v>1300000</v>
      </c>
    </row>
    <row r="8" spans="1:6">
      <c r="A8" s="4" t="s">
        <v>1483</v>
      </c>
      <c r="C8" s="5" t="n">
        <v>4300000</v>
      </c>
    </row>
    <row r="9" spans="1:6">
      <c r="A9" s="4" t="s">
        <v>1484</v>
      </c>
      <c r="C9" s="5" t="n">
        <v>3700000</v>
      </c>
    </row>
    <row r="10" spans="1:6">
      <c r="A10" s="4" t="s">
        <v>1485</v>
      </c>
      <c r="C10" s="7" t="n">
        <v>899000</v>
      </c>
    </row>
    <row r="11" spans="1:6">
      <c r="A11" s="4" t="s">
        <v>1462</v>
      </c>
    </row>
    <row r="12" spans="1:6">
      <c r="A12" s="4" t="s">
        <v>1486</v>
      </c>
      <c r="C12" s="5" t="n">
        <v>7348</v>
      </c>
    </row>
    <row r="13" spans="1:6">
      <c r="A13" s="4" t="s">
        <v>1487</v>
      </c>
      <c r="C13" s="5" t="n">
        <v>174958</v>
      </c>
    </row>
    <row r="14" spans="1:6">
      <c r="A14" s="4" t="s">
        <v>1488</v>
      </c>
    </row>
    <row r="15" spans="1:6">
      <c r="A15" s="4" t="s">
        <v>1486</v>
      </c>
      <c r="C15" s="5" t="n">
        <v>4104</v>
      </c>
    </row>
    <row r="16" spans="1:6">
      <c r="A16" s="4" t="s">
        <v>1489</v>
      </c>
    </row>
    <row r="17" spans="1:6">
      <c r="A17" s="4" t="s">
        <v>1486</v>
      </c>
      <c r="C17" s="5" t="n">
        <v>12500</v>
      </c>
    </row>
    <row r="18" spans="1:6">
      <c r="A18" s="4" t="s">
        <v>1490</v>
      </c>
    </row>
    <row r="19" spans="1:6">
      <c r="A19" s="4" t="s">
        <v>1491</v>
      </c>
      <c r="C19" s="4" t="s">
        <v>1492</v>
      </c>
    </row>
    <row r="20" spans="1:6">
      <c r="A20" s="4" t="s">
        <v>1493</v>
      </c>
    </row>
    <row r="21" spans="1:6">
      <c r="A21" s="4" t="s">
        <v>1494</v>
      </c>
      <c r="F21" s="5" t="n">
        <v>900000</v>
      </c>
    </row>
    <row r="22" spans="1:6">
      <c r="A22" s="4" t="s">
        <v>1495</v>
      </c>
      <c r="C22" s="5" t="n">
        <v>895500</v>
      </c>
    </row>
    <row r="23" spans="1:6">
      <c r="A23" s="4" t="s">
        <v>1496</v>
      </c>
    </row>
    <row r="24" spans="1:6">
      <c r="A24" s="4" t="s">
        <v>1482</v>
      </c>
      <c r="C24" s="7" t="n">
        <v>961000</v>
      </c>
      <c r="D24" s="7" t="n">
        <v>774000</v>
      </c>
    </row>
    <row r="25" spans="1:6">
      <c r="A25" s="4" t="s">
        <v>1497</v>
      </c>
    </row>
    <row r="26" spans="1:6">
      <c r="A26" s="4" t="s">
        <v>1498</v>
      </c>
      <c r="C26" s="4" t="s">
        <v>658</v>
      </c>
    </row>
    <row r="27" spans="1:6">
      <c r="A27" s="4" t="s">
        <v>1499</v>
      </c>
    </row>
    <row r="28" spans="1:6">
      <c r="A28" s="4" t="s">
        <v>1477</v>
      </c>
      <c r="C28" s="4" t="s">
        <v>1500</v>
      </c>
    </row>
    <row r="29" spans="1:6">
      <c r="A29" s="4" t="s">
        <v>1501</v>
      </c>
    </row>
    <row r="30" spans="1:6">
      <c r="A30" s="4" t="s">
        <v>1486</v>
      </c>
      <c r="B30" s="5" t="n">
        <v>49514</v>
      </c>
      <c r="E30" s="5" t="n">
        <v>49052</v>
      </c>
    </row>
    <row r="31" spans="1:6">
      <c r="A31" s="4" t="s">
        <v>1502</v>
      </c>
    </row>
    <row r="32" spans="1:6">
      <c r="A32" s="4" t="s">
        <v>1486</v>
      </c>
      <c r="D32" s="5" t="n">
        <v>41314</v>
      </c>
    </row>
    <row r="33" spans="1:6">
      <c r="A33" s="4" t="s">
        <v>1477</v>
      </c>
      <c r="C33" s="4" t="s">
        <v>1478</v>
      </c>
    </row>
    <row r="34" spans="1:6">
      <c r="A34" s="4" t="s">
        <v>1503</v>
      </c>
    </row>
    <row r="35" spans="1:6">
      <c r="A35" s="4" t="s">
        <v>1504</v>
      </c>
      <c r="C35" s="4" t="s">
        <v>1505</v>
      </c>
    </row>
    <row r="36" spans="1:6">
      <c r="A36" s="4" t="s">
        <v>1506</v>
      </c>
    </row>
    <row r="37" spans="1:6">
      <c r="A37" s="4" t="s">
        <v>1504</v>
      </c>
      <c r="C37" s="4" t="s">
        <v>658</v>
      </c>
    </row>
    <row r="38" spans="1:6">
      <c r="A38" s="4" t="s">
        <v>1507</v>
      </c>
    </row>
    <row r="39" spans="1:6">
      <c r="A39" s="4" t="s">
        <v>1504</v>
      </c>
      <c r="C39" s="4" t="s">
        <v>1505</v>
      </c>
    </row>
    <row r="40" spans="1:6">
      <c r="A40" s="4" t="s">
        <v>1508</v>
      </c>
    </row>
    <row r="41" spans="1:6">
      <c r="A41" s="4" t="s">
        <v>1504</v>
      </c>
      <c r="C41" s="4" t="s">
        <v>755</v>
      </c>
    </row>
    <row r="42" spans="1:6">
      <c r="A42" s="4" t="s">
        <v>1509</v>
      </c>
    </row>
    <row r="43" spans="1:6">
      <c r="A43" s="4" t="s">
        <v>1486</v>
      </c>
      <c r="C43" s="5" t="n">
        <v>41676</v>
      </c>
    </row>
    <row r="44" spans="1:6">
      <c r="A44" s="4" t="s">
        <v>1510</v>
      </c>
    </row>
    <row r="45" spans="1:6">
      <c r="A45" s="4" t="s">
        <v>1486</v>
      </c>
      <c r="C45" s="5" t="n">
        <v>16604</v>
      </c>
    </row>
    <row r="46" spans="1:6">
      <c r="A46" s="4" t="s">
        <v>182</v>
      </c>
    </row>
    <row r="47" spans="1:6">
      <c r="A47" s="4" t="s">
        <v>1486</v>
      </c>
      <c r="C47" s="5" t="n">
        <v>23952</v>
      </c>
    </row>
  </sheetData>
  <mergeCells count="2">
    <mergeCell ref="A1:A2"/>
    <mergeCell ref="C1:E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1511</v>
      </c>
      <c r="B1" s="2" t="s">
        <v>2</v>
      </c>
      <c r="C1" s="2" t="s">
        <v>35</v>
      </c>
      <c r="D1" s="2" t="s">
        <v>95</v>
      </c>
      <c r="E1" s="2" t="s">
        <v>775</v>
      </c>
    </row>
    <row r="2" spans="1:5">
      <c r="A2" s="3" t="s">
        <v>1512</v>
      </c>
    </row>
    <row r="3" spans="1:5">
      <c r="A3" s="4" t="s">
        <v>1513</v>
      </c>
      <c r="B3" s="7" t="n">
        <v>98962</v>
      </c>
      <c r="C3" s="7" t="n">
        <v>113693</v>
      </c>
      <c r="D3" s="7" t="n">
        <v>99003</v>
      </c>
      <c r="E3" s="7" t="n">
        <v>79769</v>
      </c>
    </row>
    <row r="4" spans="1:5">
      <c r="A4" s="4" t="s">
        <v>54</v>
      </c>
      <c r="B4" s="5" t="n">
        <v>23365</v>
      </c>
      <c r="C4" s="5" t="n">
        <v>38959</v>
      </c>
    </row>
    <row r="5" spans="1:5">
      <c r="A5" s="4" t="s">
        <v>55</v>
      </c>
      <c r="B5" s="5" t="n">
        <v>3181722</v>
      </c>
      <c r="C5" s="5" t="n">
        <v>2993403</v>
      </c>
    </row>
    <row r="6" spans="1:5">
      <c r="A6" s="3" t="s">
        <v>1514</v>
      </c>
    </row>
    <row r="7" spans="1:5">
      <c r="A7" s="4" t="s">
        <v>1515</v>
      </c>
      <c r="B7" s="5" t="n">
        <v>399589</v>
      </c>
      <c r="C7" s="5" t="n">
        <v>373286</v>
      </c>
      <c r="D7" s="7" t="n">
        <v>293018</v>
      </c>
      <c r="E7" s="7" t="n">
        <v>280197</v>
      </c>
    </row>
    <row r="8" spans="1:5">
      <c r="A8" s="4" t="s">
        <v>78</v>
      </c>
      <c r="B8" s="5" t="n">
        <v>3181722</v>
      </c>
      <c r="C8" s="5" t="n">
        <v>2993403</v>
      </c>
    </row>
    <row r="9" spans="1:5">
      <c r="A9" s="4" t="s">
        <v>1516</v>
      </c>
    </row>
    <row r="10" spans="1:5">
      <c r="A10" s="3" t="s">
        <v>1512</v>
      </c>
    </row>
    <row r="11" spans="1:5">
      <c r="A11" s="4" t="s">
        <v>1513</v>
      </c>
      <c r="B11" s="5" t="n">
        <v>12153</v>
      </c>
      <c r="C11" s="5" t="n">
        <v>8860</v>
      </c>
    </row>
    <row r="12" spans="1:5">
      <c r="A12" s="4" t="s">
        <v>1517</v>
      </c>
      <c r="B12" s="5" t="n">
        <v>398922</v>
      </c>
      <c r="C12" s="5" t="n">
        <v>377546</v>
      </c>
    </row>
    <row r="13" spans="1:5">
      <c r="A13" s="4" t="s">
        <v>1518</v>
      </c>
      <c r="B13" s="5" t="n">
        <v>23372</v>
      </c>
      <c r="C13" s="5" t="n">
        <v>22319</v>
      </c>
    </row>
    <row r="14" spans="1:5">
      <c r="A14" s="4" t="s">
        <v>54</v>
      </c>
      <c r="B14" s="5" t="n">
        <v>1723</v>
      </c>
      <c r="C14" s="5" t="n">
        <v>1157</v>
      </c>
    </row>
    <row r="15" spans="1:5">
      <c r="A15" s="4" t="s">
        <v>55</v>
      </c>
      <c r="B15" s="5" t="n">
        <v>436170</v>
      </c>
      <c r="C15" s="5" t="n">
        <v>409882</v>
      </c>
    </row>
    <row r="16" spans="1:5">
      <c r="A16" s="3" t="s">
        <v>1514</v>
      </c>
    </row>
    <row r="17" spans="1:5">
      <c r="A17" s="4" t="s">
        <v>62</v>
      </c>
      <c r="B17" s="5" t="n">
        <v>36083</v>
      </c>
      <c r="C17" s="5" t="n">
        <v>36083</v>
      </c>
    </row>
    <row r="18" spans="1:5">
      <c r="A18" s="4" t="s">
        <v>1519</v>
      </c>
      <c r="B18" s="5" t="n">
        <v>498</v>
      </c>
      <c r="C18" s="5" t="n">
        <v>513</v>
      </c>
    </row>
    <row r="19" spans="1:5">
      <c r="A19" s="4" t="s">
        <v>1515</v>
      </c>
      <c r="B19" s="5" t="n">
        <v>399589</v>
      </c>
      <c r="C19" s="5" t="n">
        <v>373286</v>
      </c>
    </row>
    <row r="20" spans="1:5">
      <c r="A20" s="4" t="s">
        <v>78</v>
      </c>
      <c r="B20" s="7" t="n">
        <v>436170</v>
      </c>
      <c r="C20" s="7" t="n">
        <v>409882</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20</v>
      </c>
      <c r="B1" s="2" t="s">
        <v>624</v>
      </c>
      <c r="J1" s="2" t="s">
        <v>1</v>
      </c>
    </row>
    <row r="2" spans="1:12">
      <c r="B2" s="2" t="s">
        <v>2</v>
      </c>
      <c r="C2" s="2" t="s">
        <v>625</v>
      </c>
      <c r="D2" s="2" t="s">
        <v>4</v>
      </c>
      <c r="E2" s="2" t="s">
        <v>626</v>
      </c>
      <c r="F2" s="2" t="s">
        <v>35</v>
      </c>
      <c r="G2" s="2" t="s">
        <v>627</v>
      </c>
      <c r="H2" s="2" t="s">
        <v>628</v>
      </c>
      <c r="I2" s="2" t="s">
        <v>629</v>
      </c>
      <c r="J2" s="2" t="s">
        <v>2</v>
      </c>
      <c r="K2" s="2" t="s">
        <v>35</v>
      </c>
      <c r="L2" s="2" t="s">
        <v>95</v>
      </c>
    </row>
    <row r="3" spans="1:12">
      <c r="A3" s="3" t="s">
        <v>1521</v>
      </c>
    </row>
    <row r="4" spans="1:12">
      <c r="A4" s="4" t="s">
        <v>1522</v>
      </c>
      <c r="B4" s="7" t="n">
        <v>-5058</v>
      </c>
      <c r="C4" s="7" t="n">
        <v>-4434</v>
      </c>
      <c r="D4" s="7" t="n">
        <v>-3752</v>
      </c>
      <c r="E4" s="7" t="n">
        <v>-3218</v>
      </c>
      <c r="F4" s="7" t="n">
        <v>-3140</v>
      </c>
      <c r="G4" s="7" t="n">
        <v>-3074</v>
      </c>
      <c r="H4" s="7" t="n">
        <v>-2826</v>
      </c>
      <c r="I4" s="7" t="n">
        <v>-2391</v>
      </c>
      <c r="J4" s="7" t="n">
        <v>-16462</v>
      </c>
      <c r="K4" s="7" t="n">
        <v>-11431</v>
      </c>
      <c r="L4" s="7" t="n">
        <v>-8440</v>
      </c>
    </row>
    <row r="5" spans="1:12">
      <c r="A5" s="4" t="s">
        <v>1523</v>
      </c>
      <c r="B5" s="5" t="n">
        <v>-21210</v>
      </c>
      <c r="C5" s="5" t="n">
        <v>-22286</v>
      </c>
      <c r="D5" s="5" t="n">
        <v>-22665</v>
      </c>
      <c r="E5" s="5" t="n">
        <v>-23251</v>
      </c>
      <c r="F5" s="5" t="n">
        <v>-21139</v>
      </c>
      <c r="G5" s="5" t="n">
        <v>-20440</v>
      </c>
      <c r="H5" s="5" t="n">
        <v>-20630</v>
      </c>
      <c r="I5" s="5" t="n">
        <v>-23142</v>
      </c>
      <c r="J5" s="5" t="n">
        <v>-89412</v>
      </c>
      <c r="K5" s="5" t="n">
        <v>-85351</v>
      </c>
      <c r="L5" s="5" t="n">
        <v>-71093</v>
      </c>
    </row>
    <row r="6" spans="1:12">
      <c r="A6" s="4" t="s">
        <v>1524</v>
      </c>
      <c r="B6" s="5" t="n">
        <v>15179</v>
      </c>
      <c r="C6" s="5" t="n">
        <v>13789</v>
      </c>
      <c r="D6" s="5" t="n">
        <v>13673</v>
      </c>
      <c r="E6" s="5" t="n">
        <v>14234</v>
      </c>
      <c r="F6" s="5" t="n">
        <v>13831</v>
      </c>
      <c r="G6" s="5" t="n">
        <v>13600</v>
      </c>
      <c r="H6" s="5" t="n">
        <v>12024</v>
      </c>
      <c r="I6" s="5" t="n">
        <v>8997</v>
      </c>
      <c r="J6" s="5" t="n">
        <v>56875</v>
      </c>
      <c r="K6" s="5" t="n">
        <v>48452</v>
      </c>
      <c r="L6" s="5" t="n">
        <v>41597</v>
      </c>
    </row>
    <row r="7" spans="1:12">
      <c r="A7" s="4" t="s">
        <v>138</v>
      </c>
      <c r="B7" s="7" t="n">
        <v>12097</v>
      </c>
      <c r="C7" s="7" t="n">
        <v>11306</v>
      </c>
      <c r="D7" s="7" t="n">
        <v>11109</v>
      </c>
      <c r="E7" s="7" t="n">
        <v>11737</v>
      </c>
      <c r="F7" s="7" t="n">
        <v>9400</v>
      </c>
      <c r="G7" s="7" t="n">
        <v>9381</v>
      </c>
      <c r="H7" s="7" t="n">
        <v>8347</v>
      </c>
      <c r="I7" s="7" t="n">
        <v>5140</v>
      </c>
      <c r="J7" s="5" t="n">
        <v>46249</v>
      </c>
      <c r="K7" s="5" t="n">
        <v>32268</v>
      </c>
      <c r="L7" s="5" t="n">
        <v>28843</v>
      </c>
    </row>
    <row r="8" spans="1:12">
      <c r="A8" s="4" t="s">
        <v>160</v>
      </c>
      <c r="J8" s="5" t="n">
        <v>-2412</v>
      </c>
      <c r="K8" s="5" t="n">
        <v>2</v>
      </c>
      <c r="L8" s="5" t="n">
        <v>-3407</v>
      </c>
    </row>
    <row r="9" spans="1:12">
      <c r="A9" s="4" t="s">
        <v>150</v>
      </c>
      <c r="J9" s="5" t="n">
        <v>43837</v>
      </c>
      <c r="K9" s="5" t="n">
        <v>32270</v>
      </c>
      <c r="L9" s="5" t="n">
        <v>25436</v>
      </c>
    </row>
    <row r="10" spans="1:12">
      <c r="A10" s="4" t="s">
        <v>1516</v>
      </c>
    </row>
    <row r="11" spans="1:12">
      <c r="A11" s="3" t="s">
        <v>1521</v>
      </c>
    </row>
    <row r="12" spans="1:12">
      <c r="A12" s="4" t="s">
        <v>1525</v>
      </c>
      <c r="J12" s="5" t="n">
        <v>24550</v>
      </c>
      <c r="K12" s="5" t="n">
        <v>15800</v>
      </c>
      <c r="L12" s="5" t="n">
        <v>24200</v>
      </c>
    </row>
    <row r="13" spans="1:12">
      <c r="A13" s="4" t="s">
        <v>1522</v>
      </c>
      <c r="J13" s="5" t="n">
        <v>-1281</v>
      </c>
      <c r="K13" s="5" t="n">
        <v>-1090</v>
      </c>
      <c r="L13" s="5" t="n">
        <v>-753</v>
      </c>
    </row>
    <row r="14" spans="1:12">
      <c r="A14" s="4" t="s">
        <v>1526</v>
      </c>
      <c r="J14" s="5" t="n">
        <v>1</v>
      </c>
      <c r="K14" s="5" t="n">
        <v>1</v>
      </c>
      <c r="L14" s="5" t="n">
        <v>0</v>
      </c>
    </row>
    <row r="15" spans="1:12">
      <c r="A15" s="4" t="s">
        <v>1523</v>
      </c>
      <c r="J15" s="5" t="n">
        <v>-831</v>
      </c>
      <c r="K15" s="5" t="n">
        <v>-697</v>
      </c>
      <c r="L15" s="5" t="n">
        <v>-644</v>
      </c>
    </row>
    <row r="16" spans="1:12">
      <c r="A16" s="4" t="s">
        <v>1524</v>
      </c>
      <c r="J16" s="5" t="n">
        <v>22439</v>
      </c>
      <c r="K16" s="5" t="n">
        <v>14014</v>
      </c>
      <c r="L16" s="5" t="n">
        <v>22803</v>
      </c>
    </row>
    <row r="17" spans="1:12">
      <c r="A17" s="4" t="s">
        <v>1527</v>
      </c>
      <c r="J17" s="5" t="n">
        <v>-431</v>
      </c>
      <c r="K17" s="5" t="n">
        <v>-605</v>
      </c>
      <c r="L17" s="5" t="n">
        <v>-466</v>
      </c>
    </row>
    <row r="18" spans="1:12">
      <c r="A18" s="4" t="s">
        <v>1528</v>
      </c>
      <c r="J18" s="5" t="n">
        <v>22870</v>
      </c>
      <c r="K18" s="5" t="n">
        <v>14619</v>
      </c>
      <c r="L18" s="5" t="n">
        <v>23269</v>
      </c>
    </row>
    <row r="19" spans="1:12">
      <c r="A19" s="4" t="s">
        <v>1529</v>
      </c>
      <c r="J19" s="5" t="n">
        <v>23379</v>
      </c>
      <c r="K19" s="5" t="n">
        <v>17649</v>
      </c>
      <c r="L19" s="5" t="n">
        <v>5574</v>
      </c>
    </row>
    <row r="20" spans="1:12">
      <c r="A20" s="4" t="s">
        <v>138</v>
      </c>
      <c r="J20" s="5" t="n">
        <v>46249</v>
      </c>
      <c r="K20" s="5" t="n">
        <v>32268</v>
      </c>
      <c r="L20" s="5" t="n">
        <v>28843</v>
      </c>
    </row>
    <row r="21" spans="1:12">
      <c r="A21" s="4" t="s">
        <v>160</v>
      </c>
      <c r="J21" s="5" t="n">
        <v>-2412</v>
      </c>
      <c r="K21" s="5" t="n">
        <v>2</v>
      </c>
      <c r="L21" s="5" t="n">
        <v>-3407</v>
      </c>
    </row>
    <row r="22" spans="1:12">
      <c r="A22" s="4" t="s">
        <v>150</v>
      </c>
      <c r="J22" s="7" t="n">
        <v>43837</v>
      </c>
      <c r="K22" s="7" t="n">
        <v>32270</v>
      </c>
      <c r="L22" s="7" t="n">
        <v>25436</v>
      </c>
    </row>
  </sheetData>
  <mergeCells count="3">
    <mergeCell ref="A1:A2"/>
    <mergeCell ref="B1:I1"/>
    <mergeCell ref="J1:L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30</v>
      </c>
      <c r="B1" s="2" t="s">
        <v>624</v>
      </c>
      <c r="J1" s="2" t="s">
        <v>1</v>
      </c>
    </row>
    <row r="2" spans="1:12">
      <c r="B2" s="2" t="s">
        <v>2</v>
      </c>
      <c r="C2" s="2" t="s">
        <v>625</v>
      </c>
      <c r="D2" s="2" t="s">
        <v>4</v>
      </c>
      <c r="E2" s="2" t="s">
        <v>626</v>
      </c>
      <c r="F2" s="2" t="s">
        <v>35</v>
      </c>
      <c r="G2" s="2" t="s">
        <v>627</v>
      </c>
      <c r="H2" s="2" t="s">
        <v>628</v>
      </c>
      <c r="I2" s="2" t="s">
        <v>629</v>
      </c>
      <c r="J2" s="2" t="s">
        <v>2</v>
      </c>
      <c r="K2" s="2" t="s">
        <v>35</v>
      </c>
      <c r="L2" s="2" t="s">
        <v>95</v>
      </c>
    </row>
    <row r="3" spans="1:12">
      <c r="A3" s="3" t="s">
        <v>1531</v>
      </c>
    </row>
    <row r="4" spans="1:12">
      <c r="A4" s="4" t="s">
        <v>138</v>
      </c>
      <c r="B4" s="7" t="n">
        <v>12097</v>
      </c>
      <c r="C4" s="7" t="n">
        <v>11306</v>
      </c>
      <c r="D4" s="7" t="n">
        <v>11109</v>
      </c>
      <c r="E4" s="7" t="n">
        <v>11737</v>
      </c>
      <c r="F4" s="7" t="n">
        <v>9400</v>
      </c>
      <c r="G4" s="7" t="n">
        <v>9381</v>
      </c>
      <c r="H4" s="7" t="n">
        <v>8347</v>
      </c>
      <c r="I4" s="7" t="n">
        <v>5140</v>
      </c>
      <c r="J4" s="7" t="n">
        <v>46249</v>
      </c>
      <c r="K4" s="7" t="n">
        <v>32268</v>
      </c>
      <c r="L4" s="7" t="n">
        <v>28843</v>
      </c>
    </row>
    <row r="5" spans="1:12">
      <c r="A5" s="3" t="s">
        <v>1532</v>
      </c>
    </row>
    <row r="6" spans="1:12">
      <c r="A6" s="4" t="s">
        <v>1533</v>
      </c>
      <c r="J6" s="5" t="n">
        <v>53055</v>
      </c>
      <c r="K6" s="5" t="n">
        <v>35957</v>
      </c>
      <c r="L6" s="5" t="n">
        <v>26984</v>
      </c>
    </row>
    <row r="7" spans="1:12">
      <c r="A7" s="3" t="s">
        <v>1534</v>
      </c>
    </row>
    <row r="8" spans="1:12">
      <c r="A8" s="4" t="s">
        <v>220</v>
      </c>
      <c r="J8" s="5" t="n">
        <v>-213024</v>
      </c>
      <c r="K8" s="5" t="n">
        <v>-132878</v>
      </c>
      <c r="L8" s="5" t="n">
        <v>-158480</v>
      </c>
    </row>
    <row r="9" spans="1:12">
      <c r="A9" s="3" t="s">
        <v>1535</v>
      </c>
    </row>
    <row r="10" spans="1:12">
      <c r="A10" s="4" t="s">
        <v>1536</v>
      </c>
      <c r="J10" s="5" t="n">
        <v>-6330</v>
      </c>
      <c r="K10" s="5" t="n">
        <v>0</v>
      </c>
      <c r="L10" s="5" t="n">
        <v>-6293</v>
      </c>
    </row>
    <row r="11" spans="1:12">
      <c r="A11" s="4" t="s">
        <v>1537</v>
      </c>
      <c r="J11" s="5" t="n">
        <v>111</v>
      </c>
      <c r="K11" s="5" t="n">
        <v>199</v>
      </c>
      <c r="L11" s="5" t="n">
        <v>714</v>
      </c>
    </row>
    <row r="12" spans="1:12">
      <c r="A12" s="4" t="s">
        <v>1538</v>
      </c>
      <c r="J12" s="5" t="n">
        <v>104</v>
      </c>
      <c r="K12" s="5" t="n">
        <v>73</v>
      </c>
      <c r="L12" s="5" t="n">
        <v>63</v>
      </c>
    </row>
    <row r="13" spans="1:12">
      <c r="A13" s="4" t="s">
        <v>1539</v>
      </c>
      <c r="J13" s="5" t="n">
        <v>145238</v>
      </c>
      <c r="K13" s="5" t="n">
        <v>111611</v>
      </c>
      <c r="L13" s="5" t="n">
        <v>150730</v>
      </c>
    </row>
    <row r="14" spans="1:12">
      <c r="A14" s="4" t="s">
        <v>1540</v>
      </c>
      <c r="J14" s="5" t="n">
        <v>-14731</v>
      </c>
      <c r="K14" s="5" t="n">
        <v>14690</v>
      </c>
      <c r="L14" s="5" t="n">
        <v>19234</v>
      </c>
    </row>
    <row r="15" spans="1:12">
      <c r="A15" s="4" t="s">
        <v>1516</v>
      </c>
    </row>
    <row r="16" spans="1:12">
      <c r="A16" s="3" t="s">
        <v>1531</v>
      </c>
    </row>
    <row r="17" spans="1:12">
      <c r="A17" s="4" t="s">
        <v>138</v>
      </c>
      <c r="J17" s="5" t="n">
        <v>46249</v>
      </c>
      <c r="K17" s="5" t="n">
        <v>32268</v>
      </c>
      <c r="L17" s="5" t="n">
        <v>28843</v>
      </c>
    </row>
    <row r="18" spans="1:12">
      <c r="A18" s="3" t="s">
        <v>1532</v>
      </c>
    </row>
    <row r="19" spans="1:12">
      <c r="A19" s="4" t="s">
        <v>1529</v>
      </c>
      <c r="J19" s="5" t="n">
        <v>-23379</v>
      </c>
      <c r="K19" s="5" t="n">
        <v>-17649</v>
      </c>
      <c r="L19" s="5" t="n">
        <v>-5574</v>
      </c>
    </row>
    <row r="20" spans="1:12">
      <c r="A20" s="4" t="s">
        <v>1541</v>
      </c>
      <c r="J20" s="5" t="n">
        <v>-419</v>
      </c>
      <c r="K20" s="5" t="n">
        <v>-358</v>
      </c>
      <c r="L20" s="5" t="n">
        <v>235</v>
      </c>
    </row>
    <row r="21" spans="1:12">
      <c r="A21" s="4" t="s">
        <v>1533</v>
      </c>
      <c r="J21" s="5" t="n">
        <v>22451</v>
      </c>
      <c r="K21" s="5" t="n">
        <v>14261</v>
      </c>
      <c r="L21" s="5" t="n">
        <v>23504</v>
      </c>
    </row>
    <row r="22" spans="1:12">
      <c r="A22" s="3" t="s">
        <v>1534</v>
      </c>
    </row>
    <row r="23" spans="1:12">
      <c r="A23" s="4" t="s">
        <v>1542</v>
      </c>
      <c r="J23" s="5" t="n">
        <v>0</v>
      </c>
      <c r="K23" s="5" t="n">
        <v>-12340</v>
      </c>
      <c r="L23" s="5" t="n">
        <v>0</v>
      </c>
    </row>
    <row r="24" spans="1:12">
      <c r="A24" s="4" t="s">
        <v>1543</v>
      </c>
      <c r="J24" s="5" t="n">
        <v>0</v>
      </c>
      <c r="K24" s="5" t="n">
        <v>-6491</v>
      </c>
      <c r="L24" s="5" t="n">
        <v>0</v>
      </c>
    </row>
    <row r="25" spans="1:12">
      <c r="A25" s="4" t="s">
        <v>220</v>
      </c>
      <c r="J25" s="5" t="n">
        <v>0</v>
      </c>
      <c r="K25" s="5" t="n">
        <v>-18831</v>
      </c>
      <c r="L25" s="5" t="n">
        <v>0</v>
      </c>
    </row>
    <row r="26" spans="1:12">
      <c r="A26" s="3" t="s">
        <v>1535</v>
      </c>
    </row>
    <row r="27" spans="1:12">
      <c r="A27" s="4" t="s">
        <v>1536</v>
      </c>
      <c r="J27" s="5" t="n">
        <v>-6330</v>
      </c>
      <c r="K27" s="5" t="n">
        <v>0</v>
      </c>
      <c r="L27" s="5" t="n">
        <v>-6293</v>
      </c>
    </row>
    <row r="28" spans="1:12">
      <c r="A28" s="4" t="s">
        <v>1544</v>
      </c>
      <c r="J28" s="5" t="n">
        <v>-13043</v>
      </c>
      <c r="K28" s="5" t="n">
        <v>-9859</v>
      </c>
      <c r="L28" s="5" t="n">
        <v>-7890</v>
      </c>
    </row>
    <row r="29" spans="1:12">
      <c r="A29" s="4" t="s">
        <v>1537</v>
      </c>
      <c r="J29" s="5" t="n">
        <v>111</v>
      </c>
      <c r="K29" s="5" t="n">
        <v>199</v>
      </c>
      <c r="L29" s="5" t="n">
        <v>714</v>
      </c>
    </row>
    <row r="30" spans="1:12">
      <c r="A30" s="4" t="s">
        <v>1538</v>
      </c>
      <c r="J30" s="5" t="n">
        <v>104</v>
      </c>
      <c r="K30" s="5" t="n">
        <v>73</v>
      </c>
      <c r="L30" s="5" t="n">
        <v>66</v>
      </c>
    </row>
    <row r="31" spans="1:12">
      <c r="A31" s="4" t="s">
        <v>1539</v>
      </c>
      <c r="J31" s="5" t="n">
        <v>-19158</v>
      </c>
      <c r="K31" s="5" t="n">
        <v>-9587</v>
      </c>
      <c r="L31" s="5" t="n">
        <v>-13406</v>
      </c>
    </row>
    <row r="32" spans="1:12">
      <c r="A32" s="4" t="s">
        <v>1540</v>
      </c>
      <c r="J32" s="5" t="n">
        <v>3293</v>
      </c>
      <c r="K32" s="5" t="n">
        <v>-14157</v>
      </c>
      <c r="L32" s="5" t="n">
        <v>10098</v>
      </c>
    </row>
    <row r="33" spans="1:12">
      <c r="A33" s="4" t="s">
        <v>39</v>
      </c>
      <c r="E33" s="7" t="n">
        <v>8860</v>
      </c>
      <c r="I33" s="7" t="n">
        <v>23017</v>
      </c>
      <c r="J33" s="5" t="n">
        <v>8860</v>
      </c>
      <c r="K33" s="5" t="n">
        <v>23017</v>
      </c>
      <c r="L33" s="5" t="n">
        <v>12919</v>
      </c>
    </row>
    <row r="34" spans="1:12">
      <c r="A34" s="4" t="s">
        <v>1545</v>
      </c>
      <c r="B34" s="7" t="n">
        <v>12153</v>
      </c>
      <c r="F34" s="7" t="n">
        <v>8860</v>
      </c>
      <c r="J34" s="7" t="n">
        <v>12153</v>
      </c>
      <c r="K34" s="7" t="n">
        <v>8860</v>
      </c>
      <c r="L34" s="7" t="n">
        <v>23017</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6</v>
      </c>
      <c r="B1" s="2" t="s">
        <v>2</v>
      </c>
      <c r="C1" s="2" t="s">
        <v>35</v>
      </c>
    </row>
    <row r="2" spans="1:3">
      <c r="A2" s="3" t="s">
        <v>1547</v>
      </c>
    </row>
    <row r="3" spans="1:3">
      <c r="A3" s="4" t="s">
        <v>715</v>
      </c>
      <c r="B3" s="7" t="n">
        <v>294076</v>
      </c>
      <c r="C3" s="7" t="n">
        <v>260650</v>
      </c>
    </row>
    <row r="4" spans="1:3">
      <c r="A4" s="4" t="s">
        <v>1548</v>
      </c>
    </row>
    <row r="5" spans="1:3">
      <c r="A5" s="3" t="s">
        <v>1547</v>
      </c>
    </row>
    <row r="6" spans="1:3">
      <c r="A6" s="4" t="s">
        <v>715</v>
      </c>
      <c r="B6" s="5" t="n">
        <v>101461</v>
      </c>
      <c r="C6" s="5" t="n">
        <v>93876</v>
      </c>
    </row>
    <row r="7" spans="1:3">
      <c r="A7" s="4" t="s">
        <v>1549</v>
      </c>
    </row>
    <row r="8" spans="1:3">
      <c r="A8" s="3" t="s">
        <v>1547</v>
      </c>
    </row>
    <row r="9" spans="1:3">
      <c r="A9" s="4" t="s">
        <v>715</v>
      </c>
      <c r="B9" s="5" t="n">
        <v>0</v>
      </c>
      <c r="C9" s="5" t="n">
        <v>0</v>
      </c>
    </row>
    <row r="10" spans="1:3">
      <c r="A10" s="4" t="s">
        <v>1550</v>
      </c>
    </row>
    <row r="11" spans="1:3">
      <c r="A11" s="3" t="s">
        <v>1547</v>
      </c>
    </row>
    <row r="12" spans="1:3">
      <c r="A12" s="4" t="s">
        <v>715</v>
      </c>
      <c r="B12" s="5" t="n">
        <v>101461</v>
      </c>
      <c r="C12" s="5" t="n">
        <v>93876</v>
      </c>
    </row>
    <row r="13" spans="1:3">
      <c r="A13" s="4" t="s">
        <v>1551</v>
      </c>
    </row>
    <row r="14" spans="1:3">
      <c r="A14" s="3" t="s">
        <v>1547</v>
      </c>
    </row>
    <row r="15" spans="1:3">
      <c r="A15" s="4" t="s">
        <v>715</v>
      </c>
      <c r="B15" s="5" t="n">
        <v>0</v>
      </c>
      <c r="C15" s="5" t="n">
        <v>0</v>
      </c>
    </row>
    <row r="16" spans="1:3">
      <c r="A16" s="4" t="s">
        <v>1552</v>
      </c>
    </row>
    <row r="17" spans="1:3">
      <c r="A17" s="3" t="s">
        <v>1547</v>
      </c>
    </row>
    <row r="18" spans="1:3">
      <c r="A18" s="4" t="s">
        <v>715</v>
      </c>
      <c r="B18" s="5" t="n">
        <v>2503</v>
      </c>
      <c r="C18" s="5" t="n">
        <v>508</v>
      </c>
    </row>
    <row r="19" spans="1:3">
      <c r="A19" s="4" t="s">
        <v>1553</v>
      </c>
    </row>
    <row r="20" spans="1:3">
      <c r="A20" s="3" t="s">
        <v>1547</v>
      </c>
    </row>
    <row r="21" spans="1:3">
      <c r="A21" s="4" t="s">
        <v>715</v>
      </c>
      <c r="B21" s="5" t="n">
        <v>0</v>
      </c>
      <c r="C21" s="5" t="n">
        <v>0</v>
      </c>
    </row>
    <row r="22" spans="1:3">
      <c r="A22" s="4" t="s">
        <v>1554</v>
      </c>
    </row>
    <row r="23" spans="1:3">
      <c r="A23" s="3" t="s">
        <v>1547</v>
      </c>
    </row>
    <row r="24" spans="1:3">
      <c r="A24" s="4" t="s">
        <v>715</v>
      </c>
      <c r="B24" s="5" t="n">
        <v>2503</v>
      </c>
      <c r="C24" s="5" t="n">
        <v>508</v>
      </c>
    </row>
    <row r="25" spans="1:3">
      <c r="A25" s="4" t="s">
        <v>1555</v>
      </c>
    </row>
    <row r="26" spans="1:3">
      <c r="A26" s="3" t="s">
        <v>1547</v>
      </c>
    </row>
    <row r="27" spans="1:3">
      <c r="A27" s="4" t="s">
        <v>715</v>
      </c>
      <c r="B27" s="5" t="n">
        <v>0</v>
      </c>
      <c r="C27" s="5" t="n">
        <v>0</v>
      </c>
    </row>
    <row r="28" spans="1:3">
      <c r="A28" s="4" t="s">
        <v>1556</v>
      </c>
    </row>
    <row r="29" spans="1:3">
      <c r="A29" s="3" t="s">
        <v>1547</v>
      </c>
    </row>
    <row r="30" spans="1:3">
      <c r="A30" s="4" t="s">
        <v>715</v>
      </c>
      <c r="B30" s="5" t="n">
        <v>74710</v>
      </c>
      <c r="C30" s="5" t="n">
        <v>59269</v>
      </c>
    </row>
    <row r="31" spans="1:3">
      <c r="A31" s="4" t="s">
        <v>1557</v>
      </c>
    </row>
    <row r="32" spans="1:3">
      <c r="A32" s="3" t="s">
        <v>1547</v>
      </c>
    </row>
    <row r="33" spans="1:3">
      <c r="A33" s="4" t="s">
        <v>715</v>
      </c>
      <c r="B33" s="5" t="n">
        <v>0</v>
      </c>
      <c r="C33" s="5" t="n">
        <v>0</v>
      </c>
    </row>
    <row r="34" spans="1:3">
      <c r="A34" s="4" t="s">
        <v>1558</v>
      </c>
    </row>
    <row r="35" spans="1:3">
      <c r="A35" s="3" t="s">
        <v>1547</v>
      </c>
    </row>
    <row r="36" spans="1:3">
      <c r="A36" s="4" t="s">
        <v>715</v>
      </c>
      <c r="B36" s="5" t="n">
        <v>74710</v>
      </c>
      <c r="C36" s="5" t="n">
        <v>59269</v>
      </c>
    </row>
    <row r="37" spans="1:3">
      <c r="A37" s="4" t="s">
        <v>1559</v>
      </c>
    </row>
    <row r="38" spans="1:3">
      <c r="A38" s="3" t="s">
        <v>1547</v>
      </c>
    </row>
    <row r="39" spans="1:3">
      <c r="A39" s="4" t="s">
        <v>715</v>
      </c>
      <c r="B39" s="5" t="n">
        <v>0</v>
      </c>
      <c r="C39" s="5" t="n">
        <v>0</v>
      </c>
    </row>
    <row r="40" spans="1:3">
      <c r="A40" s="4" t="s">
        <v>1560</v>
      </c>
    </row>
    <row r="41" spans="1:3">
      <c r="A41" s="3" t="s">
        <v>1547</v>
      </c>
    </row>
    <row r="42" spans="1:3">
      <c r="A42" s="4" t="s">
        <v>715</v>
      </c>
      <c r="B42" s="5" t="n">
        <v>2709</v>
      </c>
      <c r="C42" s="5" t="n">
        <v>1065</v>
      </c>
    </row>
    <row r="43" spans="1:3">
      <c r="A43" s="4" t="s">
        <v>1561</v>
      </c>
    </row>
    <row r="44" spans="1:3">
      <c r="A44" s="3" t="s">
        <v>1547</v>
      </c>
    </row>
    <row r="45" spans="1:3">
      <c r="A45" s="4" t="s">
        <v>715</v>
      </c>
      <c r="B45" s="5" t="n">
        <v>0</v>
      </c>
      <c r="C45" s="5" t="n">
        <v>0</v>
      </c>
    </row>
    <row r="46" spans="1:3">
      <c r="A46" s="4" t="s">
        <v>1562</v>
      </c>
    </row>
    <row r="47" spans="1:3">
      <c r="A47" s="3" t="s">
        <v>1547</v>
      </c>
    </row>
    <row r="48" spans="1:3">
      <c r="A48" s="4" t="s">
        <v>715</v>
      </c>
      <c r="B48" s="5" t="n">
        <v>2709</v>
      </c>
      <c r="C48" s="5" t="n">
        <v>1065</v>
      </c>
    </row>
    <row r="49" spans="1:3">
      <c r="A49" s="4" t="s">
        <v>1563</v>
      </c>
    </row>
    <row r="50" spans="1:3">
      <c r="A50" s="3" t="s">
        <v>1547</v>
      </c>
    </row>
    <row r="51" spans="1:3">
      <c r="A51" s="4" t="s">
        <v>715</v>
      </c>
      <c r="B51" s="5" t="n">
        <v>0</v>
      </c>
      <c r="C51" s="5" t="n">
        <v>0</v>
      </c>
    </row>
    <row r="52" spans="1:3">
      <c r="A52" s="4" t="s">
        <v>89</v>
      </c>
    </row>
    <row r="53" spans="1:3">
      <c r="A53" s="3" t="s">
        <v>1547</v>
      </c>
    </row>
    <row r="54" spans="1:3">
      <c r="A54" s="4" t="s">
        <v>715</v>
      </c>
      <c r="B54" s="5" t="n">
        <v>0</v>
      </c>
      <c r="C54" s="5" t="n">
        <v>1</v>
      </c>
    </row>
    <row r="55" spans="1:3">
      <c r="A55" s="4" t="s">
        <v>1564</v>
      </c>
    </row>
    <row r="56" spans="1:3">
      <c r="A56" s="3" t="s">
        <v>1547</v>
      </c>
    </row>
    <row r="57" spans="1:3">
      <c r="A57" s="4" t="s">
        <v>715</v>
      </c>
      <c r="B57" s="5" t="n">
        <v>0</v>
      </c>
      <c r="C57" s="5" t="n">
        <v>1</v>
      </c>
    </row>
    <row r="58" spans="1:3">
      <c r="A58" s="4" t="s">
        <v>1565</v>
      </c>
    </row>
    <row r="59" spans="1:3">
      <c r="A59" s="3" t="s">
        <v>1547</v>
      </c>
    </row>
    <row r="60" spans="1:3">
      <c r="A60" s="4" t="s">
        <v>715</v>
      </c>
      <c r="B60" s="5" t="n">
        <v>0</v>
      </c>
      <c r="C60" s="5" t="n">
        <v>0</v>
      </c>
    </row>
    <row r="61" spans="1:3">
      <c r="A61" s="4" t="s">
        <v>1566</v>
      </c>
    </row>
    <row r="62" spans="1:3">
      <c r="A62" s="3" t="s">
        <v>1547</v>
      </c>
    </row>
    <row r="63" spans="1:3">
      <c r="A63" s="4" t="s">
        <v>715</v>
      </c>
      <c r="B63" s="5" t="n">
        <v>0</v>
      </c>
      <c r="C63" s="5" t="n">
        <v>0</v>
      </c>
    </row>
    <row r="64" spans="1:3">
      <c r="A64" s="4" t="s">
        <v>698</v>
      </c>
    </row>
    <row r="65" spans="1:3">
      <c r="A65" s="3" t="s">
        <v>1547</v>
      </c>
    </row>
    <row r="66" spans="1:3">
      <c r="A66" s="4" t="s">
        <v>715</v>
      </c>
      <c r="B66" s="5" t="n">
        <v>12806</v>
      </c>
      <c r="C66" s="5" t="n">
        <v>13103</v>
      </c>
    </row>
    <row r="67" spans="1:3">
      <c r="A67" s="4" t="s">
        <v>1567</v>
      </c>
    </row>
    <row r="68" spans="1:3">
      <c r="A68" s="3" t="s">
        <v>1547</v>
      </c>
    </row>
    <row r="69" spans="1:3">
      <c r="A69" s="4" t="s">
        <v>715</v>
      </c>
      <c r="B69" s="5" t="n">
        <v>0</v>
      </c>
      <c r="C69" s="5" t="n">
        <v>0</v>
      </c>
    </row>
    <row r="70" spans="1:3">
      <c r="A70" s="4" t="s">
        <v>1568</v>
      </c>
    </row>
    <row r="71" spans="1:3">
      <c r="A71" s="3" t="s">
        <v>1547</v>
      </c>
    </row>
    <row r="72" spans="1:3">
      <c r="A72" s="4" t="s">
        <v>715</v>
      </c>
      <c r="B72" s="5" t="n">
        <v>12806</v>
      </c>
      <c r="C72" s="5" t="n">
        <v>13103</v>
      </c>
    </row>
    <row r="73" spans="1:3">
      <c r="A73" s="4" t="s">
        <v>1569</v>
      </c>
    </row>
    <row r="74" spans="1:3">
      <c r="A74" s="3" t="s">
        <v>1547</v>
      </c>
    </row>
    <row r="75" spans="1:3">
      <c r="A75" s="4" t="s">
        <v>715</v>
      </c>
      <c r="B75" s="5" t="n">
        <v>0</v>
      </c>
      <c r="C75" s="5" t="n">
        <v>0</v>
      </c>
    </row>
    <row r="76" spans="1:3">
      <c r="A76" s="4" t="s">
        <v>699</v>
      </c>
    </row>
    <row r="77" spans="1:3">
      <c r="A77" s="3" t="s">
        <v>1547</v>
      </c>
    </row>
    <row r="78" spans="1:3">
      <c r="A78" s="4" t="s">
        <v>715</v>
      </c>
      <c r="B78" s="5" t="n">
        <v>99887</v>
      </c>
      <c r="C78" s="5" t="n">
        <v>92828</v>
      </c>
    </row>
    <row r="79" spans="1:3">
      <c r="A79" s="4" t="s">
        <v>1570</v>
      </c>
    </row>
    <row r="80" spans="1:3">
      <c r="A80" s="3" t="s">
        <v>1547</v>
      </c>
    </row>
    <row r="81" spans="1:3">
      <c r="A81" s="4" t="s">
        <v>715</v>
      </c>
      <c r="B81" s="5" t="n">
        <v>0</v>
      </c>
      <c r="C81" s="5" t="n">
        <v>0</v>
      </c>
    </row>
    <row r="82" spans="1:3">
      <c r="A82" s="4" t="s">
        <v>1571</v>
      </c>
    </row>
    <row r="83" spans="1:3">
      <c r="A83" s="3" t="s">
        <v>1547</v>
      </c>
    </row>
    <row r="84" spans="1:3">
      <c r="A84" s="4" t="s">
        <v>715</v>
      </c>
      <c r="B84" s="5" t="n">
        <v>99887</v>
      </c>
      <c r="C84" s="5" t="n">
        <v>92828</v>
      </c>
    </row>
    <row r="85" spans="1:3">
      <c r="A85" s="4" t="s">
        <v>1572</v>
      </c>
    </row>
    <row r="86" spans="1:3">
      <c r="A86" s="3" t="s">
        <v>1547</v>
      </c>
    </row>
    <row r="87" spans="1:3">
      <c r="A87" s="4" t="s">
        <v>715</v>
      </c>
      <c r="B87" s="4" t="s">
        <v>67</v>
      </c>
      <c r="C87" s="4" t="s">
        <v>67</v>
      </c>
    </row>
    <row r="88" spans="1:3">
      <c r="A88" s="4" t="s">
        <v>1573</v>
      </c>
    </row>
    <row r="89" spans="1:3">
      <c r="A89" s="3" t="s">
        <v>1547</v>
      </c>
    </row>
    <row r="90" spans="1:3">
      <c r="A90" s="4" t="s">
        <v>715</v>
      </c>
      <c r="B90" s="5" t="n">
        <v>367</v>
      </c>
      <c r="C90" s="5" t="n">
        <v>609</v>
      </c>
    </row>
    <row r="91" spans="1:3">
      <c r="A91" s="4" t="s">
        <v>1574</v>
      </c>
    </row>
    <row r="92" spans="1:3">
      <c r="A92" s="3" t="s">
        <v>1547</v>
      </c>
    </row>
    <row r="93" spans="1:3">
      <c r="A93" s="4" t="s">
        <v>715</v>
      </c>
      <c r="B93" s="5" t="n">
        <v>0</v>
      </c>
      <c r="C93" s="5" t="n">
        <v>0</v>
      </c>
    </row>
    <row r="94" spans="1:3">
      <c r="A94" s="4" t="s">
        <v>1575</v>
      </c>
    </row>
    <row r="95" spans="1:3">
      <c r="A95" s="3" t="s">
        <v>1547</v>
      </c>
    </row>
    <row r="96" spans="1:3">
      <c r="A96" s="4" t="s">
        <v>715</v>
      </c>
      <c r="B96" s="5" t="n">
        <v>367</v>
      </c>
      <c r="C96" s="5" t="n">
        <v>609</v>
      </c>
    </row>
    <row r="97" spans="1:3">
      <c r="A97" s="4" t="s">
        <v>1576</v>
      </c>
    </row>
    <row r="98" spans="1:3">
      <c r="A98" s="3" t="s">
        <v>1547</v>
      </c>
    </row>
    <row r="99" spans="1:3">
      <c r="A99" s="4" t="s">
        <v>715</v>
      </c>
      <c r="B99" s="5" t="n">
        <v>0</v>
      </c>
      <c r="C99" s="5" t="n">
        <v>0</v>
      </c>
    </row>
    <row r="100" spans="1:3">
      <c r="A100" s="4" t="s">
        <v>1577</v>
      </c>
    </row>
    <row r="101" spans="1:3">
      <c r="A101" s="3" t="s">
        <v>1547</v>
      </c>
    </row>
    <row r="102" spans="1:3">
      <c r="A102" s="4" t="s">
        <v>715</v>
      </c>
      <c r="B102" s="5" t="n">
        <v>73</v>
      </c>
      <c r="C102" s="5" t="n">
        <v>11</v>
      </c>
    </row>
    <row r="103" spans="1:3">
      <c r="A103" s="4" t="s">
        <v>1578</v>
      </c>
    </row>
    <row r="104" spans="1:3">
      <c r="A104" s="3" t="s">
        <v>1547</v>
      </c>
    </row>
    <row r="105" spans="1:3">
      <c r="A105" s="4" t="s">
        <v>715</v>
      </c>
      <c r="B105" s="5" t="n">
        <v>0</v>
      </c>
      <c r="C105" s="5" t="n">
        <v>0</v>
      </c>
    </row>
    <row r="106" spans="1:3">
      <c r="A106" s="4" t="s">
        <v>1579</v>
      </c>
    </row>
    <row r="107" spans="1:3">
      <c r="A107" s="3" t="s">
        <v>1547</v>
      </c>
    </row>
    <row r="108" spans="1:3">
      <c r="A108" s="4" t="s">
        <v>715</v>
      </c>
      <c r="B108" s="5" t="n">
        <v>73</v>
      </c>
      <c r="C108" s="5" t="n">
        <v>11</v>
      </c>
    </row>
    <row r="109" spans="1:3">
      <c r="A109" s="4" t="s">
        <v>1580</v>
      </c>
    </row>
    <row r="110" spans="1:3">
      <c r="A110" s="3" t="s">
        <v>1547</v>
      </c>
    </row>
    <row r="111" spans="1:3">
      <c r="A111" s="4" t="s">
        <v>715</v>
      </c>
      <c r="B111" s="7" t="n">
        <v>0</v>
      </c>
      <c r="C111" s="7" t="n">
        <v>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581</v>
      </c>
      <c r="B1" s="2" t="s">
        <v>2</v>
      </c>
      <c r="C1" s="2" t="s">
        <v>35</v>
      </c>
    </row>
    <row r="2" spans="1:3">
      <c r="A2" s="3" t="s">
        <v>829</v>
      </c>
    </row>
    <row r="3" spans="1:3">
      <c r="A3" s="4" t="s">
        <v>1582</v>
      </c>
      <c r="B3" s="7" t="n">
        <v>1775</v>
      </c>
      <c r="C3" s="7" t="n">
        <v>4604</v>
      </c>
    </row>
    <row r="4" spans="1:3">
      <c r="A4" s="4" t="s">
        <v>45</v>
      </c>
      <c r="B4" s="5" t="n">
        <v>629</v>
      </c>
      <c r="C4" s="5" t="n">
        <v>534</v>
      </c>
    </row>
    <row r="5" spans="1:3">
      <c r="A5" s="3" t="s">
        <v>1583</v>
      </c>
    </row>
    <row r="6" spans="1:3">
      <c r="A6" s="4" t="s">
        <v>1584</v>
      </c>
      <c r="B6" s="5" t="n">
        <v>705</v>
      </c>
      <c r="C6" s="5" t="n">
        <v>227</v>
      </c>
    </row>
    <row r="7" spans="1:3">
      <c r="A7" s="4" t="s">
        <v>788</v>
      </c>
    </row>
    <row r="8" spans="1:3">
      <c r="A8" s="3" t="s">
        <v>829</v>
      </c>
    </row>
    <row r="9" spans="1:3">
      <c r="A9" s="4" t="s">
        <v>1582</v>
      </c>
      <c r="B9" s="5" t="n">
        <v>1456</v>
      </c>
      <c r="C9" s="5" t="n">
        <v>1787</v>
      </c>
    </row>
    <row r="10" spans="1:3">
      <c r="A10" s="3" t="s">
        <v>1583</v>
      </c>
    </row>
    <row r="11" spans="1:3">
      <c r="A11" s="4" t="s">
        <v>1584</v>
      </c>
      <c r="B11" s="5" t="n">
        <v>705</v>
      </c>
      <c r="C11" s="5" t="n">
        <v>227</v>
      </c>
    </row>
    <row r="12" spans="1:3">
      <c r="A12" s="4" t="s">
        <v>790</v>
      </c>
    </row>
    <row r="13" spans="1:3">
      <c r="A13" s="3" t="s">
        <v>829</v>
      </c>
    </row>
    <row r="14" spans="1:3">
      <c r="A14" s="4" t="s">
        <v>1582</v>
      </c>
      <c r="B14" s="5" t="n">
        <v>319</v>
      </c>
      <c r="C14" s="5" t="n">
        <v>2817</v>
      </c>
    </row>
    <row r="15" spans="1:3">
      <c r="A15" s="4" t="s">
        <v>1585</v>
      </c>
    </row>
    <row r="16" spans="1:3">
      <c r="A16" s="3" t="s">
        <v>829</v>
      </c>
    </row>
    <row r="17" spans="1:3">
      <c r="A17" s="4" t="s">
        <v>1582</v>
      </c>
      <c r="B17" s="5" t="n">
        <v>0</v>
      </c>
      <c r="C17" s="5" t="n">
        <v>0</v>
      </c>
    </row>
    <row r="18" spans="1:3">
      <c r="A18" s="4" t="s">
        <v>45</v>
      </c>
      <c r="B18" s="5" t="n">
        <v>0</v>
      </c>
      <c r="C18" s="5" t="n">
        <v>0</v>
      </c>
    </row>
    <row r="19" spans="1:3">
      <c r="A19" s="3" t="s">
        <v>1583</v>
      </c>
    </row>
    <row r="20" spans="1:3">
      <c r="A20" s="4" t="s">
        <v>1584</v>
      </c>
      <c r="B20" s="5" t="n">
        <v>0</v>
      </c>
      <c r="C20" s="5" t="n">
        <v>0</v>
      </c>
    </row>
    <row r="21" spans="1:3">
      <c r="A21" s="4" t="s">
        <v>1586</v>
      </c>
    </row>
    <row r="22" spans="1:3">
      <c r="A22" s="3" t="s">
        <v>829</v>
      </c>
    </row>
    <row r="23" spans="1:3">
      <c r="A23" s="4" t="s">
        <v>1582</v>
      </c>
      <c r="B23" s="5" t="n">
        <v>0</v>
      </c>
      <c r="C23" s="5" t="n">
        <v>0</v>
      </c>
    </row>
    <row r="24" spans="1:3">
      <c r="A24" s="3" t="s">
        <v>1583</v>
      </c>
    </row>
    <row r="25" spans="1:3">
      <c r="A25" s="4" t="s">
        <v>1584</v>
      </c>
      <c r="B25" s="5" t="n">
        <v>0</v>
      </c>
      <c r="C25" s="5" t="n">
        <v>0</v>
      </c>
    </row>
    <row r="26" spans="1:3">
      <c r="A26" s="4" t="s">
        <v>1587</v>
      </c>
    </row>
    <row r="27" spans="1:3">
      <c r="A27" s="3" t="s">
        <v>829</v>
      </c>
    </row>
    <row r="28" spans="1:3">
      <c r="A28" s="4" t="s">
        <v>1582</v>
      </c>
      <c r="B28" s="5" t="n">
        <v>0</v>
      </c>
      <c r="C28" s="5" t="n">
        <v>0</v>
      </c>
    </row>
    <row r="29" spans="1:3">
      <c r="A29" s="4" t="s">
        <v>45</v>
      </c>
      <c r="B29" s="5" t="n">
        <v>629</v>
      </c>
      <c r="C29" s="5" t="n">
        <v>534</v>
      </c>
    </row>
    <row r="30" spans="1:3">
      <c r="A30" s="3" t="s">
        <v>1583</v>
      </c>
    </row>
    <row r="31" spans="1:3">
      <c r="A31" s="4" t="s">
        <v>1584</v>
      </c>
      <c r="B31" s="5" t="n">
        <v>0</v>
      </c>
      <c r="C31" s="5" t="n">
        <v>0</v>
      </c>
    </row>
    <row r="32" spans="1:3">
      <c r="A32" s="4" t="s">
        <v>1588</v>
      </c>
    </row>
    <row r="33" spans="1:3">
      <c r="A33" s="3" t="s">
        <v>829</v>
      </c>
    </row>
    <row r="34" spans="1:3">
      <c r="A34" s="4" t="s">
        <v>1582</v>
      </c>
      <c r="B34" s="5" t="n">
        <v>0</v>
      </c>
      <c r="C34" s="5" t="n">
        <v>0</v>
      </c>
    </row>
    <row r="35" spans="1:3">
      <c r="A35" s="3" t="s">
        <v>1583</v>
      </c>
    </row>
    <row r="36" spans="1:3">
      <c r="A36" s="4" t="s">
        <v>1584</v>
      </c>
      <c r="B36" s="5" t="n">
        <v>0</v>
      </c>
      <c r="C36" s="5" t="n">
        <v>0</v>
      </c>
    </row>
    <row r="37" spans="1:3">
      <c r="A37" s="4" t="s">
        <v>1589</v>
      </c>
    </row>
    <row r="38" spans="1:3">
      <c r="A38" s="3" t="s">
        <v>829</v>
      </c>
    </row>
    <row r="39" spans="1:3">
      <c r="A39" s="4" t="s">
        <v>1582</v>
      </c>
      <c r="B39" s="5" t="n">
        <v>1775</v>
      </c>
      <c r="C39" s="5" t="n">
        <v>4604</v>
      </c>
    </row>
    <row r="40" spans="1:3">
      <c r="A40" s="4" t="s">
        <v>45</v>
      </c>
      <c r="B40" s="5" t="n">
        <v>0</v>
      </c>
      <c r="C40" s="5" t="n">
        <v>0</v>
      </c>
    </row>
    <row r="41" spans="1:3">
      <c r="A41" s="3" t="s">
        <v>1583</v>
      </c>
    </row>
    <row r="42" spans="1:3">
      <c r="A42" s="4" t="s">
        <v>1584</v>
      </c>
      <c r="B42" s="5" t="n">
        <v>705</v>
      </c>
      <c r="C42" s="5" t="n">
        <v>227</v>
      </c>
    </row>
    <row r="43" spans="1:3">
      <c r="A43" s="4" t="s">
        <v>1590</v>
      </c>
    </row>
    <row r="44" spans="1:3">
      <c r="A44" s="3" t="s">
        <v>829</v>
      </c>
    </row>
    <row r="45" spans="1:3">
      <c r="A45" s="4" t="s">
        <v>1582</v>
      </c>
      <c r="B45" s="5" t="n">
        <v>1456</v>
      </c>
      <c r="C45" s="5" t="n">
        <v>1787</v>
      </c>
    </row>
    <row r="46" spans="1:3">
      <c r="A46" s="3" t="s">
        <v>1583</v>
      </c>
    </row>
    <row r="47" spans="1:3">
      <c r="A47" s="4" t="s">
        <v>1584</v>
      </c>
      <c r="B47" s="5" t="n">
        <v>705</v>
      </c>
      <c r="C47" s="5" t="n">
        <v>227</v>
      </c>
    </row>
    <row r="48" spans="1:3">
      <c r="A48" s="4" t="s">
        <v>1591</v>
      </c>
    </row>
    <row r="49" spans="1:3">
      <c r="A49" s="3" t="s">
        <v>829</v>
      </c>
    </row>
    <row r="50" spans="1:3">
      <c r="A50" s="4" t="s">
        <v>1582</v>
      </c>
      <c r="B50" s="7" t="n">
        <v>319</v>
      </c>
      <c r="C50" s="7" t="n">
        <v>2817</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73"/>
    <col customWidth="1" max="3" min="3" width="73"/>
  </cols>
  <sheetData>
    <row r="1" spans="1:3">
      <c r="A1" s="1" t="s">
        <v>1592</v>
      </c>
      <c r="B1" s="2" t="s">
        <v>1</v>
      </c>
    </row>
    <row r="2" spans="1:3">
      <c r="B2" s="2" t="s">
        <v>2</v>
      </c>
      <c r="C2" s="2" t="s">
        <v>35</v>
      </c>
    </row>
    <row r="3" spans="1:3">
      <c r="A3" s="3" t="s">
        <v>1593</v>
      </c>
    </row>
    <row r="4" spans="1:3">
      <c r="A4" s="4" t="s">
        <v>1594</v>
      </c>
      <c r="B4" s="7" t="n">
        <v>1775</v>
      </c>
      <c r="C4" s="7" t="n">
        <v>4604</v>
      </c>
    </row>
    <row r="5" spans="1:3">
      <c r="A5" s="4" t="s">
        <v>1595</v>
      </c>
      <c r="B5" s="5" t="n">
        <v>705</v>
      </c>
      <c r="C5" s="5" t="n">
        <v>227</v>
      </c>
    </row>
    <row r="6" spans="1:3">
      <c r="A6" s="4" t="s">
        <v>1596</v>
      </c>
    </row>
    <row r="7" spans="1:3">
      <c r="A7" s="3" t="s">
        <v>1593</v>
      </c>
    </row>
    <row r="8" spans="1:3">
      <c r="A8" s="4" t="s">
        <v>1594</v>
      </c>
      <c r="C8" s="7" t="n">
        <v>4604</v>
      </c>
    </row>
    <row r="9" spans="1:3">
      <c r="A9" s="4" t="s">
        <v>1597</v>
      </c>
      <c r="C9" s="4" t="s">
        <v>1598</v>
      </c>
    </row>
    <row r="10" spans="1:3">
      <c r="A10" s="4" t="s">
        <v>1599</v>
      </c>
      <c r="C10" s="4" t="s">
        <v>1600</v>
      </c>
    </row>
    <row r="11" spans="1:3">
      <c r="A11" s="4" t="s">
        <v>1601</v>
      </c>
      <c r="C11" s="4" t="s">
        <v>755</v>
      </c>
    </row>
    <row r="12" spans="1:3">
      <c r="A12" s="4" t="s">
        <v>1602</v>
      </c>
      <c r="C12" s="4" t="s">
        <v>658</v>
      </c>
    </row>
    <row r="13" spans="1:3">
      <c r="A13" s="4" t="s">
        <v>1603</v>
      </c>
      <c r="C13" s="4" t="s">
        <v>1312</v>
      </c>
    </row>
    <row r="14" spans="1:3">
      <c r="A14" s="4" t="s">
        <v>1604</v>
      </c>
    </row>
    <row r="15" spans="1:3">
      <c r="A15" s="3" t="s">
        <v>1593</v>
      </c>
    </row>
    <row r="16" spans="1:3">
      <c r="A16" s="4" t="s">
        <v>1595</v>
      </c>
      <c r="C16" s="7" t="n">
        <v>227</v>
      </c>
    </row>
    <row r="17" spans="1:3">
      <c r="A17" s="4" t="s">
        <v>1597</v>
      </c>
      <c r="C17" s="4" t="s">
        <v>1598</v>
      </c>
    </row>
    <row r="18" spans="1:3">
      <c r="A18" s="4" t="s">
        <v>1599</v>
      </c>
      <c r="C18" s="4" t="s">
        <v>1605</v>
      </c>
    </row>
    <row r="19" spans="1:3">
      <c r="A19" s="4" t="s">
        <v>1601</v>
      </c>
      <c r="C19" s="4" t="s">
        <v>1606</v>
      </c>
    </row>
    <row r="20" spans="1:3">
      <c r="A20" s="4" t="s">
        <v>1603</v>
      </c>
      <c r="C20" s="4" t="s">
        <v>1606</v>
      </c>
    </row>
    <row r="21" spans="1:3">
      <c r="A21" s="4" t="s">
        <v>1607</v>
      </c>
    </row>
    <row r="22" spans="1:3">
      <c r="A22" s="3" t="s">
        <v>1593</v>
      </c>
    </row>
    <row r="23" spans="1:3">
      <c r="A23" s="4" t="s">
        <v>1594</v>
      </c>
      <c r="B23" s="7" t="n">
        <v>1775</v>
      </c>
    </row>
    <row r="24" spans="1:3">
      <c r="A24" s="4" t="s">
        <v>1597</v>
      </c>
      <c r="B24" s="4" t="s">
        <v>1598</v>
      </c>
    </row>
    <row r="25" spans="1:3">
      <c r="A25" s="4" t="s">
        <v>1599</v>
      </c>
      <c r="B25" s="4" t="s">
        <v>1600</v>
      </c>
    </row>
    <row r="26" spans="1:3">
      <c r="A26" s="4" t="s">
        <v>1601</v>
      </c>
      <c r="B26" s="4" t="s">
        <v>755</v>
      </c>
    </row>
    <row r="27" spans="1:3">
      <c r="A27" s="4" t="s">
        <v>1602</v>
      </c>
      <c r="B27" s="4" t="s">
        <v>1608</v>
      </c>
    </row>
    <row r="28" spans="1:3">
      <c r="A28" s="4" t="s">
        <v>1603</v>
      </c>
      <c r="B28" s="4" t="s">
        <v>1609</v>
      </c>
    </row>
    <row r="29" spans="1:3">
      <c r="A29" s="4" t="s">
        <v>1610</v>
      </c>
    </row>
    <row r="30" spans="1:3">
      <c r="A30" s="3" t="s">
        <v>1593</v>
      </c>
    </row>
    <row r="31" spans="1:3">
      <c r="A31" s="4" t="s">
        <v>1595</v>
      </c>
      <c r="B31" s="7" t="n">
        <v>705</v>
      </c>
    </row>
    <row r="32" spans="1:3">
      <c r="A32" s="4" t="s">
        <v>1597</v>
      </c>
      <c r="B32" s="4" t="s">
        <v>1598</v>
      </c>
    </row>
    <row r="33" spans="1:3">
      <c r="A33" s="4" t="s">
        <v>1599</v>
      </c>
      <c r="B33" s="4" t="s">
        <v>1605</v>
      </c>
    </row>
    <row r="34" spans="1:3">
      <c r="A34" s="4" t="s">
        <v>1601</v>
      </c>
      <c r="B34" s="4" t="s">
        <v>658</v>
      </c>
    </row>
    <row r="35" spans="1:3">
      <c r="A35" s="4" t="s">
        <v>1603</v>
      </c>
      <c r="B35" s="4" t="s">
        <v>658</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1611</v>
      </c>
      <c r="B1" s="2" t="s">
        <v>2</v>
      </c>
      <c r="C1" s="2" t="s">
        <v>35</v>
      </c>
      <c r="D1" s="2" t="s">
        <v>95</v>
      </c>
      <c r="E1" s="2" t="s">
        <v>775</v>
      </c>
    </row>
    <row r="2" spans="1:5">
      <c r="A2" s="3" t="s">
        <v>1612</v>
      </c>
    </row>
    <row r="3" spans="1:5">
      <c r="A3" s="4" t="s">
        <v>1613</v>
      </c>
      <c r="B3" s="7" t="n">
        <v>98962</v>
      </c>
      <c r="C3" s="7" t="n">
        <v>113693</v>
      </c>
      <c r="D3" s="7" t="n">
        <v>99003</v>
      </c>
      <c r="E3" s="7" t="n">
        <v>79769</v>
      </c>
    </row>
    <row r="4" spans="1:5">
      <c r="A4" s="4" t="s">
        <v>1614</v>
      </c>
      <c r="B4" s="5" t="n">
        <v>294602</v>
      </c>
      <c r="C4" s="5" t="n">
        <v>261298</v>
      </c>
    </row>
    <row r="5" spans="1:5">
      <c r="A5" s="4" t="s">
        <v>1615</v>
      </c>
      <c r="B5" s="5" t="n">
        <v>14217</v>
      </c>
      <c r="C5" s="5" t="n">
        <v>15992</v>
      </c>
    </row>
    <row r="6" spans="1:5">
      <c r="A6" s="4" t="s">
        <v>1616</v>
      </c>
      <c r="B6" s="5" t="n">
        <v>2518321</v>
      </c>
      <c r="C6" s="5" t="n">
        <v>2332465</v>
      </c>
    </row>
    <row r="7" spans="1:5">
      <c r="A7" s="4" t="s">
        <v>1617</v>
      </c>
      <c r="B7" s="5" t="n">
        <v>9641</v>
      </c>
      <c r="C7" s="5" t="n">
        <v>8706</v>
      </c>
    </row>
    <row r="8" spans="1:5">
      <c r="A8" s="3" t="s">
        <v>1618</v>
      </c>
    </row>
    <row r="9" spans="1:5">
      <c r="A9" s="4" t="s">
        <v>1619</v>
      </c>
      <c r="B9" s="5" t="n">
        <v>2620882</v>
      </c>
      <c r="C9" s="5" t="n">
        <v>2437656</v>
      </c>
    </row>
    <row r="10" spans="1:5">
      <c r="A10" s="4" t="s">
        <v>1620</v>
      </c>
      <c r="B10" s="5" t="n">
        <v>85189</v>
      </c>
      <c r="C10" s="5" t="n">
        <v>84279</v>
      </c>
    </row>
    <row r="11" spans="1:5">
      <c r="A11" s="4" t="s">
        <v>1621</v>
      </c>
      <c r="B11" s="5" t="n">
        <v>5741</v>
      </c>
      <c r="C11" s="5" t="n">
        <v>26019</v>
      </c>
    </row>
    <row r="12" spans="1:5">
      <c r="A12" s="4" t="s">
        <v>1622</v>
      </c>
      <c r="B12" s="5" t="n">
        <v>36083</v>
      </c>
      <c r="C12" s="5" t="n">
        <v>36083</v>
      </c>
    </row>
    <row r="13" spans="1:5">
      <c r="A13" s="3" t="s">
        <v>1623</v>
      </c>
    </row>
    <row r="14" spans="1:5">
      <c r="A14" s="4" t="s">
        <v>1624</v>
      </c>
      <c r="B14" s="5" t="n">
        <v>98962</v>
      </c>
      <c r="C14" s="5" t="n">
        <v>113693</v>
      </c>
    </row>
    <row r="15" spans="1:5">
      <c r="A15" s="4" t="s">
        <v>1625</v>
      </c>
      <c r="B15" s="5" t="n">
        <v>294602</v>
      </c>
      <c r="C15" s="5" t="n">
        <v>261299</v>
      </c>
    </row>
    <row r="16" spans="1:5">
      <c r="A16" s="4" t="s">
        <v>1626</v>
      </c>
      <c r="B16" s="5" t="n">
        <v>2501096</v>
      </c>
      <c r="C16" s="5" t="n">
        <v>2315791</v>
      </c>
    </row>
    <row r="17" spans="1:5">
      <c r="A17" s="4" t="s">
        <v>1627</v>
      </c>
      <c r="B17" s="5" t="n">
        <v>9641</v>
      </c>
      <c r="C17" s="5" t="n">
        <v>8706</v>
      </c>
    </row>
    <row r="18" spans="1:5">
      <c r="A18" s="3" t="s">
        <v>1628</v>
      </c>
    </row>
    <row r="19" spans="1:5">
      <c r="A19" s="4" t="s">
        <v>1629</v>
      </c>
      <c r="B19" s="5" t="n">
        <v>2613965</v>
      </c>
      <c r="C19" s="5" t="n">
        <v>2444683</v>
      </c>
    </row>
    <row r="20" spans="1:5">
      <c r="A20" s="4" t="s">
        <v>1630</v>
      </c>
      <c r="B20" s="5" t="n">
        <v>84281</v>
      </c>
      <c r="C20" s="5" t="n">
        <v>83261</v>
      </c>
    </row>
    <row r="21" spans="1:5">
      <c r="A21" s="4" t="s">
        <v>1631</v>
      </c>
      <c r="B21" s="5" t="n">
        <v>5741</v>
      </c>
      <c r="C21" s="5" t="n">
        <v>26019</v>
      </c>
    </row>
    <row r="22" spans="1:5">
      <c r="A22" s="4" t="s">
        <v>1632</v>
      </c>
      <c r="B22" s="5" t="n">
        <v>28854</v>
      </c>
      <c r="C22" s="5" t="n">
        <v>35385</v>
      </c>
    </row>
    <row r="23" spans="1:5">
      <c r="A23" s="4" t="s">
        <v>1585</v>
      </c>
    </row>
    <row r="24" spans="1:5">
      <c r="A24" s="3" t="s">
        <v>1623</v>
      </c>
    </row>
    <row r="25" spans="1:5">
      <c r="A25" s="4" t="s">
        <v>1624</v>
      </c>
      <c r="B25" s="5" t="n">
        <v>98962</v>
      </c>
      <c r="C25" s="5" t="n">
        <v>113693</v>
      </c>
    </row>
    <row r="26" spans="1:5">
      <c r="A26" s="4" t="s">
        <v>1625</v>
      </c>
      <c r="B26" s="5" t="n">
        <v>0</v>
      </c>
      <c r="C26" s="5" t="n">
        <v>1</v>
      </c>
    </row>
    <row r="27" spans="1:5">
      <c r="A27" s="4" t="s">
        <v>1626</v>
      </c>
      <c r="B27" s="5" t="n">
        <v>0</v>
      </c>
      <c r="C27" s="5" t="n">
        <v>0</v>
      </c>
    </row>
    <row r="28" spans="1:5">
      <c r="A28" s="4" t="s">
        <v>1627</v>
      </c>
      <c r="B28" s="5" t="n">
        <v>18</v>
      </c>
      <c r="C28" s="5" t="n">
        <v>13</v>
      </c>
    </row>
    <row r="29" spans="1:5">
      <c r="A29" s="3" t="s">
        <v>1628</v>
      </c>
    </row>
    <row r="30" spans="1:5">
      <c r="A30" s="4" t="s">
        <v>1629</v>
      </c>
      <c r="B30" s="5" t="n">
        <v>607198</v>
      </c>
      <c r="C30" s="5" t="n">
        <v>571360</v>
      </c>
    </row>
    <row r="31" spans="1:5">
      <c r="A31" s="4" t="s">
        <v>1630</v>
      </c>
      <c r="B31" s="5" t="n">
        <v>0</v>
      </c>
      <c r="C31" s="5" t="n">
        <v>0</v>
      </c>
    </row>
    <row r="32" spans="1:5">
      <c r="A32" s="4" t="s">
        <v>1631</v>
      </c>
      <c r="B32" s="5" t="n">
        <v>0</v>
      </c>
      <c r="C32" s="5" t="n">
        <v>0</v>
      </c>
    </row>
    <row r="33" spans="1:5">
      <c r="A33" s="4" t="s">
        <v>1632</v>
      </c>
      <c r="B33" s="5" t="n">
        <v>0</v>
      </c>
      <c r="C33" s="5" t="n">
        <v>0</v>
      </c>
    </row>
    <row r="34" spans="1:5">
      <c r="A34" s="4" t="s">
        <v>1587</v>
      </c>
    </row>
    <row r="35" spans="1:5">
      <c r="A35" s="3" t="s">
        <v>1623</v>
      </c>
    </row>
    <row r="36" spans="1:5">
      <c r="A36" s="4" t="s">
        <v>1624</v>
      </c>
      <c r="B36" s="5" t="n">
        <v>0</v>
      </c>
      <c r="C36" s="5" t="n">
        <v>0</v>
      </c>
    </row>
    <row r="37" spans="1:5">
      <c r="A37" s="4" t="s">
        <v>1625</v>
      </c>
      <c r="B37" s="5" t="n">
        <v>294602</v>
      </c>
      <c r="C37" s="5" t="n">
        <v>261298</v>
      </c>
    </row>
    <row r="38" spans="1:5">
      <c r="A38" s="4" t="s">
        <v>1626</v>
      </c>
      <c r="B38" s="5" t="n">
        <v>6865</v>
      </c>
      <c r="C38" s="5" t="n">
        <v>10830</v>
      </c>
    </row>
    <row r="39" spans="1:5">
      <c r="A39" s="4" t="s">
        <v>1627</v>
      </c>
      <c r="B39" s="5" t="n">
        <v>1168</v>
      </c>
      <c r="C39" s="5" t="n">
        <v>917</v>
      </c>
    </row>
    <row r="40" spans="1:5">
      <c r="A40" s="3" t="s">
        <v>1628</v>
      </c>
    </row>
    <row r="41" spans="1:5">
      <c r="A41" s="4" t="s">
        <v>1629</v>
      </c>
      <c r="B41" s="5" t="n">
        <v>2006767</v>
      </c>
      <c r="C41" s="5" t="n">
        <v>1873323</v>
      </c>
    </row>
    <row r="42" spans="1:5">
      <c r="A42" s="4" t="s">
        <v>1630</v>
      </c>
      <c r="B42" s="5" t="n">
        <v>84281</v>
      </c>
      <c r="C42" s="5" t="n">
        <v>83261</v>
      </c>
    </row>
    <row r="43" spans="1:5">
      <c r="A43" s="4" t="s">
        <v>1631</v>
      </c>
      <c r="B43" s="5" t="n">
        <v>5741</v>
      </c>
      <c r="C43" s="5" t="n">
        <v>26019</v>
      </c>
    </row>
    <row r="44" spans="1:5">
      <c r="A44" s="4" t="s">
        <v>1632</v>
      </c>
      <c r="B44" s="5" t="n">
        <v>0</v>
      </c>
      <c r="C44" s="5" t="n">
        <v>0</v>
      </c>
    </row>
    <row r="45" spans="1:5">
      <c r="A45" s="4" t="s">
        <v>1589</v>
      </c>
    </row>
    <row r="46" spans="1:5">
      <c r="A46" s="3" t="s">
        <v>1623</v>
      </c>
    </row>
    <row r="47" spans="1:5">
      <c r="A47" s="4" t="s">
        <v>1624</v>
      </c>
      <c r="B47" s="5" t="n">
        <v>0</v>
      </c>
      <c r="C47" s="5" t="n">
        <v>0</v>
      </c>
    </row>
    <row r="48" spans="1:5">
      <c r="A48" s="4" t="s">
        <v>1625</v>
      </c>
      <c r="B48" s="5" t="n">
        <v>0</v>
      </c>
      <c r="C48" s="5" t="n">
        <v>0</v>
      </c>
    </row>
    <row r="49" spans="1:5">
      <c r="A49" s="4" t="s">
        <v>1626</v>
      </c>
      <c r="B49" s="5" t="n">
        <v>2494231</v>
      </c>
      <c r="C49" s="5" t="n">
        <v>2304961</v>
      </c>
    </row>
    <row r="50" spans="1:5">
      <c r="A50" s="4" t="s">
        <v>1627</v>
      </c>
      <c r="B50" s="5" t="n">
        <v>8455</v>
      </c>
      <c r="C50" s="5" t="n">
        <v>7776</v>
      </c>
    </row>
    <row r="51" spans="1:5">
      <c r="A51" s="3" t="s">
        <v>1628</v>
      </c>
    </row>
    <row r="52" spans="1:5">
      <c r="A52" s="4" t="s">
        <v>1629</v>
      </c>
      <c r="B52" s="5" t="n">
        <v>0</v>
      </c>
      <c r="C52" s="5" t="n">
        <v>0</v>
      </c>
    </row>
    <row r="53" spans="1:5">
      <c r="A53" s="4" t="s">
        <v>1630</v>
      </c>
      <c r="B53" s="5" t="n">
        <v>0</v>
      </c>
      <c r="C53" s="5" t="n">
        <v>0</v>
      </c>
    </row>
    <row r="54" spans="1:5">
      <c r="A54" s="4" t="s">
        <v>1631</v>
      </c>
      <c r="B54" s="5" t="n">
        <v>0</v>
      </c>
      <c r="C54" s="5" t="n">
        <v>0</v>
      </c>
    </row>
    <row r="55" spans="1:5">
      <c r="A55" s="4" t="s">
        <v>1632</v>
      </c>
      <c r="B55" s="7" t="n">
        <v>28854</v>
      </c>
      <c r="C55" s="7" t="n">
        <v>35385</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633</v>
      </c>
      <c r="B1" s="2" t="s">
        <v>1</v>
      </c>
    </row>
    <row r="2" spans="1:4">
      <c r="B2" s="2" t="s">
        <v>2</v>
      </c>
      <c r="C2" s="2" t="s">
        <v>35</v>
      </c>
      <c r="D2" s="2" t="s">
        <v>95</v>
      </c>
    </row>
    <row r="3" spans="1:4">
      <c r="A3" s="3" t="s">
        <v>1634</v>
      </c>
    </row>
    <row r="4" spans="1:4">
      <c r="A4" s="4" t="s">
        <v>1635</v>
      </c>
      <c r="B4" s="7" t="n">
        <v>1775000</v>
      </c>
      <c r="C4" s="7" t="n">
        <v>4604000</v>
      </c>
    </row>
    <row r="5" spans="1:4">
      <c r="A5" s="4" t="s">
        <v>1636</v>
      </c>
      <c r="B5" s="5" t="n">
        <v>1200000</v>
      </c>
      <c r="C5" s="5" t="n">
        <v>993000</v>
      </c>
      <c r="D5" s="7" t="n">
        <v>1000000</v>
      </c>
    </row>
    <row r="6" spans="1:4">
      <c r="A6" s="4" t="s">
        <v>1637</v>
      </c>
      <c r="B6" s="5" t="n">
        <v>629000</v>
      </c>
      <c r="C6" s="5" t="n">
        <v>534000</v>
      </c>
    </row>
    <row r="7" spans="1:4">
      <c r="A7" s="4" t="s">
        <v>1638</v>
      </c>
      <c r="B7" s="5" t="n">
        <v>300000</v>
      </c>
      <c r="C7" s="5" t="n">
        <v>432000</v>
      </c>
    </row>
    <row r="8" spans="1:4">
      <c r="A8" s="4" t="s">
        <v>1639</v>
      </c>
      <c r="B8" s="5" t="n">
        <v>132000</v>
      </c>
      <c r="C8" s="5" t="n">
        <v>90000</v>
      </c>
      <c r="D8" s="5" t="n">
        <v>123000</v>
      </c>
    </row>
    <row r="9" spans="1:4">
      <c r="A9" s="4" t="s">
        <v>1640</v>
      </c>
      <c r="B9" s="5" t="n">
        <v>552000</v>
      </c>
      <c r="C9" s="5" t="n">
        <v>20000</v>
      </c>
      <c r="D9" s="7" t="n">
        <v>74000</v>
      </c>
    </row>
    <row r="10" spans="1:4">
      <c r="A10" s="4" t="s">
        <v>1641</v>
      </c>
      <c r="B10" s="5" t="n">
        <v>595000</v>
      </c>
      <c r="C10" s="5" t="n">
        <v>758000</v>
      </c>
    </row>
    <row r="11" spans="1:4">
      <c r="A11" s="4" t="s">
        <v>1642</v>
      </c>
    </row>
    <row r="12" spans="1:4">
      <c r="A12" s="3" t="s">
        <v>1634</v>
      </c>
    </row>
    <row r="13" spans="1:4">
      <c r="A13" s="4" t="s">
        <v>1635</v>
      </c>
      <c r="B13" s="5" t="n">
        <v>1800000</v>
      </c>
      <c r="C13" s="5" t="n">
        <v>4600000</v>
      </c>
    </row>
    <row r="14" spans="1:4">
      <c r="A14" s="4" t="s">
        <v>1641</v>
      </c>
      <c r="B14" s="7" t="n">
        <v>9000</v>
      </c>
      <c r="C14" s="7" t="n">
        <v>9000</v>
      </c>
    </row>
    <row r="15" spans="1:4">
      <c r="A15" s="4" t="s">
        <v>1643</v>
      </c>
    </row>
    <row r="16" spans="1:4">
      <c r="A16" s="3" t="s">
        <v>1634</v>
      </c>
    </row>
    <row r="17" spans="1:4">
      <c r="A17" s="4" t="s">
        <v>1644</v>
      </c>
      <c r="B17" s="4" t="s">
        <v>1606</v>
      </c>
    </row>
    <row r="18" spans="1:4">
      <c r="A18" s="4" t="s">
        <v>1645</v>
      </c>
    </row>
    <row r="19" spans="1:4">
      <c r="A19" s="3" t="s">
        <v>1634</v>
      </c>
    </row>
    <row r="20" spans="1:4">
      <c r="A20" s="4" t="s">
        <v>1644</v>
      </c>
      <c r="B20" s="4" t="s">
        <v>658</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646</v>
      </c>
      <c r="B1" s="2" t="s">
        <v>2</v>
      </c>
      <c r="C1" s="2" t="s">
        <v>35</v>
      </c>
    </row>
    <row r="2" spans="1:3">
      <c r="A2" s="3" t="s">
        <v>1647</v>
      </c>
    </row>
    <row r="3" spans="1:3">
      <c r="A3" s="4" t="s">
        <v>1648</v>
      </c>
      <c r="B3" s="7" t="n">
        <v>367</v>
      </c>
      <c r="C3" s="7" t="n">
        <v>609</v>
      </c>
    </row>
    <row r="4" spans="1:3">
      <c r="A4" s="4" t="s">
        <v>1649</v>
      </c>
      <c r="B4" s="5" t="n">
        <v>73</v>
      </c>
      <c r="C4" s="5" t="n">
        <v>11</v>
      </c>
    </row>
    <row r="5" spans="1:3">
      <c r="A5" s="4" t="s">
        <v>1650</v>
      </c>
      <c r="B5" s="7" t="n">
        <v>294</v>
      </c>
      <c r="C5" s="7" t="n">
        <v>598</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651</v>
      </c>
      <c r="B1" s="2" t="s">
        <v>1</v>
      </c>
    </row>
    <row r="2" spans="1:4">
      <c r="B2" s="2" t="s">
        <v>2</v>
      </c>
      <c r="C2" s="2" t="s">
        <v>35</v>
      </c>
      <c r="D2" s="2" t="s">
        <v>95</v>
      </c>
    </row>
    <row r="3" spans="1:4">
      <c r="A3" s="3" t="s">
        <v>1647</v>
      </c>
    </row>
    <row r="4" spans="1:4">
      <c r="A4" s="4" t="s">
        <v>1652</v>
      </c>
      <c r="B4" s="7" t="n">
        <v>-304</v>
      </c>
      <c r="C4" s="7" t="n">
        <v>107</v>
      </c>
      <c r="D4" s="7" t="n">
        <v>-67</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3</v>
      </c>
      <c r="B1" s="2" t="s">
        <v>2</v>
      </c>
      <c r="C1" s="2" t="s">
        <v>35</v>
      </c>
    </row>
    <row r="2" spans="1:3">
      <c r="A2" s="3" t="s">
        <v>1654</v>
      </c>
    </row>
    <row r="3" spans="1:3">
      <c r="A3" s="4" t="s">
        <v>1655</v>
      </c>
      <c r="B3" s="6" t="n">
        <v>8.6</v>
      </c>
      <c r="C3" s="6" t="n">
        <v>14.8</v>
      </c>
    </row>
    <row r="4" spans="1:3">
      <c r="A4" s="4" t="s">
        <v>1656</v>
      </c>
      <c r="B4" s="6" t="n">
        <v>11.5</v>
      </c>
      <c r="C4" s="6" t="n">
        <v>23.2</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57</v>
      </c>
      <c r="B1" s="2" t="s">
        <v>624</v>
      </c>
      <c r="J1" s="2" t="s">
        <v>1</v>
      </c>
    </row>
    <row r="2" spans="1:12">
      <c r="B2" s="2" t="s">
        <v>2</v>
      </c>
      <c r="C2" s="2" t="s">
        <v>625</v>
      </c>
      <c r="D2" s="2" t="s">
        <v>4</v>
      </c>
      <c r="E2" s="2" t="s">
        <v>626</v>
      </c>
      <c r="F2" s="2" t="s">
        <v>35</v>
      </c>
      <c r="G2" s="2" t="s">
        <v>627</v>
      </c>
      <c r="H2" s="2" t="s">
        <v>628</v>
      </c>
      <c r="I2" s="2" t="s">
        <v>629</v>
      </c>
      <c r="J2" s="2" t="s">
        <v>2</v>
      </c>
      <c r="K2" s="2" t="s">
        <v>35</v>
      </c>
      <c r="L2" s="2" t="s">
        <v>95</v>
      </c>
    </row>
    <row r="3" spans="1:12">
      <c r="A3" s="4" t="s">
        <v>1658</v>
      </c>
      <c r="B3" s="7" t="n">
        <v>33550</v>
      </c>
      <c r="C3" s="7" t="n">
        <v>31963</v>
      </c>
      <c r="D3" s="7" t="n">
        <v>30299</v>
      </c>
      <c r="E3" s="7" t="n">
        <v>28905</v>
      </c>
      <c r="F3" s="7" t="n">
        <v>28527</v>
      </c>
      <c r="G3" s="7" t="n">
        <v>28081</v>
      </c>
      <c r="H3" s="7" t="n">
        <v>27458</v>
      </c>
      <c r="I3" s="7" t="n">
        <v>24036</v>
      </c>
      <c r="J3" s="7" t="n">
        <v>124717</v>
      </c>
      <c r="K3" s="7" t="n">
        <v>108102</v>
      </c>
      <c r="L3" s="7" t="n">
        <v>87383</v>
      </c>
    </row>
    <row r="4" spans="1:12">
      <c r="A4" s="4" t="s">
        <v>1522</v>
      </c>
      <c r="B4" s="5" t="n">
        <v>5058</v>
      </c>
      <c r="C4" s="5" t="n">
        <v>4434</v>
      </c>
      <c r="D4" s="5" t="n">
        <v>3752</v>
      </c>
      <c r="E4" s="5" t="n">
        <v>3218</v>
      </c>
      <c r="F4" s="5" t="n">
        <v>3140</v>
      </c>
      <c r="G4" s="5" t="n">
        <v>3074</v>
      </c>
      <c r="H4" s="5" t="n">
        <v>2826</v>
      </c>
      <c r="I4" s="5" t="n">
        <v>2391</v>
      </c>
      <c r="J4" s="5" t="n">
        <v>16462</v>
      </c>
      <c r="K4" s="5" t="n">
        <v>11431</v>
      </c>
      <c r="L4" s="5" t="n">
        <v>8440</v>
      </c>
    </row>
    <row r="5" spans="1:12">
      <c r="A5" s="4" t="s">
        <v>109</v>
      </c>
      <c r="B5" s="5" t="n">
        <v>28492</v>
      </c>
      <c r="C5" s="5" t="n">
        <v>27529</v>
      </c>
      <c r="D5" s="5" t="n">
        <v>26547</v>
      </c>
      <c r="E5" s="5" t="n">
        <v>25687</v>
      </c>
      <c r="F5" s="5" t="n">
        <v>25387</v>
      </c>
      <c r="G5" s="5" t="n">
        <v>25007</v>
      </c>
      <c r="H5" s="5" t="n">
        <v>24632</v>
      </c>
      <c r="I5" s="5" t="n">
        <v>21645</v>
      </c>
      <c r="J5" s="5" t="n">
        <v>108255</v>
      </c>
      <c r="K5" s="5" t="n">
        <v>96671</v>
      </c>
      <c r="L5" s="5" t="n">
        <v>78943</v>
      </c>
    </row>
    <row r="6" spans="1:12">
      <c r="A6" s="4" t="s">
        <v>110</v>
      </c>
      <c r="B6" s="5" t="n">
        <v>472</v>
      </c>
      <c r="C6" s="5" t="n">
        <v>1376</v>
      </c>
      <c r="D6" s="5" t="n">
        <v>423</v>
      </c>
      <c r="E6" s="5" t="n">
        <v>-1095</v>
      </c>
      <c r="F6" s="5" t="n">
        <v>314</v>
      </c>
      <c r="G6" s="5" t="n">
        <v>462</v>
      </c>
      <c r="H6" s="5" t="n">
        <v>2118</v>
      </c>
      <c r="I6" s="5" t="n">
        <v>55</v>
      </c>
      <c r="J6" s="5" t="n">
        <v>1176</v>
      </c>
      <c r="K6" s="5" t="n">
        <v>2949</v>
      </c>
      <c r="L6" s="5" t="n">
        <v>283</v>
      </c>
    </row>
    <row r="7" spans="1:12">
      <c r="A7" s="4" t="s">
        <v>111</v>
      </c>
      <c r="B7" s="5" t="n">
        <v>28020</v>
      </c>
      <c r="C7" s="5" t="n">
        <v>26153</v>
      </c>
      <c r="D7" s="5" t="n">
        <v>26124</v>
      </c>
      <c r="E7" s="5" t="n">
        <v>26782</v>
      </c>
      <c r="F7" s="5" t="n">
        <v>25073</v>
      </c>
      <c r="G7" s="5" t="n">
        <v>24545</v>
      </c>
      <c r="H7" s="5" t="n">
        <v>22514</v>
      </c>
      <c r="I7" s="5" t="n">
        <v>21590</v>
      </c>
      <c r="J7" s="5" t="n">
        <v>107079</v>
      </c>
      <c r="K7" s="5" t="n">
        <v>93722</v>
      </c>
      <c r="L7" s="5" t="n">
        <v>78660</v>
      </c>
    </row>
    <row r="8" spans="1:12">
      <c r="A8" s="4" t="s">
        <v>1659</v>
      </c>
      <c r="B8" s="5" t="n">
        <v>97</v>
      </c>
      <c r="C8" s="5" t="n">
        <v>76</v>
      </c>
      <c r="D8" s="5" t="n">
        <v>0</v>
      </c>
      <c r="E8" s="5" t="n">
        <v>0</v>
      </c>
      <c r="F8" s="5" t="n">
        <v>159</v>
      </c>
      <c r="G8" s="5" t="n">
        <v>158</v>
      </c>
      <c r="H8" s="5" t="n">
        <v>267</v>
      </c>
      <c r="I8" s="5" t="n">
        <v>0</v>
      </c>
      <c r="J8" s="5" t="n">
        <v>173</v>
      </c>
      <c r="K8" s="5" t="n">
        <v>584</v>
      </c>
      <c r="L8" s="5" t="n">
        <v>509</v>
      </c>
    </row>
    <row r="9" spans="1:12">
      <c r="A9" s="4" t="s">
        <v>1660</v>
      </c>
      <c r="B9" s="5" t="n">
        <v>8272</v>
      </c>
      <c r="C9" s="5" t="n">
        <v>9846</v>
      </c>
      <c r="D9" s="5" t="n">
        <v>10214</v>
      </c>
      <c r="E9" s="5" t="n">
        <v>10703</v>
      </c>
      <c r="F9" s="5" t="n">
        <v>9738</v>
      </c>
      <c r="G9" s="5" t="n">
        <v>9337</v>
      </c>
      <c r="H9" s="5" t="n">
        <v>9873</v>
      </c>
      <c r="I9" s="5" t="n">
        <v>10549</v>
      </c>
      <c r="J9" s="5" t="n">
        <v>39208</v>
      </c>
      <c r="K9" s="5" t="n">
        <v>40081</v>
      </c>
      <c r="L9" s="5" t="n">
        <v>34030</v>
      </c>
    </row>
    <row r="10" spans="1:12">
      <c r="A10" s="4" t="s">
        <v>1523</v>
      </c>
      <c r="B10" s="5" t="n">
        <v>21210</v>
      </c>
      <c r="C10" s="5" t="n">
        <v>22286</v>
      </c>
      <c r="D10" s="5" t="n">
        <v>22665</v>
      </c>
      <c r="E10" s="5" t="n">
        <v>23251</v>
      </c>
      <c r="F10" s="5" t="n">
        <v>21139</v>
      </c>
      <c r="G10" s="5" t="n">
        <v>20440</v>
      </c>
      <c r="H10" s="5" t="n">
        <v>20630</v>
      </c>
      <c r="I10" s="5" t="n">
        <v>23142</v>
      </c>
      <c r="J10" s="5" t="n">
        <v>89412</v>
      </c>
      <c r="K10" s="5" t="n">
        <v>85351</v>
      </c>
      <c r="L10" s="5" t="n">
        <v>71093</v>
      </c>
    </row>
    <row r="11" spans="1:12">
      <c r="A11" s="4" t="s">
        <v>127</v>
      </c>
      <c r="B11" s="5" t="n">
        <v>15179</v>
      </c>
      <c r="C11" s="5" t="n">
        <v>13789</v>
      </c>
      <c r="D11" s="5" t="n">
        <v>13673</v>
      </c>
      <c r="E11" s="5" t="n">
        <v>14234</v>
      </c>
      <c r="F11" s="5" t="n">
        <v>13831</v>
      </c>
      <c r="G11" s="5" t="n">
        <v>13600</v>
      </c>
      <c r="H11" s="5" t="n">
        <v>12024</v>
      </c>
      <c r="I11" s="5" t="n">
        <v>8997</v>
      </c>
      <c r="J11" s="5" t="n">
        <v>56875</v>
      </c>
      <c r="K11" s="5" t="n">
        <v>48452</v>
      </c>
      <c r="L11" s="5" t="n">
        <v>41597</v>
      </c>
    </row>
    <row r="12" spans="1:12">
      <c r="A12" s="4" t="s">
        <v>1661</v>
      </c>
      <c r="B12" s="5" t="n">
        <v>3082</v>
      </c>
      <c r="C12" s="5" t="n">
        <v>2483</v>
      </c>
      <c r="D12" s="5" t="n">
        <v>2564</v>
      </c>
      <c r="E12" s="5" t="n">
        <v>2497</v>
      </c>
      <c r="F12" s="5" t="n">
        <v>4431</v>
      </c>
      <c r="G12" s="5" t="n">
        <v>4219</v>
      </c>
      <c r="H12" s="5" t="n">
        <v>3677</v>
      </c>
      <c r="I12" s="5" t="n">
        <v>3857</v>
      </c>
      <c r="J12" s="5" t="n">
        <v>10626</v>
      </c>
      <c r="K12" s="5" t="n">
        <v>16184</v>
      </c>
      <c r="L12" s="5" t="n">
        <v>12754</v>
      </c>
    </row>
    <row r="13" spans="1:12">
      <c r="A13" s="4" t="s">
        <v>138</v>
      </c>
      <c r="B13" s="7" t="n">
        <v>12097</v>
      </c>
      <c r="C13" s="7" t="n">
        <v>11306</v>
      </c>
      <c r="D13" s="7" t="n">
        <v>11109</v>
      </c>
      <c r="E13" s="7" t="n">
        <v>11737</v>
      </c>
      <c r="F13" s="7" t="n">
        <v>9400</v>
      </c>
      <c r="G13" s="7" t="n">
        <v>9381</v>
      </c>
      <c r="H13" s="7" t="n">
        <v>8347</v>
      </c>
      <c r="I13" s="7" t="n">
        <v>5140</v>
      </c>
      <c r="J13" s="7" t="n">
        <v>46249</v>
      </c>
      <c r="K13" s="7" t="n">
        <v>32268</v>
      </c>
      <c r="L13" s="7" t="n">
        <v>28843</v>
      </c>
    </row>
    <row r="14" spans="1:12">
      <c r="A14" s="3" t="s">
        <v>1662</v>
      </c>
    </row>
    <row r="15" spans="1:12">
      <c r="A15" s="4" t="s">
        <v>131</v>
      </c>
      <c r="B15" s="8" t="n">
        <v>0.6</v>
      </c>
      <c r="C15" s="8" t="n">
        <v>0.55</v>
      </c>
      <c r="D15" s="8" t="n">
        <v>0.54</v>
      </c>
      <c r="E15" s="8" t="n">
        <v>0.58</v>
      </c>
      <c r="F15" s="8" t="n">
        <v>0.47</v>
      </c>
      <c r="G15" s="8" t="n">
        <v>0.46</v>
      </c>
      <c r="H15" s="8" t="n">
        <v>0.41</v>
      </c>
      <c r="I15" s="8" t="n">
        <v>0.27</v>
      </c>
      <c r="J15" s="8" t="n">
        <v>2.27</v>
      </c>
      <c r="K15" s="8" t="n">
        <v>1.62</v>
      </c>
      <c r="L15" s="8" t="n">
        <v>1.61</v>
      </c>
    </row>
    <row r="16" spans="1:12">
      <c r="A16" s="4" t="s">
        <v>132</v>
      </c>
      <c r="B16" s="8" t="n">
        <v>0.59</v>
      </c>
      <c r="C16" s="8" t="n">
        <v>0.55</v>
      </c>
      <c r="D16" s="8" t="n">
        <v>0.54</v>
      </c>
      <c r="E16" s="8" t="n">
        <v>0.58</v>
      </c>
      <c r="F16" s="8" t="n">
        <v>0.46</v>
      </c>
      <c r="G16" s="8" t="n">
        <v>0.46</v>
      </c>
      <c r="H16" s="8" t="n">
        <v>0.41</v>
      </c>
      <c r="I16" s="8" t="n">
        <v>0.27</v>
      </c>
      <c r="J16" s="8" t="n">
        <v>2.26</v>
      </c>
      <c r="K16" s="8" t="n">
        <v>1.61</v>
      </c>
      <c r="L16" s="8" t="n">
        <v>1.6</v>
      </c>
    </row>
    <row r="17" spans="1:12">
      <c r="A17" s="3" t="s">
        <v>1663</v>
      </c>
    </row>
    <row r="18" spans="1:12">
      <c r="A18" s="4" t="s">
        <v>131</v>
      </c>
      <c r="B18" s="5" t="n">
        <v>20313</v>
      </c>
      <c r="C18" s="5" t="n">
        <v>20400</v>
      </c>
      <c r="D18" s="5" t="n">
        <v>20388</v>
      </c>
      <c r="E18" s="5" t="n">
        <v>20330</v>
      </c>
      <c r="F18" s="5" t="n">
        <v>20310</v>
      </c>
      <c r="G18" s="5" t="n">
        <v>20298</v>
      </c>
      <c r="H18" s="5" t="n">
        <v>20294</v>
      </c>
      <c r="I18" s="5" t="n">
        <v>18870</v>
      </c>
      <c r="J18" s="5" t="n">
        <v>20349</v>
      </c>
      <c r="K18" s="5" t="n">
        <v>19932</v>
      </c>
      <c r="L18" s="5" t="n">
        <v>17938</v>
      </c>
    </row>
    <row r="19" spans="1:12">
      <c r="A19" s="4" t="s">
        <v>132</v>
      </c>
      <c r="B19" s="5" t="n">
        <v>20404</v>
      </c>
      <c r="C19" s="5" t="n">
        <v>20467</v>
      </c>
      <c r="D19" s="5" t="n">
        <v>20492</v>
      </c>
      <c r="E19" s="5" t="n">
        <v>20438</v>
      </c>
      <c r="F19" s="5" t="n">
        <v>20444</v>
      </c>
      <c r="G19" s="5" t="n">
        <v>20418</v>
      </c>
      <c r="H19" s="5" t="n">
        <v>20408</v>
      </c>
      <c r="I19" s="5" t="n">
        <v>18980</v>
      </c>
      <c r="J19" s="5" t="n">
        <v>20349</v>
      </c>
      <c r="K19" s="5" t="n">
        <v>19932</v>
      </c>
      <c r="L19" s="5" t="n">
        <v>17938</v>
      </c>
    </row>
  </sheetData>
  <mergeCells count="3">
    <mergeCell ref="A1:A2"/>
    <mergeCell ref="B1:I1"/>
    <mergeCell ref="J1:L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4</v>
      </c>
      <c r="B1" s="2" t="s">
        <v>1</v>
      </c>
    </row>
    <row r="2" spans="1:4">
      <c r="B2" s="2" t="s">
        <v>2</v>
      </c>
      <c r="C2" s="2" t="s">
        <v>35</v>
      </c>
      <c r="D2" s="2" t="s">
        <v>95</v>
      </c>
    </row>
    <row r="3" spans="1:4">
      <c r="A3" s="3" t="s">
        <v>1665</v>
      </c>
    </row>
    <row r="4" spans="1:4">
      <c r="A4" s="4" t="s">
        <v>1666</v>
      </c>
      <c r="B4" s="7" t="n">
        <v>-3356</v>
      </c>
      <c r="C4" s="7" t="n">
        <v>732</v>
      </c>
      <c r="D4" s="7" t="n">
        <v>-4933</v>
      </c>
    </row>
    <row r="5" spans="1:4">
      <c r="A5" s="4" t="s">
        <v>1667</v>
      </c>
      <c r="B5" s="5" t="n">
        <v>-173</v>
      </c>
      <c r="C5" s="5" t="n">
        <v>-584</v>
      </c>
      <c r="D5" s="5" t="n">
        <v>-509</v>
      </c>
    </row>
    <row r="6" spans="1:4">
      <c r="A6" s="4" t="s">
        <v>1668</v>
      </c>
      <c r="B6" s="5" t="n">
        <v>560</v>
      </c>
      <c r="C6" s="5" t="n">
        <v>-166</v>
      </c>
    </row>
    <row r="7" spans="1:4">
      <c r="A7" s="4" t="s">
        <v>1669</v>
      </c>
      <c r="B7" s="5" t="n">
        <v>18</v>
      </c>
      <c r="C7" s="5" t="n">
        <v>19</v>
      </c>
    </row>
    <row r="8" spans="1:4">
      <c r="A8" s="4" t="s">
        <v>1670</v>
      </c>
      <c r="B8" s="5" t="n">
        <v>-2951</v>
      </c>
      <c r="C8" s="5" t="n">
        <v>2</v>
      </c>
    </row>
    <row r="9" spans="1:4">
      <c r="A9" s="3" t="s">
        <v>1671</v>
      </c>
    </row>
    <row r="10" spans="1:4">
      <c r="A10" s="4" t="s">
        <v>1666</v>
      </c>
      <c r="B10" s="5" t="n">
        <v>-706</v>
      </c>
      <c r="C10" s="5" t="n">
        <v>256</v>
      </c>
    </row>
    <row r="11" spans="1:4">
      <c r="A11" s="4" t="s">
        <v>1667</v>
      </c>
      <c r="B11" s="5" t="n">
        <v>-36</v>
      </c>
      <c r="C11" s="5" t="n">
        <v>-204</v>
      </c>
    </row>
    <row r="12" spans="1:4">
      <c r="A12" s="4" t="s">
        <v>1668</v>
      </c>
      <c r="B12" s="5" t="n">
        <v>200</v>
      </c>
      <c r="C12" s="5" t="n">
        <v>-59</v>
      </c>
    </row>
    <row r="13" spans="1:4">
      <c r="A13" s="4" t="s">
        <v>1669</v>
      </c>
      <c r="B13" s="5" t="n">
        <v>3</v>
      </c>
      <c r="C13" s="5" t="n">
        <v>7</v>
      </c>
    </row>
    <row r="14" spans="1:4">
      <c r="A14" s="4" t="s">
        <v>1670</v>
      </c>
      <c r="B14" s="5" t="n">
        <v>-539</v>
      </c>
      <c r="C14" s="5" t="n">
        <v>0</v>
      </c>
    </row>
    <row r="15" spans="1:4">
      <c r="A15" s="3" t="s">
        <v>1672</v>
      </c>
    </row>
    <row r="16" spans="1:4">
      <c r="A16" s="4" t="s">
        <v>1666</v>
      </c>
      <c r="B16" s="5" t="n">
        <v>-2650</v>
      </c>
      <c r="C16" s="5" t="n">
        <v>477</v>
      </c>
    </row>
    <row r="17" spans="1:4">
      <c r="A17" s="4" t="s">
        <v>1667</v>
      </c>
      <c r="B17" s="5" t="n">
        <v>-137</v>
      </c>
      <c r="C17" s="5" t="n">
        <v>-380</v>
      </c>
    </row>
    <row r="18" spans="1:4">
      <c r="A18" s="4" t="s">
        <v>1668</v>
      </c>
      <c r="B18" s="5" t="n">
        <v>360</v>
      </c>
      <c r="C18" s="5" t="n">
        <v>-107</v>
      </c>
    </row>
    <row r="19" spans="1:4">
      <c r="A19" s="4" t="s">
        <v>1669</v>
      </c>
      <c r="B19" s="5" t="n">
        <v>15</v>
      </c>
      <c r="C19" s="5" t="n">
        <v>12</v>
      </c>
    </row>
    <row r="20" spans="1:4">
      <c r="A20" s="4" t="s">
        <v>149</v>
      </c>
      <c r="B20" s="7" t="n">
        <v>-2412</v>
      </c>
      <c r="C20" s="7" t="n">
        <v>2</v>
      </c>
      <c r="D20" s="7" t="n">
        <v>-3407</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73</v>
      </c>
      <c r="B1" s="2" t="s">
        <v>1</v>
      </c>
    </row>
    <row r="2" spans="1:3">
      <c r="B2" s="2" t="s">
        <v>2</v>
      </c>
      <c r="C2" s="2" t="s">
        <v>35</v>
      </c>
    </row>
    <row r="3" spans="1:3">
      <c r="A3" s="3" t="s">
        <v>1674</v>
      </c>
    </row>
    <row r="4" spans="1:3">
      <c r="A4" s="4" t="s">
        <v>1675</v>
      </c>
      <c r="B4" s="7" t="n">
        <v>601</v>
      </c>
      <c r="C4" s="7" t="n">
        <v>504</v>
      </c>
    </row>
    <row r="5" spans="1:3">
      <c r="A5" s="4" t="s">
        <v>1676</v>
      </c>
      <c r="B5" s="5" t="n">
        <v>-2651</v>
      </c>
      <c r="C5" s="5" t="n">
        <v>477</v>
      </c>
    </row>
    <row r="6" spans="1:3">
      <c r="A6" s="4" t="s">
        <v>1677</v>
      </c>
      <c r="B6" s="5" t="n">
        <v>-136</v>
      </c>
      <c r="C6" s="5" t="n">
        <v>-380</v>
      </c>
    </row>
    <row r="7" spans="1:3">
      <c r="A7" s="4" t="s">
        <v>1678</v>
      </c>
      <c r="B7" s="5" t="n">
        <v>-2787</v>
      </c>
      <c r="C7" s="5" t="n">
        <v>97</v>
      </c>
    </row>
    <row r="8" spans="1:3">
      <c r="A8" s="4" t="s">
        <v>1679</v>
      </c>
      <c r="B8" s="5" t="n">
        <v>129</v>
      </c>
    </row>
    <row r="9" spans="1:3">
      <c r="A9" s="4" t="s">
        <v>1680</v>
      </c>
      <c r="B9" s="5" t="n">
        <v>-2057</v>
      </c>
      <c r="C9" s="5" t="n">
        <v>601</v>
      </c>
    </row>
    <row r="10" spans="1:3">
      <c r="A10" s="4" t="s">
        <v>1681</v>
      </c>
      <c r="B10" s="5" t="n">
        <v>-384</v>
      </c>
      <c r="C10" s="5" t="n">
        <v>-289</v>
      </c>
    </row>
    <row r="11" spans="1:3">
      <c r="A11" s="4" t="s">
        <v>1682</v>
      </c>
      <c r="B11" s="5" t="n">
        <v>360</v>
      </c>
      <c r="C11" s="5" t="n">
        <v>-108</v>
      </c>
    </row>
    <row r="12" spans="1:3">
      <c r="A12" s="4" t="s">
        <v>1683</v>
      </c>
      <c r="B12" s="5" t="n">
        <v>15</v>
      </c>
      <c r="C12" s="5" t="n">
        <v>13</v>
      </c>
    </row>
    <row r="13" spans="1:3">
      <c r="A13" s="4" t="s">
        <v>1684</v>
      </c>
      <c r="B13" s="5" t="n">
        <v>375</v>
      </c>
      <c r="C13" s="5" t="n">
        <v>-95</v>
      </c>
    </row>
    <row r="14" spans="1:3">
      <c r="A14" s="4" t="s">
        <v>1685</v>
      </c>
      <c r="B14" s="5" t="n">
        <v>-82</v>
      </c>
    </row>
    <row r="15" spans="1:3">
      <c r="A15" s="4" t="s">
        <v>1686</v>
      </c>
      <c r="B15" s="5" t="n">
        <v>-91</v>
      </c>
      <c r="C15" s="5" t="n">
        <v>-384</v>
      </c>
    </row>
    <row r="16" spans="1:3">
      <c r="A16" s="4" t="s">
        <v>1687</v>
      </c>
      <c r="B16" s="5" t="n">
        <v>217</v>
      </c>
      <c r="C16" s="5" t="n">
        <v>215</v>
      </c>
    </row>
    <row r="17" spans="1:3">
      <c r="A17" s="4" t="s">
        <v>1688</v>
      </c>
      <c r="B17" s="5" t="n">
        <v>-2291</v>
      </c>
      <c r="C17" s="5" t="n">
        <v>369</v>
      </c>
    </row>
    <row r="18" spans="1:3">
      <c r="A18" s="4" t="s">
        <v>1689</v>
      </c>
      <c r="B18" s="5" t="n">
        <v>-121</v>
      </c>
      <c r="C18" s="5" t="n">
        <v>-367</v>
      </c>
    </row>
    <row r="19" spans="1:3">
      <c r="A19" s="4" t="s">
        <v>1690</v>
      </c>
      <c r="B19" s="5" t="n">
        <v>-2412</v>
      </c>
      <c r="C19" s="5" t="n">
        <v>2</v>
      </c>
    </row>
    <row r="20" spans="1:3">
      <c r="A20" s="4" t="s">
        <v>1691</v>
      </c>
      <c r="B20" s="5" t="n">
        <v>47</v>
      </c>
    </row>
    <row r="21" spans="1:3">
      <c r="A21" s="4" t="s">
        <v>1692</v>
      </c>
      <c r="B21" s="7" t="n">
        <v>-2148</v>
      </c>
      <c r="C21" s="7" t="n">
        <v>217</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97</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05</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v>
      </c>
      <c r="C1" s="2" t="s">
        <v>2</v>
      </c>
      <c r="D1" s="2" t="s">
        <v>35</v>
      </c>
    </row>
    <row r="2" spans="1:4">
      <c r="A2" s="3" t="s">
        <v>36</v>
      </c>
    </row>
    <row r="3" spans="1:4">
      <c r="A3" s="4" t="s">
        <v>37</v>
      </c>
      <c r="C3" s="7" t="n">
        <v>55962</v>
      </c>
      <c r="D3" s="7" t="n">
        <v>58693</v>
      </c>
    </row>
    <row r="4" spans="1:4">
      <c r="A4" s="4" t="s">
        <v>38</v>
      </c>
      <c r="C4" s="5" t="n">
        <v>43000</v>
      </c>
      <c r="D4" s="5" t="n">
        <v>55000</v>
      </c>
    </row>
    <row r="5" spans="1:4">
      <c r="A5" s="4" t="s">
        <v>39</v>
      </c>
      <c r="C5" s="5" t="n">
        <v>98962</v>
      </c>
      <c r="D5" s="5" t="n">
        <v>113693</v>
      </c>
    </row>
    <row r="6" spans="1:4">
      <c r="A6" s="4" t="s">
        <v>40</v>
      </c>
      <c r="C6" s="5" t="n">
        <v>294076</v>
      </c>
      <c r="D6" s="5" t="n">
        <v>260650</v>
      </c>
    </row>
    <row r="7" spans="1:4">
      <c r="A7" s="4" t="s">
        <v>41</v>
      </c>
      <c r="C7" s="5" t="n">
        <v>526</v>
      </c>
      <c r="D7" s="5" t="n">
        <v>648</v>
      </c>
    </row>
    <row r="8" spans="1:4">
      <c r="A8" s="4" t="s">
        <v>42</v>
      </c>
      <c r="C8" s="5" t="n">
        <v>294602</v>
      </c>
      <c r="D8" s="5" t="n">
        <v>261298</v>
      </c>
    </row>
    <row r="9" spans="1:4">
      <c r="A9" s="4" t="s">
        <v>43</v>
      </c>
      <c r="C9" s="5" t="n">
        <v>6613</v>
      </c>
      <c r="D9" s="5" t="n">
        <v>10435</v>
      </c>
    </row>
    <row r="10" spans="1:4">
      <c r="A10" s="4" t="s">
        <v>44</v>
      </c>
      <c r="C10" s="5" t="n">
        <v>2511708</v>
      </c>
      <c r="D10" s="5" t="n">
        <v>2322030</v>
      </c>
    </row>
    <row r="11" spans="1:4">
      <c r="A11" s="4" t="s">
        <v>45</v>
      </c>
      <c r="C11" s="5" t="n">
        <v>10119</v>
      </c>
      <c r="D11" s="5" t="n">
        <v>9808</v>
      </c>
    </row>
    <row r="12" spans="1:4">
      <c r="A12" s="4" t="s">
        <v>46</v>
      </c>
      <c r="C12" s="5" t="n">
        <v>9641</v>
      </c>
      <c r="D12" s="5" t="n">
        <v>8706</v>
      </c>
    </row>
    <row r="13" spans="1:4">
      <c r="A13" s="4" t="s">
        <v>47</v>
      </c>
      <c r="C13" s="5" t="n">
        <v>14217</v>
      </c>
      <c r="D13" s="5" t="n">
        <v>15992</v>
      </c>
    </row>
    <row r="14" spans="1:4">
      <c r="A14" s="4" t="s">
        <v>48</v>
      </c>
      <c r="C14" s="5" t="n">
        <v>67660</v>
      </c>
      <c r="D14" s="5" t="n">
        <v>66230</v>
      </c>
    </row>
    <row r="15" spans="1:4">
      <c r="A15" s="4" t="s">
        <v>49</v>
      </c>
      <c r="C15" s="5" t="n">
        <v>40670</v>
      </c>
      <c r="D15" s="5" t="n">
        <v>40217</v>
      </c>
    </row>
    <row r="16" spans="1:4">
      <c r="A16" s="4" t="s">
        <v>50</v>
      </c>
      <c r="C16" s="5" t="n">
        <v>1205</v>
      </c>
      <c r="D16" s="5" t="n">
        <v>1532</v>
      </c>
    </row>
    <row r="17" spans="1:4">
      <c r="A17" s="4" t="s">
        <v>51</v>
      </c>
      <c r="C17" s="5" t="n">
        <v>98569</v>
      </c>
      <c r="D17" s="5" t="n">
        <v>98569</v>
      </c>
    </row>
    <row r="18" spans="1:4">
      <c r="A18" s="4" t="s">
        <v>52</v>
      </c>
      <c r="C18" s="5" t="n">
        <v>4391</v>
      </c>
      <c r="D18" s="5" t="n">
        <v>5703</v>
      </c>
    </row>
    <row r="19" spans="1:4">
      <c r="A19" s="4" t="s">
        <v>53</v>
      </c>
      <c r="C19" s="5" t="n">
        <v>0</v>
      </c>
      <c r="D19" s="5" t="n">
        <v>231</v>
      </c>
    </row>
    <row r="20" spans="1:4">
      <c r="A20" s="4" t="s">
        <v>54</v>
      </c>
      <c r="C20" s="5" t="n">
        <v>23365</v>
      </c>
      <c r="D20" s="5" t="n">
        <v>38959</v>
      </c>
    </row>
    <row r="21" spans="1:4">
      <c r="A21" s="4" t="s">
        <v>55</v>
      </c>
      <c r="C21" s="5" t="n">
        <v>3181722</v>
      </c>
      <c r="D21" s="5" t="n">
        <v>2993403</v>
      </c>
    </row>
    <row r="22" spans="1:4">
      <c r="A22" s="3" t="s">
        <v>56</v>
      </c>
    </row>
    <row r="23" spans="1:4">
      <c r="A23" s="4" t="s">
        <v>57</v>
      </c>
      <c r="C23" s="5" t="n">
        <v>607198</v>
      </c>
      <c r="D23" s="5" t="n">
        <v>571360</v>
      </c>
    </row>
    <row r="24" spans="1:4">
      <c r="A24" s="4" t="s">
        <v>58</v>
      </c>
      <c r="C24" s="5" t="n">
        <v>2013684</v>
      </c>
      <c r="D24" s="5" t="n">
        <v>1866296</v>
      </c>
    </row>
    <row r="25" spans="1:4">
      <c r="A25" s="4" t="s">
        <v>59</v>
      </c>
      <c r="C25" s="5" t="n">
        <v>2620882</v>
      </c>
      <c r="D25" s="5" t="n">
        <v>2437656</v>
      </c>
    </row>
    <row r="26" spans="1:4">
      <c r="A26" s="4" t="s">
        <v>60</v>
      </c>
      <c r="C26" s="5" t="n">
        <v>85189</v>
      </c>
      <c r="D26" s="5" t="n">
        <v>84279</v>
      </c>
    </row>
    <row r="27" spans="1:4">
      <c r="A27" s="4" t="s">
        <v>61</v>
      </c>
      <c r="C27" s="5" t="n">
        <v>5741</v>
      </c>
      <c r="D27" s="5" t="n">
        <v>26019</v>
      </c>
    </row>
    <row r="28" spans="1:4">
      <c r="A28" s="4" t="s">
        <v>62</v>
      </c>
      <c r="C28" s="5" t="n">
        <v>36083</v>
      </c>
      <c r="D28" s="5" t="n">
        <v>36083</v>
      </c>
    </row>
    <row r="29" spans="1:4">
      <c r="A29" s="4" t="s">
        <v>63</v>
      </c>
      <c r="C29" s="5" t="n">
        <v>3652</v>
      </c>
      <c r="D29" s="5" t="n">
        <v>2925</v>
      </c>
    </row>
    <row r="30" spans="1:4">
      <c r="A30" s="4" t="s">
        <v>53</v>
      </c>
      <c r="C30" s="5" t="n">
        <v>264</v>
      </c>
      <c r="D30" s="5" t="n">
        <v>0</v>
      </c>
    </row>
    <row r="31" spans="1:4">
      <c r="A31" s="4" t="s">
        <v>64</v>
      </c>
      <c r="C31" s="5" t="n">
        <v>30322</v>
      </c>
      <c r="D31" s="5" t="n">
        <v>33155</v>
      </c>
    </row>
    <row r="32" spans="1:4">
      <c r="A32" s="4" t="s">
        <v>65</v>
      </c>
      <c r="C32" s="5" t="n">
        <v>2782133</v>
      </c>
      <c r="D32" s="5" t="n">
        <v>2620117</v>
      </c>
    </row>
    <row r="33" spans="1:4">
      <c r="A33" s="4" t="s">
        <v>66</v>
      </c>
      <c r="C33" s="4" t="s">
        <v>67</v>
      </c>
      <c r="D33" s="4" t="s">
        <v>67</v>
      </c>
    </row>
    <row r="34" spans="1:4">
      <c r="A34" s="3" t="s">
        <v>68</v>
      </c>
    </row>
    <row r="35" spans="1:4">
      <c r="A35" s="4" t="s">
        <v>69</v>
      </c>
      <c r="C35" s="5" t="n">
        <v>0</v>
      </c>
      <c r="D35" s="5" t="n">
        <v>0</v>
      </c>
    </row>
    <row r="36" spans="1:4">
      <c r="A36" s="4" t="s">
        <v>70</v>
      </c>
      <c r="C36" s="5" t="n">
        <v>0</v>
      </c>
      <c r="D36" s="5" t="n">
        <v>0</v>
      </c>
    </row>
    <row r="37" spans="1:4">
      <c r="A37" s="4" t="s">
        <v>71</v>
      </c>
      <c r="B37" s="4" t="s">
        <v>72</v>
      </c>
      <c r="C37" s="5" t="n">
        <v>127</v>
      </c>
      <c r="D37" s="5" t="n">
        <v>127</v>
      </c>
    </row>
    <row r="38" spans="1:4">
      <c r="A38" s="4" t="s">
        <v>73</v>
      </c>
      <c r="C38" s="5" t="n">
        <v>161593</v>
      </c>
      <c r="D38" s="5" t="n">
        <v>160940</v>
      </c>
    </row>
    <row r="39" spans="1:4">
      <c r="A39" s="4" t="s">
        <v>74</v>
      </c>
      <c r="C39" s="5" t="n">
        <v>-2148</v>
      </c>
      <c r="D39" s="5" t="n">
        <v>217</v>
      </c>
    </row>
    <row r="40" spans="1:4">
      <c r="A40" s="4" t="s">
        <v>75</v>
      </c>
      <c r="C40" s="5" t="n">
        <v>295588</v>
      </c>
      <c r="D40" s="5" t="n">
        <v>262900</v>
      </c>
    </row>
    <row r="41" spans="1:4">
      <c r="A41" s="4" t="s">
        <v>76</v>
      </c>
      <c r="B41" s="4" t="s">
        <v>72</v>
      </c>
      <c r="C41" s="5" t="n">
        <v>-55571</v>
      </c>
      <c r="D41" s="5" t="n">
        <v>-50898</v>
      </c>
    </row>
    <row r="42" spans="1:4">
      <c r="A42" s="4" t="s">
        <v>77</v>
      </c>
      <c r="C42" s="5" t="n">
        <v>399589</v>
      </c>
      <c r="D42" s="5" t="n">
        <v>373286</v>
      </c>
    </row>
    <row r="43" spans="1:4">
      <c r="A43" s="4" t="s">
        <v>78</v>
      </c>
      <c r="C43" s="7" t="n">
        <v>3181722</v>
      </c>
      <c r="D43" s="7" t="n">
        <v>2993403</v>
      </c>
    </row>
    <row r="44" spans="1:4"/>
    <row r="45" spans="1:4">
      <c r="A45" s="4" t="s">
        <v>72</v>
      </c>
      <c r="B45" s="4" t="s">
        <v>79</v>
      </c>
    </row>
  </sheetData>
  <mergeCells count="3">
    <mergeCell ref="A1:B1"/>
    <mergeCell ref="A44:C44"/>
    <mergeCell ref="B45:C4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04</v>
      </c>
      <c r="B1" s="2" t="s">
        <v>1</v>
      </c>
    </row>
    <row r="2" spans="1:2">
      <c r="B2" s="2" t="s">
        <v>2</v>
      </c>
    </row>
    <row r="3" spans="1:2">
      <c r="A3" s="3" t="s">
        <v>305</v>
      </c>
    </row>
    <row r="4" spans="1:2">
      <c r="A4" s="4" t="s">
        <v>306</v>
      </c>
      <c r="B4" s="4" t="s">
        <v>3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8</v>
      </c>
      <c r="B1" s="2" t="s">
        <v>1</v>
      </c>
    </row>
    <row r="2" spans="1:2">
      <c r="B2" s="2" t="s">
        <v>2</v>
      </c>
    </row>
    <row r="3" spans="1:2">
      <c r="A3" s="3" t="s">
        <v>309</v>
      </c>
    </row>
    <row r="4" spans="1:2">
      <c r="A4" s="4" t="s">
        <v>310</v>
      </c>
      <c r="B4" s="4" t="s">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2</v>
      </c>
      <c r="B1" s="2" t="s">
        <v>1</v>
      </c>
    </row>
    <row r="2" spans="1:2">
      <c r="B2" s="2" t="s">
        <v>2</v>
      </c>
    </row>
    <row r="3" spans="1:2">
      <c r="A3" s="3" t="s">
        <v>301</v>
      </c>
    </row>
    <row r="4" spans="1:2">
      <c r="A4" s="4" t="s">
        <v>313</v>
      </c>
      <c r="B4" s="4"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15</v>
      </c>
      <c r="B1" s="2" t="s">
        <v>1</v>
      </c>
    </row>
    <row r="2" spans="1:2">
      <c r="B2" s="2" t="s">
        <v>2</v>
      </c>
    </row>
    <row r="3" spans="1:2">
      <c r="A3" s="3" t="s">
        <v>316</v>
      </c>
    </row>
    <row r="4" spans="1:2">
      <c r="A4" s="4" t="s">
        <v>317</v>
      </c>
      <c r="B4" s="4" t="s">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19</v>
      </c>
      <c r="B1" s="2" t="s">
        <v>1</v>
      </c>
    </row>
    <row r="2" spans="1:2">
      <c r="B2" s="2" t="s">
        <v>2</v>
      </c>
    </row>
    <row r="3" spans="1:2">
      <c r="A3" s="3" t="s">
        <v>320</v>
      </c>
    </row>
    <row r="4" spans="1:2">
      <c r="A4" s="4" t="s">
        <v>321</v>
      </c>
      <c r="B4" s="4"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v>
      </c>
      <c r="B1" s="2" t="s">
        <v>2</v>
      </c>
      <c r="C1" s="2" t="s">
        <v>35</v>
      </c>
    </row>
    <row r="2" spans="1:3">
      <c r="A2" s="4" t="s">
        <v>81</v>
      </c>
      <c r="B2" s="7" t="n">
        <v>526</v>
      </c>
      <c r="C2" s="7" t="n">
        <v>649</v>
      </c>
    </row>
    <row r="3" spans="1:3">
      <c r="A3" s="4" t="s">
        <v>82</v>
      </c>
      <c r="B3" s="7" t="n">
        <v>28331</v>
      </c>
      <c r="C3" s="7" t="n">
        <v>26683</v>
      </c>
    </row>
    <row r="4" spans="1:3">
      <c r="A4" s="4" t="s">
        <v>83</v>
      </c>
      <c r="B4" s="8" t="n">
        <v>0.01</v>
      </c>
      <c r="C4" s="8" t="n">
        <v>0.01</v>
      </c>
    </row>
    <row r="5" spans="1:3">
      <c r="A5" s="4" t="s">
        <v>84</v>
      </c>
      <c r="B5" s="5" t="n">
        <v>50000000</v>
      </c>
      <c r="C5" s="5" t="n">
        <v>50000000</v>
      </c>
    </row>
    <row r="6" spans="1:3">
      <c r="A6" s="4" t="s">
        <v>85</v>
      </c>
      <c r="B6" s="5" t="n">
        <v>25398992</v>
      </c>
      <c r="C6" s="5" t="n">
        <v>25425682</v>
      </c>
    </row>
    <row r="7" spans="1:3">
      <c r="A7" s="4" t="s">
        <v>86</v>
      </c>
      <c r="B7" s="5" t="n">
        <v>20171392</v>
      </c>
      <c r="C7" s="5" t="n">
        <v>20312082</v>
      </c>
    </row>
    <row r="8" spans="1:3">
      <c r="A8" s="4" t="s">
        <v>87</v>
      </c>
      <c r="B8" s="7" t="n">
        <v>-468</v>
      </c>
      <c r="C8" s="7" t="n">
        <v>117</v>
      </c>
    </row>
    <row r="9" spans="1:3">
      <c r="A9" s="4" t="s">
        <v>88</v>
      </c>
      <c r="B9" s="5" t="n">
        <v>5227600</v>
      </c>
      <c r="C9" s="5" t="n">
        <v>5113600</v>
      </c>
    </row>
    <row r="10" spans="1:3">
      <c r="A10" s="4" t="s">
        <v>89</v>
      </c>
    </row>
    <row r="11" spans="1:3">
      <c r="A11" s="4" t="s">
        <v>90</v>
      </c>
      <c r="B11" s="8" t="n">
        <v>0.01</v>
      </c>
      <c r="C11" s="8" t="n">
        <v>0.01</v>
      </c>
    </row>
    <row r="12" spans="1:3">
      <c r="A12" s="4" t="s">
        <v>91</v>
      </c>
      <c r="B12" s="5" t="n">
        <v>4963000</v>
      </c>
      <c r="C12" s="5" t="n">
        <v>4963000</v>
      </c>
    </row>
    <row r="13" spans="1:3">
      <c r="A13" s="4" t="s">
        <v>92</v>
      </c>
      <c r="B13" s="5" t="n">
        <v>0</v>
      </c>
      <c r="C13" s="5" t="n">
        <v>0</v>
      </c>
    </row>
    <row r="14" spans="1:3">
      <c r="A14" s="4" t="s">
        <v>93</v>
      </c>
    </row>
    <row r="15" spans="1:3">
      <c r="A15" s="4" t="s">
        <v>90</v>
      </c>
      <c r="B15" s="8" t="n">
        <v>0.01</v>
      </c>
      <c r="C15" s="8" t="n">
        <v>0.01</v>
      </c>
    </row>
    <row r="16" spans="1:3">
      <c r="A16" s="4" t="s">
        <v>91</v>
      </c>
      <c r="B16" s="5" t="n">
        <v>37000</v>
      </c>
      <c r="C16" s="5" t="n">
        <v>37000</v>
      </c>
    </row>
    <row r="17" spans="1:3">
      <c r="A17" s="4" t="s">
        <v>92</v>
      </c>
      <c r="B17" s="5" t="n">
        <v>0</v>
      </c>
      <c r="C17"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3</v>
      </c>
      <c r="B1" s="2" t="s">
        <v>1</v>
      </c>
    </row>
    <row r="2" spans="1:2">
      <c r="B2" s="2" t="s">
        <v>2</v>
      </c>
    </row>
    <row r="3" spans="1:2">
      <c r="A3" s="3" t="s">
        <v>324</v>
      </c>
    </row>
    <row r="4" spans="1:2">
      <c r="A4" s="4" t="s">
        <v>325</v>
      </c>
      <c r="B4"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27</v>
      </c>
      <c r="B1" s="2" t="s">
        <v>1</v>
      </c>
    </row>
    <row r="2" spans="1:2">
      <c r="B2" s="2" t="s">
        <v>2</v>
      </c>
    </row>
    <row r="3" spans="1:2">
      <c r="A3" s="3" t="s">
        <v>328</v>
      </c>
    </row>
    <row r="4" spans="1:2">
      <c r="A4" s="4" t="s">
        <v>329</v>
      </c>
      <c r="B4"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1</v>
      </c>
      <c r="B1" s="2" t="s">
        <v>1</v>
      </c>
    </row>
    <row r="2" spans="1:2">
      <c r="B2" s="2" t="s">
        <v>2</v>
      </c>
    </row>
    <row r="3" spans="1:2">
      <c r="A3" s="3" t="s">
        <v>332</v>
      </c>
    </row>
    <row r="4" spans="1:2">
      <c r="A4" s="4" t="s">
        <v>333</v>
      </c>
      <c r="B4"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35</v>
      </c>
      <c r="B1" s="2" t="s">
        <v>1</v>
      </c>
    </row>
    <row r="2" spans="1:2">
      <c r="B2" s="2" t="s">
        <v>2</v>
      </c>
    </row>
    <row r="3" spans="1:2">
      <c r="A3" s="3" t="s">
        <v>336</v>
      </c>
    </row>
    <row r="4" spans="1:2">
      <c r="A4" s="4" t="s">
        <v>337</v>
      </c>
      <c r="B4"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47</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row r="9" spans="1:2">
      <c r="A9" s="4" t="s">
        <v>350</v>
      </c>
      <c r="B9" s="4" t="s">
        <v>351</v>
      </c>
    </row>
    <row r="10" spans="1:2">
      <c r="A10" s="4" t="s">
        <v>352</v>
      </c>
      <c r="B10" s="4" t="s">
        <v>353</v>
      </c>
    </row>
    <row r="11" spans="1:2">
      <c r="A11" s="4" t="s">
        <v>354</v>
      </c>
      <c r="B11" s="4" t="s">
        <v>355</v>
      </c>
    </row>
    <row r="12" spans="1:2">
      <c r="A12" s="4" t="s">
        <v>356</v>
      </c>
      <c r="B12" s="4" t="s">
        <v>357</v>
      </c>
    </row>
    <row r="13" spans="1:2">
      <c r="A13" s="4" t="s">
        <v>358</v>
      </c>
      <c r="B13" s="4" t="s">
        <v>359</v>
      </c>
    </row>
    <row r="14" spans="1:2">
      <c r="A14" s="4" t="s">
        <v>360</v>
      </c>
      <c r="B14" s="4" t="s">
        <v>361</v>
      </c>
    </row>
    <row r="15" spans="1:2">
      <c r="A15" s="4" t="s">
        <v>362</v>
      </c>
      <c r="B15" s="4" t="s">
        <v>363</v>
      </c>
    </row>
    <row r="16" spans="1:2">
      <c r="A16" s="4" t="s">
        <v>364</v>
      </c>
      <c r="B16" s="4" t="s">
        <v>365</v>
      </c>
    </row>
    <row r="17" spans="1:2">
      <c r="A17" s="4" t="s">
        <v>366</v>
      </c>
      <c r="B17" s="4" t="s">
        <v>367</v>
      </c>
    </row>
    <row r="18" spans="1:2">
      <c r="A18" s="4" t="s">
        <v>368</v>
      </c>
      <c r="B18" s="4" t="s">
        <v>369</v>
      </c>
    </row>
    <row r="19" spans="1:2">
      <c r="A19" s="4" t="s">
        <v>370</v>
      </c>
      <c r="B19" s="4" t="s">
        <v>371</v>
      </c>
    </row>
    <row r="20" spans="1:2">
      <c r="A20" s="4" t="s">
        <v>372</v>
      </c>
      <c r="B20" s="4" t="s">
        <v>373</v>
      </c>
    </row>
    <row r="21" spans="1:2">
      <c r="A21" s="4" t="s">
        <v>374</v>
      </c>
      <c r="B21" s="4" t="s">
        <v>375</v>
      </c>
    </row>
    <row r="22" spans="1:2">
      <c r="A22" s="4" t="s">
        <v>376</v>
      </c>
      <c r="B22" s="4" t="s">
        <v>377</v>
      </c>
    </row>
    <row r="23" spans="1:2">
      <c r="A23" s="4" t="s">
        <v>378</v>
      </c>
      <c r="B23" s="4" t="s">
        <v>379</v>
      </c>
    </row>
    <row r="24" spans="1:2">
      <c r="A24" s="4" t="s">
        <v>380</v>
      </c>
      <c r="B24" s="4" t="s">
        <v>381</v>
      </c>
    </row>
    <row r="25" spans="1:2">
      <c r="A25" s="4" t="s">
        <v>382</v>
      </c>
      <c r="B25" s="4" t="s">
        <v>383</v>
      </c>
    </row>
    <row r="26" spans="1:2">
      <c r="A26" s="4" t="s">
        <v>384</v>
      </c>
      <c r="B26" s="4" t="s">
        <v>385</v>
      </c>
    </row>
    <row r="27" spans="1:2">
      <c r="A27" s="4" t="s">
        <v>386</v>
      </c>
      <c r="B27" s="4" t="s">
        <v>387</v>
      </c>
    </row>
    <row r="28" spans="1:2">
      <c r="A28" s="4" t="s">
        <v>388</v>
      </c>
      <c r="B28" s="4" t="s">
        <v>389</v>
      </c>
    </row>
    <row r="29" spans="1:2">
      <c r="A29" s="4" t="s">
        <v>390</v>
      </c>
      <c r="B29" s="4" t="s">
        <v>3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92</v>
      </c>
      <c r="B1" s="2" t="s">
        <v>1</v>
      </c>
    </row>
    <row r="2" spans="1:2">
      <c r="B2" s="2" t="s">
        <v>2</v>
      </c>
    </row>
    <row r="3" spans="1:2">
      <c r="A3" s="3" t="s">
        <v>247</v>
      </c>
    </row>
    <row r="4" spans="1:2">
      <c r="A4" s="4" t="s">
        <v>393</v>
      </c>
      <c r="B4" s="4" t="s">
        <v>3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95</v>
      </c>
      <c r="B1" s="2" t="s">
        <v>1</v>
      </c>
    </row>
    <row r="2" spans="1:2">
      <c r="B2" s="2" t="s">
        <v>2</v>
      </c>
    </row>
    <row r="3" spans="1:2">
      <c r="A3" s="3" t="s">
        <v>251</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00</v>
      </c>
      <c r="B1" s="2" t="s">
        <v>1</v>
      </c>
    </row>
    <row r="2" spans="1:2">
      <c r="B2" s="2" t="s">
        <v>2</v>
      </c>
    </row>
    <row r="3" spans="1:2">
      <c r="A3" s="3" t="s">
        <v>255</v>
      </c>
    </row>
    <row r="4" spans="1:2">
      <c r="A4" s="4" t="s">
        <v>401</v>
      </c>
      <c r="B4" s="4" t="s">
        <v>4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59</v>
      </c>
    </row>
    <row r="4" spans="1:2">
      <c r="A4" s="4" t="s">
        <v>404</v>
      </c>
      <c r="B4" s="4" t="s">
        <v>405</v>
      </c>
    </row>
    <row r="5" spans="1:2">
      <c r="A5" s="4" t="s">
        <v>406</v>
      </c>
      <c r="B5" s="4" t="s">
        <v>407</v>
      </c>
    </row>
    <row r="6" spans="1:2">
      <c r="A6" s="4" t="s">
        <v>408</v>
      </c>
      <c r="B6" s="4" t="s">
        <v>409</v>
      </c>
    </row>
    <row r="7" spans="1:2">
      <c r="A7" s="4" t="s">
        <v>410</v>
      </c>
      <c r="B7" s="4" t="s">
        <v>4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12</v>
      </c>
      <c r="B1" s="2" t="s">
        <v>1</v>
      </c>
    </row>
    <row r="2" spans="1:2">
      <c r="B2" s="2" t="s">
        <v>2</v>
      </c>
    </row>
    <row r="3" spans="1:2">
      <c r="A3" s="3" t="s">
        <v>263</v>
      </c>
    </row>
    <row r="4" spans="1:2">
      <c r="A4" s="4" t="s">
        <v>413</v>
      </c>
      <c r="B4" s="4" t="s">
        <v>4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94</v>
      </c>
      <c r="B1" s="2" t="s">
        <v>1</v>
      </c>
    </row>
    <row r="2" spans="1:4">
      <c r="B2" s="2" t="s">
        <v>2</v>
      </c>
      <c r="C2" s="2" t="s">
        <v>35</v>
      </c>
      <c r="D2" s="2" t="s">
        <v>95</v>
      </c>
    </row>
    <row r="3" spans="1:4">
      <c r="A3" s="3" t="s">
        <v>96</v>
      </c>
    </row>
    <row r="4" spans="1:4">
      <c r="A4" s="4" t="s">
        <v>97</v>
      </c>
      <c r="B4" s="7" t="n">
        <v>114398</v>
      </c>
      <c r="C4" s="7" t="n">
        <v>99540</v>
      </c>
      <c r="D4" s="7" t="n">
        <v>80217</v>
      </c>
    </row>
    <row r="5" spans="1:4">
      <c r="A5" s="3" t="s">
        <v>98</v>
      </c>
    </row>
    <row r="6" spans="1:4">
      <c r="A6" s="4" t="s">
        <v>99</v>
      </c>
      <c r="B6" s="5" t="n">
        <v>4738</v>
      </c>
      <c r="C6" s="5" t="n">
        <v>3762</v>
      </c>
      <c r="D6" s="5" t="n">
        <v>3231</v>
      </c>
    </row>
    <row r="7" spans="1:4">
      <c r="A7" s="4" t="s">
        <v>100</v>
      </c>
      <c r="B7" s="5" t="n">
        <v>3396</v>
      </c>
      <c r="C7" s="5" t="n">
        <v>3180</v>
      </c>
      <c r="D7" s="5" t="n">
        <v>3016</v>
      </c>
    </row>
    <row r="8" spans="1:4">
      <c r="A8" s="4" t="s">
        <v>101</v>
      </c>
      <c r="B8" s="5" t="n">
        <v>1270</v>
      </c>
      <c r="C8" s="5" t="n">
        <v>836</v>
      </c>
      <c r="D8" s="5" t="n">
        <v>367</v>
      </c>
    </row>
    <row r="9" spans="1:4">
      <c r="A9" s="4" t="s">
        <v>102</v>
      </c>
      <c r="B9" s="5" t="n">
        <v>915</v>
      </c>
      <c r="C9" s="5" t="n">
        <v>784</v>
      </c>
      <c r="D9" s="5" t="n">
        <v>552</v>
      </c>
    </row>
    <row r="10" spans="1:4">
      <c r="A10" s="4" t="s">
        <v>103</v>
      </c>
      <c r="B10" s="5" t="n">
        <v>124717</v>
      </c>
      <c r="C10" s="5" t="n">
        <v>108102</v>
      </c>
      <c r="D10" s="5" t="n">
        <v>87383</v>
      </c>
    </row>
    <row r="11" spans="1:4">
      <c r="A11" s="3" t="s">
        <v>104</v>
      </c>
    </row>
    <row r="12" spans="1:4">
      <c r="A12" s="4" t="s">
        <v>105</v>
      </c>
      <c r="B12" s="5" t="n">
        <v>13897</v>
      </c>
      <c r="C12" s="5" t="n">
        <v>8818</v>
      </c>
      <c r="D12" s="5" t="n">
        <v>6261</v>
      </c>
    </row>
    <row r="13" spans="1:4">
      <c r="A13" s="4" t="s">
        <v>106</v>
      </c>
      <c r="B13" s="5" t="n">
        <v>1261</v>
      </c>
      <c r="C13" s="5" t="n">
        <v>1470</v>
      </c>
      <c r="D13" s="5" t="n">
        <v>1288</v>
      </c>
    </row>
    <row r="14" spans="1:4">
      <c r="A14" s="4" t="s">
        <v>62</v>
      </c>
      <c r="B14" s="5" t="n">
        <v>1281</v>
      </c>
      <c r="C14" s="5" t="n">
        <v>935</v>
      </c>
      <c r="D14" s="5" t="n">
        <v>753</v>
      </c>
    </row>
    <row r="15" spans="1:4">
      <c r="A15" s="4" t="s">
        <v>107</v>
      </c>
      <c r="B15" s="5" t="n">
        <v>23</v>
      </c>
      <c r="C15" s="5" t="n">
        <v>208</v>
      </c>
      <c r="D15" s="5" t="n">
        <v>138</v>
      </c>
    </row>
    <row r="16" spans="1:4">
      <c r="A16" s="4" t="s">
        <v>108</v>
      </c>
      <c r="B16" s="5" t="n">
        <v>16462</v>
      </c>
      <c r="C16" s="5" t="n">
        <v>11431</v>
      </c>
      <c r="D16" s="5" t="n">
        <v>8440</v>
      </c>
    </row>
    <row r="17" spans="1:4">
      <c r="A17" s="4" t="s">
        <v>109</v>
      </c>
      <c r="B17" s="5" t="n">
        <v>108255</v>
      </c>
      <c r="C17" s="5" t="n">
        <v>96671</v>
      </c>
      <c r="D17" s="5" t="n">
        <v>78943</v>
      </c>
    </row>
    <row r="18" spans="1:4">
      <c r="A18" s="4" t="s">
        <v>110</v>
      </c>
      <c r="B18" s="5" t="n">
        <v>1176</v>
      </c>
      <c r="C18" s="5" t="n">
        <v>2949</v>
      </c>
      <c r="D18" s="5" t="n">
        <v>283</v>
      </c>
    </row>
    <row r="19" spans="1:4">
      <c r="A19" s="4" t="s">
        <v>111</v>
      </c>
      <c r="B19" s="5" t="n">
        <v>107079</v>
      </c>
      <c r="C19" s="5" t="n">
        <v>93722</v>
      </c>
      <c r="D19" s="5" t="n">
        <v>78660</v>
      </c>
    </row>
    <row r="20" spans="1:4">
      <c r="A20" s="3" t="s">
        <v>112</v>
      </c>
    </row>
    <row r="21" spans="1:4">
      <c r="A21" s="4" t="s">
        <v>113</v>
      </c>
      <c r="B21" s="5" t="n">
        <v>14085</v>
      </c>
      <c r="C21" s="5" t="n">
        <v>12866</v>
      </c>
      <c r="D21" s="5" t="n">
        <v>10441</v>
      </c>
    </row>
    <row r="22" spans="1:4">
      <c r="A22" s="4" t="s">
        <v>114</v>
      </c>
      <c r="B22" s="5" t="n">
        <v>317</v>
      </c>
      <c r="C22" s="5" t="n">
        <v>217</v>
      </c>
      <c r="D22" s="5" t="n">
        <v>753</v>
      </c>
    </row>
    <row r="23" spans="1:4">
      <c r="A23" s="4" t="s">
        <v>115</v>
      </c>
      <c r="B23" s="5" t="n">
        <v>173</v>
      </c>
      <c r="C23" s="5" t="n">
        <v>584</v>
      </c>
      <c r="D23" s="5" t="n">
        <v>509</v>
      </c>
    </row>
    <row r="24" spans="1:4">
      <c r="A24" s="4" t="s">
        <v>116</v>
      </c>
      <c r="B24" s="5" t="n">
        <v>2091</v>
      </c>
      <c r="C24" s="5" t="n">
        <v>2332</v>
      </c>
      <c r="D24" s="5" t="n">
        <v>1701</v>
      </c>
    </row>
    <row r="25" spans="1:4">
      <c r="A25" s="4" t="s">
        <v>117</v>
      </c>
      <c r="B25" s="5" t="n">
        <v>1767</v>
      </c>
      <c r="C25" s="5" t="n">
        <v>3085</v>
      </c>
      <c r="D25" s="5" t="n">
        <v>909</v>
      </c>
    </row>
    <row r="26" spans="1:4">
      <c r="A26" s="4" t="s">
        <v>118</v>
      </c>
      <c r="B26" s="5" t="n">
        <v>598</v>
      </c>
      <c r="C26" s="5" t="n">
        <v>1854</v>
      </c>
      <c r="D26" s="5" t="n">
        <v>1538</v>
      </c>
    </row>
    <row r="27" spans="1:4">
      <c r="A27" s="4" t="s">
        <v>119</v>
      </c>
      <c r="B27" s="5" t="n">
        <v>39208</v>
      </c>
      <c r="C27" s="5" t="n">
        <v>40081</v>
      </c>
      <c r="D27" s="5" t="n">
        <v>34030</v>
      </c>
    </row>
    <row r="28" spans="1:4">
      <c r="A28" s="3" t="s">
        <v>120</v>
      </c>
    </row>
    <row r="29" spans="1:4">
      <c r="A29" s="4" t="s">
        <v>121</v>
      </c>
      <c r="B29" s="5" t="n">
        <v>52566</v>
      </c>
      <c r="C29" s="5" t="n">
        <v>49847</v>
      </c>
      <c r="D29" s="5" t="n">
        <v>40187</v>
      </c>
    </row>
    <row r="30" spans="1:4">
      <c r="A30" s="4" t="s">
        <v>122</v>
      </c>
      <c r="B30" s="5" t="n">
        <v>8641</v>
      </c>
      <c r="C30" s="5" t="n">
        <v>7707</v>
      </c>
      <c r="D30" s="5" t="n">
        <v>7418</v>
      </c>
    </row>
    <row r="31" spans="1:4">
      <c r="A31" s="4" t="s">
        <v>123</v>
      </c>
      <c r="B31" s="5" t="n">
        <v>1021</v>
      </c>
      <c r="C31" s="5" t="n">
        <v>1250</v>
      </c>
      <c r="D31" s="5" t="n">
        <v>1169</v>
      </c>
    </row>
    <row r="32" spans="1:4">
      <c r="A32" s="4" t="s">
        <v>124</v>
      </c>
      <c r="B32" s="5" t="n">
        <v>8555</v>
      </c>
      <c r="C32" s="5" t="n">
        <v>7737</v>
      </c>
      <c r="D32" s="5" t="n">
        <v>6367</v>
      </c>
    </row>
    <row r="33" spans="1:4">
      <c r="A33" s="4" t="s">
        <v>125</v>
      </c>
      <c r="B33" s="5" t="n">
        <v>18629</v>
      </c>
      <c r="C33" s="5" t="n">
        <v>18810</v>
      </c>
      <c r="D33" s="5" t="n">
        <v>15952</v>
      </c>
    </row>
    <row r="34" spans="1:4">
      <c r="A34" s="4" t="s">
        <v>126</v>
      </c>
      <c r="B34" s="5" t="n">
        <v>89412</v>
      </c>
      <c r="C34" s="5" t="n">
        <v>85351</v>
      </c>
      <c r="D34" s="5" t="n">
        <v>71093</v>
      </c>
    </row>
    <row r="35" spans="1:4">
      <c r="A35" s="4" t="s">
        <v>127</v>
      </c>
      <c r="B35" s="5" t="n">
        <v>56875</v>
      </c>
      <c r="C35" s="5" t="n">
        <v>48452</v>
      </c>
      <c r="D35" s="5" t="n">
        <v>41597</v>
      </c>
    </row>
    <row r="36" spans="1:4">
      <c r="A36" s="4" t="s">
        <v>128</v>
      </c>
      <c r="B36" s="5" t="n">
        <v>10626</v>
      </c>
      <c r="C36" s="5" t="n">
        <v>16184</v>
      </c>
      <c r="D36" s="5" t="n">
        <v>12754</v>
      </c>
    </row>
    <row r="37" spans="1:4">
      <c r="A37" s="4" t="s">
        <v>129</v>
      </c>
      <c r="B37" s="7" t="n">
        <v>46249</v>
      </c>
      <c r="C37" s="7" t="n">
        <v>32268</v>
      </c>
      <c r="D37" s="7" t="n">
        <v>28843</v>
      </c>
    </row>
    <row r="38" spans="1:4">
      <c r="A38" s="3" t="s">
        <v>130</v>
      </c>
    </row>
    <row r="39" spans="1:4">
      <c r="A39" s="4" t="s">
        <v>131</v>
      </c>
      <c r="B39" s="8" t="n">
        <v>2.27</v>
      </c>
      <c r="C39" s="8" t="n">
        <v>1.62</v>
      </c>
      <c r="D39" s="8" t="n">
        <v>1.61</v>
      </c>
    </row>
    <row r="40" spans="1:4">
      <c r="A40" s="4" t="s">
        <v>132</v>
      </c>
      <c r="B40" s="9" t="n">
        <v>2.26</v>
      </c>
      <c r="C40" s="9" t="n">
        <v>1.61</v>
      </c>
      <c r="D40" s="9" t="n">
        <v>1.6</v>
      </c>
    </row>
    <row r="41" spans="1:4">
      <c r="A41" s="4" t="s">
        <v>133</v>
      </c>
      <c r="B41" s="8" t="n">
        <v>0.64</v>
      </c>
      <c r="C41" s="8" t="n">
        <v>0.5</v>
      </c>
      <c r="D41" s="8" t="n">
        <v>0.44</v>
      </c>
    </row>
    <row r="42" spans="1:4">
      <c r="A42" s="4" t="s">
        <v>134</v>
      </c>
    </row>
    <row r="43" spans="1:4">
      <c r="A43" s="3" t="s">
        <v>112</v>
      </c>
    </row>
    <row r="44" spans="1:4">
      <c r="A44" s="4" t="s">
        <v>135</v>
      </c>
      <c r="B44" s="7" t="n">
        <v>13100</v>
      </c>
      <c r="C44" s="7" t="n">
        <v>12139</v>
      </c>
      <c r="D44" s="7" t="n">
        <v>10909</v>
      </c>
    </row>
    <row r="45" spans="1:4">
      <c r="A45" s="4" t="s">
        <v>136</v>
      </c>
    </row>
    <row r="46" spans="1:4">
      <c r="A46" s="3" t="s">
        <v>112</v>
      </c>
    </row>
    <row r="47" spans="1:4">
      <c r="A47" s="4" t="s">
        <v>135</v>
      </c>
      <c r="B47" s="7" t="n">
        <v>7077</v>
      </c>
      <c r="C47" s="7" t="n">
        <v>7004</v>
      </c>
      <c r="D47" s="7" t="n">
        <v>727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266</v>
      </c>
    </row>
    <row r="4" spans="1:2">
      <c r="A4" s="4" t="s">
        <v>416</v>
      </c>
      <c r="B4" s="4" t="s">
        <v>417</v>
      </c>
    </row>
    <row r="5" spans="1:2">
      <c r="A5" s="4" t="s">
        <v>418</v>
      </c>
      <c r="B5" s="4" t="s">
        <v>419</v>
      </c>
    </row>
    <row r="6" spans="1:2">
      <c r="A6" s="4" t="s">
        <v>420</v>
      </c>
      <c r="B6" s="4" t="s">
        <v>421</v>
      </c>
    </row>
    <row r="7" spans="1:2">
      <c r="A7" s="4" t="s">
        <v>422</v>
      </c>
      <c r="B7" s="4" t="s">
        <v>423</v>
      </c>
    </row>
    <row r="8" spans="1:2">
      <c r="A8" s="4" t="s">
        <v>424</v>
      </c>
      <c r="B8" s="4" t="s">
        <v>425</v>
      </c>
    </row>
    <row r="9" spans="1:2">
      <c r="A9" s="4" t="s">
        <v>426</v>
      </c>
      <c r="B9" s="4" t="s">
        <v>427</v>
      </c>
    </row>
    <row r="10" spans="1:2">
      <c r="A10" s="4" t="s">
        <v>428</v>
      </c>
      <c r="B10" s="4" t="s">
        <v>429</v>
      </c>
    </row>
    <row r="11" spans="1:2">
      <c r="A11" s="4" t="s">
        <v>430</v>
      </c>
      <c r="B11" s="4" t="s">
        <v>431</v>
      </c>
    </row>
    <row r="12" spans="1:2">
      <c r="A12" s="4" t="s">
        <v>432</v>
      </c>
      <c r="B12" s="4" t="s">
        <v>433</v>
      </c>
    </row>
    <row r="13" spans="1:2">
      <c r="A13" s="4" t="s">
        <v>434</v>
      </c>
      <c r="B13" s="4" t="s">
        <v>435</v>
      </c>
    </row>
    <row r="14" spans="1:2">
      <c r="A14" s="4" t="s">
        <v>436</v>
      </c>
      <c r="B14" s="4" t="s">
        <v>437</v>
      </c>
    </row>
    <row r="15" spans="1:2">
      <c r="A15" s="4" t="s">
        <v>438</v>
      </c>
      <c r="B15" s="4" t="s">
        <v>439</v>
      </c>
    </row>
    <row r="16" spans="1:2">
      <c r="A16" s="4" t="s">
        <v>440</v>
      </c>
      <c r="B16" s="4" t="s">
        <v>441</v>
      </c>
    </row>
    <row r="17" spans="1:2">
      <c r="A17" s="4" t="s">
        <v>442</v>
      </c>
      <c r="B17" s="4" t="s">
        <v>4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2</v>
      </c>
    </row>
    <row r="3" spans="1:2">
      <c r="A3" s="3" t="s">
        <v>270</v>
      </c>
    </row>
    <row r="4" spans="1:2">
      <c r="A4" s="4" t="s">
        <v>445</v>
      </c>
      <c r="B4" s="4" t="s">
        <v>446</v>
      </c>
    </row>
    <row r="5" spans="1:2">
      <c r="A5" s="4" t="s">
        <v>447</v>
      </c>
      <c r="B5" s="4" t="s">
        <v>448</v>
      </c>
    </row>
    <row r="6" spans="1:2">
      <c r="A6" s="4" t="s">
        <v>449</v>
      </c>
      <c r="B6" s="4" t="s">
        <v>450</v>
      </c>
    </row>
    <row r="7" spans="1:2">
      <c r="A7" s="4" t="s">
        <v>451</v>
      </c>
      <c r="B7" s="4" t="s">
        <v>4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3</v>
      </c>
      <c r="B1" s="2" t="s">
        <v>1</v>
      </c>
    </row>
    <row r="2" spans="1:2">
      <c r="B2" s="2" t="s">
        <v>2</v>
      </c>
    </row>
    <row r="3" spans="1:2">
      <c r="A3" s="3" t="s">
        <v>274</v>
      </c>
    </row>
    <row r="4" spans="1:2">
      <c r="A4" s="4" t="s">
        <v>454</v>
      </c>
      <c r="B4" s="4" t="s">
        <v>455</v>
      </c>
    </row>
    <row r="5" spans="1:2">
      <c r="A5" s="4" t="s">
        <v>456</v>
      </c>
      <c r="B5" s="4" t="s">
        <v>4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8</v>
      </c>
      <c r="B1" s="2" t="s">
        <v>1</v>
      </c>
    </row>
    <row r="2" spans="1:2">
      <c r="B2" s="2" t="s">
        <v>2</v>
      </c>
    </row>
    <row r="3" spans="1:2">
      <c r="A3" s="3" t="s">
        <v>278</v>
      </c>
    </row>
    <row r="4" spans="1:2">
      <c r="A4" s="4" t="s">
        <v>459</v>
      </c>
      <c r="B4" s="4" t="s">
        <v>460</v>
      </c>
    </row>
    <row r="5" spans="1:2">
      <c r="A5" s="4" t="s">
        <v>461</v>
      </c>
      <c r="B5" s="4" t="s">
        <v>462</v>
      </c>
    </row>
    <row r="6" spans="1:2">
      <c r="A6" s="4" t="s">
        <v>463</v>
      </c>
      <c r="B6" s="4" t="s">
        <v>4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465</v>
      </c>
      <c r="B1" s="2" t="s">
        <v>1</v>
      </c>
    </row>
    <row r="2" spans="1:2">
      <c r="B2" s="2" t="s">
        <v>2</v>
      </c>
    </row>
    <row r="3" spans="1:2">
      <c r="A3" s="3" t="s">
        <v>281</v>
      </c>
    </row>
    <row r="4" spans="1:2">
      <c r="A4" s="4" t="s">
        <v>466</v>
      </c>
      <c r="B4" s="4" t="s">
        <v>467</v>
      </c>
    </row>
    <row r="5" spans="1:2">
      <c r="A5" s="4" t="s">
        <v>468</v>
      </c>
      <c r="B5" s="4" t="s">
        <v>469</v>
      </c>
    </row>
    <row r="6" spans="1:2">
      <c r="A6" s="4" t="s">
        <v>470</v>
      </c>
      <c r="B6" s="4" t="s">
        <v>4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2</v>
      </c>
      <c r="B1" s="2" t="s">
        <v>1</v>
      </c>
    </row>
    <row r="2" spans="1:2">
      <c r="B2" s="2" t="s">
        <v>2</v>
      </c>
    </row>
    <row r="3" spans="1:2">
      <c r="A3" s="3" t="s">
        <v>285</v>
      </c>
    </row>
    <row r="4" spans="1:2">
      <c r="A4" s="4" t="s">
        <v>473</v>
      </c>
      <c r="B4" s="4" t="s">
        <v>474</v>
      </c>
    </row>
    <row r="5" spans="1:2">
      <c r="A5" s="4" t="s">
        <v>475</v>
      </c>
      <c r="B5" s="4" t="s">
        <v>4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7</v>
      </c>
      <c r="B1" s="2" t="s">
        <v>1</v>
      </c>
    </row>
    <row r="2" spans="1:2">
      <c r="B2" s="2" t="s">
        <v>2</v>
      </c>
    </row>
    <row r="3" spans="1:2">
      <c r="A3" s="3" t="s">
        <v>289</v>
      </c>
    </row>
    <row r="4" spans="1:2">
      <c r="A4" s="4" t="s">
        <v>478</v>
      </c>
      <c r="B4" s="4" t="s">
        <v>4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80</v>
      </c>
      <c r="B1" s="2" t="s">
        <v>1</v>
      </c>
    </row>
    <row r="2" spans="1:2">
      <c r="B2" s="2" t="s">
        <v>2</v>
      </c>
    </row>
    <row r="3" spans="1:2">
      <c r="A3" s="3" t="s">
        <v>293</v>
      </c>
    </row>
    <row r="4" spans="1:2">
      <c r="A4" s="4" t="s">
        <v>481</v>
      </c>
      <c r="B4" s="4" t="s">
        <v>482</v>
      </c>
    </row>
    <row r="5" spans="1:2">
      <c r="A5" s="4" t="s">
        <v>483</v>
      </c>
      <c r="B5" s="4" t="s">
        <v>48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85</v>
      </c>
      <c r="B1" s="2" t="s">
        <v>1</v>
      </c>
    </row>
    <row r="2" spans="1:2">
      <c r="B2" s="2" t="s">
        <v>2</v>
      </c>
    </row>
    <row r="3" spans="1:2">
      <c r="A3" s="3" t="s">
        <v>297</v>
      </c>
    </row>
    <row r="4" spans="1:2">
      <c r="A4" s="4" t="s">
        <v>486</v>
      </c>
      <c r="B4" s="4" t="s">
        <v>48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88</v>
      </c>
      <c r="B1" s="2" t="s">
        <v>1</v>
      </c>
    </row>
    <row r="2" spans="1:2">
      <c r="B2" s="2" t="s">
        <v>2</v>
      </c>
    </row>
    <row r="3" spans="1:2">
      <c r="A3" s="3" t="s">
        <v>301</v>
      </c>
    </row>
    <row r="4" spans="1:2">
      <c r="A4" s="4" t="s">
        <v>489</v>
      </c>
      <c r="B4" s="4" t="s">
        <v>490</v>
      </c>
    </row>
    <row r="5" spans="1:2">
      <c r="A5" s="4" t="s">
        <v>491</v>
      </c>
      <c r="B5" s="4" t="s">
        <v>492</v>
      </c>
    </row>
    <row r="6" spans="1:2">
      <c r="A6" s="4" t="s">
        <v>493</v>
      </c>
      <c r="B6" s="4" t="s">
        <v>494</v>
      </c>
    </row>
    <row r="7" spans="1:2">
      <c r="A7" s="4" t="s">
        <v>495</v>
      </c>
      <c r="B7" s="4" t="s">
        <v>496</v>
      </c>
    </row>
    <row r="8" spans="1:2">
      <c r="A8" s="4" t="s">
        <v>497</v>
      </c>
      <c r="B8" s="4" t="s">
        <v>498</v>
      </c>
    </row>
    <row r="9" spans="1:2">
      <c r="A9" s="4" t="s">
        <v>499</v>
      </c>
      <c r="B9" s="4" t="s">
        <v>5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5</v>
      </c>
      <c r="D2" s="2" t="s">
        <v>95</v>
      </c>
    </row>
    <row r="3" spans="1:4">
      <c r="A3" s="4" t="s">
        <v>138</v>
      </c>
      <c r="B3" s="7" t="n">
        <v>46249</v>
      </c>
      <c r="C3" s="7" t="n">
        <v>32268</v>
      </c>
      <c r="D3" s="7" t="n">
        <v>28843</v>
      </c>
    </row>
    <row r="4" spans="1:4">
      <c r="A4" s="3" t="s">
        <v>139</v>
      </c>
    </row>
    <row r="5" spans="1:4">
      <c r="A5" s="4" t="s">
        <v>140</v>
      </c>
      <c r="B5" s="5" t="n">
        <v>-3356</v>
      </c>
      <c r="C5" s="5" t="n">
        <v>732</v>
      </c>
      <c r="D5" s="5" t="n">
        <v>-4933</v>
      </c>
    </row>
    <row r="6" spans="1:4">
      <c r="A6" s="4" t="s">
        <v>141</v>
      </c>
      <c r="B6" s="5" t="n">
        <v>-173</v>
      </c>
      <c r="C6" s="5" t="n">
        <v>-584</v>
      </c>
      <c r="D6" s="5" t="n">
        <v>-509</v>
      </c>
    </row>
    <row r="7" spans="1:4">
      <c r="A7" s="4" t="s">
        <v>142</v>
      </c>
      <c r="B7" s="5" t="n">
        <v>-3529</v>
      </c>
      <c r="C7" s="5" t="n">
        <v>148</v>
      </c>
      <c r="D7" s="5" t="n">
        <v>-5442</v>
      </c>
    </row>
    <row r="8" spans="1:4">
      <c r="A8" s="4" t="s">
        <v>143</v>
      </c>
      <c r="B8" s="5" t="n">
        <v>742</v>
      </c>
      <c r="C8" s="5" t="n">
        <v>-51</v>
      </c>
      <c r="D8" s="5" t="n">
        <v>1904</v>
      </c>
    </row>
    <row r="9" spans="1:4">
      <c r="A9" s="4" t="s">
        <v>144</v>
      </c>
      <c r="B9" s="5" t="n">
        <v>-2787</v>
      </c>
      <c r="C9" s="5" t="n">
        <v>97</v>
      </c>
      <c r="D9" s="5" t="n">
        <v>-3538</v>
      </c>
    </row>
    <row r="10" spans="1:4">
      <c r="A10" s="3" t="s">
        <v>145</v>
      </c>
    </row>
    <row r="11" spans="1:4">
      <c r="A11" s="4" t="s">
        <v>146</v>
      </c>
      <c r="B11" s="5" t="n">
        <v>560</v>
      </c>
      <c r="C11" s="5" t="n">
        <v>-166</v>
      </c>
      <c r="D11" s="5" t="n">
        <v>172</v>
      </c>
    </row>
    <row r="12" spans="1:4">
      <c r="A12" s="4" t="s">
        <v>147</v>
      </c>
      <c r="B12" s="5" t="n">
        <v>18</v>
      </c>
      <c r="C12" s="5" t="n">
        <v>20</v>
      </c>
      <c r="D12" s="5" t="n">
        <v>30</v>
      </c>
    </row>
    <row r="13" spans="1:4">
      <c r="A13" s="4" t="s">
        <v>148</v>
      </c>
      <c r="B13" s="5" t="n">
        <v>578</v>
      </c>
      <c r="C13" s="5" t="n">
        <v>-146</v>
      </c>
      <c r="D13" s="5" t="n">
        <v>202</v>
      </c>
    </row>
    <row r="14" spans="1:4">
      <c r="A14" s="4" t="s">
        <v>143</v>
      </c>
      <c r="B14" s="5" t="n">
        <v>-203</v>
      </c>
      <c r="C14" s="5" t="n">
        <v>51</v>
      </c>
      <c r="D14" s="5" t="n">
        <v>-71</v>
      </c>
    </row>
    <row r="15" spans="1:4">
      <c r="A15" s="4" t="s">
        <v>144</v>
      </c>
      <c r="B15" s="5" t="n">
        <v>375</v>
      </c>
      <c r="C15" s="5" t="n">
        <v>-95</v>
      </c>
      <c r="D15" s="5" t="n">
        <v>131</v>
      </c>
    </row>
    <row r="16" spans="1:4">
      <c r="A16" s="4" t="s">
        <v>149</v>
      </c>
      <c r="B16" s="5" t="n">
        <v>-2412</v>
      </c>
      <c r="C16" s="5" t="n">
        <v>2</v>
      </c>
      <c r="D16" s="5" t="n">
        <v>-3407</v>
      </c>
    </row>
    <row r="17" spans="1:4">
      <c r="A17" s="4" t="s">
        <v>150</v>
      </c>
      <c r="B17" s="7" t="n">
        <v>43837</v>
      </c>
      <c r="C17" s="7" t="n">
        <v>32270</v>
      </c>
      <c r="D17" s="7" t="n">
        <v>2543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01</v>
      </c>
      <c r="B1" s="2" t="s">
        <v>1</v>
      </c>
    </row>
    <row r="2" spans="1:2">
      <c r="B2" s="2" t="s">
        <v>2</v>
      </c>
    </row>
    <row r="3" spans="1:2">
      <c r="A3" s="3" t="s">
        <v>305</v>
      </c>
    </row>
    <row r="4" spans="1:2">
      <c r="A4" s="4" t="s">
        <v>502</v>
      </c>
      <c r="B4" s="4" t="s">
        <v>50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04</v>
      </c>
      <c r="B1" s="2" t="s">
        <v>1</v>
      </c>
    </row>
    <row r="2" spans="1:2">
      <c r="B2" s="2" t="s">
        <v>2</v>
      </c>
    </row>
    <row r="3" spans="1:2">
      <c r="A3" s="3" t="s">
        <v>309</v>
      </c>
    </row>
    <row r="4" spans="1:2">
      <c r="A4" s="4" t="s">
        <v>505</v>
      </c>
      <c r="B4" s="4" t="s">
        <v>506</v>
      </c>
    </row>
    <row r="5" spans="1:2">
      <c r="A5" s="4" t="s">
        <v>507</v>
      </c>
      <c r="B5" s="4" t="s">
        <v>508</v>
      </c>
    </row>
    <row r="6" spans="1:2">
      <c r="A6" s="4" t="s">
        <v>509</v>
      </c>
      <c r="B6" s="4" t="s">
        <v>510</v>
      </c>
    </row>
    <row r="7" spans="1:2">
      <c r="A7" s="4" t="s">
        <v>511</v>
      </c>
      <c r="B7" s="4" t="s">
        <v>51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13</v>
      </c>
      <c r="B1" s="2" t="s">
        <v>1</v>
      </c>
    </row>
    <row r="2" spans="1:2">
      <c r="B2" s="2" t="s">
        <v>2</v>
      </c>
    </row>
    <row r="3" spans="1:2">
      <c r="A3" s="3" t="s">
        <v>316</v>
      </c>
    </row>
    <row r="4" spans="1:2">
      <c r="A4" s="4" t="s">
        <v>514</v>
      </c>
      <c r="B4" s="4" t="s">
        <v>515</v>
      </c>
    </row>
    <row r="5" spans="1:2">
      <c r="A5" s="4" t="s">
        <v>516</v>
      </c>
      <c r="B5" s="4" t="s">
        <v>517</v>
      </c>
    </row>
    <row r="6" spans="1:2">
      <c r="A6" s="4" t="s">
        <v>518</v>
      </c>
      <c r="B6" s="4" t="s">
        <v>51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520</v>
      </c>
      <c r="B1" s="2" t="s">
        <v>1</v>
      </c>
    </row>
    <row r="2" spans="1:2">
      <c r="B2" s="2" t="s">
        <v>2</v>
      </c>
    </row>
    <row r="3" spans="1:2">
      <c r="A3" s="3" t="s">
        <v>320</v>
      </c>
    </row>
    <row r="4" spans="1:2">
      <c r="A4" s="4" t="s">
        <v>521</v>
      </c>
      <c r="B4" s="4" t="s">
        <v>522</v>
      </c>
    </row>
    <row r="5" spans="1:2">
      <c r="A5" s="4" t="s">
        <v>523</v>
      </c>
      <c r="B5" s="4" t="s">
        <v>524</v>
      </c>
    </row>
    <row r="6" spans="1:2">
      <c r="A6" s="4" t="s">
        <v>525</v>
      </c>
      <c r="B6" s="4" t="s">
        <v>52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27</v>
      </c>
      <c r="B1" s="2" t="s">
        <v>1</v>
      </c>
    </row>
    <row r="2" spans="1:2">
      <c r="B2" s="2" t="s">
        <v>2</v>
      </c>
    </row>
    <row r="3" spans="1:2">
      <c r="A3" s="3" t="s">
        <v>324</v>
      </c>
    </row>
    <row r="4" spans="1:2">
      <c r="A4" s="4" t="s">
        <v>528</v>
      </c>
      <c r="B4" s="4" t="s">
        <v>529</v>
      </c>
    </row>
    <row r="5" spans="1:2">
      <c r="A5" s="4" t="s">
        <v>530</v>
      </c>
      <c r="B5" s="4" t="s">
        <v>531</v>
      </c>
    </row>
    <row r="6" spans="1:2">
      <c r="A6" s="4" t="s">
        <v>532</v>
      </c>
      <c r="B6" s="4" t="s">
        <v>533</v>
      </c>
    </row>
    <row r="7" spans="1:2">
      <c r="A7" s="4" t="s">
        <v>534</v>
      </c>
      <c r="B7" s="4" t="s">
        <v>53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36</v>
      </c>
      <c r="B1" s="2" t="s">
        <v>1</v>
      </c>
    </row>
    <row r="2" spans="1:2">
      <c r="B2" s="2" t="s">
        <v>2</v>
      </c>
    </row>
    <row r="3" spans="1:2">
      <c r="A3" s="3" t="s">
        <v>328</v>
      </c>
    </row>
    <row r="4" spans="1:2">
      <c r="A4" s="4" t="s">
        <v>537</v>
      </c>
      <c r="B4" s="4" t="s">
        <v>538</v>
      </c>
    </row>
    <row r="5" spans="1:2">
      <c r="A5" s="4" t="s">
        <v>539</v>
      </c>
      <c r="B5" s="4" t="s">
        <v>54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41</v>
      </c>
      <c r="B1" s="2" t="s">
        <v>1</v>
      </c>
    </row>
    <row r="2" spans="1:2">
      <c r="B2" s="2" t="s">
        <v>2</v>
      </c>
    </row>
    <row r="3" spans="1:2">
      <c r="A3" s="3" t="s">
        <v>332</v>
      </c>
    </row>
    <row r="4" spans="1:2">
      <c r="A4" s="4" t="s">
        <v>542</v>
      </c>
      <c r="B4" s="4" t="s">
        <v>54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44</v>
      </c>
      <c r="B1" s="2" t="s">
        <v>1</v>
      </c>
    </row>
    <row r="2" spans="1:2">
      <c r="B2" s="2" t="s">
        <v>2</v>
      </c>
    </row>
    <row r="3" spans="1:2">
      <c r="A3" s="3" t="s">
        <v>336</v>
      </c>
    </row>
    <row r="4" spans="1:2">
      <c r="A4" s="4" t="s">
        <v>545</v>
      </c>
      <c r="B4" s="4" t="s">
        <v>546</v>
      </c>
    </row>
    <row r="5" spans="1:2">
      <c r="A5" s="4" t="s">
        <v>547</v>
      </c>
      <c r="B5" s="4" t="s">
        <v>54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2"/>
    <col customWidth="1" max="2" min="2" width="16"/>
  </cols>
  <sheetData>
    <row r="1" spans="1:2">
      <c r="A1" s="1" t="s">
        <v>549</v>
      </c>
      <c r="B1" s="2" t="s">
        <v>1</v>
      </c>
    </row>
    <row r="2" spans="1:2">
      <c r="B2" s="2" t="s">
        <v>2</v>
      </c>
    </row>
    <row r="3" spans="1:2">
      <c r="A3" s="4" t="s">
        <v>550</v>
      </c>
    </row>
    <row r="4" spans="1:2">
      <c r="A4" s="3" t="s">
        <v>551</v>
      </c>
    </row>
    <row r="5" spans="1:2">
      <c r="A5" s="4" t="s">
        <v>552</v>
      </c>
      <c r="B5" s="4" t="s">
        <v>553</v>
      </c>
    </row>
    <row r="6" spans="1:2">
      <c r="A6" s="4" t="s">
        <v>554</v>
      </c>
    </row>
    <row r="7" spans="1:2">
      <c r="A7" s="3" t="s">
        <v>551</v>
      </c>
    </row>
    <row r="8" spans="1:2">
      <c r="A8" s="4" t="s">
        <v>552</v>
      </c>
      <c r="B8" s="4" t="s">
        <v>555</v>
      </c>
    </row>
    <row r="9" spans="1:2">
      <c r="A9" s="4" t="s">
        <v>556</v>
      </c>
    </row>
    <row r="10" spans="1:2">
      <c r="A10" s="3" t="s">
        <v>551</v>
      </c>
    </row>
    <row r="11" spans="1:2">
      <c r="A11" s="4" t="s">
        <v>552</v>
      </c>
      <c r="B11" s="4" t="s">
        <v>557</v>
      </c>
    </row>
    <row r="12" spans="1:2">
      <c r="A12" s="4" t="s">
        <v>558</v>
      </c>
    </row>
    <row r="13" spans="1:2">
      <c r="A13" s="3" t="s">
        <v>551</v>
      </c>
    </row>
    <row r="14" spans="1:2">
      <c r="A14" s="4" t="s">
        <v>552</v>
      </c>
      <c r="B14" s="4" t="s">
        <v>55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 customWidth="1" max="6" min="6" width="14"/>
    <col customWidth="1" max="7" min="7" width="14"/>
    <col customWidth="1" max="8" min="8" width="14"/>
  </cols>
  <sheetData>
    <row r="1" spans="1:8">
      <c r="A1" s="1" t="s">
        <v>560</v>
      </c>
      <c r="B1" s="2" t="s">
        <v>561</v>
      </c>
      <c r="D1" s="2" t="s">
        <v>1</v>
      </c>
    </row>
    <row r="2" spans="1:8">
      <c r="B2" s="2" t="s">
        <v>562</v>
      </c>
      <c r="C2" s="2" t="s">
        <v>563</v>
      </c>
      <c r="D2" s="2" t="s">
        <v>564</v>
      </c>
      <c r="E2" s="2" t="s">
        <v>2</v>
      </c>
      <c r="F2" s="2" t="s">
        <v>35</v>
      </c>
      <c r="G2" s="2" t="s">
        <v>95</v>
      </c>
      <c r="H2" s="2" t="s">
        <v>565</v>
      </c>
    </row>
    <row r="3" spans="1:8">
      <c r="A3" s="3" t="s">
        <v>551</v>
      </c>
    </row>
    <row r="4" spans="1:8">
      <c r="A4" s="4" t="s">
        <v>566</v>
      </c>
      <c r="E4" s="7" t="n">
        <v>55962000</v>
      </c>
      <c r="F4" s="7" t="n">
        <v>58693000</v>
      </c>
    </row>
    <row r="5" spans="1:8">
      <c r="A5" s="4" t="s">
        <v>567</v>
      </c>
      <c r="E5" s="7" t="n">
        <v>3800000</v>
      </c>
      <c r="F5" s="7" t="n">
        <v>3700000</v>
      </c>
      <c r="G5" s="7" t="n">
        <v>3600000</v>
      </c>
    </row>
    <row r="6" spans="1:8">
      <c r="A6" s="4" t="s">
        <v>568</v>
      </c>
      <c r="E6" s="4" t="s">
        <v>569</v>
      </c>
    </row>
    <row r="7" spans="1:8">
      <c r="A7" s="4" t="s">
        <v>570</v>
      </c>
      <c r="E7" s="4" t="s">
        <v>571</v>
      </c>
    </row>
    <row r="8" spans="1:8">
      <c r="A8" s="4" t="s">
        <v>572</v>
      </c>
      <c r="E8" s="4" t="s">
        <v>573</v>
      </c>
    </row>
    <row r="9" spans="1:8">
      <c r="A9" s="4" t="s">
        <v>574</v>
      </c>
      <c r="E9" s="4" t="s">
        <v>575</v>
      </c>
      <c r="F9" s="4" t="s">
        <v>575</v>
      </c>
    </row>
    <row r="10" spans="1:8">
      <c r="A10" s="4" t="s">
        <v>576</v>
      </c>
      <c r="C10" s="4" t="s">
        <v>577</v>
      </c>
    </row>
    <row r="11" spans="1:8">
      <c r="A11" s="4" t="s">
        <v>578</v>
      </c>
      <c r="B11" s="7" t="n">
        <v>47000</v>
      </c>
      <c r="E11" s="7" t="n">
        <v>0</v>
      </c>
    </row>
    <row r="12" spans="1:8">
      <c r="A12" s="4" t="s">
        <v>579</v>
      </c>
      <c r="E12" s="5" t="n">
        <v>821000</v>
      </c>
    </row>
    <row r="13" spans="1:8">
      <c r="A13" s="4" t="s">
        <v>580</v>
      </c>
      <c r="E13" s="5" t="n">
        <v>2091000</v>
      </c>
      <c r="F13" s="7" t="n">
        <v>2332000</v>
      </c>
      <c r="G13" s="5" t="n">
        <v>1701000</v>
      </c>
    </row>
    <row r="14" spans="1:8">
      <c r="A14" s="4" t="s">
        <v>581</v>
      </c>
      <c r="E14" s="5" t="n">
        <v>-581000</v>
      </c>
      <c r="F14" s="5" t="n">
        <v>56000</v>
      </c>
      <c r="G14" s="5" t="n">
        <v>300000</v>
      </c>
    </row>
    <row r="15" spans="1:8">
      <c r="A15" s="4" t="s">
        <v>582</v>
      </c>
      <c r="E15" s="5" t="n">
        <v>14085000</v>
      </c>
      <c r="F15" s="5" t="n">
        <v>12866000</v>
      </c>
      <c r="G15" s="5" t="n">
        <v>10441000</v>
      </c>
    </row>
    <row r="16" spans="1:8">
      <c r="A16" s="4" t="s">
        <v>583</v>
      </c>
      <c r="E16" s="5" t="n">
        <v>250000</v>
      </c>
    </row>
    <row r="17" spans="1:8">
      <c r="A17" s="4" t="s">
        <v>584</v>
      </c>
      <c r="E17" s="7" t="n">
        <v>0</v>
      </c>
      <c r="F17" s="7" t="n">
        <v>154000</v>
      </c>
      <c r="G17" s="7" t="n">
        <v>0</v>
      </c>
    </row>
    <row r="18" spans="1:8">
      <c r="A18" s="4" t="s">
        <v>585</v>
      </c>
      <c r="E18" s="4" t="s">
        <v>586</v>
      </c>
    </row>
    <row r="19" spans="1:8">
      <c r="A19" s="4" t="s">
        <v>587</v>
      </c>
    </row>
    <row r="20" spans="1:8">
      <c r="A20" s="3" t="s">
        <v>551</v>
      </c>
    </row>
    <row r="21" spans="1:8">
      <c r="A21" s="4" t="s">
        <v>581</v>
      </c>
      <c r="E21" s="7" t="n">
        <v>28000000000</v>
      </c>
    </row>
    <row r="22" spans="1:8">
      <c r="A22" s="4" t="s">
        <v>588</v>
      </c>
    </row>
    <row r="23" spans="1:8">
      <c r="A23" s="3" t="s">
        <v>551</v>
      </c>
    </row>
    <row r="24" spans="1:8">
      <c r="A24" s="4" t="s">
        <v>589</v>
      </c>
      <c r="E24" s="5" t="n">
        <v>7600000</v>
      </c>
    </row>
    <row r="25" spans="1:8">
      <c r="A25" s="4" t="s">
        <v>590</v>
      </c>
    </row>
    <row r="26" spans="1:8">
      <c r="A26" s="3" t="s">
        <v>551</v>
      </c>
    </row>
    <row r="27" spans="1:8">
      <c r="A27" s="4" t="s">
        <v>589</v>
      </c>
      <c r="E27" s="5" t="n">
        <v>4100000</v>
      </c>
    </row>
    <row r="28" spans="1:8">
      <c r="A28" s="4" t="s">
        <v>591</v>
      </c>
    </row>
    <row r="29" spans="1:8">
      <c r="A29" s="3" t="s">
        <v>551</v>
      </c>
    </row>
    <row r="30" spans="1:8">
      <c r="A30" s="4" t="s">
        <v>582</v>
      </c>
      <c r="E30" s="5" t="n">
        <v>13100000</v>
      </c>
    </row>
    <row r="31" spans="1:8">
      <c r="A31" s="4" t="s">
        <v>592</v>
      </c>
    </row>
    <row r="32" spans="1:8">
      <c r="A32" s="3" t="s">
        <v>551</v>
      </c>
    </row>
    <row r="33" spans="1:8">
      <c r="A33" s="4" t="s">
        <v>582</v>
      </c>
      <c r="E33" s="5" t="n">
        <v>1000000</v>
      </c>
    </row>
    <row r="34" spans="1:8">
      <c r="A34" s="4" t="s">
        <v>593</v>
      </c>
    </row>
    <row r="35" spans="1:8">
      <c r="A35" s="3" t="s">
        <v>551</v>
      </c>
    </row>
    <row r="36" spans="1:8">
      <c r="A36" s="4" t="s">
        <v>574</v>
      </c>
      <c r="D36" s="4" t="s">
        <v>594</v>
      </c>
    </row>
    <row r="37" spans="1:8">
      <c r="A37" s="4" t="s">
        <v>595</v>
      </c>
    </row>
    <row r="38" spans="1:8">
      <c r="A38" s="3" t="s">
        <v>551</v>
      </c>
    </row>
    <row r="39" spans="1:8">
      <c r="A39" s="4" t="s">
        <v>596</v>
      </c>
      <c r="H39" s="7" t="n">
        <v>8800000</v>
      </c>
    </row>
    <row r="40" spans="1:8">
      <c r="A40" s="4" t="s">
        <v>597</v>
      </c>
      <c r="H40" s="7" t="n">
        <v>9300000</v>
      </c>
    </row>
    <row r="41" spans="1:8">
      <c r="A41" s="4" t="s">
        <v>598</v>
      </c>
    </row>
    <row r="42" spans="1:8">
      <c r="A42" s="3" t="s">
        <v>551</v>
      </c>
    </row>
    <row r="43" spans="1:8">
      <c r="A43" s="4" t="s">
        <v>566</v>
      </c>
      <c r="E43" s="5" t="n">
        <v>1048000</v>
      </c>
    </row>
    <row r="44" spans="1:8">
      <c r="A44" s="4" t="s">
        <v>599</v>
      </c>
    </row>
    <row r="45" spans="1:8">
      <c r="A45" s="3" t="s">
        <v>551</v>
      </c>
    </row>
    <row r="46" spans="1:8">
      <c r="A46" s="4" t="s">
        <v>600</v>
      </c>
      <c r="E46" s="5" t="n">
        <v>14200000</v>
      </c>
    </row>
    <row r="47" spans="1:8">
      <c r="A47" s="4" t="s">
        <v>601</v>
      </c>
    </row>
    <row r="48" spans="1:8">
      <c r="A48" s="3" t="s">
        <v>551</v>
      </c>
    </row>
    <row r="49" spans="1:8">
      <c r="A49" s="4" t="s">
        <v>600</v>
      </c>
      <c r="E49" s="5" t="n">
        <v>2500</v>
      </c>
    </row>
    <row r="50" spans="1:8">
      <c r="A50" s="4" t="s">
        <v>602</v>
      </c>
    </row>
    <row r="51" spans="1:8">
      <c r="A51" s="3" t="s">
        <v>551</v>
      </c>
    </row>
    <row r="52" spans="1:8">
      <c r="A52" s="4" t="s">
        <v>566</v>
      </c>
      <c r="E52" s="7" t="n">
        <v>1723000</v>
      </c>
    </row>
    <row r="53" spans="1:8">
      <c r="A53" s="4" t="s">
        <v>603</v>
      </c>
    </row>
    <row r="54" spans="1:8">
      <c r="A54" s="3" t="s">
        <v>551</v>
      </c>
    </row>
    <row r="55" spans="1:8">
      <c r="A55" s="4" t="s">
        <v>576</v>
      </c>
      <c r="E55" s="4" t="s">
        <v>555</v>
      </c>
    </row>
    <row r="56" spans="1:8">
      <c r="A56" s="4" t="s">
        <v>604</v>
      </c>
    </row>
    <row r="57" spans="1:8">
      <c r="A57" s="3" t="s">
        <v>551</v>
      </c>
    </row>
    <row r="58" spans="1:8">
      <c r="A58" s="4" t="s">
        <v>576</v>
      </c>
      <c r="E58" s="4" t="s">
        <v>577</v>
      </c>
    </row>
  </sheetData>
  <mergeCells count="3">
    <mergeCell ref="A1:A2"/>
    <mergeCell ref="B1:C1"/>
    <mergeCell ref="D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25"/>
    <col customWidth="1" max="5" min="5" width="22"/>
    <col customWidth="1" max="6" min="6" width="30"/>
    <col customWidth="1" max="7" min="7" width="36"/>
    <col customWidth="1" max="8" min="8" width="55"/>
    <col customWidth="1" max="9" min="9" width="27"/>
    <col customWidth="1" max="10" min="10" width="24"/>
  </cols>
  <sheetData>
    <row r="1" spans="1:10">
      <c r="A1" s="1" t="s">
        <v>151</v>
      </c>
      <c r="C1" s="2" t="s">
        <v>59</v>
      </c>
      <c r="D1" s="2" t="s">
        <v>89</v>
      </c>
      <c r="E1" s="2" t="s">
        <v>152</v>
      </c>
      <c r="F1" s="2" t="s">
        <v>153</v>
      </c>
      <c r="G1" s="2" t="s">
        <v>154</v>
      </c>
      <c r="H1" s="2" t="s">
        <v>155</v>
      </c>
      <c r="I1" s="2" t="s">
        <v>156</v>
      </c>
      <c r="J1" s="2" t="s">
        <v>157</v>
      </c>
    </row>
    <row r="2" spans="1:10">
      <c r="A2" s="4" t="s">
        <v>158</v>
      </c>
      <c r="C2" s="7" t="n">
        <v>280197</v>
      </c>
      <c r="D2" s="7" t="n">
        <v>0</v>
      </c>
      <c r="E2" s="7" t="n">
        <v>127</v>
      </c>
      <c r="F2" s="7" t="n">
        <v>0</v>
      </c>
      <c r="G2" s="7" t="n">
        <v>125734</v>
      </c>
      <c r="H2" s="7" t="n">
        <v>3622</v>
      </c>
      <c r="I2" s="7" t="n">
        <v>219737</v>
      </c>
      <c r="J2" s="7" t="n">
        <v>-69023</v>
      </c>
    </row>
    <row r="3" spans="1:10">
      <c r="A3" s="4" t="s">
        <v>159</v>
      </c>
      <c r="B3" s="4" t="s">
        <v>72</v>
      </c>
      <c r="E3" s="5" t="n">
        <v>18205662</v>
      </c>
    </row>
    <row r="4" spans="1:10">
      <c r="A4" s="4" t="s">
        <v>138</v>
      </c>
      <c r="C4" s="5" t="n">
        <v>28843</v>
      </c>
      <c r="I4" s="5" t="n">
        <v>28843</v>
      </c>
    </row>
    <row r="5" spans="1:10">
      <c r="A5" s="4" t="s">
        <v>160</v>
      </c>
      <c r="C5" s="5" t="n">
        <v>-3407</v>
      </c>
      <c r="H5" s="5" t="n">
        <v>-3407</v>
      </c>
    </row>
    <row r="6" spans="1:10">
      <c r="A6" s="4" t="s">
        <v>161</v>
      </c>
      <c r="C6" s="5" t="n">
        <v>274</v>
      </c>
      <c r="G6" s="5" t="n">
        <v>274</v>
      </c>
    </row>
    <row r="7" spans="1:10">
      <c r="A7" s="4" t="s">
        <v>162</v>
      </c>
      <c r="C7" s="5" t="n">
        <v>714</v>
      </c>
      <c r="G7" s="5" t="n">
        <v>-21</v>
      </c>
      <c r="I7" s="5" t="n">
        <v>-26</v>
      </c>
      <c r="J7" s="5" t="n">
        <v>761</v>
      </c>
    </row>
    <row r="8" spans="1:10">
      <c r="A8" s="4" t="s">
        <v>163</v>
      </c>
      <c r="B8" s="4" t="s">
        <v>72</v>
      </c>
      <c r="E8" s="5" t="n">
        <v>72716</v>
      </c>
    </row>
    <row r="9" spans="1:10">
      <c r="A9" s="4" t="s">
        <v>164</v>
      </c>
      <c r="C9" s="5" t="n">
        <v>517</v>
      </c>
      <c r="G9" s="5" t="n">
        <v>370</v>
      </c>
      <c r="I9" s="5" t="n">
        <v>-72</v>
      </c>
      <c r="J9" s="5" t="n">
        <v>219</v>
      </c>
    </row>
    <row r="10" spans="1:10">
      <c r="A10" s="4" t="s">
        <v>165</v>
      </c>
      <c r="B10" s="4" t="s">
        <v>72</v>
      </c>
      <c r="E10" s="5" t="n">
        <v>20810</v>
      </c>
    </row>
    <row r="11" spans="1:10">
      <c r="A11" s="4" t="s">
        <v>166</v>
      </c>
      <c r="C11" s="5" t="n">
        <v>63</v>
      </c>
      <c r="G11" s="5" t="n">
        <v>33</v>
      </c>
      <c r="J11" s="5" t="n">
        <v>30</v>
      </c>
    </row>
    <row r="12" spans="1:10">
      <c r="A12" s="4" t="s">
        <v>167</v>
      </c>
      <c r="B12" s="4" t="s">
        <v>72</v>
      </c>
      <c r="E12" s="5" t="n">
        <v>2960</v>
      </c>
    </row>
    <row r="13" spans="1:10">
      <c r="A13" s="4" t="s">
        <v>168</v>
      </c>
      <c r="C13" s="5" t="n">
        <v>-6293</v>
      </c>
      <c r="J13" s="5" t="n">
        <v>-6293</v>
      </c>
    </row>
    <row r="14" spans="1:10">
      <c r="A14" s="4" t="s">
        <v>169</v>
      </c>
      <c r="B14" s="4" t="s">
        <v>72</v>
      </c>
      <c r="E14" s="5" t="n">
        <v>-335736</v>
      </c>
    </row>
    <row r="15" spans="1:10">
      <c r="A15" s="4" t="s">
        <v>170</v>
      </c>
      <c r="C15" s="5" t="n">
        <v>-7890</v>
      </c>
      <c r="I15" s="5" t="n">
        <v>-7890</v>
      </c>
    </row>
    <row r="16" spans="1:10">
      <c r="A16" s="4" t="s">
        <v>171</v>
      </c>
      <c r="C16" s="5" t="n">
        <v>293018</v>
      </c>
      <c r="D16" s="5" t="n">
        <v>0</v>
      </c>
      <c r="E16" s="7" t="n">
        <v>127</v>
      </c>
      <c r="F16" s="5" t="n">
        <v>0</v>
      </c>
      <c r="G16" s="5" t="n">
        <v>126390</v>
      </c>
      <c r="H16" s="5" t="n">
        <v>215</v>
      </c>
      <c r="I16" s="5" t="n">
        <v>240592</v>
      </c>
      <c r="J16" s="5" t="n">
        <v>-74306</v>
      </c>
    </row>
    <row r="17" spans="1:10">
      <c r="A17" s="4" t="s">
        <v>172</v>
      </c>
      <c r="B17" s="4" t="s">
        <v>72</v>
      </c>
      <c r="E17" s="5" t="n">
        <v>17966412</v>
      </c>
    </row>
    <row r="18" spans="1:10">
      <c r="A18" s="4" t="s">
        <v>138</v>
      </c>
      <c r="C18" s="5" t="n">
        <v>32268</v>
      </c>
      <c r="I18" s="5" t="n">
        <v>32268</v>
      </c>
    </row>
    <row r="19" spans="1:10">
      <c r="A19" s="4" t="s">
        <v>160</v>
      </c>
      <c r="C19" s="5" t="n">
        <v>2</v>
      </c>
      <c r="H19" s="5" t="n">
        <v>2</v>
      </c>
    </row>
    <row r="20" spans="1:10">
      <c r="A20" s="4" t="s">
        <v>161</v>
      </c>
      <c r="C20" s="5" t="n">
        <v>215</v>
      </c>
      <c r="G20" s="5" t="n">
        <v>215</v>
      </c>
    </row>
    <row r="21" spans="1:10">
      <c r="A21" s="4" t="s">
        <v>162</v>
      </c>
      <c r="C21" s="5" t="n">
        <v>199</v>
      </c>
      <c r="G21" s="5" t="n">
        <v>51</v>
      </c>
      <c r="I21" s="5" t="n">
        <v>-83</v>
      </c>
      <c r="J21" s="5" t="n">
        <v>231</v>
      </c>
    </row>
    <row r="22" spans="1:10">
      <c r="A22" s="4" t="s">
        <v>163</v>
      </c>
      <c r="B22" s="4" t="s">
        <v>72</v>
      </c>
      <c r="E22" s="5" t="n">
        <v>8088</v>
      </c>
    </row>
    <row r="23" spans="1:10">
      <c r="A23" s="4" t="s">
        <v>173</v>
      </c>
      <c r="C23" s="5" t="n">
        <v>56532</v>
      </c>
      <c r="G23" s="5" t="n">
        <v>33792</v>
      </c>
      <c r="J23" s="5" t="n">
        <v>22740</v>
      </c>
    </row>
    <row r="24" spans="1:10">
      <c r="A24" s="4" t="s">
        <v>174</v>
      </c>
      <c r="B24" s="4" t="s">
        <v>72</v>
      </c>
      <c r="E24" s="5" t="n">
        <v>2279004</v>
      </c>
    </row>
    <row r="25" spans="1:10">
      <c r="A25" s="4" t="s">
        <v>164</v>
      </c>
      <c r="C25" s="5" t="n">
        <v>838</v>
      </c>
      <c r="G25" s="5" t="n">
        <v>447</v>
      </c>
      <c r="I25" s="5" t="n">
        <v>-18</v>
      </c>
      <c r="J25" s="5" t="n">
        <v>409</v>
      </c>
    </row>
    <row r="26" spans="1:10">
      <c r="A26" s="4" t="s">
        <v>165</v>
      </c>
      <c r="B26" s="4" t="s">
        <v>72</v>
      </c>
      <c r="E26" s="5" t="n">
        <v>55754</v>
      </c>
    </row>
    <row r="27" spans="1:10">
      <c r="A27" s="4" t="s">
        <v>166</v>
      </c>
      <c r="C27" s="5" t="n">
        <v>73</v>
      </c>
      <c r="G27" s="5" t="n">
        <v>45</v>
      </c>
      <c r="J27" s="5" t="n">
        <v>28</v>
      </c>
    </row>
    <row r="28" spans="1:10">
      <c r="A28" s="4" t="s">
        <v>167</v>
      </c>
      <c r="B28" s="4" t="s">
        <v>72</v>
      </c>
      <c r="E28" s="5" t="n">
        <v>2824</v>
      </c>
    </row>
    <row r="29" spans="1:10">
      <c r="A29" s="4" t="s">
        <v>170</v>
      </c>
      <c r="C29" s="5" t="n">
        <v>-9859</v>
      </c>
      <c r="I29" s="5" t="n">
        <v>-9859</v>
      </c>
    </row>
    <row r="30" spans="1:10">
      <c r="A30" s="4" t="s">
        <v>175</v>
      </c>
      <c r="C30" s="5" t="n">
        <v>373286</v>
      </c>
      <c r="D30" s="5" t="n">
        <v>0</v>
      </c>
      <c r="E30" s="7" t="n">
        <v>127</v>
      </c>
      <c r="F30" s="5" t="n">
        <v>0</v>
      </c>
      <c r="G30" s="5" t="n">
        <v>160940</v>
      </c>
      <c r="H30" s="5" t="n">
        <v>217</v>
      </c>
      <c r="I30" s="5" t="n">
        <v>262900</v>
      </c>
      <c r="J30" s="5" t="n">
        <v>-50898</v>
      </c>
    </row>
    <row r="31" spans="1:10">
      <c r="A31" s="4" t="s">
        <v>176</v>
      </c>
      <c r="B31" s="4" t="s">
        <v>72</v>
      </c>
      <c r="E31" s="5" t="n">
        <v>20312082</v>
      </c>
    </row>
    <row r="32" spans="1:10">
      <c r="A32" s="4" t="s">
        <v>138</v>
      </c>
      <c r="C32" s="5" t="n">
        <v>46249</v>
      </c>
      <c r="I32" s="5" t="n">
        <v>46249</v>
      </c>
    </row>
    <row r="33" spans="1:10">
      <c r="A33" s="4" t="s">
        <v>160</v>
      </c>
      <c r="C33" s="5" t="n">
        <v>-2412</v>
      </c>
      <c r="H33" s="5" t="n">
        <v>-2412</v>
      </c>
    </row>
    <row r="34" spans="1:10">
      <c r="A34" s="4" t="s">
        <v>177</v>
      </c>
      <c r="C34" s="5" t="n">
        <v>0</v>
      </c>
      <c r="H34" s="5" t="n">
        <v>47</v>
      </c>
      <c r="I34" s="5" t="n">
        <v>-47</v>
      </c>
    </row>
    <row r="35" spans="1:10">
      <c r="A35" s="4" t="s">
        <v>178</v>
      </c>
      <c r="C35" s="5" t="n">
        <v>636</v>
      </c>
      <c r="J35" s="5" t="n">
        <v>636</v>
      </c>
    </row>
    <row r="36" spans="1:10">
      <c r="A36" s="4" t="s">
        <v>161</v>
      </c>
      <c r="C36" s="5" t="n">
        <v>420</v>
      </c>
      <c r="G36" s="5" t="n">
        <v>420</v>
      </c>
    </row>
    <row r="37" spans="1:10">
      <c r="A37" s="4" t="s">
        <v>162</v>
      </c>
      <c r="C37" s="5" t="n">
        <v>111</v>
      </c>
      <c r="G37" s="5" t="n">
        <v>-93</v>
      </c>
      <c r="I37" s="5" t="n">
        <v>-270</v>
      </c>
      <c r="J37" s="5" t="n">
        <v>474</v>
      </c>
    </row>
    <row r="38" spans="1:10">
      <c r="A38" s="4" t="s">
        <v>163</v>
      </c>
      <c r="B38" s="4" t="s">
        <v>72</v>
      </c>
      <c r="E38" s="5" t="n">
        <v>38628</v>
      </c>
    </row>
    <row r="39" spans="1:10">
      <c r="A39" s="4" t="s">
        <v>164</v>
      </c>
      <c r="C39" s="5" t="n">
        <v>568</v>
      </c>
      <c r="G39" s="5" t="n">
        <v>258</v>
      </c>
      <c r="I39" s="5" t="n">
        <v>-201</v>
      </c>
      <c r="J39" s="5" t="n">
        <v>511</v>
      </c>
    </row>
    <row r="40" spans="1:10">
      <c r="A40" s="4" t="s">
        <v>165</v>
      </c>
      <c r="B40" s="4" t="s">
        <v>72</v>
      </c>
      <c r="E40" s="5" t="n">
        <v>48300</v>
      </c>
    </row>
    <row r="41" spans="1:10">
      <c r="A41" s="4" t="s">
        <v>166</v>
      </c>
      <c r="C41" s="5" t="n">
        <v>104</v>
      </c>
      <c r="G41" s="5" t="n">
        <v>68</v>
      </c>
      <c r="J41" s="5" t="n">
        <v>36</v>
      </c>
    </row>
    <row r="42" spans="1:10">
      <c r="A42" s="4" t="s">
        <v>167</v>
      </c>
      <c r="B42" s="4" t="s">
        <v>72</v>
      </c>
      <c r="E42" s="5" t="n">
        <v>3542</v>
      </c>
    </row>
    <row r="43" spans="1:10">
      <c r="A43" s="4" t="s">
        <v>168</v>
      </c>
      <c r="C43" s="5" t="n">
        <v>-6330</v>
      </c>
      <c r="J43" s="5" t="n">
        <v>-6330</v>
      </c>
    </row>
    <row r="44" spans="1:10">
      <c r="A44" s="4" t="s">
        <v>169</v>
      </c>
      <c r="B44" s="4" t="s">
        <v>72</v>
      </c>
      <c r="E44" s="5" t="n">
        <v>-231160</v>
      </c>
    </row>
    <row r="45" spans="1:10">
      <c r="A45" s="4" t="s">
        <v>170</v>
      </c>
      <c r="C45" s="5" t="n">
        <v>-13043</v>
      </c>
      <c r="I45" s="5" t="n">
        <v>-13043</v>
      </c>
    </row>
    <row r="46" spans="1:10">
      <c r="A46" s="4" t="s">
        <v>179</v>
      </c>
      <c r="C46" s="7" t="n">
        <v>399589</v>
      </c>
      <c r="D46" s="7" t="n">
        <v>0</v>
      </c>
      <c r="E46" s="7" t="n">
        <v>127</v>
      </c>
      <c r="F46" s="7" t="n">
        <v>0</v>
      </c>
      <c r="G46" s="7" t="n">
        <v>161593</v>
      </c>
      <c r="H46" s="7" t="n">
        <v>-2148</v>
      </c>
      <c r="I46" s="7" t="n">
        <v>295588</v>
      </c>
      <c r="J46" s="7" t="n">
        <v>-55571</v>
      </c>
    </row>
    <row r="47" spans="1:10">
      <c r="A47" s="4" t="s">
        <v>180</v>
      </c>
      <c r="B47" s="4" t="s">
        <v>72</v>
      </c>
      <c r="E47" s="5" t="n">
        <v>20171392</v>
      </c>
    </row>
    <row r="48" spans="1:10"/>
    <row r="49" spans="1:10">
      <c r="A49" s="4" t="s">
        <v>72</v>
      </c>
      <c r="B49" s="4" t="s">
        <v>79</v>
      </c>
    </row>
  </sheetData>
  <mergeCells count="3">
    <mergeCell ref="A1:B1"/>
    <mergeCell ref="A48:I48"/>
    <mergeCell ref="B49:I4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s>
  <sheetData>
    <row r="1" spans="1:5">
      <c r="A1" s="1" t="s">
        <v>605</v>
      </c>
      <c r="B1" s="2" t="s">
        <v>561</v>
      </c>
    </row>
    <row r="2" spans="1:5">
      <c r="B2" s="2" t="s">
        <v>563</v>
      </c>
      <c r="C2" s="2" t="s">
        <v>2</v>
      </c>
      <c r="D2" s="2" t="s">
        <v>35</v>
      </c>
      <c r="E2" s="2" t="s">
        <v>95</v>
      </c>
    </row>
    <row r="3" spans="1:5">
      <c r="A3" s="4" t="s">
        <v>606</v>
      </c>
      <c r="B3" s="7" t="n">
        <v>12340000</v>
      </c>
    </row>
    <row r="4" spans="1:5">
      <c r="A4" s="4" t="s">
        <v>607</v>
      </c>
      <c r="B4" s="5" t="n">
        <v>56532000</v>
      </c>
    </row>
    <row r="5" spans="1:5">
      <c r="A5" s="4" t="s">
        <v>608</v>
      </c>
      <c r="B5" s="5" t="n">
        <v>68872000</v>
      </c>
    </row>
    <row r="6" spans="1:5">
      <c r="A6" s="3" t="s">
        <v>609</v>
      </c>
    </row>
    <row r="7" spans="1:5">
      <c r="A7" s="4" t="s">
        <v>610</v>
      </c>
      <c r="B7" s="5" t="n">
        <v>35411000</v>
      </c>
    </row>
    <row r="8" spans="1:5">
      <c r="A8" s="4" t="s">
        <v>611</v>
      </c>
      <c r="B8" s="5" t="n">
        <v>2769000</v>
      </c>
    </row>
    <row r="9" spans="1:5">
      <c r="A9" s="4" t="s">
        <v>612</v>
      </c>
      <c r="B9" s="5" t="n">
        <v>4338000</v>
      </c>
    </row>
    <row r="10" spans="1:5">
      <c r="A10" s="4" t="s">
        <v>97</v>
      </c>
      <c r="B10" s="5" t="n">
        <v>285448000</v>
      </c>
    </row>
    <row r="11" spans="1:5">
      <c r="A11" s="4" t="s">
        <v>613</v>
      </c>
      <c r="B11" s="5" t="n">
        <v>2194000</v>
      </c>
    </row>
    <row r="12" spans="1:5">
      <c r="A12" s="4" t="s">
        <v>614</v>
      </c>
      <c r="B12" s="5" t="n">
        <v>5256000</v>
      </c>
    </row>
    <row r="13" spans="1:5">
      <c r="A13" s="4" t="s">
        <v>615</v>
      </c>
      <c r="B13" s="5" t="n">
        <v>4900000</v>
      </c>
      <c r="D13" s="7" t="n">
        <v>756000</v>
      </c>
    </row>
    <row r="14" spans="1:5">
      <c r="A14" s="4" t="s">
        <v>616</v>
      </c>
      <c r="B14" s="5" t="n">
        <v>8168000</v>
      </c>
    </row>
    <row r="15" spans="1:5">
      <c r="A15" s="4" t="s">
        <v>617</v>
      </c>
      <c r="B15" s="5" t="n">
        <v>3606000</v>
      </c>
    </row>
    <row r="16" spans="1:5">
      <c r="A16" s="4" t="s">
        <v>618</v>
      </c>
      <c r="B16" s="5" t="n">
        <v>-56061000</v>
      </c>
    </row>
    <row r="17" spans="1:5">
      <c r="A17" s="4" t="s">
        <v>619</v>
      </c>
      <c r="B17" s="5" t="n">
        <v>-251931000</v>
      </c>
    </row>
    <row r="18" spans="1:5">
      <c r="A18" s="4" t="s">
        <v>620</v>
      </c>
      <c r="B18" s="5" t="n">
        <v>-1403000</v>
      </c>
    </row>
    <row r="19" spans="1:5">
      <c r="A19" s="4" t="s">
        <v>621</v>
      </c>
      <c r="B19" s="5" t="n">
        <v>-2717000</v>
      </c>
    </row>
    <row r="20" spans="1:5">
      <c r="A20" s="4" t="s">
        <v>622</v>
      </c>
      <c r="B20" s="5" t="n">
        <v>39978000</v>
      </c>
    </row>
    <row r="21" spans="1:5">
      <c r="A21" s="4" t="s">
        <v>51</v>
      </c>
      <c r="B21" s="7" t="n">
        <v>28894000</v>
      </c>
      <c r="C21" s="7" t="n">
        <v>98569000</v>
      </c>
      <c r="D21" s="7" t="n">
        <v>98569000</v>
      </c>
      <c r="E21" s="7" t="n">
        <v>61798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3</v>
      </c>
      <c r="B1" s="2" t="s">
        <v>624</v>
      </c>
      <c r="J1" s="2" t="s">
        <v>1</v>
      </c>
    </row>
    <row r="2" spans="1:12">
      <c r="B2" s="2" t="s">
        <v>2</v>
      </c>
      <c r="C2" s="2" t="s">
        <v>625</v>
      </c>
      <c r="D2" s="2" t="s">
        <v>4</v>
      </c>
      <c r="E2" s="2" t="s">
        <v>626</v>
      </c>
      <c r="F2" s="2" t="s">
        <v>35</v>
      </c>
      <c r="G2" s="2" t="s">
        <v>627</v>
      </c>
      <c r="H2" s="2" t="s">
        <v>628</v>
      </c>
      <c r="I2" s="2" t="s">
        <v>629</v>
      </c>
      <c r="J2" s="2" t="s">
        <v>2</v>
      </c>
      <c r="K2" s="2" t="s">
        <v>35</v>
      </c>
      <c r="L2" s="2" t="s">
        <v>95</v>
      </c>
    </row>
    <row r="3" spans="1:12">
      <c r="A3" s="4" t="s">
        <v>630</v>
      </c>
      <c r="B3" s="7" t="n">
        <v>33550</v>
      </c>
      <c r="C3" s="7" t="n">
        <v>31963</v>
      </c>
      <c r="D3" s="7" t="n">
        <v>30299</v>
      </c>
      <c r="E3" s="7" t="n">
        <v>28905</v>
      </c>
      <c r="F3" s="7" t="n">
        <v>28527</v>
      </c>
      <c r="G3" s="7" t="n">
        <v>28081</v>
      </c>
      <c r="H3" s="7" t="n">
        <v>27458</v>
      </c>
      <c r="I3" s="7" t="n">
        <v>24036</v>
      </c>
      <c r="J3" s="7" t="n">
        <v>124717</v>
      </c>
      <c r="K3" s="7" t="n">
        <v>108102</v>
      </c>
      <c r="L3" s="7" t="n">
        <v>87383</v>
      </c>
    </row>
    <row r="4" spans="1:12">
      <c r="A4" s="4" t="s">
        <v>110</v>
      </c>
      <c r="B4" s="5" t="n">
        <v>472</v>
      </c>
      <c r="C4" s="5" t="n">
        <v>1376</v>
      </c>
      <c r="D4" s="5" t="n">
        <v>423</v>
      </c>
      <c r="E4" s="5" t="n">
        <v>-1095</v>
      </c>
      <c r="F4" s="5" t="n">
        <v>314</v>
      </c>
      <c r="G4" s="5" t="n">
        <v>462</v>
      </c>
      <c r="H4" s="5" t="n">
        <v>2118</v>
      </c>
      <c r="I4" s="5" t="n">
        <v>55</v>
      </c>
      <c r="J4" s="5" t="n">
        <v>1176</v>
      </c>
      <c r="K4" s="5" t="n">
        <v>2949</v>
      </c>
      <c r="L4" s="5" t="n">
        <v>283</v>
      </c>
    </row>
    <row r="5" spans="1:12">
      <c r="A5" s="4" t="s">
        <v>631</v>
      </c>
      <c r="B5" s="5" t="n">
        <v>28020</v>
      </c>
      <c r="C5" s="5" t="n">
        <v>26153</v>
      </c>
      <c r="D5" s="5" t="n">
        <v>26124</v>
      </c>
      <c r="E5" s="5" t="n">
        <v>26782</v>
      </c>
      <c r="F5" s="5" t="n">
        <v>25073</v>
      </c>
      <c r="G5" s="5" t="n">
        <v>24545</v>
      </c>
      <c r="H5" s="5" t="n">
        <v>22514</v>
      </c>
      <c r="I5" s="5" t="n">
        <v>21590</v>
      </c>
      <c r="J5" s="5" t="n">
        <v>107079</v>
      </c>
      <c r="K5" s="5" t="n">
        <v>93722</v>
      </c>
      <c r="L5" s="5" t="n">
        <v>78660</v>
      </c>
    </row>
    <row r="6" spans="1:12">
      <c r="A6" s="4" t="s">
        <v>632</v>
      </c>
      <c r="B6" s="5" t="n">
        <v>21210</v>
      </c>
      <c r="C6" s="5" t="n">
        <v>22286</v>
      </c>
      <c r="D6" s="5" t="n">
        <v>22665</v>
      </c>
      <c r="E6" s="5" t="n">
        <v>23251</v>
      </c>
      <c r="F6" s="5" t="n">
        <v>21139</v>
      </c>
      <c r="G6" s="5" t="n">
        <v>20440</v>
      </c>
      <c r="H6" s="5" t="n">
        <v>20630</v>
      </c>
      <c r="I6" s="5" t="n">
        <v>23142</v>
      </c>
      <c r="J6" s="5" t="n">
        <v>89412</v>
      </c>
      <c r="K6" s="5" t="n">
        <v>85351</v>
      </c>
      <c r="L6" s="5" t="n">
        <v>71093</v>
      </c>
    </row>
    <row r="7" spans="1:12">
      <c r="A7" s="4" t="s">
        <v>633</v>
      </c>
      <c r="B7" s="5" t="n">
        <v>15179</v>
      </c>
      <c r="C7" s="5" t="n">
        <v>13789</v>
      </c>
      <c r="D7" s="5" t="n">
        <v>13673</v>
      </c>
      <c r="E7" s="5" t="n">
        <v>14234</v>
      </c>
      <c r="F7" s="5" t="n">
        <v>13831</v>
      </c>
      <c r="G7" s="5" t="n">
        <v>13600</v>
      </c>
      <c r="H7" s="5" t="n">
        <v>12024</v>
      </c>
      <c r="I7" s="5" t="n">
        <v>8997</v>
      </c>
      <c r="J7" s="5" t="n">
        <v>56875</v>
      </c>
      <c r="K7" s="5" t="n">
        <v>48452</v>
      </c>
      <c r="L7" s="5" t="n">
        <v>41597</v>
      </c>
    </row>
    <row r="8" spans="1:12">
      <c r="A8" s="4" t="s">
        <v>634</v>
      </c>
      <c r="B8" s="7" t="n">
        <v>3082</v>
      </c>
      <c r="C8" s="7" t="n">
        <v>2483</v>
      </c>
      <c r="D8" s="7" t="n">
        <v>2564</v>
      </c>
      <c r="E8" s="7" t="n">
        <v>2497</v>
      </c>
      <c r="F8" s="7" t="n">
        <v>4431</v>
      </c>
      <c r="G8" s="7" t="n">
        <v>4219</v>
      </c>
      <c r="H8" s="7" t="n">
        <v>3677</v>
      </c>
      <c r="I8" s="7" t="n">
        <v>3857</v>
      </c>
      <c r="J8" s="7" t="n">
        <v>10626</v>
      </c>
      <c r="K8" s="5" t="n">
        <v>16184</v>
      </c>
      <c r="L8" s="5" t="n">
        <v>12754</v>
      </c>
    </row>
    <row r="9" spans="1:12">
      <c r="A9" s="4" t="s">
        <v>129</v>
      </c>
      <c r="K9" s="5" t="n">
        <v>4600</v>
      </c>
    </row>
    <row r="10" spans="1:12">
      <c r="A10" s="4" t="s">
        <v>635</v>
      </c>
    </row>
    <row r="11" spans="1:12">
      <c r="A11" s="4" t="s">
        <v>630</v>
      </c>
      <c r="K11" s="5" t="n">
        <v>98856</v>
      </c>
      <c r="L11" s="5" t="n">
        <v>90452</v>
      </c>
    </row>
    <row r="12" spans="1:12">
      <c r="A12" s="4" t="s">
        <v>110</v>
      </c>
      <c r="K12" s="5" t="n">
        <v>2949</v>
      </c>
      <c r="L12" s="5" t="n">
        <v>753</v>
      </c>
    </row>
    <row r="13" spans="1:12">
      <c r="A13" s="4" t="s">
        <v>631</v>
      </c>
      <c r="K13" s="5" t="n">
        <v>40338</v>
      </c>
      <c r="L13" s="5" t="n">
        <v>35496</v>
      </c>
    </row>
    <row r="14" spans="1:12">
      <c r="A14" s="4" t="s">
        <v>632</v>
      </c>
      <c r="K14" s="5" t="n">
        <v>82597</v>
      </c>
      <c r="L14" s="5" t="n">
        <v>76393</v>
      </c>
    </row>
    <row r="15" spans="1:12">
      <c r="A15" s="4" t="s">
        <v>633</v>
      </c>
      <c r="K15" s="5" t="n">
        <v>53648</v>
      </c>
      <c r="L15" s="5" t="n">
        <v>48802</v>
      </c>
    </row>
    <row r="16" spans="1:12">
      <c r="A16" s="4" t="s">
        <v>634</v>
      </c>
      <c r="K16" s="5" t="n">
        <v>17780</v>
      </c>
      <c r="L16" s="5" t="n">
        <v>15276</v>
      </c>
    </row>
    <row r="17" spans="1:12">
      <c r="A17" s="4" t="s">
        <v>129</v>
      </c>
      <c r="K17" s="7" t="n">
        <v>35868</v>
      </c>
      <c r="L17" s="7" t="n">
        <v>33526</v>
      </c>
    </row>
    <row r="18" spans="1:12">
      <c r="A18" s="4" t="s">
        <v>636</v>
      </c>
      <c r="K18" s="8" t="n">
        <v>3.51</v>
      </c>
      <c r="L18" s="8" t="n">
        <v>3.29</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21"/>
    <col customWidth="1" max="6" min="6" width="21"/>
  </cols>
  <sheetData>
    <row r="1" spans="1:6">
      <c r="A1" s="1" t="s">
        <v>637</v>
      </c>
      <c r="B1" s="2" t="s">
        <v>638</v>
      </c>
      <c r="C1" s="2" t="s">
        <v>639</v>
      </c>
      <c r="D1" s="2" t="s">
        <v>640</v>
      </c>
      <c r="E1" s="2" t="s">
        <v>641</v>
      </c>
      <c r="F1" s="2" t="s">
        <v>642</v>
      </c>
    </row>
    <row r="2" spans="1:6">
      <c r="A2" s="4" t="s">
        <v>51</v>
      </c>
      <c r="C2" s="7" t="n">
        <v>28894000</v>
      </c>
      <c r="D2" s="7" t="n">
        <v>98569000</v>
      </c>
      <c r="E2" s="7" t="n">
        <v>98569000</v>
      </c>
      <c r="F2" s="7" t="n">
        <v>61798000</v>
      </c>
    </row>
    <row r="3" spans="1:6">
      <c r="A3" s="4" t="s">
        <v>576</v>
      </c>
      <c r="C3" s="4" t="s">
        <v>577</v>
      </c>
    </row>
    <row r="4" spans="1:6">
      <c r="A4" s="4" t="s">
        <v>643</v>
      </c>
      <c r="C4" s="7" t="n">
        <v>12340000</v>
      </c>
    </row>
    <row r="5" spans="1:6">
      <c r="A5" s="4" t="s">
        <v>644</v>
      </c>
      <c r="E5" s="5" t="n">
        <v>4600000</v>
      </c>
    </row>
    <row r="6" spans="1:6">
      <c r="A6" s="4" t="s">
        <v>645</v>
      </c>
      <c r="E6" s="5" t="n">
        <v>3700000</v>
      </c>
    </row>
    <row r="7" spans="1:6">
      <c r="A7" s="4" t="s">
        <v>646</v>
      </c>
      <c r="C7" s="5" t="n">
        <v>68872000</v>
      </c>
    </row>
    <row r="8" spans="1:6">
      <c r="A8" s="4" t="s">
        <v>647</v>
      </c>
      <c r="D8" s="10" t="n">
        <v>2.3616</v>
      </c>
    </row>
    <row r="9" spans="1:6">
      <c r="A9" s="4" t="s">
        <v>648</v>
      </c>
      <c r="D9" s="7" t="n">
        <v>52566000</v>
      </c>
      <c r="E9" s="5" t="n">
        <v>49847000</v>
      </c>
      <c r="F9" s="5" t="n">
        <v>40187000</v>
      </c>
    </row>
    <row r="10" spans="1:6">
      <c r="A10" s="4" t="s">
        <v>649</v>
      </c>
      <c r="E10" s="5" t="n">
        <v>1100000</v>
      </c>
      <c r="F10" s="7" t="n">
        <v>443000</v>
      </c>
    </row>
    <row r="11" spans="1:6">
      <c r="A11" s="4" t="s">
        <v>650</v>
      </c>
      <c r="C11" s="5" t="n">
        <v>4900000</v>
      </c>
      <c r="E11" s="5" t="n">
        <v>756000</v>
      </c>
    </row>
    <row r="12" spans="1:6">
      <c r="A12" s="4" t="s">
        <v>651</v>
      </c>
    </row>
    <row r="13" spans="1:6">
      <c r="A13" s="4" t="s">
        <v>51</v>
      </c>
      <c r="C13" s="5" t="n">
        <v>28900000</v>
      </c>
    </row>
    <row r="14" spans="1:6">
      <c r="A14" s="4" t="s">
        <v>643</v>
      </c>
      <c r="D14" s="7" t="n">
        <v>12300000</v>
      </c>
    </row>
    <row r="15" spans="1:6">
      <c r="A15" s="4" t="s">
        <v>648</v>
      </c>
      <c r="C15" s="5" t="n">
        <v>2800000</v>
      </c>
    </row>
    <row r="16" spans="1:6">
      <c r="A16" s="4" t="s">
        <v>652</v>
      </c>
      <c r="C16" s="5" t="n">
        <v>348400000</v>
      </c>
    </row>
    <row r="17" spans="1:6">
      <c r="A17" s="4" t="s">
        <v>653</v>
      </c>
      <c r="C17" s="5" t="n">
        <v>37500000</v>
      </c>
    </row>
    <row r="18" spans="1:6">
      <c r="A18" s="4" t="s">
        <v>649</v>
      </c>
      <c r="C18" s="7" t="n">
        <v>3700000</v>
      </c>
    </row>
    <row r="19" spans="1:6">
      <c r="A19" s="4" t="s">
        <v>654</v>
      </c>
      <c r="D19" s="5" t="n">
        <v>2279004</v>
      </c>
    </row>
    <row r="20" spans="1:6">
      <c r="A20" s="4" t="s">
        <v>655</v>
      </c>
      <c r="D20" s="7" t="n">
        <v>51</v>
      </c>
    </row>
    <row r="21" spans="1:6">
      <c r="A21" s="4" t="s">
        <v>656</v>
      </c>
      <c r="D21" s="4" t="s">
        <v>586</v>
      </c>
    </row>
    <row r="22" spans="1:6">
      <c r="A22" s="4" t="s">
        <v>657</v>
      </c>
      <c r="D22" s="4" t="s">
        <v>658</v>
      </c>
    </row>
    <row r="23" spans="1:6">
      <c r="A23" s="4" t="s">
        <v>659</v>
      </c>
    </row>
    <row r="24" spans="1:6">
      <c r="A24" s="4" t="s">
        <v>51</v>
      </c>
      <c r="E24" s="5" t="n">
        <v>7900000</v>
      </c>
    </row>
    <row r="25" spans="1:6">
      <c r="A25" s="4" t="s">
        <v>646</v>
      </c>
      <c r="B25" s="7" t="n">
        <v>9300000</v>
      </c>
    </row>
    <row r="26" spans="1:6">
      <c r="A26" s="4" t="s">
        <v>660</v>
      </c>
      <c r="E26" s="5" t="n">
        <v>2300000</v>
      </c>
    </row>
    <row r="27" spans="1:6">
      <c r="A27" s="4" t="s">
        <v>661</v>
      </c>
      <c r="E27" s="5" t="n">
        <v>1800000</v>
      </c>
    </row>
    <row r="28" spans="1:6">
      <c r="A28" s="4" t="s">
        <v>662</v>
      </c>
    </row>
    <row r="29" spans="1:6">
      <c r="A29" s="4" t="s">
        <v>643</v>
      </c>
      <c r="B29" s="5" t="n">
        <v>6500000</v>
      </c>
    </row>
    <row r="30" spans="1:6">
      <c r="A30" s="4" t="s">
        <v>663</v>
      </c>
    </row>
    <row r="31" spans="1:6">
      <c r="A31" s="4" t="s">
        <v>643</v>
      </c>
      <c r="B31" s="5" t="n">
        <v>500000</v>
      </c>
    </row>
    <row r="32" spans="1:6">
      <c r="A32" s="4" t="s">
        <v>664</v>
      </c>
    </row>
    <row r="33" spans="1:6">
      <c r="A33" s="4" t="s">
        <v>643</v>
      </c>
      <c r="B33" s="7" t="n">
        <v>2300000</v>
      </c>
    </row>
    <row r="34" spans="1:6">
      <c r="A34" s="4" t="s">
        <v>665</v>
      </c>
    </row>
    <row r="35" spans="1:6">
      <c r="A35" s="4" t="s">
        <v>650</v>
      </c>
      <c r="E35" s="5" t="n">
        <v>564000</v>
      </c>
    </row>
    <row r="36" spans="1:6">
      <c r="A36" s="4" t="s">
        <v>666</v>
      </c>
    </row>
    <row r="37" spans="1:6">
      <c r="A37" s="4" t="s">
        <v>650</v>
      </c>
      <c r="E37" s="7" t="n">
        <v>192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7</v>
      </c>
      <c r="B1" s="2" t="s">
        <v>624</v>
      </c>
      <c r="J1" s="2" t="s">
        <v>1</v>
      </c>
    </row>
    <row r="2" spans="1:12">
      <c r="B2" s="2" t="s">
        <v>2</v>
      </c>
      <c r="C2" s="2" t="s">
        <v>625</v>
      </c>
      <c r="D2" s="2" t="s">
        <v>4</v>
      </c>
      <c r="E2" s="2" t="s">
        <v>626</v>
      </c>
      <c r="F2" s="2" t="s">
        <v>35</v>
      </c>
      <c r="G2" s="2" t="s">
        <v>627</v>
      </c>
      <c r="H2" s="2" t="s">
        <v>628</v>
      </c>
      <c r="I2" s="2" t="s">
        <v>629</v>
      </c>
      <c r="J2" s="2" t="s">
        <v>2</v>
      </c>
      <c r="K2" s="2" t="s">
        <v>35</v>
      </c>
      <c r="L2" s="2" t="s">
        <v>95</v>
      </c>
    </row>
    <row r="3" spans="1:12">
      <c r="A3" s="3" t="s">
        <v>668</v>
      </c>
    </row>
    <row r="4" spans="1:12">
      <c r="A4" s="4" t="s">
        <v>669</v>
      </c>
      <c r="B4" s="7" t="n">
        <v>12097</v>
      </c>
      <c r="C4" s="7" t="n">
        <v>11306</v>
      </c>
      <c r="D4" s="7" t="n">
        <v>11109</v>
      </c>
      <c r="E4" s="7" t="n">
        <v>11737</v>
      </c>
      <c r="F4" s="7" t="n">
        <v>9400</v>
      </c>
      <c r="G4" s="7" t="n">
        <v>9381</v>
      </c>
      <c r="H4" s="7" t="n">
        <v>8347</v>
      </c>
      <c r="I4" s="7" t="n">
        <v>5140</v>
      </c>
      <c r="J4" s="7" t="n">
        <v>46249</v>
      </c>
      <c r="K4" s="7" t="n">
        <v>32268</v>
      </c>
      <c r="L4" s="7" t="n">
        <v>28843</v>
      </c>
    </row>
    <row r="5" spans="1:12">
      <c r="A5" s="4" t="s">
        <v>670</v>
      </c>
      <c r="J5" s="5" t="n">
        <v>16</v>
      </c>
      <c r="K5" s="5" t="n">
        <v>5</v>
      </c>
      <c r="L5" s="5" t="n">
        <v>39</v>
      </c>
    </row>
    <row r="6" spans="1:12">
      <c r="A6" s="4" t="s">
        <v>671</v>
      </c>
      <c r="J6" s="7" t="n">
        <v>46233</v>
      </c>
      <c r="K6" s="7" t="n">
        <v>32263</v>
      </c>
      <c r="L6" s="7" t="n">
        <v>28804</v>
      </c>
    </row>
    <row r="7" spans="1:12">
      <c r="A7" s="4" t="s">
        <v>672</v>
      </c>
      <c r="J7" s="5" t="n">
        <v>20358</v>
      </c>
      <c r="K7" s="5" t="n">
        <v>19950</v>
      </c>
      <c r="L7" s="5" t="n">
        <v>17960</v>
      </c>
    </row>
    <row r="8" spans="1:12">
      <c r="A8" s="4" t="s">
        <v>673</v>
      </c>
      <c r="J8" s="5" t="n">
        <v>9</v>
      </c>
      <c r="K8" s="5" t="n">
        <v>18</v>
      </c>
      <c r="L8" s="5" t="n">
        <v>22</v>
      </c>
    </row>
    <row r="9" spans="1:12">
      <c r="A9" s="4" t="s">
        <v>674</v>
      </c>
      <c r="B9" s="5" t="n">
        <v>20313</v>
      </c>
      <c r="C9" s="5" t="n">
        <v>20400</v>
      </c>
      <c r="D9" s="5" t="n">
        <v>20388</v>
      </c>
      <c r="E9" s="5" t="n">
        <v>20330</v>
      </c>
      <c r="F9" s="5" t="n">
        <v>20310</v>
      </c>
      <c r="G9" s="5" t="n">
        <v>20298</v>
      </c>
      <c r="H9" s="5" t="n">
        <v>20294</v>
      </c>
      <c r="I9" s="5" t="n">
        <v>18870</v>
      </c>
      <c r="J9" s="5" t="n">
        <v>20349</v>
      </c>
      <c r="K9" s="5" t="n">
        <v>19932</v>
      </c>
      <c r="L9" s="5" t="n">
        <v>17938</v>
      </c>
    </row>
    <row r="10" spans="1:12">
      <c r="A10" s="4" t="s">
        <v>675</v>
      </c>
      <c r="B10" s="8" t="n">
        <v>0.6</v>
      </c>
      <c r="C10" s="8" t="n">
        <v>0.55</v>
      </c>
      <c r="D10" s="8" t="n">
        <v>0.54</v>
      </c>
      <c r="E10" s="8" t="n">
        <v>0.58</v>
      </c>
      <c r="F10" s="8" t="n">
        <v>0.47</v>
      </c>
      <c r="G10" s="8" t="n">
        <v>0.46</v>
      </c>
      <c r="H10" s="8" t="n">
        <v>0.41</v>
      </c>
      <c r="I10" s="8" t="n">
        <v>0.27</v>
      </c>
      <c r="J10" s="8" t="n">
        <v>2.27</v>
      </c>
      <c r="K10" s="8" t="n">
        <v>1.62</v>
      </c>
      <c r="L10" s="8" t="n">
        <v>1.61</v>
      </c>
    </row>
    <row r="11" spans="1:12">
      <c r="A11" s="3" t="s">
        <v>676</v>
      </c>
    </row>
    <row r="12" spans="1:12">
      <c r="A12" s="4" t="s">
        <v>671</v>
      </c>
      <c r="J12" s="7" t="n">
        <v>46233</v>
      </c>
      <c r="K12" s="7" t="n">
        <v>32263</v>
      </c>
      <c r="L12" s="7" t="n">
        <v>28804</v>
      </c>
    </row>
    <row r="13" spans="1:12">
      <c r="A13" s="4" t="s">
        <v>677</v>
      </c>
      <c r="B13" s="5" t="n">
        <v>20404</v>
      </c>
      <c r="C13" s="5" t="n">
        <v>20467</v>
      </c>
      <c r="D13" s="5" t="n">
        <v>20492</v>
      </c>
      <c r="E13" s="5" t="n">
        <v>20438</v>
      </c>
      <c r="F13" s="5" t="n">
        <v>20444</v>
      </c>
      <c r="G13" s="5" t="n">
        <v>20418</v>
      </c>
      <c r="H13" s="5" t="n">
        <v>20408</v>
      </c>
      <c r="I13" s="5" t="n">
        <v>18980</v>
      </c>
      <c r="J13" s="5" t="n">
        <v>20349</v>
      </c>
      <c r="K13" s="5" t="n">
        <v>19932</v>
      </c>
      <c r="L13" s="5" t="n">
        <v>17938</v>
      </c>
    </row>
    <row r="14" spans="1:12">
      <c r="A14" s="4" t="s">
        <v>678</v>
      </c>
      <c r="J14" s="5" t="n">
        <v>119</v>
      </c>
      <c r="K14" s="5" t="n">
        <v>124</v>
      </c>
      <c r="L14" s="5" t="n">
        <v>132</v>
      </c>
    </row>
    <row r="15" spans="1:12">
      <c r="A15" s="4" t="s">
        <v>679</v>
      </c>
      <c r="J15" s="5" t="n">
        <v>20468</v>
      </c>
      <c r="K15" s="5" t="n">
        <v>20056</v>
      </c>
      <c r="L15" s="5" t="n">
        <v>18070</v>
      </c>
    </row>
    <row r="16" spans="1:12">
      <c r="A16" s="4" t="s">
        <v>680</v>
      </c>
      <c r="B16" s="8" t="n">
        <v>0.59</v>
      </c>
      <c r="C16" s="8" t="n">
        <v>0.55</v>
      </c>
      <c r="D16" s="8" t="n">
        <v>0.54</v>
      </c>
      <c r="E16" s="8" t="n">
        <v>0.58</v>
      </c>
      <c r="F16" s="8" t="n">
        <v>0.46</v>
      </c>
      <c r="G16" s="8" t="n">
        <v>0.46</v>
      </c>
      <c r="H16" s="8" t="n">
        <v>0.41</v>
      </c>
      <c r="I16" s="8" t="n">
        <v>0.27</v>
      </c>
      <c r="J16" s="8" t="n">
        <v>2.26</v>
      </c>
      <c r="K16" s="8" t="n">
        <v>1.61</v>
      </c>
      <c r="L16" s="8" t="n">
        <v>1.6</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35</v>
      </c>
      <c r="D2" s="2" t="s">
        <v>95</v>
      </c>
    </row>
    <row r="3" spans="1:4">
      <c r="A3" s="4" t="s">
        <v>682</v>
      </c>
      <c r="B3" s="5" t="n">
        <v>20468</v>
      </c>
      <c r="C3" s="5" t="n">
        <v>20056</v>
      </c>
      <c r="D3" s="5" t="n">
        <v>1807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83</v>
      </c>
      <c r="B1" s="2" t="s">
        <v>2</v>
      </c>
      <c r="C1" s="2" t="s">
        <v>35</v>
      </c>
    </row>
    <row r="2" spans="1:3">
      <c r="A2" s="3" t="s">
        <v>684</v>
      </c>
    </row>
    <row r="3" spans="1:3">
      <c r="A3" s="4" t="s">
        <v>685</v>
      </c>
      <c r="B3" s="7" t="n">
        <v>296681</v>
      </c>
      <c r="C3" s="7" t="n">
        <v>259726</v>
      </c>
    </row>
    <row r="4" spans="1:3">
      <c r="A4" s="4" t="s">
        <v>686</v>
      </c>
      <c r="B4" s="5" t="n">
        <v>1543</v>
      </c>
      <c r="C4" s="5" t="n">
        <v>2886</v>
      </c>
    </row>
    <row r="5" spans="1:3">
      <c r="A5" s="4" t="s">
        <v>687</v>
      </c>
      <c r="B5" s="5" t="n">
        <v>-4148</v>
      </c>
      <c r="C5" s="5" t="n">
        <v>-1962</v>
      </c>
    </row>
    <row r="6" spans="1:3">
      <c r="A6" s="4" t="s">
        <v>685</v>
      </c>
      <c r="B6" s="5" t="n">
        <v>294076</v>
      </c>
      <c r="C6" s="5" t="n">
        <v>260650</v>
      </c>
    </row>
    <row r="7" spans="1:3">
      <c r="A7" s="3" t="s">
        <v>688</v>
      </c>
    </row>
    <row r="8" spans="1:3">
      <c r="A8" s="4" t="s">
        <v>689</v>
      </c>
      <c r="B8" s="5" t="n">
        <v>526</v>
      </c>
      <c r="C8" s="5" t="n">
        <v>648</v>
      </c>
    </row>
    <row r="9" spans="1:3">
      <c r="A9" s="4" t="s">
        <v>690</v>
      </c>
      <c r="B9" s="5" t="n">
        <v>0</v>
      </c>
      <c r="C9" s="5" t="n">
        <v>1</v>
      </c>
    </row>
    <row r="10" spans="1:3">
      <c r="A10" s="4" t="s">
        <v>691</v>
      </c>
      <c r="B10" s="5" t="n">
        <v>0</v>
      </c>
      <c r="C10" s="5" t="n">
        <v>0</v>
      </c>
    </row>
    <row r="11" spans="1:3">
      <c r="A11" s="4" t="s">
        <v>692</v>
      </c>
      <c r="B11" s="5" t="n">
        <v>526</v>
      </c>
      <c r="C11" s="5" t="n">
        <v>649</v>
      </c>
    </row>
    <row r="12" spans="1:3">
      <c r="A12" s="4" t="s">
        <v>693</v>
      </c>
    </row>
    <row r="13" spans="1:3">
      <c r="A13" s="3" t="s">
        <v>684</v>
      </c>
    </row>
    <row r="14" spans="1:3">
      <c r="A14" s="4" t="s">
        <v>685</v>
      </c>
      <c r="B14" s="5" t="n">
        <v>2519</v>
      </c>
      <c r="C14" s="5" t="n">
        <v>518</v>
      </c>
    </row>
    <row r="15" spans="1:3">
      <c r="A15" s="4" t="s">
        <v>686</v>
      </c>
      <c r="B15" s="5" t="n">
        <v>2</v>
      </c>
      <c r="C15" s="5" t="n">
        <v>0</v>
      </c>
    </row>
    <row r="16" spans="1:3">
      <c r="A16" s="4" t="s">
        <v>687</v>
      </c>
      <c r="B16" s="5" t="n">
        <v>-18</v>
      </c>
      <c r="C16" s="5" t="n">
        <v>-10</v>
      </c>
    </row>
    <row r="17" spans="1:3">
      <c r="A17" s="4" t="s">
        <v>685</v>
      </c>
      <c r="B17" s="5" t="n">
        <v>2503</v>
      </c>
      <c r="C17" s="5" t="n">
        <v>508</v>
      </c>
    </row>
    <row r="18" spans="1:3">
      <c r="A18" s="4" t="s">
        <v>694</v>
      </c>
    </row>
    <row r="19" spans="1:3">
      <c r="A19" s="3" t="s">
        <v>684</v>
      </c>
    </row>
    <row r="20" spans="1:3">
      <c r="A20" s="4" t="s">
        <v>685</v>
      </c>
      <c r="B20" s="5" t="n">
        <v>76165</v>
      </c>
      <c r="C20" s="5" t="n">
        <v>59942</v>
      </c>
    </row>
    <row r="21" spans="1:3">
      <c r="A21" s="4" t="s">
        <v>686</v>
      </c>
      <c r="B21" s="5" t="n">
        <v>111</v>
      </c>
      <c r="C21" s="5" t="n">
        <v>90</v>
      </c>
    </row>
    <row r="22" spans="1:3">
      <c r="A22" s="4" t="s">
        <v>687</v>
      </c>
      <c r="B22" s="5" t="n">
        <v>-1566</v>
      </c>
      <c r="C22" s="5" t="n">
        <v>-763</v>
      </c>
    </row>
    <row r="23" spans="1:3">
      <c r="A23" s="4" t="s">
        <v>685</v>
      </c>
      <c r="B23" s="5" t="n">
        <v>74710</v>
      </c>
      <c r="C23" s="5" t="n">
        <v>59269</v>
      </c>
    </row>
    <row r="24" spans="1:3">
      <c r="A24" s="4" t="s">
        <v>695</v>
      </c>
    </row>
    <row r="25" spans="1:3">
      <c r="A25" s="3" t="s">
        <v>684</v>
      </c>
    </row>
    <row r="26" spans="1:3">
      <c r="A26" s="4" t="s">
        <v>685</v>
      </c>
      <c r="B26" s="5" t="n">
        <v>2712</v>
      </c>
      <c r="C26" s="5" t="n">
        <v>1072</v>
      </c>
    </row>
    <row r="27" spans="1:3">
      <c r="A27" s="4" t="s">
        <v>686</v>
      </c>
      <c r="B27" s="5" t="n">
        <v>4</v>
      </c>
      <c r="C27" s="5" t="n">
        <v>0</v>
      </c>
    </row>
    <row r="28" spans="1:3">
      <c r="A28" s="4" t="s">
        <v>687</v>
      </c>
      <c r="B28" s="5" t="n">
        <v>-7</v>
      </c>
      <c r="C28" s="5" t="n">
        <v>-7</v>
      </c>
    </row>
    <row r="29" spans="1:3">
      <c r="A29" s="4" t="s">
        <v>685</v>
      </c>
      <c r="B29" s="5" t="n">
        <v>2709</v>
      </c>
      <c r="C29" s="5" t="n">
        <v>1065</v>
      </c>
    </row>
    <row r="30" spans="1:3">
      <c r="A30" s="4" t="s">
        <v>696</v>
      </c>
    </row>
    <row r="31" spans="1:3">
      <c r="A31" s="3" t="s">
        <v>684</v>
      </c>
    </row>
    <row r="32" spans="1:3">
      <c r="A32" s="4" t="s">
        <v>685</v>
      </c>
      <c r="B32" s="5" t="n">
        <v>103026</v>
      </c>
      <c r="C32" s="5" t="n">
        <v>94588</v>
      </c>
    </row>
    <row r="33" spans="1:3">
      <c r="A33" s="4" t="s">
        <v>686</v>
      </c>
      <c r="B33" s="5" t="n">
        <v>124</v>
      </c>
      <c r="C33" s="5" t="n">
        <v>180</v>
      </c>
    </row>
    <row r="34" spans="1:3">
      <c r="A34" s="4" t="s">
        <v>687</v>
      </c>
      <c r="B34" s="5" t="n">
        <v>-1689</v>
      </c>
      <c r="C34" s="5" t="n">
        <v>-892</v>
      </c>
    </row>
    <row r="35" spans="1:3">
      <c r="A35" s="4" t="s">
        <v>685</v>
      </c>
      <c r="B35" s="5" t="n">
        <v>101461</v>
      </c>
      <c r="C35" s="5" t="n">
        <v>93876</v>
      </c>
    </row>
    <row r="36" spans="1:3">
      <c r="A36" s="4" t="s">
        <v>697</v>
      </c>
    </row>
    <row r="37" spans="1:3">
      <c r="A37" s="3" t="s">
        <v>684</v>
      </c>
    </row>
    <row r="38" spans="1:3">
      <c r="A38" s="4" t="s">
        <v>685</v>
      </c>
      <c r="C38" s="5" t="n">
        <v>0</v>
      </c>
    </row>
    <row r="39" spans="1:3">
      <c r="A39" s="4" t="s">
        <v>686</v>
      </c>
      <c r="C39" s="5" t="n">
        <v>1</v>
      </c>
    </row>
    <row r="40" spans="1:3">
      <c r="A40" s="4" t="s">
        <v>687</v>
      </c>
      <c r="C40" s="5" t="n">
        <v>0</v>
      </c>
    </row>
    <row r="41" spans="1:3">
      <c r="A41" s="4" t="s">
        <v>685</v>
      </c>
      <c r="B41" s="5" t="n">
        <v>0</v>
      </c>
      <c r="C41" s="5" t="n">
        <v>1</v>
      </c>
    </row>
    <row r="42" spans="1:3">
      <c r="A42" s="4" t="s">
        <v>698</v>
      </c>
    </row>
    <row r="43" spans="1:3">
      <c r="A43" s="3" t="s">
        <v>684</v>
      </c>
    </row>
    <row r="44" spans="1:3">
      <c r="A44" s="4" t="s">
        <v>685</v>
      </c>
      <c r="B44" s="5" t="n">
        <v>12910</v>
      </c>
      <c r="C44" s="5" t="n">
        <v>12914</v>
      </c>
    </row>
    <row r="45" spans="1:3">
      <c r="A45" s="4" t="s">
        <v>686</v>
      </c>
      <c r="B45" s="5" t="n">
        <v>44</v>
      </c>
      <c r="C45" s="5" t="n">
        <v>189</v>
      </c>
    </row>
    <row r="46" spans="1:3">
      <c r="A46" s="4" t="s">
        <v>687</v>
      </c>
      <c r="B46" s="5" t="n">
        <v>-148</v>
      </c>
      <c r="C46" s="5" t="n">
        <v>0</v>
      </c>
    </row>
    <row r="47" spans="1:3">
      <c r="A47" s="4" t="s">
        <v>685</v>
      </c>
      <c r="B47" s="5" t="n">
        <v>12806</v>
      </c>
      <c r="C47" s="5" t="n">
        <v>13103</v>
      </c>
    </row>
    <row r="48" spans="1:3">
      <c r="A48" s="4" t="s">
        <v>699</v>
      </c>
    </row>
    <row r="49" spans="1:3">
      <c r="A49" s="3" t="s">
        <v>684</v>
      </c>
    </row>
    <row r="50" spans="1:3">
      <c r="A50" s="4" t="s">
        <v>685</v>
      </c>
      <c r="B50" s="5" t="n">
        <v>99349</v>
      </c>
      <c r="C50" s="5" t="n">
        <v>90692</v>
      </c>
    </row>
    <row r="51" spans="1:3">
      <c r="A51" s="4" t="s">
        <v>686</v>
      </c>
      <c r="B51" s="5" t="n">
        <v>1258</v>
      </c>
      <c r="C51" s="5" t="n">
        <v>2426</v>
      </c>
    </row>
    <row r="52" spans="1:3">
      <c r="A52" s="4" t="s">
        <v>687</v>
      </c>
      <c r="B52" s="5" t="n">
        <v>-720</v>
      </c>
      <c r="C52" s="5" t="n">
        <v>-290</v>
      </c>
    </row>
    <row r="53" spans="1:3">
      <c r="A53" s="4" t="s">
        <v>685</v>
      </c>
      <c r="B53" s="5" t="n">
        <v>99887</v>
      </c>
      <c r="C53" s="5" t="n">
        <v>92828</v>
      </c>
    </row>
    <row r="54" spans="1:3">
      <c r="A54" s="3" t="s">
        <v>688</v>
      </c>
    </row>
    <row r="55" spans="1:3">
      <c r="A55" s="4" t="s">
        <v>689</v>
      </c>
      <c r="B55" s="5" t="n">
        <v>475</v>
      </c>
      <c r="C55" s="5" t="n">
        <v>580</v>
      </c>
    </row>
    <row r="56" spans="1:3">
      <c r="A56" s="4" t="s">
        <v>690</v>
      </c>
      <c r="B56" s="5" t="n">
        <v>0</v>
      </c>
      <c r="C56" s="5" t="n">
        <v>0</v>
      </c>
    </row>
    <row r="57" spans="1:3">
      <c r="A57" s="4" t="s">
        <v>691</v>
      </c>
      <c r="B57" s="5" t="n">
        <v>0</v>
      </c>
      <c r="C57" s="5" t="n">
        <v>0</v>
      </c>
    </row>
    <row r="58" spans="1:3">
      <c r="A58" s="4" t="s">
        <v>692</v>
      </c>
      <c r="B58" s="5" t="n">
        <v>475</v>
      </c>
      <c r="C58" s="5" t="n">
        <v>580</v>
      </c>
    </row>
    <row r="59" spans="1:3">
      <c r="A59" s="4" t="s">
        <v>700</v>
      </c>
    </row>
    <row r="60" spans="1:3">
      <c r="A60" s="3" t="s">
        <v>688</v>
      </c>
    </row>
    <row r="61" spans="1:3">
      <c r="A61" s="4" t="s">
        <v>689</v>
      </c>
      <c r="B61" s="5" t="n">
        <v>8</v>
      </c>
      <c r="C61" s="5" t="n">
        <v>10</v>
      </c>
    </row>
    <row r="62" spans="1:3">
      <c r="A62" s="4" t="s">
        <v>690</v>
      </c>
      <c r="B62" s="5" t="n">
        <v>0</v>
      </c>
      <c r="C62" s="5" t="n">
        <v>0</v>
      </c>
    </row>
    <row r="63" spans="1:3">
      <c r="A63" s="4" t="s">
        <v>691</v>
      </c>
      <c r="B63" s="5" t="n">
        <v>0</v>
      </c>
      <c r="C63" s="5" t="n">
        <v>0</v>
      </c>
    </row>
    <row r="64" spans="1:3">
      <c r="A64" s="4" t="s">
        <v>692</v>
      </c>
      <c r="B64" s="5" t="n">
        <v>8</v>
      </c>
      <c r="C64" s="5" t="n">
        <v>10</v>
      </c>
    </row>
    <row r="65" spans="1:3">
      <c r="A65" s="4" t="s">
        <v>701</v>
      </c>
    </row>
    <row r="66" spans="1:3">
      <c r="A66" s="3" t="s">
        <v>688</v>
      </c>
    </row>
    <row r="67" spans="1:3">
      <c r="A67" s="4" t="s">
        <v>689</v>
      </c>
      <c r="B67" s="5" t="n">
        <v>31</v>
      </c>
      <c r="C67" s="5" t="n">
        <v>41</v>
      </c>
    </row>
    <row r="68" spans="1:3">
      <c r="A68" s="4" t="s">
        <v>690</v>
      </c>
      <c r="B68" s="5" t="n">
        <v>0</v>
      </c>
      <c r="C68" s="5" t="n">
        <v>1</v>
      </c>
    </row>
    <row r="69" spans="1:3">
      <c r="A69" s="4" t="s">
        <v>691</v>
      </c>
      <c r="B69" s="5" t="n">
        <v>0</v>
      </c>
      <c r="C69" s="5" t="n">
        <v>0</v>
      </c>
    </row>
    <row r="70" spans="1:3">
      <c r="A70" s="4" t="s">
        <v>692</v>
      </c>
      <c r="B70" s="5" t="n">
        <v>31</v>
      </c>
      <c r="C70" s="5" t="n">
        <v>42</v>
      </c>
    </row>
    <row r="71" spans="1:3">
      <c r="A71" s="4" t="s">
        <v>702</v>
      </c>
    </row>
    <row r="72" spans="1:3">
      <c r="A72" s="3" t="s">
        <v>688</v>
      </c>
    </row>
    <row r="73" spans="1:3">
      <c r="A73" s="4" t="s">
        <v>689</v>
      </c>
      <c r="B73" s="5" t="n">
        <v>12</v>
      </c>
      <c r="C73" s="5" t="n">
        <v>17</v>
      </c>
    </row>
    <row r="74" spans="1:3">
      <c r="A74" s="4" t="s">
        <v>690</v>
      </c>
      <c r="B74" s="5" t="n">
        <v>0</v>
      </c>
      <c r="C74" s="5" t="n">
        <v>0</v>
      </c>
    </row>
    <row r="75" spans="1:3">
      <c r="A75" s="4" t="s">
        <v>691</v>
      </c>
      <c r="B75" s="5" t="n">
        <v>0</v>
      </c>
      <c r="C75" s="5" t="n">
        <v>0</v>
      </c>
    </row>
    <row r="76" spans="1:3">
      <c r="A76" s="4" t="s">
        <v>692</v>
      </c>
      <c r="B76" s="7" t="n">
        <v>12</v>
      </c>
      <c r="C76" s="7" t="n">
        <v>1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35</v>
      </c>
    </row>
    <row r="2" spans="1:3">
      <c r="A2" s="4" t="s">
        <v>704</v>
      </c>
      <c r="B2" s="7" t="n">
        <v>771</v>
      </c>
    </row>
    <row r="3" spans="1:3">
      <c r="A3" s="4" t="s">
        <v>705</v>
      </c>
      <c r="B3" s="5" t="n">
        <v>22957</v>
      </c>
    </row>
    <row r="4" spans="1:3">
      <c r="A4" s="4" t="s">
        <v>706</v>
      </c>
      <c r="B4" s="5" t="n">
        <v>34245</v>
      </c>
    </row>
    <row r="5" spans="1:3">
      <c r="A5" s="4" t="s">
        <v>707</v>
      </c>
      <c r="B5" s="5" t="n">
        <v>56805</v>
      </c>
    </row>
    <row r="6" spans="1:3">
      <c r="A6" s="4" t="s">
        <v>708</v>
      </c>
      <c r="B6" s="5" t="n">
        <v>181903</v>
      </c>
    </row>
    <row r="7" spans="1:3">
      <c r="A7" s="4" t="s">
        <v>709</v>
      </c>
      <c r="B7" s="5" t="n">
        <v>296681</v>
      </c>
    </row>
    <row r="8" spans="1:3">
      <c r="A8" s="4" t="s">
        <v>710</v>
      </c>
      <c r="B8" s="5" t="n">
        <v>773</v>
      </c>
    </row>
    <row r="9" spans="1:3">
      <c r="A9" s="4" t="s">
        <v>711</v>
      </c>
      <c r="B9" s="5" t="n">
        <v>22969</v>
      </c>
    </row>
    <row r="10" spans="1:3">
      <c r="A10" s="4" t="s">
        <v>712</v>
      </c>
      <c r="B10" s="5" t="n">
        <v>34904</v>
      </c>
    </row>
    <row r="11" spans="1:3">
      <c r="A11" s="4" t="s">
        <v>713</v>
      </c>
      <c r="B11" s="5" t="n">
        <v>56550</v>
      </c>
    </row>
    <row r="12" spans="1:3">
      <c r="A12" s="4" t="s">
        <v>714</v>
      </c>
      <c r="B12" s="5" t="n">
        <v>178880</v>
      </c>
    </row>
    <row r="13" spans="1:3">
      <c r="A13" s="4" t="s">
        <v>715</v>
      </c>
      <c r="B13" s="5" t="n">
        <v>294076</v>
      </c>
      <c r="C13" s="7" t="n">
        <v>260650</v>
      </c>
    </row>
    <row r="14" spans="1:3">
      <c r="A14" s="4" t="s">
        <v>716</v>
      </c>
      <c r="B14" s="5" t="n">
        <v>31</v>
      </c>
    </row>
    <row r="15" spans="1:3">
      <c r="A15" s="4" t="s">
        <v>717</v>
      </c>
      <c r="B15" s="5" t="n">
        <v>444</v>
      </c>
    </row>
    <row r="16" spans="1:3">
      <c r="A16" s="4" t="s">
        <v>718</v>
      </c>
      <c r="B16" s="5" t="n">
        <v>51</v>
      </c>
    </row>
    <row r="17" spans="1:3">
      <c r="A17" s="4" t="s">
        <v>719</v>
      </c>
      <c r="B17" s="5" t="n">
        <v>526</v>
      </c>
      <c r="C17" s="5" t="n">
        <v>648</v>
      </c>
    </row>
    <row r="18" spans="1:3">
      <c r="A18" s="4" t="s">
        <v>720</v>
      </c>
      <c r="B18" s="5" t="n">
        <v>31</v>
      </c>
    </row>
    <row r="19" spans="1:3">
      <c r="A19" s="4" t="s">
        <v>721</v>
      </c>
      <c r="B19" s="5" t="n">
        <v>444</v>
      </c>
    </row>
    <row r="20" spans="1:3">
      <c r="A20" s="4" t="s">
        <v>722</v>
      </c>
      <c r="B20" s="5" t="n">
        <v>51</v>
      </c>
    </row>
    <row r="21" spans="1:3">
      <c r="A21" s="4" t="s">
        <v>692</v>
      </c>
      <c r="B21" s="7" t="n">
        <v>526</v>
      </c>
      <c r="C21" s="7" t="n">
        <v>64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3</v>
      </c>
      <c r="B1" s="2" t="s">
        <v>1</v>
      </c>
    </row>
    <row r="2" spans="1:3">
      <c r="B2" s="2" t="s">
        <v>2</v>
      </c>
      <c r="C2" s="2" t="s">
        <v>35</v>
      </c>
    </row>
    <row r="3" spans="1:3">
      <c r="A3" s="3" t="s">
        <v>724</v>
      </c>
    </row>
    <row r="4" spans="1:3">
      <c r="A4" s="4" t="s">
        <v>725</v>
      </c>
      <c r="B4" s="7" t="n">
        <v>8</v>
      </c>
      <c r="C4" s="7" t="n">
        <v>12</v>
      </c>
    </row>
    <row r="5" spans="1:3">
      <c r="A5" s="4" t="s">
        <v>726</v>
      </c>
      <c r="B5" s="5" t="n">
        <v>0</v>
      </c>
      <c r="C5" s="5" t="n">
        <v>0</v>
      </c>
    </row>
    <row r="6" spans="1:3">
      <c r="A6" s="4" t="s">
        <v>727</v>
      </c>
      <c r="B6" s="5" t="n">
        <v>26</v>
      </c>
      <c r="C6" s="5" t="n">
        <v>9</v>
      </c>
    </row>
    <row r="7" spans="1:3">
      <c r="A7" s="4" t="s">
        <v>728</v>
      </c>
      <c r="B7" s="5" t="n">
        <v>0</v>
      </c>
      <c r="C7" s="5" t="n">
        <v>0</v>
      </c>
    </row>
    <row r="8" spans="1:3">
      <c r="A8" s="4" t="s">
        <v>729</v>
      </c>
      <c r="B8" s="5" t="n">
        <v>34</v>
      </c>
      <c r="C8" s="5" t="n">
        <v>21</v>
      </c>
    </row>
    <row r="9" spans="1:3">
      <c r="A9" s="4" t="s">
        <v>730</v>
      </c>
      <c r="B9" s="5" t="n">
        <v>0</v>
      </c>
      <c r="C9" s="5" t="n">
        <v>0</v>
      </c>
    </row>
    <row r="10" spans="1:3">
      <c r="A10" s="4" t="s">
        <v>731</v>
      </c>
      <c r="B10" s="5" t="n">
        <v>40936</v>
      </c>
      <c r="C10" s="5" t="n">
        <v>92314</v>
      </c>
    </row>
    <row r="11" spans="1:3">
      <c r="A11" s="4" t="s">
        <v>732</v>
      </c>
      <c r="B11" s="5" t="n">
        <v>-341</v>
      </c>
      <c r="C11" s="5" t="n">
        <v>-705</v>
      </c>
    </row>
    <row r="12" spans="1:3">
      <c r="A12" s="4" t="s">
        <v>733</v>
      </c>
      <c r="B12" s="5" t="n">
        <v>137125</v>
      </c>
      <c r="C12" s="5" t="n">
        <v>43729</v>
      </c>
    </row>
    <row r="13" spans="1:3">
      <c r="A13" s="4" t="s">
        <v>734</v>
      </c>
      <c r="B13" s="5" t="n">
        <v>-3807</v>
      </c>
      <c r="C13" s="5" t="n">
        <v>-1257</v>
      </c>
    </row>
    <row r="14" spans="1:3">
      <c r="A14" s="4" t="s">
        <v>735</v>
      </c>
      <c r="B14" s="5" t="n">
        <v>178061</v>
      </c>
      <c r="C14" s="5" t="n">
        <v>136043</v>
      </c>
    </row>
    <row r="15" spans="1:3">
      <c r="A15" s="4" t="s">
        <v>736</v>
      </c>
      <c r="B15" s="5" t="n">
        <v>-4148</v>
      </c>
      <c r="C15" s="5" t="n">
        <v>-1962</v>
      </c>
    </row>
    <row r="16" spans="1:3">
      <c r="A16" s="4" t="s">
        <v>694</v>
      </c>
    </row>
    <row r="17" spans="1:3">
      <c r="A17" s="4" t="s">
        <v>737</v>
      </c>
      <c r="B17" s="5" t="n">
        <v>11589</v>
      </c>
      <c r="C17" s="5" t="n">
        <v>27881</v>
      </c>
    </row>
    <row r="18" spans="1:3">
      <c r="A18" s="4" t="s">
        <v>738</v>
      </c>
      <c r="B18" s="5" t="n">
        <v>-71</v>
      </c>
      <c r="C18" s="5" t="n">
        <v>-215</v>
      </c>
    </row>
    <row r="19" spans="1:3">
      <c r="A19" s="4" t="s">
        <v>739</v>
      </c>
      <c r="B19" s="5" t="n">
        <v>48665</v>
      </c>
      <c r="C19" s="5" t="n">
        <v>19038</v>
      </c>
    </row>
    <row r="20" spans="1:3">
      <c r="A20" s="4" t="s">
        <v>740</v>
      </c>
      <c r="B20" s="5" t="n">
        <v>-1495</v>
      </c>
      <c r="C20" s="5" t="n">
        <v>-548</v>
      </c>
    </row>
    <row r="21" spans="1:3">
      <c r="A21" s="4" t="s">
        <v>741</v>
      </c>
      <c r="B21" s="5" t="n">
        <v>60254</v>
      </c>
      <c r="C21" s="5" t="n">
        <v>46919</v>
      </c>
    </row>
    <row r="22" spans="1:3">
      <c r="A22" s="4" t="s">
        <v>742</v>
      </c>
      <c r="B22" s="5" t="n">
        <v>-1566</v>
      </c>
      <c r="C22" s="5" t="n">
        <v>-763</v>
      </c>
    </row>
    <row r="23" spans="1:3">
      <c r="A23" s="4" t="s">
        <v>695</v>
      </c>
    </row>
    <row r="24" spans="1:3">
      <c r="A24" s="4" t="s">
        <v>737</v>
      </c>
      <c r="B24" s="5" t="n">
        <v>0</v>
      </c>
      <c r="C24" s="5" t="n">
        <v>1065</v>
      </c>
    </row>
    <row r="25" spans="1:3">
      <c r="A25" s="4" t="s">
        <v>738</v>
      </c>
      <c r="B25" s="5" t="n">
        <v>0</v>
      </c>
      <c r="C25" s="5" t="n">
        <v>-7</v>
      </c>
    </row>
    <row r="26" spans="1:3">
      <c r="A26" s="4" t="s">
        <v>739</v>
      </c>
      <c r="B26" s="5" t="n">
        <v>857</v>
      </c>
      <c r="C26" s="5" t="n">
        <v>0</v>
      </c>
    </row>
    <row r="27" spans="1:3">
      <c r="A27" s="4" t="s">
        <v>740</v>
      </c>
      <c r="B27" s="5" t="n">
        <v>-7</v>
      </c>
      <c r="C27" s="5" t="n">
        <v>0</v>
      </c>
    </row>
    <row r="28" spans="1:3">
      <c r="A28" s="4" t="s">
        <v>741</v>
      </c>
      <c r="B28" s="5" t="n">
        <v>857</v>
      </c>
      <c r="C28" s="5" t="n">
        <v>1065</v>
      </c>
    </row>
    <row r="29" spans="1:3">
      <c r="A29" s="4" t="s">
        <v>742</v>
      </c>
      <c r="B29" s="5" t="n">
        <v>-7</v>
      </c>
      <c r="C29" s="5" t="n">
        <v>-7</v>
      </c>
    </row>
    <row r="30" spans="1:3">
      <c r="A30" s="4" t="s">
        <v>696</v>
      </c>
    </row>
    <row r="31" spans="1:3">
      <c r="A31" s="4" t="s">
        <v>737</v>
      </c>
      <c r="B31" s="5" t="n">
        <v>11613</v>
      </c>
      <c r="C31" s="5" t="n">
        <v>49107</v>
      </c>
    </row>
    <row r="32" spans="1:3">
      <c r="A32" s="4" t="s">
        <v>738</v>
      </c>
      <c r="B32" s="5" t="n">
        <v>-53</v>
      </c>
      <c r="C32" s="5" t="n">
        <v>-320</v>
      </c>
    </row>
    <row r="33" spans="1:3">
      <c r="A33" s="4" t="s">
        <v>739</v>
      </c>
      <c r="B33" s="5" t="n">
        <v>70585</v>
      </c>
      <c r="C33" s="5" t="n">
        <v>20804</v>
      </c>
    </row>
    <row r="34" spans="1:3">
      <c r="A34" s="4" t="s">
        <v>740</v>
      </c>
      <c r="B34" s="5" t="n">
        <v>-1636</v>
      </c>
      <c r="C34" s="5" t="n">
        <v>-572</v>
      </c>
    </row>
    <row r="35" spans="1:3">
      <c r="A35" s="4" t="s">
        <v>741</v>
      </c>
      <c r="B35" s="5" t="n">
        <v>82198</v>
      </c>
      <c r="C35" s="5" t="n">
        <v>69911</v>
      </c>
    </row>
    <row r="36" spans="1:3">
      <c r="A36" s="4" t="s">
        <v>742</v>
      </c>
      <c r="B36" s="5" t="n">
        <v>-1689</v>
      </c>
      <c r="C36" s="5" t="n">
        <v>-892</v>
      </c>
    </row>
    <row r="37" spans="1:3">
      <c r="A37" s="4" t="s">
        <v>698</v>
      </c>
    </row>
    <row r="38" spans="1:3">
      <c r="A38" s="4" t="s">
        <v>737</v>
      </c>
      <c r="B38" s="5" t="n">
        <v>5752</v>
      </c>
    </row>
    <row r="39" spans="1:3">
      <c r="A39" s="4" t="s">
        <v>738</v>
      </c>
      <c r="B39" s="5" t="n">
        <v>-148</v>
      </c>
    </row>
    <row r="40" spans="1:3">
      <c r="A40" s="4" t="s">
        <v>739</v>
      </c>
      <c r="B40" s="5" t="n">
        <v>0</v>
      </c>
    </row>
    <row r="41" spans="1:3">
      <c r="A41" s="4" t="s">
        <v>740</v>
      </c>
      <c r="B41" s="5" t="n">
        <v>0</v>
      </c>
    </row>
    <row r="42" spans="1:3">
      <c r="A42" s="4" t="s">
        <v>741</v>
      </c>
      <c r="B42" s="5" t="n">
        <v>5752</v>
      </c>
    </row>
    <row r="43" spans="1:3">
      <c r="A43" s="4" t="s">
        <v>742</v>
      </c>
      <c r="B43" s="5" t="n">
        <v>-148</v>
      </c>
    </row>
    <row r="44" spans="1:3">
      <c r="A44" s="4" t="s">
        <v>699</v>
      </c>
    </row>
    <row r="45" spans="1:3">
      <c r="A45" s="4" t="s">
        <v>737</v>
      </c>
      <c r="B45" s="5" t="n">
        <v>11974</v>
      </c>
      <c r="C45" s="5" t="n">
        <v>14249</v>
      </c>
    </row>
    <row r="46" spans="1:3">
      <c r="A46" s="4" t="s">
        <v>738</v>
      </c>
      <c r="B46" s="5" t="n">
        <v>-69</v>
      </c>
      <c r="C46" s="5" t="n">
        <v>-163</v>
      </c>
    </row>
    <row r="47" spans="1:3">
      <c r="A47" s="4" t="s">
        <v>739</v>
      </c>
      <c r="B47" s="5" t="n">
        <v>16492</v>
      </c>
      <c r="C47" s="5" t="n">
        <v>3370</v>
      </c>
    </row>
    <row r="48" spans="1:3">
      <c r="A48" s="4" t="s">
        <v>740</v>
      </c>
      <c r="B48" s="5" t="n">
        <v>-651</v>
      </c>
      <c r="C48" s="5" t="n">
        <v>-127</v>
      </c>
    </row>
    <row r="49" spans="1:3">
      <c r="A49" s="4" t="s">
        <v>741</v>
      </c>
      <c r="B49" s="5" t="n">
        <v>28466</v>
      </c>
      <c r="C49" s="5" t="n">
        <v>17619</v>
      </c>
    </row>
    <row r="50" spans="1:3">
      <c r="A50" s="4" t="s">
        <v>742</v>
      </c>
      <c r="B50" s="5" t="n">
        <v>-720</v>
      </c>
      <c r="C50" s="5" t="n">
        <v>-290</v>
      </c>
    </row>
    <row r="51" spans="1:3">
      <c r="A51" s="4" t="s">
        <v>693</v>
      </c>
    </row>
    <row r="52" spans="1:3">
      <c r="A52" s="4" t="s">
        <v>737</v>
      </c>
      <c r="B52" s="5" t="n">
        <v>0</v>
      </c>
      <c r="C52" s="5" t="n">
        <v>0</v>
      </c>
    </row>
    <row r="53" spans="1:3">
      <c r="A53" s="4" t="s">
        <v>738</v>
      </c>
      <c r="B53" s="5" t="n">
        <v>0</v>
      </c>
      <c r="C53" s="5" t="n">
        <v>0</v>
      </c>
    </row>
    <row r="54" spans="1:3">
      <c r="A54" s="4" t="s">
        <v>739</v>
      </c>
      <c r="B54" s="5" t="n">
        <v>500</v>
      </c>
      <c r="C54" s="5" t="n">
        <v>508</v>
      </c>
    </row>
    <row r="55" spans="1:3">
      <c r="A55" s="4" t="s">
        <v>740</v>
      </c>
      <c r="B55" s="5" t="n">
        <v>-18</v>
      </c>
      <c r="C55" s="5" t="n">
        <v>-10</v>
      </c>
    </row>
    <row r="56" spans="1:3">
      <c r="A56" s="4" t="s">
        <v>741</v>
      </c>
      <c r="B56" s="5" t="n">
        <v>500</v>
      </c>
      <c r="C56" s="5" t="n">
        <v>508</v>
      </c>
    </row>
    <row r="57" spans="1:3">
      <c r="A57" s="4" t="s">
        <v>742</v>
      </c>
      <c r="B57" s="7" t="n">
        <v>-18</v>
      </c>
      <c r="C57" s="7" t="n">
        <v>-1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43</v>
      </c>
      <c r="B1" s="2" t="s">
        <v>1</v>
      </c>
    </row>
    <row r="2" spans="1:4">
      <c r="B2" s="2" t="s">
        <v>2</v>
      </c>
      <c r="C2" s="2" t="s">
        <v>35</v>
      </c>
      <c r="D2" s="2" t="s">
        <v>95</v>
      </c>
    </row>
    <row r="3" spans="1:4">
      <c r="A3" s="4" t="s">
        <v>744</v>
      </c>
      <c r="B3" s="7" t="n">
        <v>5503</v>
      </c>
      <c r="C3" s="7" t="n">
        <v>34248</v>
      </c>
      <c r="D3" s="7" t="n">
        <v>14871</v>
      </c>
    </row>
    <row r="4" spans="1:4">
      <c r="A4" s="4" t="s">
        <v>745</v>
      </c>
      <c r="B4" s="5" t="n">
        <v>178</v>
      </c>
      <c r="C4" s="5" t="n">
        <v>665</v>
      </c>
      <c r="D4" s="5" t="n">
        <v>509</v>
      </c>
    </row>
    <row r="5" spans="1:4">
      <c r="A5" s="4" t="s">
        <v>746</v>
      </c>
      <c r="B5" s="7" t="n">
        <v>-5</v>
      </c>
      <c r="C5" s="7" t="n">
        <v>-81</v>
      </c>
      <c r="D5" s="7"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s>
  <sheetData>
    <row r="1" spans="1:4">
      <c r="A1" s="1" t="s">
        <v>747</v>
      </c>
      <c r="B1" s="2" t="s">
        <v>1</v>
      </c>
    </row>
    <row r="2" spans="1:4">
      <c r="B2" s="2" t="s">
        <v>748</v>
      </c>
      <c r="C2" s="2" t="s">
        <v>641</v>
      </c>
      <c r="D2" s="2" t="s">
        <v>642</v>
      </c>
    </row>
    <row r="3" spans="1:4">
      <c r="A3" s="4" t="s">
        <v>749</v>
      </c>
      <c r="B3" s="7" t="n">
        <v>143900000</v>
      </c>
      <c r="C3" s="7" t="n">
        <v>135400000</v>
      </c>
    </row>
    <row r="4" spans="1:4">
      <c r="A4" s="4" t="s">
        <v>750</v>
      </c>
      <c r="B4" s="5" t="n">
        <v>438</v>
      </c>
    </row>
    <row r="5" spans="1:4">
      <c r="A5" s="4" t="s">
        <v>751</v>
      </c>
      <c r="B5" s="5" t="n">
        <v>177</v>
      </c>
    </row>
    <row r="6" spans="1:4">
      <c r="A6" s="4" t="s">
        <v>752</v>
      </c>
      <c r="B6" s="7" t="n">
        <v>173000</v>
      </c>
      <c r="C6" s="5" t="n">
        <v>584000</v>
      </c>
      <c r="D6" s="7" t="n">
        <v>509000</v>
      </c>
    </row>
    <row r="7" spans="1:4">
      <c r="A7" s="4" t="s">
        <v>753</v>
      </c>
      <c r="B7" s="7" t="n">
        <v>136000</v>
      </c>
      <c r="C7" s="7" t="n">
        <v>380000</v>
      </c>
      <c r="D7" s="7" t="n">
        <v>331000</v>
      </c>
    </row>
    <row r="8" spans="1:4">
      <c r="A8" s="4" t="s">
        <v>754</v>
      </c>
      <c r="B8" s="4" t="s">
        <v>75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v>
      </c>
      <c r="B1" s="2" t="s">
        <v>1</v>
      </c>
    </row>
    <row r="2" spans="1:4">
      <c r="B2" s="2" t="s">
        <v>2</v>
      </c>
      <c r="C2" s="2" t="s">
        <v>35</v>
      </c>
      <c r="D2" s="2" t="s">
        <v>95</v>
      </c>
    </row>
    <row r="3" spans="1:4">
      <c r="A3" s="4" t="s">
        <v>182</v>
      </c>
    </row>
    <row r="4" spans="1:4">
      <c r="A4" s="4" t="s">
        <v>183</v>
      </c>
      <c r="B4" s="5" t="n">
        <v>17818</v>
      </c>
    </row>
    <row r="5" spans="1:4">
      <c r="A5" s="4" t="s">
        <v>184</v>
      </c>
    </row>
    <row r="6" spans="1:4">
      <c r="A6" s="4" t="s">
        <v>183</v>
      </c>
      <c r="B6" s="5" t="n">
        <v>8872</v>
      </c>
      <c r="C6" s="5" t="n">
        <v>15014</v>
      </c>
      <c r="D6" s="5" t="n">
        <v>322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56</v>
      </c>
      <c r="B1" s="2" t="s">
        <v>2</v>
      </c>
      <c r="C1" s="2" t="s">
        <v>35</v>
      </c>
    </row>
    <row r="2" spans="1:3">
      <c r="A2" s="4" t="s">
        <v>757</v>
      </c>
      <c r="B2" s="7" t="n">
        <v>44352</v>
      </c>
      <c r="C2" s="7" t="n">
        <v>42458</v>
      </c>
    </row>
    <row r="3" spans="1:3">
      <c r="A3" s="4" t="s">
        <v>758</v>
      </c>
      <c r="B3" s="5" t="n">
        <v>7523</v>
      </c>
      <c r="C3" s="5" t="n">
        <v>6245</v>
      </c>
    </row>
    <row r="4" spans="1:3">
      <c r="A4" s="4" t="s">
        <v>759</v>
      </c>
      <c r="B4" s="5" t="n">
        <v>0</v>
      </c>
      <c r="C4" s="5" t="n">
        <v>0</v>
      </c>
    </row>
    <row r="5" spans="1:3">
      <c r="A5" s="4" t="s">
        <v>760</v>
      </c>
      <c r="B5" s="5" t="n">
        <v>51875</v>
      </c>
      <c r="C5" s="5" t="n">
        <v>48703</v>
      </c>
    </row>
    <row r="6" spans="1:3">
      <c r="A6" s="4" t="s">
        <v>761</v>
      </c>
      <c r="B6" s="5" t="n">
        <v>114308</v>
      </c>
      <c r="C6" s="5" t="n">
        <v>161778</v>
      </c>
    </row>
    <row r="7" spans="1:3">
      <c r="A7" s="4" t="s">
        <v>762</v>
      </c>
      <c r="B7" s="5" t="n">
        <v>382189</v>
      </c>
      <c r="C7" s="5" t="n">
        <v>408831</v>
      </c>
    </row>
    <row r="8" spans="1:3">
      <c r="A8" s="4" t="s">
        <v>763</v>
      </c>
      <c r="B8" s="5" t="n">
        <v>7239</v>
      </c>
      <c r="C8" s="5" t="n">
        <v>7605</v>
      </c>
    </row>
    <row r="9" spans="1:3">
      <c r="A9" s="4" t="s">
        <v>764</v>
      </c>
      <c r="B9" s="7" t="n">
        <v>503736</v>
      </c>
      <c r="C9" s="7" t="n">
        <v>57821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30"/>
  </cols>
  <sheetData>
    <row r="1" spans="1:2">
      <c r="A1" s="1" t="s">
        <v>765</v>
      </c>
      <c r="B1" s="2" t="s">
        <v>1</v>
      </c>
    </row>
    <row r="2" spans="1:2">
      <c r="B2" s="2" t="s">
        <v>748</v>
      </c>
    </row>
    <row r="3" spans="1:2">
      <c r="A3" s="4" t="s">
        <v>766</v>
      </c>
      <c r="B3" s="6" t="n">
        <v>8.6</v>
      </c>
    </row>
    <row r="4" spans="1:2">
      <c r="A4" s="4" t="s">
        <v>767</v>
      </c>
      <c r="B4" s="4" t="s">
        <v>768</v>
      </c>
    </row>
    <row r="5" spans="1:2">
      <c r="A5" s="4" t="s">
        <v>769</v>
      </c>
    </row>
    <row r="6" spans="1:2">
      <c r="A6" s="4" t="s">
        <v>770</v>
      </c>
      <c r="B6" s="4" t="s">
        <v>771</v>
      </c>
    </row>
    <row r="7" spans="1:2">
      <c r="A7" s="4" t="s">
        <v>772</v>
      </c>
    </row>
    <row r="8" spans="1:2">
      <c r="A8" s="4" t="s">
        <v>770</v>
      </c>
      <c r="B8" s="4" t="s">
        <v>77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s>
  <sheetData>
    <row r="1" spans="1:5">
      <c r="A1" s="1" t="s">
        <v>774</v>
      </c>
      <c r="B1" s="2" t="s">
        <v>2</v>
      </c>
      <c r="C1" s="2" t="s">
        <v>35</v>
      </c>
      <c r="D1" s="2" t="s">
        <v>95</v>
      </c>
      <c r="E1" s="2" t="s">
        <v>775</v>
      </c>
    </row>
    <row r="2" spans="1:5">
      <c r="A2" s="3" t="s">
        <v>776</v>
      </c>
    </row>
    <row r="3" spans="1:5">
      <c r="A3" s="4" t="s">
        <v>777</v>
      </c>
      <c r="B3" s="7" t="n">
        <v>1993268</v>
      </c>
      <c r="C3" s="7" t="n">
        <v>1775559</v>
      </c>
    </row>
    <row r="4" spans="1:5">
      <c r="A4" s="3" t="s">
        <v>778</v>
      </c>
    </row>
    <row r="5" spans="1:5">
      <c r="A5" s="4" t="s">
        <v>779</v>
      </c>
      <c r="B5" s="5" t="n">
        <v>2665402</v>
      </c>
      <c r="C5" s="5" t="n">
        <v>2466267</v>
      </c>
    </row>
    <row r="6" spans="1:5">
      <c r="A6" s="3" t="s">
        <v>780</v>
      </c>
    </row>
    <row r="7" spans="1:5">
      <c r="A7" s="4" t="s">
        <v>781</v>
      </c>
      <c r="B7" s="5" t="n">
        <v>-123293</v>
      </c>
      <c r="C7" s="5" t="n">
        <v>-115972</v>
      </c>
    </row>
    <row r="8" spans="1:5">
      <c r="A8" s="4" t="s">
        <v>782</v>
      </c>
      <c r="B8" s="5" t="n">
        <v>-2070</v>
      </c>
      <c r="C8" s="5" t="n">
        <v>-1582</v>
      </c>
    </row>
    <row r="9" spans="1:5">
      <c r="A9" s="4" t="s">
        <v>783</v>
      </c>
      <c r="B9" s="5" t="n">
        <v>-28331</v>
      </c>
      <c r="C9" s="5" t="n">
        <v>-26683</v>
      </c>
      <c r="D9" s="7" t="n">
        <v>-25884</v>
      </c>
      <c r="E9" s="7" t="n">
        <v>-25382</v>
      </c>
    </row>
    <row r="10" spans="1:5">
      <c r="A10" s="4" t="s">
        <v>784</v>
      </c>
      <c r="B10" s="5" t="n">
        <v>2511708</v>
      </c>
      <c r="C10" s="5" t="n">
        <v>2322030</v>
      </c>
    </row>
    <row r="11" spans="1:5">
      <c r="A11" s="4" t="s">
        <v>785</v>
      </c>
    </row>
    <row r="12" spans="1:5">
      <c r="A12" s="3" t="s">
        <v>778</v>
      </c>
    </row>
    <row r="13" spans="1:5">
      <c r="A13" s="4" t="s">
        <v>779</v>
      </c>
      <c r="B13" s="5" t="n">
        <v>672134</v>
      </c>
      <c r="C13" s="5" t="n">
        <v>690708</v>
      </c>
    </row>
    <row r="14" spans="1:5">
      <c r="A14" s="4" t="s">
        <v>786</v>
      </c>
    </row>
    <row r="15" spans="1:5">
      <c r="A15" s="3" t="s">
        <v>776</v>
      </c>
    </row>
    <row r="16" spans="1:5">
      <c r="A16" s="4" t="s">
        <v>777</v>
      </c>
      <c r="B16" s="5" t="n">
        <v>322686</v>
      </c>
      <c r="C16" s="5" t="n">
        <v>274862</v>
      </c>
    </row>
    <row r="17" spans="1:5">
      <c r="A17" s="4" t="s">
        <v>787</v>
      </c>
    </row>
    <row r="18" spans="1:5">
      <c r="A18" s="3" t="s">
        <v>776</v>
      </c>
    </row>
    <row r="19" spans="1:5">
      <c r="A19" s="4" t="s">
        <v>777</v>
      </c>
      <c r="B19" s="5" t="n">
        <v>278358</v>
      </c>
      <c r="C19" s="5" t="n">
        <v>248092</v>
      </c>
    </row>
    <row r="20" spans="1:5">
      <c r="A20" s="4" t="s">
        <v>788</v>
      </c>
    </row>
    <row r="21" spans="1:5">
      <c r="A21" s="3" t="s">
        <v>776</v>
      </c>
    </row>
    <row r="22" spans="1:5">
      <c r="A22" s="4" t="s">
        <v>777</v>
      </c>
      <c r="B22" s="5" t="n">
        <v>1126452</v>
      </c>
      <c r="C22" s="5" t="n">
        <v>987129</v>
      </c>
    </row>
    <row r="23" spans="1:5">
      <c r="A23" s="4" t="s">
        <v>789</v>
      </c>
    </row>
    <row r="24" spans="1:5">
      <c r="A24" s="3" t="s">
        <v>776</v>
      </c>
    </row>
    <row r="25" spans="1:5">
      <c r="A25" s="4" t="s">
        <v>777</v>
      </c>
      <c r="B25" s="5" t="n">
        <v>265772</v>
      </c>
      <c r="C25" s="5" t="n">
        <v>265476</v>
      </c>
    </row>
    <row r="26" spans="1:5">
      <c r="A26" s="4" t="s">
        <v>790</v>
      </c>
    </row>
    <row r="27" spans="1:5">
      <c r="A27" s="3" t="s">
        <v>778</v>
      </c>
    </row>
    <row r="28" spans="1:5">
      <c r="A28" s="4" t="s">
        <v>779</v>
      </c>
      <c r="B28" s="5" t="n">
        <v>509577</v>
      </c>
      <c r="C28" s="5" t="n">
        <v>526142</v>
      </c>
    </row>
    <row r="29" spans="1:5">
      <c r="A29" s="4" t="s">
        <v>791</v>
      </c>
    </row>
    <row r="30" spans="1:5">
      <c r="A30" s="3" t="s">
        <v>778</v>
      </c>
    </row>
    <row r="31" spans="1:5">
      <c r="A31" s="4" t="s">
        <v>779</v>
      </c>
      <c r="B31" s="5" t="n">
        <v>128152</v>
      </c>
      <c r="C31" s="5" t="n">
        <v>135457</v>
      </c>
    </row>
    <row r="32" spans="1:5">
      <c r="A32" s="4" t="s">
        <v>792</v>
      </c>
    </row>
    <row r="33" spans="1:5">
      <c r="A33" s="3" t="s">
        <v>778</v>
      </c>
    </row>
    <row r="34" spans="1:5">
      <c r="A34" s="4" t="s">
        <v>779</v>
      </c>
      <c r="B34" s="7" t="n">
        <v>34405</v>
      </c>
      <c r="C34" s="7" t="n">
        <v>2910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93</v>
      </c>
      <c r="B1" s="2" t="s">
        <v>1</v>
      </c>
    </row>
    <row r="2" spans="1:4">
      <c r="B2" s="2" t="s">
        <v>2</v>
      </c>
      <c r="C2" s="2" t="s">
        <v>35</v>
      </c>
      <c r="D2" s="2" t="s">
        <v>95</v>
      </c>
    </row>
    <row r="3" spans="1:4">
      <c r="A3" s="3" t="s">
        <v>794</v>
      </c>
    </row>
    <row r="4" spans="1:4">
      <c r="A4" s="4" t="s">
        <v>795</v>
      </c>
      <c r="B4" s="7" t="n">
        <v>26683</v>
      </c>
      <c r="C4" s="7" t="n">
        <v>25884</v>
      </c>
      <c r="D4" s="7" t="n">
        <v>25382</v>
      </c>
    </row>
    <row r="5" spans="1:4">
      <c r="A5" s="4" t="s">
        <v>796</v>
      </c>
      <c r="B5" s="5" t="n">
        <v>-2874</v>
      </c>
      <c r="C5" s="5" t="n">
        <v>-3449</v>
      </c>
      <c r="D5" s="5" t="n">
        <v>-1419</v>
      </c>
    </row>
    <row r="6" spans="1:4">
      <c r="A6" s="4" t="s">
        <v>797</v>
      </c>
      <c r="B6" s="5" t="n">
        <v>3346</v>
      </c>
      <c r="C6" s="5" t="n">
        <v>1299</v>
      </c>
      <c r="D6" s="5" t="n">
        <v>1638</v>
      </c>
    </row>
    <row r="7" spans="1:4">
      <c r="A7" s="4" t="s">
        <v>798</v>
      </c>
      <c r="B7" s="5" t="n">
        <v>1176</v>
      </c>
      <c r="C7" s="5" t="n">
        <v>2949</v>
      </c>
      <c r="D7" s="5" t="n">
        <v>283</v>
      </c>
    </row>
    <row r="8" spans="1:4">
      <c r="A8" s="4" t="s">
        <v>799</v>
      </c>
      <c r="B8" s="5" t="n">
        <v>28331</v>
      </c>
      <c r="C8" s="5" t="n">
        <v>26683</v>
      </c>
      <c r="D8" s="5" t="n">
        <v>25884</v>
      </c>
    </row>
    <row r="9" spans="1:4">
      <c r="A9" s="4" t="s">
        <v>786</v>
      </c>
    </row>
    <row r="10" spans="1:4">
      <c r="A10" s="3" t="s">
        <v>794</v>
      </c>
    </row>
    <row r="11" spans="1:4">
      <c r="A11" s="4" t="s">
        <v>795</v>
      </c>
      <c r="B11" s="5" t="n">
        <v>2532</v>
      </c>
      <c r="C11" s="5" t="n">
        <v>2627</v>
      </c>
      <c r="D11" s="5" t="n">
        <v>3212</v>
      </c>
    </row>
    <row r="12" spans="1:4">
      <c r="A12" s="4" t="s">
        <v>796</v>
      </c>
      <c r="B12" s="5" t="n">
        <v>-261</v>
      </c>
      <c r="C12" s="5" t="n">
        <v>-279</v>
      </c>
      <c r="D12" s="5" t="n">
        <v>-350</v>
      </c>
    </row>
    <row r="13" spans="1:4">
      <c r="A13" s="4" t="s">
        <v>797</v>
      </c>
      <c r="B13" s="5" t="n">
        <v>131</v>
      </c>
      <c r="C13" s="5" t="n">
        <v>115</v>
      </c>
      <c r="D13" s="5" t="n">
        <v>166</v>
      </c>
    </row>
    <row r="14" spans="1:4">
      <c r="A14" s="4" t="s">
        <v>798</v>
      </c>
      <c r="B14" s="5" t="n">
        <v>479</v>
      </c>
      <c r="C14" s="5" t="n">
        <v>69</v>
      </c>
      <c r="D14" s="5" t="n">
        <v>-401</v>
      </c>
    </row>
    <row r="15" spans="1:4">
      <c r="A15" s="4" t="s">
        <v>799</v>
      </c>
      <c r="B15" s="5" t="n">
        <v>2881</v>
      </c>
      <c r="C15" s="5" t="n">
        <v>2532</v>
      </c>
      <c r="D15" s="5" t="n">
        <v>2627</v>
      </c>
    </row>
    <row r="16" spans="1:4">
      <c r="A16" s="4" t="s">
        <v>800</v>
      </c>
    </row>
    <row r="17" spans="1:4">
      <c r="A17" s="3" t="s">
        <v>794</v>
      </c>
    </row>
    <row r="18" spans="1:4">
      <c r="A18" s="4" t="s">
        <v>795</v>
      </c>
      <c r="B18" s="5" t="n">
        <v>2702</v>
      </c>
      <c r="C18" s="5" t="n">
        <v>2228</v>
      </c>
      <c r="D18" s="5" t="n">
        <v>2151</v>
      </c>
    </row>
    <row r="19" spans="1:4">
      <c r="A19" s="4" t="s">
        <v>796</v>
      </c>
      <c r="B19" s="5" t="n">
        <v>0</v>
      </c>
      <c r="C19" s="5" t="n">
        <v>0</v>
      </c>
      <c r="D19" s="5" t="n">
        <v>0</v>
      </c>
    </row>
    <row r="20" spans="1:4">
      <c r="A20" s="4" t="s">
        <v>797</v>
      </c>
      <c r="B20" s="5" t="n">
        <v>57</v>
      </c>
      <c r="C20" s="5" t="n">
        <v>32</v>
      </c>
      <c r="D20" s="5" t="n">
        <v>0</v>
      </c>
    </row>
    <row r="21" spans="1:4">
      <c r="A21" s="4" t="s">
        <v>798</v>
      </c>
      <c r="B21" s="5" t="n">
        <v>342</v>
      </c>
      <c r="C21" s="5" t="n">
        <v>442</v>
      </c>
      <c r="D21" s="5" t="n">
        <v>77</v>
      </c>
    </row>
    <row r="22" spans="1:4">
      <c r="A22" s="4" t="s">
        <v>799</v>
      </c>
      <c r="B22" s="5" t="n">
        <v>3101</v>
      </c>
      <c r="C22" s="5" t="n">
        <v>2702</v>
      </c>
      <c r="D22" s="5" t="n">
        <v>2228</v>
      </c>
    </row>
    <row r="23" spans="1:4">
      <c r="A23" s="4" t="s">
        <v>788</v>
      </c>
    </row>
    <row r="24" spans="1:4">
      <c r="A24" s="3" t="s">
        <v>794</v>
      </c>
    </row>
    <row r="25" spans="1:4">
      <c r="A25" s="4" t="s">
        <v>795</v>
      </c>
      <c r="B25" s="5" t="n">
        <v>10354</v>
      </c>
      <c r="C25" s="5" t="n">
        <v>10625</v>
      </c>
      <c r="D25" s="5" t="n">
        <v>11772</v>
      </c>
    </row>
    <row r="26" spans="1:4">
      <c r="A26" s="4" t="s">
        <v>796</v>
      </c>
      <c r="B26" s="5" t="n">
        <v>-1387</v>
      </c>
      <c r="C26" s="5" t="n">
        <v>-429</v>
      </c>
      <c r="D26" s="5" t="n">
        <v>-92</v>
      </c>
    </row>
    <row r="27" spans="1:4">
      <c r="A27" s="4" t="s">
        <v>797</v>
      </c>
      <c r="B27" s="5" t="n">
        <v>720</v>
      </c>
      <c r="C27" s="5" t="n">
        <v>657</v>
      </c>
      <c r="D27" s="5" t="n">
        <v>923</v>
      </c>
    </row>
    <row r="28" spans="1:4">
      <c r="A28" s="4" t="s">
        <v>798</v>
      </c>
      <c r="B28" s="5" t="n">
        <v>2354</v>
      </c>
      <c r="C28" s="5" t="n">
        <v>-499</v>
      </c>
      <c r="D28" s="5" t="n">
        <v>-1978</v>
      </c>
    </row>
    <row r="29" spans="1:4">
      <c r="A29" s="4" t="s">
        <v>799</v>
      </c>
      <c r="B29" s="5" t="n">
        <v>12041</v>
      </c>
      <c r="C29" s="5" t="n">
        <v>10354</v>
      </c>
      <c r="D29" s="5" t="n">
        <v>10625</v>
      </c>
    </row>
    <row r="30" spans="1:4">
      <c r="A30" s="4" t="s">
        <v>789</v>
      </c>
    </row>
    <row r="31" spans="1:4">
      <c r="A31" s="3" t="s">
        <v>794</v>
      </c>
    </row>
    <row r="32" spans="1:4">
      <c r="A32" s="4" t="s">
        <v>795</v>
      </c>
      <c r="B32" s="5" t="n">
        <v>647</v>
      </c>
      <c r="C32" s="5" t="n">
        <v>450</v>
      </c>
      <c r="D32" s="5" t="n">
        <v>517</v>
      </c>
    </row>
    <row r="33" spans="1:4">
      <c r="A33" s="4" t="s">
        <v>796</v>
      </c>
      <c r="B33" s="5" t="n">
        <v>0</v>
      </c>
      <c r="C33" s="5" t="n">
        <v>0</v>
      </c>
      <c r="D33" s="5" t="n">
        <v>0</v>
      </c>
    </row>
    <row r="34" spans="1:4">
      <c r="A34" s="4" t="s">
        <v>797</v>
      </c>
      <c r="B34" s="5" t="n">
        <v>0</v>
      </c>
      <c r="C34" s="5" t="n">
        <v>0</v>
      </c>
      <c r="D34" s="5" t="n">
        <v>0</v>
      </c>
    </row>
    <row r="35" spans="1:4">
      <c r="A35" s="4" t="s">
        <v>798</v>
      </c>
      <c r="B35" s="5" t="n">
        <v>35</v>
      </c>
      <c r="C35" s="5" t="n">
        <v>197</v>
      </c>
      <c r="D35" s="5" t="n">
        <v>-67</v>
      </c>
    </row>
    <row r="36" spans="1:4">
      <c r="A36" s="4" t="s">
        <v>799</v>
      </c>
      <c r="B36" s="5" t="n">
        <v>682</v>
      </c>
      <c r="C36" s="5" t="n">
        <v>647</v>
      </c>
      <c r="D36" s="5" t="n">
        <v>450</v>
      </c>
    </row>
    <row r="37" spans="1:4">
      <c r="A37" s="4" t="s">
        <v>790</v>
      </c>
    </row>
    <row r="38" spans="1:4">
      <c r="A38" s="3" t="s">
        <v>794</v>
      </c>
    </row>
    <row r="39" spans="1:4">
      <c r="A39" s="4" t="s">
        <v>795</v>
      </c>
      <c r="B39" s="5" t="n">
        <v>7965</v>
      </c>
      <c r="C39" s="5" t="n">
        <v>7361</v>
      </c>
      <c r="D39" s="5" t="n">
        <v>5255</v>
      </c>
    </row>
    <row r="40" spans="1:4">
      <c r="A40" s="4" t="s">
        <v>796</v>
      </c>
      <c r="B40" s="5" t="n">
        <v>-724</v>
      </c>
      <c r="C40" s="5" t="n">
        <v>-2301</v>
      </c>
      <c r="D40" s="5" t="n">
        <v>-615</v>
      </c>
    </row>
    <row r="41" spans="1:4">
      <c r="A41" s="4" t="s">
        <v>797</v>
      </c>
      <c r="B41" s="5" t="n">
        <v>2221</v>
      </c>
      <c r="C41" s="5" t="n">
        <v>243</v>
      </c>
      <c r="D41" s="5" t="n">
        <v>335</v>
      </c>
    </row>
    <row r="42" spans="1:4">
      <c r="A42" s="4" t="s">
        <v>798</v>
      </c>
      <c r="B42" s="5" t="n">
        <v>-2181</v>
      </c>
      <c r="C42" s="5" t="n">
        <v>2662</v>
      </c>
      <c r="D42" s="5" t="n">
        <v>2386</v>
      </c>
    </row>
    <row r="43" spans="1:4">
      <c r="A43" s="4" t="s">
        <v>799</v>
      </c>
      <c r="B43" s="5" t="n">
        <v>7281</v>
      </c>
      <c r="C43" s="5" t="n">
        <v>7965</v>
      </c>
      <c r="D43" s="5" t="n">
        <v>7361</v>
      </c>
    </row>
    <row r="44" spans="1:4">
      <c r="A44" s="4" t="s">
        <v>801</v>
      </c>
    </row>
    <row r="45" spans="1:4">
      <c r="A45" s="3" t="s">
        <v>794</v>
      </c>
    </row>
    <row r="46" spans="1:4">
      <c r="A46" s="4" t="s">
        <v>795</v>
      </c>
      <c r="B46" s="5" t="n">
        <v>2255</v>
      </c>
      <c r="C46" s="5" t="n">
        <v>2386</v>
      </c>
      <c r="D46" s="5" t="n">
        <v>2304</v>
      </c>
    </row>
    <row r="47" spans="1:4">
      <c r="A47" s="4" t="s">
        <v>796</v>
      </c>
      <c r="B47" s="5" t="n">
        <v>-269</v>
      </c>
      <c r="C47" s="5" t="n">
        <v>-301</v>
      </c>
      <c r="D47" s="5" t="n">
        <v>-268</v>
      </c>
    </row>
    <row r="48" spans="1:4">
      <c r="A48" s="4" t="s">
        <v>797</v>
      </c>
      <c r="B48" s="5" t="n">
        <v>191</v>
      </c>
      <c r="C48" s="5" t="n">
        <v>167</v>
      </c>
      <c r="D48" s="5" t="n">
        <v>150</v>
      </c>
    </row>
    <row r="49" spans="1:4">
      <c r="A49" s="4" t="s">
        <v>798</v>
      </c>
      <c r="B49" s="5" t="n">
        <v>-151</v>
      </c>
      <c r="C49" s="5" t="n">
        <v>3</v>
      </c>
      <c r="D49" s="5" t="n">
        <v>200</v>
      </c>
    </row>
    <row r="50" spans="1:4">
      <c r="A50" s="4" t="s">
        <v>799</v>
      </c>
      <c r="B50" s="5" t="n">
        <v>2026</v>
      </c>
      <c r="C50" s="5" t="n">
        <v>2255</v>
      </c>
      <c r="D50" s="5" t="n">
        <v>2386</v>
      </c>
    </row>
    <row r="51" spans="1:4">
      <c r="A51" s="4" t="s">
        <v>802</v>
      </c>
    </row>
    <row r="52" spans="1:4">
      <c r="A52" s="3" t="s">
        <v>794</v>
      </c>
    </row>
    <row r="53" spans="1:4">
      <c r="A53" s="4" t="s">
        <v>795</v>
      </c>
      <c r="B53" s="5" t="n">
        <v>228</v>
      </c>
      <c r="C53" s="5" t="n">
        <v>207</v>
      </c>
      <c r="D53" s="5" t="n">
        <v>171</v>
      </c>
    </row>
    <row r="54" spans="1:4">
      <c r="A54" s="4" t="s">
        <v>796</v>
      </c>
      <c r="B54" s="5" t="n">
        <v>-233</v>
      </c>
      <c r="C54" s="5" t="n">
        <v>-139</v>
      </c>
      <c r="D54" s="5" t="n">
        <v>-94</v>
      </c>
    </row>
    <row r="55" spans="1:4">
      <c r="A55" s="4" t="s">
        <v>797</v>
      </c>
      <c r="B55" s="5" t="n">
        <v>26</v>
      </c>
      <c r="C55" s="5" t="n">
        <v>85</v>
      </c>
      <c r="D55" s="5" t="n">
        <v>64</v>
      </c>
    </row>
    <row r="56" spans="1:4">
      <c r="A56" s="4" t="s">
        <v>798</v>
      </c>
      <c r="B56" s="5" t="n">
        <v>298</v>
      </c>
      <c r="C56" s="5" t="n">
        <v>75</v>
      </c>
      <c r="D56" s="5" t="n">
        <v>66</v>
      </c>
    </row>
    <row r="57" spans="1:4">
      <c r="A57" s="4" t="s">
        <v>799</v>
      </c>
      <c r="B57" s="7" t="n">
        <v>319</v>
      </c>
      <c r="C57" s="7" t="n">
        <v>228</v>
      </c>
      <c r="D57" s="7" t="n">
        <v>20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803</v>
      </c>
      <c r="B1" s="2" t="s">
        <v>2</v>
      </c>
      <c r="C1" s="2" t="s">
        <v>35</v>
      </c>
    </row>
    <row r="2" spans="1:3">
      <c r="A2" s="3" t="s">
        <v>804</v>
      </c>
    </row>
    <row r="3" spans="1:3">
      <c r="A3" s="4" t="s">
        <v>805</v>
      </c>
      <c r="B3" s="7" t="n">
        <v>595</v>
      </c>
      <c r="C3" s="7" t="n">
        <v>758</v>
      </c>
    </row>
    <row r="4" spans="1:3">
      <c r="A4" s="4" t="s">
        <v>806</v>
      </c>
      <c r="B4" s="5" t="n">
        <v>27736</v>
      </c>
      <c r="C4" s="5" t="n">
        <v>25925</v>
      </c>
    </row>
    <row r="5" spans="1:3">
      <c r="A5" s="4" t="s">
        <v>807</v>
      </c>
      <c r="B5" s="5" t="n">
        <v>0</v>
      </c>
      <c r="C5" s="5" t="n">
        <v>0</v>
      </c>
    </row>
    <row r="6" spans="1:3">
      <c r="A6" s="4" t="s">
        <v>808</v>
      </c>
      <c r="B6" s="5" t="n">
        <v>28331</v>
      </c>
      <c r="C6" s="5" t="n">
        <v>26683</v>
      </c>
    </row>
    <row r="7" spans="1:3">
      <c r="A7" s="3" t="s">
        <v>809</v>
      </c>
    </row>
    <row r="8" spans="1:3">
      <c r="A8" s="4" t="s">
        <v>810</v>
      </c>
      <c r="B8" s="5" t="n">
        <v>45940</v>
      </c>
      <c r="C8" s="5" t="n">
        <v>56608</v>
      </c>
    </row>
    <row r="9" spans="1:3">
      <c r="A9" s="4" t="s">
        <v>811</v>
      </c>
      <c r="B9" s="5" t="n">
        <v>2500222</v>
      </c>
      <c r="C9" s="5" t="n">
        <v>2296053</v>
      </c>
    </row>
    <row r="10" spans="1:3">
      <c r="A10" s="4" t="s">
        <v>812</v>
      </c>
      <c r="B10" s="5" t="n">
        <v>2331</v>
      </c>
      <c r="C10" s="5" t="n">
        <v>3828</v>
      </c>
    </row>
    <row r="11" spans="1:3">
      <c r="A11" s="4" t="s">
        <v>813</v>
      </c>
      <c r="B11" s="5" t="n">
        <v>2548493</v>
      </c>
      <c r="C11" s="5" t="n">
        <v>2356489</v>
      </c>
    </row>
    <row r="12" spans="1:3">
      <c r="A12" s="4" t="s">
        <v>786</v>
      </c>
    </row>
    <row r="13" spans="1:3">
      <c r="A13" s="3" t="s">
        <v>804</v>
      </c>
    </row>
    <row r="14" spans="1:3">
      <c r="A14" s="4" t="s">
        <v>805</v>
      </c>
      <c r="B14" s="5" t="n">
        <v>175</v>
      </c>
      <c r="C14" s="5" t="n">
        <v>167</v>
      </c>
    </row>
    <row r="15" spans="1:3">
      <c r="A15" s="4" t="s">
        <v>806</v>
      </c>
      <c r="B15" s="5" t="n">
        <v>2706</v>
      </c>
      <c r="C15" s="5" t="n">
        <v>2365</v>
      </c>
    </row>
    <row r="16" spans="1:3">
      <c r="A16" s="4" t="s">
        <v>807</v>
      </c>
      <c r="B16" s="5" t="n">
        <v>0</v>
      </c>
      <c r="C16" s="5" t="n">
        <v>0</v>
      </c>
    </row>
    <row r="17" spans="1:3">
      <c r="A17" s="4" t="s">
        <v>808</v>
      </c>
      <c r="B17" s="5" t="n">
        <v>2881</v>
      </c>
      <c r="C17" s="5" t="n">
        <v>2532</v>
      </c>
    </row>
    <row r="18" spans="1:3">
      <c r="A18" s="3" t="s">
        <v>809</v>
      </c>
    </row>
    <row r="19" spans="1:3">
      <c r="A19" s="4" t="s">
        <v>810</v>
      </c>
      <c r="B19" s="5" t="n">
        <v>6774</v>
      </c>
      <c r="C19" s="5" t="n">
        <v>6910</v>
      </c>
    </row>
    <row r="20" spans="1:3">
      <c r="A20" s="4" t="s">
        <v>811</v>
      </c>
      <c r="B20" s="5" t="n">
        <v>315385</v>
      </c>
      <c r="C20" s="5" t="n">
        <v>267377</v>
      </c>
    </row>
    <row r="21" spans="1:3">
      <c r="A21" s="4" t="s">
        <v>812</v>
      </c>
      <c r="B21" s="5" t="n">
        <v>1012</v>
      </c>
      <c r="C21" s="5" t="n">
        <v>1069</v>
      </c>
    </row>
    <row r="22" spans="1:3">
      <c r="A22" s="4" t="s">
        <v>813</v>
      </c>
      <c r="B22" s="5" t="n">
        <v>323171</v>
      </c>
      <c r="C22" s="5" t="n">
        <v>275356</v>
      </c>
    </row>
    <row r="23" spans="1:3">
      <c r="A23" s="4" t="s">
        <v>800</v>
      </c>
    </row>
    <row r="24" spans="1:3">
      <c r="A24" s="3" t="s">
        <v>804</v>
      </c>
    </row>
    <row r="25" spans="1:3">
      <c r="A25" s="4" t="s">
        <v>805</v>
      </c>
      <c r="B25" s="5" t="n">
        <v>3</v>
      </c>
      <c r="C25" s="5" t="n">
        <v>7</v>
      </c>
    </row>
    <row r="26" spans="1:3">
      <c r="A26" s="4" t="s">
        <v>806</v>
      </c>
      <c r="B26" s="5" t="n">
        <v>3098</v>
      </c>
      <c r="C26" s="5" t="n">
        <v>2695</v>
      </c>
    </row>
    <row r="27" spans="1:3">
      <c r="A27" s="4" t="s">
        <v>807</v>
      </c>
      <c r="B27" s="5" t="n">
        <v>0</v>
      </c>
      <c r="C27" s="5" t="n">
        <v>0</v>
      </c>
    </row>
    <row r="28" spans="1:3">
      <c r="A28" s="4" t="s">
        <v>808</v>
      </c>
      <c r="B28" s="5" t="n">
        <v>3101</v>
      </c>
      <c r="C28" s="5" t="n">
        <v>2702</v>
      </c>
    </row>
    <row r="29" spans="1:3">
      <c r="A29" s="3" t="s">
        <v>809</v>
      </c>
    </row>
    <row r="30" spans="1:3">
      <c r="A30" s="4" t="s">
        <v>810</v>
      </c>
      <c r="B30" s="5" t="n">
        <v>1347</v>
      </c>
      <c r="C30" s="5" t="n">
        <v>2278</v>
      </c>
    </row>
    <row r="31" spans="1:3">
      <c r="A31" s="4" t="s">
        <v>811</v>
      </c>
      <c r="B31" s="5" t="n">
        <v>277105</v>
      </c>
      <c r="C31" s="5" t="n">
        <v>245823</v>
      </c>
    </row>
    <row r="32" spans="1:3">
      <c r="A32" s="4" t="s">
        <v>812</v>
      </c>
      <c r="B32" s="5" t="n">
        <v>296</v>
      </c>
      <c r="C32" s="5" t="n">
        <v>301</v>
      </c>
    </row>
    <row r="33" spans="1:3">
      <c r="A33" s="4" t="s">
        <v>813</v>
      </c>
      <c r="B33" s="5" t="n">
        <v>278748</v>
      </c>
      <c r="C33" s="5" t="n">
        <v>248402</v>
      </c>
    </row>
    <row r="34" spans="1:3">
      <c r="A34" s="4" t="s">
        <v>788</v>
      </c>
    </row>
    <row r="35" spans="1:3">
      <c r="A35" s="3" t="s">
        <v>804</v>
      </c>
    </row>
    <row r="36" spans="1:3">
      <c r="A36" s="4" t="s">
        <v>805</v>
      </c>
      <c r="B36" s="5" t="n">
        <v>95</v>
      </c>
      <c r="C36" s="5" t="n">
        <v>118</v>
      </c>
    </row>
    <row r="37" spans="1:3">
      <c r="A37" s="4" t="s">
        <v>806</v>
      </c>
      <c r="B37" s="5" t="n">
        <v>11946</v>
      </c>
      <c r="C37" s="5" t="n">
        <v>10236</v>
      </c>
    </row>
    <row r="38" spans="1:3">
      <c r="A38" s="4" t="s">
        <v>807</v>
      </c>
      <c r="B38" s="5" t="n">
        <v>0</v>
      </c>
      <c r="C38" s="5" t="n">
        <v>0</v>
      </c>
    </row>
    <row r="39" spans="1:3">
      <c r="A39" s="4" t="s">
        <v>808</v>
      </c>
      <c r="B39" s="5" t="n">
        <v>12041</v>
      </c>
      <c r="C39" s="5" t="n">
        <v>10354</v>
      </c>
    </row>
    <row r="40" spans="1:3">
      <c r="A40" s="3" t="s">
        <v>809</v>
      </c>
    </row>
    <row r="41" spans="1:3">
      <c r="A41" s="4" t="s">
        <v>810</v>
      </c>
      <c r="B41" s="5" t="n">
        <v>26334</v>
      </c>
      <c r="C41" s="5" t="n">
        <v>31821</v>
      </c>
    </row>
    <row r="42" spans="1:3">
      <c r="A42" s="4" t="s">
        <v>811</v>
      </c>
      <c r="B42" s="5" t="n">
        <v>1102355</v>
      </c>
      <c r="C42" s="5" t="n">
        <v>956238</v>
      </c>
    </row>
    <row r="43" spans="1:3">
      <c r="A43" s="4" t="s">
        <v>812</v>
      </c>
      <c r="B43" s="5" t="n">
        <v>846</v>
      </c>
      <c r="C43" s="5" t="n">
        <v>2121</v>
      </c>
    </row>
    <row r="44" spans="1:3">
      <c r="A44" s="4" t="s">
        <v>813</v>
      </c>
      <c r="B44" s="5" t="n">
        <v>1129535</v>
      </c>
      <c r="C44" s="5" t="n">
        <v>990180</v>
      </c>
    </row>
    <row r="45" spans="1:3">
      <c r="A45" s="4" t="s">
        <v>789</v>
      </c>
    </row>
    <row r="46" spans="1:3">
      <c r="A46" s="3" t="s">
        <v>804</v>
      </c>
    </row>
    <row r="47" spans="1:3">
      <c r="A47" s="4" t="s">
        <v>805</v>
      </c>
      <c r="B47" s="5" t="n">
        <v>0</v>
      </c>
      <c r="C47" s="5" t="n">
        <v>0</v>
      </c>
    </row>
    <row r="48" spans="1:3">
      <c r="A48" s="4" t="s">
        <v>806</v>
      </c>
      <c r="B48" s="5" t="n">
        <v>682</v>
      </c>
      <c r="C48" s="5" t="n">
        <v>647</v>
      </c>
    </row>
    <row r="49" spans="1:3">
      <c r="A49" s="4" t="s">
        <v>807</v>
      </c>
      <c r="B49" s="5" t="n">
        <v>0</v>
      </c>
      <c r="C49" s="5" t="n">
        <v>0</v>
      </c>
    </row>
    <row r="50" spans="1:3">
      <c r="A50" s="4" t="s">
        <v>808</v>
      </c>
      <c r="B50" s="5" t="n">
        <v>682</v>
      </c>
      <c r="C50" s="5" t="n">
        <v>647</v>
      </c>
    </row>
    <row r="51" spans="1:3">
      <c r="A51" s="3" t="s">
        <v>809</v>
      </c>
    </row>
    <row r="52" spans="1:3">
      <c r="A52" s="4" t="s">
        <v>810</v>
      </c>
      <c r="B52" s="5" t="n">
        <v>0</v>
      </c>
      <c r="C52" s="5" t="n">
        <v>0</v>
      </c>
    </row>
    <row r="53" spans="1:3">
      <c r="A53" s="4" t="s">
        <v>811</v>
      </c>
      <c r="B53" s="5" t="n">
        <v>142096</v>
      </c>
      <c r="C53" s="5" t="n">
        <v>149174</v>
      </c>
    </row>
    <row r="54" spans="1:3">
      <c r="A54" s="4" t="s">
        <v>812</v>
      </c>
      <c r="B54" s="5" t="n">
        <v>0</v>
      </c>
      <c r="C54" s="5" t="n">
        <v>0</v>
      </c>
    </row>
    <row r="55" spans="1:3">
      <c r="A55" s="4" t="s">
        <v>813</v>
      </c>
      <c r="B55" s="5" t="n">
        <v>142096</v>
      </c>
      <c r="C55" s="5" t="n">
        <v>149174</v>
      </c>
    </row>
    <row r="56" spans="1:3">
      <c r="A56" s="4" t="s">
        <v>790</v>
      </c>
    </row>
    <row r="57" spans="1:3">
      <c r="A57" s="3" t="s">
        <v>804</v>
      </c>
    </row>
    <row r="58" spans="1:3">
      <c r="A58" s="4" t="s">
        <v>805</v>
      </c>
      <c r="B58" s="5" t="n">
        <v>79</v>
      </c>
      <c r="C58" s="5" t="n">
        <v>187</v>
      </c>
    </row>
    <row r="59" spans="1:3">
      <c r="A59" s="4" t="s">
        <v>806</v>
      </c>
      <c r="B59" s="5" t="n">
        <v>7202</v>
      </c>
      <c r="C59" s="5" t="n">
        <v>7778</v>
      </c>
    </row>
    <row r="60" spans="1:3">
      <c r="A60" s="4" t="s">
        <v>807</v>
      </c>
      <c r="B60" s="5" t="n">
        <v>0</v>
      </c>
      <c r="C60" s="5" t="n">
        <v>0</v>
      </c>
    </row>
    <row r="61" spans="1:3">
      <c r="A61" s="4" t="s">
        <v>808</v>
      </c>
      <c r="B61" s="5" t="n">
        <v>7281</v>
      </c>
      <c r="C61" s="5" t="n">
        <v>7965</v>
      </c>
    </row>
    <row r="62" spans="1:3">
      <c r="A62" s="3" t="s">
        <v>809</v>
      </c>
    </row>
    <row r="63" spans="1:3">
      <c r="A63" s="4" t="s">
        <v>810</v>
      </c>
      <c r="B63" s="5" t="n">
        <v>10477</v>
      </c>
      <c r="C63" s="5" t="n">
        <v>14373</v>
      </c>
    </row>
    <row r="64" spans="1:3">
      <c r="A64" s="4" t="s">
        <v>811</v>
      </c>
      <c r="B64" s="5" t="n">
        <v>500730</v>
      </c>
      <c r="C64" s="5" t="n">
        <v>513218</v>
      </c>
    </row>
    <row r="65" spans="1:3">
      <c r="A65" s="4" t="s">
        <v>812</v>
      </c>
      <c r="B65" s="5" t="n">
        <v>177</v>
      </c>
      <c r="C65" s="5" t="n">
        <v>337</v>
      </c>
    </row>
    <row r="66" spans="1:3">
      <c r="A66" s="4" t="s">
        <v>813</v>
      </c>
      <c r="B66" s="5" t="n">
        <v>511384</v>
      </c>
      <c r="C66" s="5" t="n">
        <v>527928</v>
      </c>
    </row>
    <row r="67" spans="1:3">
      <c r="A67" s="4" t="s">
        <v>791</v>
      </c>
    </row>
    <row r="68" spans="1:3">
      <c r="A68" s="3" t="s">
        <v>804</v>
      </c>
    </row>
    <row r="69" spans="1:3">
      <c r="A69" s="4" t="s">
        <v>805</v>
      </c>
      <c r="B69" s="5" t="n">
        <v>242</v>
      </c>
      <c r="C69" s="5" t="n">
        <v>279</v>
      </c>
    </row>
    <row r="70" spans="1:3">
      <c r="A70" s="4" t="s">
        <v>806</v>
      </c>
      <c r="B70" s="5" t="n">
        <v>1784</v>
      </c>
      <c r="C70" s="5" t="n">
        <v>1976</v>
      </c>
    </row>
    <row r="71" spans="1:3">
      <c r="A71" s="4" t="s">
        <v>807</v>
      </c>
      <c r="B71" s="5" t="n">
        <v>0</v>
      </c>
      <c r="C71" s="5" t="n">
        <v>0</v>
      </c>
    </row>
    <row r="72" spans="1:3">
      <c r="A72" s="4" t="s">
        <v>808</v>
      </c>
      <c r="B72" s="5" t="n">
        <v>2026</v>
      </c>
      <c r="C72" s="5" t="n">
        <v>2255</v>
      </c>
    </row>
    <row r="73" spans="1:3">
      <c r="A73" s="3" t="s">
        <v>809</v>
      </c>
    </row>
    <row r="74" spans="1:3">
      <c r="A74" s="4" t="s">
        <v>810</v>
      </c>
      <c r="B74" s="5" t="n">
        <v>963</v>
      </c>
      <c r="C74" s="5" t="n">
        <v>1176</v>
      </c>
    </row>
    <row r="75" spans="1:3">
      <c r="A75" s="4" t="s">
        <v>811</v>
      </c>
      <c r="B75" s="5" t="n">
        <v>128065</v>
      </c>
      <c r="C75" s="5" t="n">
        <v>135098</v>
      </c>
    </row>
    <row r="76" spans="1:3">
      <c r="A76" s="4" t="s">
        <v>812</v>
      </c>
      <c r="B76" s="5" t="n">
        <v>0</v>
      </c>
      <c r="C76" s="5" t="n">
        <v>0</v>
      </c>
    </row>
    <row r="77" spans="1:3">
      <c r="A77" s="4" t="s">
        <v>813</v>
      </c>
      <c r="B77" s="5" t="n">
        <v>129028</v>
      </c>
      <c r="C77" s="5" t="n">
        <v>136274</v>
      </c>
    </row>
    <row r="78" spans="1:3">
      <c r="A78" s="4" t="s">
        <v>802</v>
      </c>
    </row>
    <row r="79" spans="1:3">
      <c r="A79" s="3" t="s">
        <v>804</v>
      </c>
    </row>
    <row r="80" spans="1:3">
      <c r="A80" s="4" t="s">
        <v>805</v>
      </c>
      <c r="B80" s="5" t="n">
        <v>1</v>
      </c>
      <c r="C80" s="5" t="n">
        <v>0</v>
      </c>
    </row>
    <row r="81" spans="1:3">
      <c r="A81" s="4" t="s">
        <v>806</v>
      </c>
      <c r="B81" s="5" t="n">
        <v>318</v>
      </c>
      <c r="C81" s="5" t="n">
        <v>228</v>
      </c>
    </row>
    <row r="82" spans="1:3">
      <c r="A82" s="4" t="s">
        <v>807</v>
      </c>
      <c r="B82" s="5" t="n">
        <v>0</v>
      </c>
      <c r="C82" s="5" t="n">
        <v>0</v>
      </c>
    </row>
    <row r="83" spans="1:3">
      <c r="A83" s="4" t="s">
        <v>808</v>
      </c>
      <c r="B83" s="5" t="n">
        <v>319</v>
      </c>
      <c r="C83" s="5" t="n">
        <v>228</v>
      </c>
    </row>
    <row r="84" spans="1:3">
      <c r="A84" s="3" t="s">
        <v>809</v>
      </c>
    </row>
    <row r="85" spans="1:3">
      <c r="A85" s="4" t="s">
        <v>810</v>
      </c>
      <c r="B85" s="5" t="n">
        <v>45</v>
      </c>
      <c r="C85" s="5" t="n">
        <v>50</v>
      </c>
    </row>
    <row r="86" spans="1:3">
      <c r="A86" s="4" t="s">
        <v>811</v>
      </c>
      <c r="B86" s="5" t="n">
        <v>34486</v>
      </c>
      <c r="C86" s="5" t="n">
        <v>29125</v>
      </c>
    </row>
    <row r="87" spans="1:3">
      <c r="A87" s="4" t="s">
        <v>812</v>
      </c>
      <c r="B87" s="5" t="n">
        <v>0</v>
      </c>
      <c r="C87" s="5" t="n">
        <v>0</v>
      </c>
    </row>
    <row r="88" spans="1:3">
      <c r="A88" s="4" t="s">
        <v>813</v>
      </c>
      <c r="B88" s="7" t="n">
        <v>34531</v>
      </c>
      <c r="C88" s="7" t="n">
        <v>2917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14</v>
      </c>
      <c r="B1" s="2" t="s">
        <v>1</v>
      </c>
    </row>
    <row r="2" spans="1:4">
      <c r="B2" s="2" t="s">
        <v>2</v>
      </c>
      <c r="C2" s="2" t="s">
        <v>35</v>
      </c>
      <c r="D2" s="2" t="s">
        <v>95</v>
      </c>
    </row>
    <row r="3" spans="1:4">
      <c r="A3" s="3" t="s">
        <v>794</v>
      </c>
    </row>
    <row r="4" spans="1:4">
      <c r="A4" s="4" t="s">
        <v>815</v>
      </c>
      <c r="B4" s="7" t="n">
        <v>49182</v>
      </c>
      <c r="C4" s="7" t="n">
        <v>47401</v>
      </c>
      <c r="D4" s="7" t="n">
        <v>32833</v>
      </c>
    </row>
    <row r="5" spans="1:4">
      <c r="A5" s="4" t="s">
        <v>816</v>
      </c>
      <c r="B5" s="5" t="n">
        <v>1800</v>
      </c>
      <c r="C5" s="5" t="n">
        <v>1417</v>
      </c>
      <c r="D5" s="5" t="n">
        <v>1675</v>
      </c>
    </row>
    <row r="6" spans="1:4">
      <c r="A6" s="4" t="s">
        <v>817</v>
      </c>
      <c r="B6" s="5" t="n">
        <v>1766</v>
      </c>
      <c r="C6" s="5" t="n">
        <v>1124</v>
      </c>
      <c r="D6" s="5" t="n">
        <v>1558</v>
      </c>
    </row>
    <row r="7" spans="1:4">
      <c r="A7" s="4" t="s">
        <v>818</v>
      </c>
    </row>
    <row r="8" spans="1:4">
      <c r="A8" s="3" t="s">
        <v>794</v>
      </c>
    </row>
    <row r="9" spans="1:4">
      <c r="A9" s="4" t="s">
        <v>815</v>
      </c>
      <c r="B9" s="5" t="n">
        <v>4704</v>
      </c>
      <c r="C9" s="5" t="n">
        <v>3811</v>
      </c>
      <c r="D9" s="5" t="n">
        <v>3954</v>
      </c>
    </row>
    <row r="10" spans="1:4">
      <c r="A10" s="4" t="s">
        <v>816</v>
      </c>
      <c r="B10" s="5" t="n">
        <v>151</v>
      </c>
      <c r="C10" s="5" t="n">
        <v>138</v>
      </c>
      <c r="D10" s="5" t="n">
        <v>244</v>
      </c>
    </row>
    <row r="11" spans="1:4">
      <c r="A11" s="4" t="s">
        <v>817</v>
      </c>
      <c r="B11" s="5" t="n">
        <v>150</v>
      </c>
      <c r="C11" s="5" t="n">
        <v>138</v>
      </c>
      <c r="D11" s="5" t="n">
        <v>237</v>
      </c>
    </row>
    <row r="12" spans="1:4">
      <c r="A12" s="4" t="s">
        <v>819</v>
      </c>
    </row>
    <row r="13" spans="1:4">
      <c r="A13" s="3" t="s">
        <v>794</v>
      </c>
    </row>
    <row r="14" spans="1:4">
      <c r="A14" s="4" t="s">
        <v>815</v>
      </c>
      <c r="B14" s="5" t="n">
        <v>2354</v>
      </c>
      <c r="C14" s="5" t="n">
        <v>3038</v>
      </c>
      <c r="D14" s="5" t="n">
        <v>3133</v>
      </c>
    </row>
    <row r="15" spans="1:4">
      <c r="A15" s="4" t="s">
        <v>816</v>
      </c>
      <c r="B15" s="5" t="n">
        <v>133</v>
      </c>
      <c r="C15" s="5" t="n">
        <v>138</v>
      </c>
      <c r="D15" s="5" t="n">
        <v>211</v>
      </c>
    </row>
    <row r="16" spans="1:4">
      <c r="A16" s="4" t="s">
        <v>817</v>
      </c>
      <c r="B16" s="5" t="n">
        <v>126</v>
      </c>
      <c r="C16" s="5" t="n">
        <v>138</v>
      </c>
      <c r="D16" s="5" t="n">
        <v>210</v>
      </c>
    </row>
    <row r="17" spans="1:4">
      <c r="A17" s="4" t="s">
        <v>820</v>
      </c>
    </row>
    <row r="18" spans="1:4">
      <c r="A18" s="3" t="s">
        <v>794</v>
      </c>
    </row>
    <row r="19" spans="1:4">
      <c r="A19" s="4" t="s">
        <v>815</v>
      </c>
      <c r="B19" s="5" t="n">
        <v>7058</v>
      </c>
      <c r="C19" s="5" t="n">
        <v>6849</v>
      </c>
      <c r="D19" s="5" t="n">
        <v>7087</v>
      </c>
    </row>
    <row r="20" spans="1:4">
      <c r="A20" s="4" t="s">
        <v>816</v>
      </c>
      <c r="B20" s="5" t="n">
        <v>284</v>
      </c>
      <c r="C20" s="5" t="n">
        <v>276</v>
      </c>
      <c r="D20" s="5" t="n">
        <v>455</v>
      </c>
    </row>
    <row r="21" spans="1:4">
      <c r="A21" s="4" t="s">
        <v>817</v>
      </c>
      <c r="B21" s="5" t="n">
        <v>276</v>
      </c>
      <c r="C21" s="5" t="n">
        <v>276</v>
      </c>
      <c r="D21" s="5" t="n">
        <v>447</v>
      </c>
    </row>
    <row r="22" spans="1:4">
      <c r="A22" s="4" t="s">
        <v>821</v>
      </c>
    </row>
    <row r="23" spans="1:4">
      <c r="A23" s="3" t="s">
        <v>794</v>
      </c>
    </row>
    <row r="24" spans="1:4">
      <c r="A24" s="4" t="s">
        <v>815</v>
      </c>
      <c r="B24" s="5" t="n">
        <v>0</v>
      </c>
      <c r="C24" s="5" t="n">
        <v>0</v>
      </c>
      <c r="D24" s="5" t="n">
        <v>0</v>
      </c>
    </row>
    <row r="25" spans="1:4">
      <c r="A25" s="4" t="s">
        <v>816</v>
      </c>
      <c r="B25" s="5" t="n">
        <v>0</v>
      </c>
      <c r="C25" s="5" t="n">
        <v>0</v>
      </c>
      <c r="D25" s="5" t="n">
        <v>0</v>
      </c>
    </row>
    <row r="26" spans="1:4">
      <c r="A26" s="4" t="s">
        <v>817</v>
      </c>
      <c r="B26" s="5" t="n">
        <v>0</v>
      </c>
      <c r="C26" s="5" t="n">
        <v>0</v>
      </c>
      <c r="D26" s="5" t="n">
        <v>0</v>
      </c>
    </row>
    <row r="27" spans="1:4">
      <c r="A27" s="4" t="s">
        <v>800</v>
      </c>
    </row>
    <row r="28" spans="1:4">
      <c r="A28" s="3" t="s">
        <v>794</v>
      </c>
    </row>
    <row r="29" spans="1:4">
      <c r="A29" s="4" t="s">
        <v>815</v>
      </c>
      <c r="B29" s="5" t="n">
        <v>1644</v>
      </c>
      <c r="C29" s="5" t="n">
        <v>2471</v>
      </c>
      <c r="D29" s="5" t="n">
        <v>3946</v>
      </c>
    </row>
    <row r="30" spans="1:4">
      <c r="A30" s="4" t="s">
        <v>816</v>
      </c>
      <c r="B30" s="5" t="n">
        <v>90</v>
      </c>
      <c r="C30" s="5" t="n">
        <v>58</v>
      </c>
      <c r="D30" s="5" t="n">
        <v>124</v>
      </c>
    </row>
    <row r="31" spans="1:4">
      <c r="A31" s="4" t="s">
        <v>817</v>
      </c>
      <c r="B31" s="5" t="n">
        <v>89</v>
      </c>
      <c r="C31" s="5" t="n">
        <v>58</v>
      </c>
      <c r="D31" s="5" t="n">
        <v>123</v>
      </c>
    </row>
    <row r="32" spans="1:4">
      <c r="A32" s="4" t="s">
        <v>822</v>
      </c>
    </row>
    <row r="33" spans="1:4">
      <c r="A33" s="3" t="s">
        <v>794</v>
      </c>
    </row>
    <row r="34" spans="1:4">
      <c r="A34" s="4" t="s">
        <v>815</v>
      </c>
      <c r="B34" s="5" t="n">
        <v>9992</v>
      </c>
      <c r="C34" s="5" t="n">
        <v>10592</v>
      </c>
      <c r="D34" s="5" t="n">
        <v>6925</v>
      </c>
    </row>
    <row r="35" spans="1:4">
      <c r="A35" s="4" t="s">
        <v>816</v>
      </c>
      <c r="B35" s="5" t="n">
        <v>234</v>
      </c>
      <c r="C35" s="5" t="n">
        <v>110</v>
      </c>
      <c r="D35" s="5" t="n">
        <v>203</v>
      </c>
    </row>
    <row r="36" spans="1:4">
      <c r="A36" s="4" t="s">
        <v>817</v>
      </c>
      <c r="B36" s="5" t="n">
        <v>221</v>
      </c>
      <c r="C36" s="5" t="n">
        <v>109</v>
      </c>
      <c r="D36" s="5" t="n">
        <v>183</v>
      </c>
    </row>
    <row r="37" spans="1:4">
      <c r="A37" s="4" t="s">
        <v>823</v>
      </c>
    </row>
    <row r="38" spans="1:4">
      <c r="A38" s="3" t="s">
        <v>794</v>
      </c>
    </row>
    <row r="39" spans="1:4">
      <c r="A39" s="4" t="s">
        <v>815</v>
      </c>
      <c r="B39" s="5" t="n">
        <v>2620</v>
      </c>
      <c r="C39" s="5" t="n">
        <v>3768</v>
      </c>
      <c r="D39" s="5" t="n">
        <v>5351</v>
      </c>
    </row>
    <row r="40" spans="1:4">
      <c r="A40" s="4" t="s">
        <v>816</v>
      </c>
      <c r="B40" s="5" t="n">
        <v>94</v>
      </c>
      <c r="C40" s="5" t="n">
        <v>140</v>
      </c>
      <c r="D40" s="5" t="n">
        <v>411</v>
      </c>
    </row>
    <row r="41" spans="1:4">
      <c r="A41" s="4" t="s">
        <v>817</v>
      </c>
      <c r="B41" s="5" t="n">
        <v>93</v>
      </c>
      <c r="C41" s="5" t="n">
        <v>133</v>
      </c>
      <c r="D41" s="5" t="n">
        <v>407</v>
      </c>
    </row>
    <row r="42" spans="1:4">
      <c r="A42" s="4" t="s">
        <v>824</v>
      </c>
    </row>
    <row r="43" spans="1:4">
      <c r="A43" s="3" t="s">
        <v>794</v>
      </c>
    </row>
    <row r="44" spans="1:4">
      <c r="A44" s="4" t="s">
        <v>815</v>
      </c>
      <c r="B44" s="5" t="n">
        <v>13827</v>
      </c>
      <c r="C44" s="5" t="n">
        <v>9667</v>
      </c>
      <c r="D44" s="5" t="n">
        <v>2283</v>
      </c>
    </row>
    <row r="45" spans="1:4">
      <c r="A45" s="4" t="s">
        <v>816</v>
      </c>
      <c r="B45" s="5" t="n">
        <v>575</v>
      </c>
      <c r="C45" s="5" t="n">
        <v>472</v>
      </c>
      <c r="D45" s="5" t="n">
        <v>128</v>
      </c>
    </row>
    <row r="46" spans="1:4">
      <c r="A46" s="4" t="s">
        <v>817</v>
      </c>
      <c r="B46" s="5" t="n">
        <v>575</v>
      </c>
      <c r="C46" s="5" t="n">
        <v>229</v>
      </c>
      <c r="D46" s="5" t="n">
        <v>68</v>
      </c>
    </row>
    <row r="47" spans="1:4">
      <c r="A47" s="4" t="s">
        <v>825</v>
      </c>
    </row>
    <row r="48" spans="1:4">
      <c r="A48" s="3" t="s">
        <v>794</v>
      </c>
    </row>
    <row r="49" spans="1:4">
      <c r="A49" s="4" t="s">
        <v>815</v>
      </c>
      <c r="B49" s="5" t="n">
        <v>1304</v>
      </c>
      <c r="C49" s="5" t="n">
        <v>1603</v>
      </c>
      <c r="D49" s="5" t="n">
        <v>1632</v>
      </c>
    </row>
    <row r="50" spans="1:4">
      <c r="A50" s="4" t="s">
        <v>816</v>
      </c>
      <c r="B50" s="5" t="n">
        <v>106</v>
      </c>
      <c r="C50" s="5" t="n">
        <v>76</v>
      </c>
      <c r="D50" s="5" t="n">
        <v>71</v>
      </c>
    </row>
    <row r="51" spans="1:4">
      <c r="A51" s="4" t="s">
        <v>817</v>
      </c>
      <c r="B51" s="5" t="n">
        <v>106</v>
      </c>
      <c r="C51" s="5" t="n">
        <v>70</v>
      </c>
      <c r="D51" s="5" t="n">
        <v>70</v>
      </c>
    </row>
    <row r="52" spans="1:4">
      <c r="A52" s="4" t="s">
        <v>788</v>
      </c>
    </row>
    <row r="53" spans="1:4">
      <c r="A53" s="3" t="s">
        <v>794</v>
      </c>
    </row>
    <row r="54" spans="1:4">
      <c r="A54" s="4" t="s">
        <v>815</v>
      </c>
      <c r="B54" s="5" t="n">
        <v>27743</v>
      </c>
      <c r="C54" s="5" t="n">
        <v>25630</v>
      </c>
      <c r="D54" s="5" t="n">
        <v>16191</v>
      </c>
    </row>
    <row r="55" spans="1:4">
      <c r="A55" s="4" t="s">
        <v>816</v>
      </c>
      <c r="B55" s="5" t="n">
        <v>1009</v>
      </c>
      <c r="C55" s="5" t="n">
        <v>798</v>
      </c>
      <c r="D55" s="5" t="n">
        <v>813</v>
      </c>
    </row>
    <row r="56" spans="1:4">
      <c r="A56" s="4" t="s">
        <v>817</v>
      </c>
      <c r="B56" s="5" t="n">
        <v>995</v>
      </c>
      <c r="C56" s="5" t="n">
        <v>541</v>
      </c>
      <c r="D56" s="5" t="n">
        <v>728</v>
      </c>
    </row>
    <row r="57" spans="1:4">
      <c r="A57" s="4" t="s">
        <v>826</v>
      </c>
    </row>
    <row r="58" spans="1:4">
      <c r="A58" s="3" t="s">
        <v>794</v>
      </c>
    </row>
    <row r="59" spans="1:4">
      <c r="A59" s="4" t="s">
        <v>815</v>
      </c>
      <c r="B59" s="5" t="n">
        <v>8047</v>
      </c>
      <c r="C59" s="5" t="n">
        <v>5235</v>
      </c>
      <c r="D59" s="5" t="n">
        <v>1606</v>
      </c>
    </row>
    <row r="60" spans="1:4">
      <c r="A60" s="4" t="s">
        <v>816</v>
      </c>
      <c r="B60" s="5" t="n">
        <v>256</v>
      </c>
      <c r="C60" s="5" t="n">
        <v>129</v>
      </c>
      <c r="D60" s="5" t="n">
        <v>109</v>
      </c>
    </row>
    <row r="61" spans="1:4">
      <c r="A61" s="4" t="s">
        <v>817</v>
      </c>
      <c r="B61" s="5" t="n">
        <v>245</v>
      </c>
      <c r="C61" s="5" t="n">
        <v>123</v>
      </c>
      <c r="D61" s="5" t="n">
        <v>90</v>
      </c>
    </row>
    <row r="62" spans="1:4">
      <c r="A62" s="4" t="s">
        <v>827</v>
      </c>
    </row>
    <row r="63" spans="1:4">
      <c r="A63" s="3" t="s">
        <v>794</v>
      </c>
    </row>
    <row r="64" spans="1:4">
      <c r="A64" s="4" t="s">
        <v>815</v>
      </c>
      <c r="B64" s="5" t="n">
        <v>3501</v>
      </c>
      <c r="C64" s="5" t="n">
        <v>5940</v>
      </c>
      <c r="D64" s="5" t="n">
        <v>2393</v>
      </c>
    </row>
    <row r="65" spans="1:4">
      <c r="A65" s="4" t="s">
        <v>816</v>
      </c>
      <c r="B65" s="5" t="n">
        <v>119</v>
      </c>
      <c r="C65" s="5" t="n">
        <v>109</v>
      </c>
      <c r="D65" s="5" t="n">
        <v>81</v>
      </c>
    </row>
    <row r="66" spans="1:4">
      <c r="A66" s="4" t="s">
        <v>817</v>
      </c>
      <c r="B66" s="5" t="n">
        <v>119</v>
      </c>
      <c r="C66" s="5" t="n">
        <v>79</v>
      </c>
      <c r="D66" s="5" t="n">
        <v>79</v>
      </c>
    </row>
    <row r="67" spans="1:4">
      <c r="A67" s="4" t="s">
        <v>790</v>
      </c>
    </row>
    <row r="68" spans="1:4">
      <c r="A68" s="3" t="s">
        <v>794</v>
      </c>
    </row>
    <row r="69" spans="1:4">
      <c r="A69" s="4" t="s">
        <v>815</v>
      </c>
      <c r="B69" s="5" t="n">
        <v>11548</v>
      </c>
      <c r="C69" s="5" t="n">
        <v>11175</v>
      </c>
      <c r="D69" s="5" t="n">
        <v>3999</v>
      </c>
    </row>
    <row r="70" spans="1:4">
      <c r="A70" s="4" t="s">
        <v>816</v>
      </c>
      <c r="B70" s="5" t="n">
        <v>375</v>
      </c>
      <c r="C70" s="5" t="n">
        <v>238</v>
      </c>
      <c r="D70" s="5" t="n">
        <v>190</v>
      </c>
    </row>
    <row r="71" spans="1:4">
      <c r="A71" s="4" t="s">
        <v>817</v>
      </c>
      <c r="B71" s="5" t="n">
        <v>364</v>
      </c>
      <c r="C71" s="5" t="n">
        <v>202</v>
      </c>
      <c r="D71" s="5" t="n">
        <v>169</v>
      </c>
    </row>
    <row r="72" spans="1:4">
      <c r="A72" s="4" t="s">
        <v>801</v>
      </c>
    </row>
    <row r="73" spans="1:4">
      <c r="A73" s="3" t="s">
        <v>794</v>
      </c>
    </row>
    <row r="74" spans="1:4">
      <c r="A74" s="4" t="s">
        <v>815</v>
      </c>
      <c r="B74" s="5" t="n">
        <v>1150</v>
      </c>
      <c r="C74" s="5" t="n">
        <v>1217</v>
      </c>
      <c r="D74" s="5" t="n">
        <v>1543</v>
      </c>
    </row>
    <row r="75" spans="1:4">
      <c r="A75" s="4" t="s">
        <v>816</v>
      </c>
      <c r="B75" s="5" t="n">
        <v>38</v>
      </c>
      <c r="C75" s="5" t="n">
        <v>43</v>
      </c>
      <c r="D75" s="5" t="n">
        <v>85</v>
      </c>
    </row>
    <row r="76" spans="1:4">
      <c r="A76" s="4" t="s">
        <v>817</v>
      </c>
      <c r="B76" s="5" t="n">
        <v>38</v>
      </c>
      <c r="C76" s="5" t="n">
        <v>43</v>
      </c>
      <c r="D76" s="5" t="n">
        <v>83</v>
      </c>
    </row>
    <row r="77" spans="1:4">
      <c r="A77" s="4" t="s">
        <v>802</v>
      </c>
    </row>
    <row r="78" spans="1:4">
      <c r="A78" s="3" t="s">
        <v>794</v>
      </c>
    </row>
    <row r="79" spans="1:4">
      <c r="A79" s="4" t="s">
        <v>815</v>
      </c>
      <c r="B79" s="5" t="n">
        <v>39</v>
      </c>
      <c r="C79" s="5" t="n">
        <v>59</v>
      </c>
      <c r="D79" s="5" t="n">
        <v>67</v>
      </c>
    </row>
    <row r="80" spans="1:4">
      <c r="A80" s="4" t="s">
        <v>816</v>
      </c>
      <c r="B80" s="5" t="n">
        <v>4</v>
      </c>
      <c r="C80" s="5" t="n">
        <v>4</v>
      </c>
      <c r="D80" s="5" t="n">
        <v>8</v>
      </c>
    </row>
    <row r="81" spans="1:4">
      <c r="A81" s="4" t="s">
        <v>817</v>
      </c>
      <c r="B81" s="7" t="n">
        <v>4</v>
      </c>
      <c r="C81" s="7" t="n">
        <v>4</v>
      </c>
      <c r="D81" s="7" t="n">
        <v>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outlineLevelCol="0"/>
  <cols>
    <col customWidth="1" max="1" min="1" width="55"/>
    <col customWidth="1" max="2" min="2" width="31"/>
    <col customWidth="1" max="3" min="3" width="14"/>
    <col customWidth="1" max="4" min="4" width="14"/>
  </cols>
  <sheetData>
    <row r="1" spans="1:4">
      <c r="A1" s="1" t="s">
        <v>828</v>
      </c>
      <c r="C1" s="2" t="s">
        <v>2</v>
      </c>
      <c r="D1" s="2" t="s">
        <v>35</v>
      </c>
    </row>
    <row r="2" spans="1:4">
      <c r="A2" s="3" t="s">
        <v>829</v>
      </c>
    </row>
    <row r="3" spans="1:4">
      <c r="A3" s="4" t="s">
        <v>830</v>
      </c>
      <c r="B3" s="4" t="s">
        <v>72</v>
      </c>
      <c r="C3" s="7" t="n">
        <v>37478</v>
      </c>
      <c r="D3" s="7" t="n">
        <v>51731</v>
      </c>
    </row>
    <row r="4" spans="1:4">
      <c r="A4" s="4" t="s">
        <v>831</v>
      </c>
      <c r="C4" s="5" t="n">
        <v>35947</v>
      </c>
      <c r="D4" s="5" t="n">
        <v>48548</v>
      </c>
    </row>
    <row r="5" spans="1:4">
      <c r="A5" s="4" t="s">
        <v>832</v>
      </c>
      <c r="C5" s="5" t="n">
        <v>0</v>
      </c>
      <c r="D5" s="5" t="n">
        <v>0</v>
      </c>
    </row>
    <row r="6" spans="1:4">
      <c r="A6" s="4" t="s">
        <v>833</v>
      </c>
      <c r="B6" s="4" t="s">
        <v>72</v>
      </c>
      <c r="C6" s="5" t="n">
        <v>11178</v>
      </c>
      <c r="D6" s="5" t="n">
        <v>8812</v>
      </c>
    </row>
    <row r="7" spans="1:4">
      <c r="A7" s="4" t="s">
        <v>834</v>
      </c>
      <c r="C7" s="5" t="n">
        <v>9993</v>
      </c>
      <c r="D7" s="5" t="n">
        <v>8060</v>
      </c>
    </row>
    <row r="8" spans="1:4">
      <c r="A8" s="4" t="s">
        <v>835</v>
      </c>
      <c r="C8" s="5" t="n">
        <v>595</v>
      </c>
      <c r="D8" s="5" t="n">
        <v>758</v>
      </c>
    </row>
    <row r="9" spans="1:4">
      <c r="A9" s="4" t="s">
        <v>818</v>
      </c>
    </row>
    <row r="10" spans="1:4">
      <c r="A10" s="3" t="s">
        <v>829</v>
      </c>
    </row>
    <row r="11" spans="1:4">
      <c r="A11" s="4" t="s">
        <v>830</v>
      </c>
      <c r="B11" s="4" t="s">
        <v>72</v>
      </c>
      <c r="C11" s="5" t="n">
        <v>901</v>
      </c>
      <c r="D11" s="5" t="n">
        <v>2507</v>
      </c>
    </row>
    <row r="12" spans="1:4">
      <c r="A12" s="4" t="s">
        <v>831</v>
      </c>
      <c r="C12" s="5" t="n">
        <v>775</v>
      </c>
      <c r="D12" s="5" t="n">
        <v>2364</v>
      </c>
    </row>
    <row r="13" spans="1:4">
      <c r="A13" s="4" t="s">
        <v>832</v>
      </c>
      <c r="C13" s="5" t="n">
        <v>0</v>
      </c>
      <c r="D13" s="5" t="n">
        <v>0</v>
      </c>
    </row>
    <row r="14" spans="1:4">
      <c r="A14" s="4" t="s">
        <v>833</v>
      </c>
      <c r="B14" s="4" t="s">
        <v>72</v>
      </c>
      <c r="C14" s="5" t="n">
        <v>3926</v>
      </c>
      <c r="D14" s="5" t="n">
        <v>1841</v>
      </c>
    </row>
    <row r="15" spans="1:4">
      <c r="A15" s="4" t="s">
        <v>834</v>
      </c>
      <c r="C15" s="5" t="n">
        <v>3884</v>
      </c>
      <c r="D15" s="5" t="n">
        <v>1814</v>
      </c>
    </row>
    <row r="16" spans="1:4">
      <c r="A16" s="4" t="s">
        <v>835</v>
      </c>
      <c r="C16" s="5" t="n">
        <v>148</v>
      </c>
      <c r="D16" s="5" t="n">
        <v>137</v>
      </c>
    </row>
    <row r="17" spans="1:4">
      <c r="A17" s="4" t="s">
        <v>819</v>
      </c>
    </row>
    <row r="18" spans="1:4">
      <c r="A18" s="3" t="s">
        <v>829</v>
      </c>
    </row>
    <row r="19" spans="1:4">
      <c r="A19" s="4" t="s">
        <v>830</v>
      </c>
      <c r="B19" s="4" t="s">
        <v>72</v>
      </c>
      <c r="C19" s="5" t="n">
        <v>950</v>
      </c>
      <c r="D19" s="5" t="n">
        <v>1711</v>
      </c>
    </row>
    <row r="20" spans="1:4">
      <c r="A20" s="4" t="s">
        <v>831</v>
      </c>
      <c r="C20" s="5" t="n">
        <v>955</v>
      </c>
      <c r="D20" s="5" t="n">
        <v>1708</v>
      </c>
    </row>
    <row r="21" spans="1:4">
      <c r="A21" s="4" t="s">
        <v>832</v>
      </c>
      <c r="C21" s="5" t="n">
        <v>0</v>
      </c>
      <c r="D21" s="5" t="n">
        <v>0</v>
      </c>
    </row>
    <row r="22" spans="1:4">
      <c r="A22" s="4" t="s">
        <v>833</v>
      </c>
      <c r="B22" s="4" t="s">
        <v>72</v>
      </c>
      <c r="C22" s="5" t="n">
        <v>1152</v>
      </c>
      <c r="D22" s="5" t="n">
        <v>1031</v>
      </c>
    </row>
    <row r="23" spans="1:4">
      <c r="A23" s="4" t="s">
        <v>834</v>
      </c>
      <c r="C23" s="5" t="n">
        <v>1160</v>
      </c>
      <c r="D23" s="5" t="n">
        <v>1024</v>
      </c>
    </row>
    <row r="24" spans="1:4">
      <c r="A24" s="4" t="s">
        <v>835</v>
      </c>
      <c r="C24" s="5" t="n">
        <v>27</v>
      </c>
      <c r="D24" s="5" t="n">
        <v>30</v>
      </c>
    </row>
    <row r="25" spans="1:4">
      <c r="A25" s="4" t="s">
        <v>836</v>
      </c>
    </row>
    <row r="26" spans="1:4">
      <c r="A26" s="3" t="s">
        <v>829</v>
      </c>
    </row>
    <row r="27" spans="1:4">
      <c r="A27" s="4" t="s">
        <v>830</v>
      </c>
      <c r="B27" s="4" t="s">
        <v>72</v>
      </c>
      <c r="C27" s="5" t="n">
        <v>1851</v>
      </c>
      <c r="D27" s="5" t="n">
        <v>4218</v>
      </c>
    </row>
    <row r="28" spans="1:4">
      <c r="A28" s="4" t="s">
        <v>831</v>
      </c>
      <c r="C28" s="5" t="n">
        <v>1730</v>
      </c>
      <c r="D28" s="5" t="n">
        <v>4072</v>
      </c>
    </row>
    <row r="29" spans="1:4">
      <c r="A29" s="4" t="s">
        <v>832</v>
      </c>
      <c r="C29" s="5" t="n">
        <v>0</v>
      </c>
      <c r="D29" s="5" t="n">
        <v>0</v>
      </c>
    </row>
    <row r="30" spans="1:4">
      <c r="A30" s="4" t="s">
        <v>833</v>
      </c>
      <c r="B30" s="4" t="s">
        <v>72</v>
      </c>
      <c r="C30" s="5" t="n">
        <v>5078</v>
      </c>
      <c r="D30" s="5" t="n">
        <v>2872</v>
      </c>
    </row>
    <row r="31" spans="1:4">
      <c r="A31" s="4" t="s">
        <v>834</v>
      </c>
      <c r="C31" s="5" t="n">
        <v>5044</v>
      </c>
      <c r="D31" s="5" t="n">
        <v>2838</v>
      </c>
    </row>
    <row r="32" spans="1:4">
      <c r="A32" s="4" t="s">
        <v>835</v>
      </c>
      <c r="C32" s="5" t="n">
        <v>175</v>
      </c>
      <c r="D32" s="5" t="n">
        <v>167</v>
      </c>
    </row>
    <row r="33" spans="1:4">
      <c r="A33" s="4" t="s">
        <v>800</v>
      </c>
    </row>
    <row r="34" spans="1:4">
      <c r="A34" s="3" t="s">
        <v>829</v>
      </c>
    </row>
    <row r="35" spans="1:4">
      <c r="A35" s="4" t="s">
        <v>830</v>
      </c>
      <c r="B35" s="4" t="s">
        <v>72</v>
      </c>
      <c r="C35" s="5" t="n">
        <v>1296</v>
      </c>
      <c r="D35" s="5" t="n">
        <v>2095</v>
      </c>
    </row>
    <row r="36" spans="1:4">
      <c r="A36" s="4" t="s">
        <v>831</v>
      </c>
      <c r="C36" s="5" t="n">
        <v>1302</v>
      </c>
      <c r="D36" s="5" t="n">
        <v>2102</v>
      </c>
    </row>
    <row r="37" spans="1:4">
      <c r="A37" s="4" t="s">
        <v>832</v>
      </c>
      <c r="C37" s="5" t="n">
        <v>0</v>
      </c>
      <c r="D37" s="5" t="n">
        <v>0</v>
      </c>
    </row>
    <row r="38" spans="1:4">
      <c r="A38" s="4" t="s">
        <v>833</v>
      </c>
      <c r="B38" s="4" t="s">
        <v>72</v>
      </c>
      <c r="C38" s="5" t="n">
        <v>44</v>
      </c>
      <c r="D38" s="5" t="n">
        <v>175</v>
      </c>
    </row>
    <row r="39" spans="1:4">
      <c r="A39" s="4" t="s">
        <v>834</v>
      </c>
      <c r="C39" s="5" t="n">
        <v>44</v>
      </c>
      <c r="D39" s="5" t="n">
        <v>176</v>
      </c>
    </row>
    <row r="40" spans="1:4">
      <c r="A40" s="4" t="s">
        <v>835</v>
      </c>
      <c r="C40" s="5" t="n">
        <v>3</v>
      </c>
      <c r="D40" s="5" t="n">
        <v>7</v>
      </c>
    </row>
    <row r="41" spans="1:4">
      <c r="A41" s="4" t="s">
        <v>822</v>
      </c>
    </row>
    <row r="42" spans="1:4">
      <c r="A42" s="3" t="s">
        <v>829</v>
      </c>
    </row>
    <row r="43" spans="1:4">
      <c r="A43" s="4" t="s">
        <v>830</v>
      </c>
      <c r="B43" s="4" t="s">
        <v>72</v>
      </c>
      <c r="C43" s="5" t="n">
        <v>7464</v>
      </c>
      <c r="D43" s="5" t="n">
        <v>12273</v>
      </c>
    </row>
    <row r="44" spans="1:4">
      <c r="A44" s="4" t="s">
        <v>831</v>
      </c>
      <c r="C44" s="5" t="n">
        <v>6202</v>
      </c>
      <c r="D44" s="5" t="n">
        <v>11804</v>
      </c>
    </row>
    <row r="45" spans="1:4">
      <c r="A45" s="4" t="s">
        <v>832</v>
      </c>
      <c r="C45" s="5" t="n">
        <v>0</v>
      </c>
      <c r="D45" s="5" t="n">
        <v>0</v>
      </c>
    </row>
    <row r="46" spans="1:4">
      <c r="A46" s="4" t="s">
        <v>833</v>
      </c>
      <c r="B46" s="4" t="s">
        <v>72</v>
      </c>
      <c r="C46" s="5" t="n">
        <v>2419</v>
      </c>
      <c r="D46" s="5" t="n">
        <v>2007</v>
      </c>
    </row>
    <row r="47" spans="1:4">
      <c r="A47" s="4" t="s">
        <v>834</v>
      </c>
      <c r="C47" s="5" t="n">
        <v>1935</v>
      </c>
      <c r="D47" s="5" t="n">
        <v>1546</v>
      </c>
    </row>
    <row r="48" spans="1:4">
      <c r="A48" s="4" t="s">
        <v>835</v>
      </c>
      <c r="C48" s="5" t="n">
        <v>38</v>
      </c>
      <c r="D48" s="5" t="n">
        <v>44</v>
      </c>
    </row>
    <row r="49" spans="1:4">
      <c r="A49" s="4" t="s">
        <v>823</v>
      </c>
    </row>
    <row r="50" spans="1:4">
      <c r="A50" s="3" t="s">
        <v>829</v>
      </c>
    </row>
    <row r="51" spans="1:4">
      <c r="A51" s="4" t="s">
        <v>830</v>
      </c>
      <c r="B51" s="4" t="s">
        <v>72</v>
      </c>
      <c r="C51" s="5" t="n">
        <v>1824</v>
      </c>
      <c r="D51" s="5" t="n">
        <v>3085</v>
      </c>
    </row>
    <row r="52" spans="1:4">
      <c r="A52" s="4" t="s">
        <v>831</v>
      </c>
      <c r="C52" s="5" t="n">
        <v>1659</v>
      </c>
      <c r="D52" s="5" t="n">
        <v>2925</v>
      </c>
    </row>
    <row r="53" spans="1:4">
      <c r="A53" s="4" t="s">
        <v>832</v>
      </c>
      <c r="C53" s="5" t="n">
        <v>0</v>
      </c>
      <c r="D53" s="5" t="n">
        <v>0</v>
      </c>
    </row>
    <row r="54" spans="1:4">
      <c r="A54" s="4" t="s">
        <v>833</v>
      </c>
      <c r="B54" s="4" t="s">
        <v>72</v>
      </c>
      <c r="C54" s="5" t="n">
        <v>350</v>
      </c>
      <c r="D54" s="5" t="n">
        <v>651</v>
      </c>
    </row>
    <row r="55" spans="1:4">
      <c r="A55" s="4" t="s">
        <v>834</v>
      </c>
      <c r="C55" s="5" t="n">
        <v>353</v>
      </c>
      <c r="D55" s="5" t="n">
        <v>593</v>
      </c>
    </row>
    <row r="56" spans="1:4">
      <c r="A56" s="4" t="s">
        <v>835</v>
      </c>
      <c r="C56" s="5" t="n">
        <v>16</v>
      </c>
      <c r="D56" s="5" t="n">
        <v>28</v>
      </c>
    </row>
    <row r="57" spans="1:4">
      <c r="A57" s="4" t="s">
        <v>824</v>
      </c>
    </row>
    <row r="58" spans="1:4">
      <c r="A58" s="3" t="s">
        <v>829</v>
      </c>
    </row>
    <row r="59" spans="1:4">
      <c r="A59" s="4" t="s">
        <v>830</v>
      </c>
      <c r="B59" s="4" t="s">
        <v>72</v>
      </c>
      <c r="C59" s="5" t="n">
        <v>14915</v>
      </c>
      <c r="D59" s="5" t="n">
        <v>13029</v>
      </c>
    </row>
    <row r="60" spans="1:4">
      <c r="A60" s="4" t="s">
        <v>831</v>
      </c>
      <c r="C60" s="5" t="n">
        <v>14994</v>
      </c>
      <c r="D60" s="5" t="n">
        <v>13185</v>
      </c>
    </row>
    <row r="61" spans="1:4">
      <c r="A61" s="4" t="s">
        <v>832</v>
      </c>
      <c r="C61" s="5" t="n">
        <v>0</v>
      </c>
      <c r="D61" s="5" t="n">
        <v>0</v>
      </c>
    </row>
    <row r="62" spans="1:4">
      <c r="A62" s="4" t="s">
        <v>833</v>
      </c>
      <c r="B62" s="4" t="s">
        <v>72</v>
      </c>
      <c r="C62" s="5" t="n">
        <v>37</v>
      </c>
      <c r="D62" s="5" t="n">
        <v>293</v>
      </c>
    </row>
    <row r="63" spans="1:4">
      <c r="A63" s="4" t="s">
        <v>834</v>
      </c>
      <c r="C63" s="5" t="n">
        <v>38</v>
      </c>
      <c r="D63" s="5" t="n">
        <v>292</v>
      </c>
    </row>
    <row r="64" spans="1:4">
      <c r="A64" s="4" t="s">
        <v>835</v>
      </c>
      <c r="C64" s="5" t="n">
        <v>2</v>
      </c>
      <c r="D64" s="5" t="n">
        <v>14</v>
      </c>
    </row>
    <row r="65" spans="1:4">
      <c r="A65" s="4" t="s">
        <v>837</v>
      </c>
    </row>
    <row r="66" spans="1:4">
      <c r="A66" s="3" t="s">
        <v>829</v>
      </c>
    </row>
    <row r="67" spans="1:4">
      <c r="A67" s="4" t="s">
        <v>830</v>
      </c>
      <c r="B67" s="4" t="s">
        <v>72</v>
      </c>
      <c r="C67" s="5" t="n">
        <v>464</v>
      </c>
      <c r="D67" s="5" t="n">
        <v>981</v>
      </c>
    </row>
    <row r="68" spans="1:4">
      <c r="A68" s="4" t="s">
        <v>831</v>
      </c>
      <c r="C68" s="5" t="n">
        <v>462</v>
      </c>
      <c r="D68" s="5" t="n">
        <v>768</v>
      </c>
    </row>
    <row r="69" spans="1:4">
      <c r="A69" s="4" t="s">
        <v>832</v>
      </c>
      <c r="C69" s="5" t="n">
        <v>0</v>
      </c>
      <c r="D69" s="5" t="n">
        <v>0</v>
      </c>
    </row>
    <row r="70" spans="1:4">
      <c r="A70" s="4" t="s">
        <v>833</v>
      </c>
      <c r="B70" s="4" t="s">
        <v>72</v>
      </c>
      <c r="C70" s="5" t="n">
        <v>1107</v>
      </c>
      <c r="D70" s="5" t="n">
        <v>909</v>
      </c>
    </row>
    <row r="71" spans="1:4">
      <c r="A71" s="4" t="s">
        <v>834</v>
      </c>
      <c r="C71" s="5" t="n">
        <v>691</v>
      </c>
      <c r="D71" s="5" t="n">
        <v>708</v>
      </c>
    </row>
    <row r="72" spans="1:4">
      <c r="A72" s="4" t="s">
        <v>835</v>
      </c>
      <c r="C72" s="5" t="n">
        <v>39</v>
      </c>
      <c r="D72" s="5" t="n">
        <v>32</v>
      </c>
    </row>
    <row r="73" spans="1:4">
      <c r="A73" s="4" t="s">
        <v>788</v>
      </c>
    </row>
    <row r="74" spans="1:4">
      <c r="A74" s="3" t="s">
        <v>829</v>
      </c>
    </row>
    <row r="75" spans="1:4">
      <c r="A75" s="4" t="s">
        <v>830</v>
      </c>
      <c r="B75" s="4" t="s">
        <v>72</v>
      </c>
      <c r="C75" s="5" t="n">
        <v>24667</v>
      </c>
      <c r="D75" s="5" t="n">
        <v>29368</v>
      </c>
    </row>
    <row r="76" spans="1:4">
      <c r="A76" s="4" t="s">
        <v>831</v>
      </c>
      <c r="C76" s="5" t="n">
        <v>23317</v>
      </c>
      <c r="D76" s="5" t="n">
        <v>28682</v>
      </c>
    </row>
    <row r="77" spans="1:4">
      <c r="A77" s="4" t="s">
        <v>832</v>
      </c>
      <c r="C77" s="5" t="n">
        <v>0</v>
      </c>
      <c r="D77" s="5" t="n">
        <v>0</v>
      </c>
    </row>
    <row r="78" spans="1:4">
      <c r="A78" s="4" t="s">
        <v>833</v>
      </c>
      <c r="B78" s="4" t="s">
        <v>72</v>
      </c>
      <c r="C78" s="5" t="n">
        <v>3913</v>
      </c>
      <c r="D78" s="5" t="n">
        <v>3860</v>
      </c>
    </row>
    <row r="79" spans="1:4">
      <c r="A79" s="4" t="s">
        <v>834</v>
      </c>
      <c r="C79" s="5" t="n">
        <v>3017</v>
      </c>
      <c r="D79" s="5" t="n">
        <v>3139</v>
      </c>
    </row>
    <row r="80" spans="1:4">
      <c r="A80" s="4" t="s">
        <v>835</v>
      </c>
      <c r="C80" s="5" t="n">
        <v>95</v>
      </c>
      <c r="D80" s="5" t="n">
        <v>118</v>
      </c>
    </row>
    <row r="81" spans="1:4">
      <c r="A81" s="4" t="s">
        <v>821</v>
      </c>
    </row>
    <row r="82" spans="1:4">
      <c r="A82" s="3" t="s">
        <v>829</v>
      </c>
    </row>
    <row r="83" spans="1:4">
      <c r="A83" s="4" t="s">
        <v>830</v>
      </c>
      <c r="B83" s="4" t="s">
        <v>72</v>
      </c>
      <c r="C83" s="5" t="n">
        <v>0</v>
      </c>
      <c r="D83" s="5" t="n">
        <v>0</v>
      </c>
    </row>
    <row r="84" spans="1:4">
      <c r="A84" s="4" t="s">
        <v>831</v>
      </c>
      <c r="C84" s="5" t="n">
        <v>0</v>
      </c>
      <c r="D84" s="5" t="n">
        <v>0</v>
      </c>
    </row>
    <row r="85" spans="1:4">
      <c r="A85" s="4" t="s">
        <v>832</v>
      </c>
      <c r="C85" s="5" t="n">
        <v>0</v>
      </c>
      <c r="D85" s="5" t="n">
        <v>0</v>
      </c>
    </row>
    <row r="86" spans="1:4">
      <c r="A86" s="4" t="s">
        <v>833</v>
      </c>
      <c r="B86" s="4" t="s">
        <v>72</v>
      </c>
      <c r="C86" s="5" t="n">
        <v>0</v>
      </c>
      <c r="D86" s="5" t="n">
        <v>0</v>
      </c>
    </row>
    <row r="87" spans="1:4">
      <c r="A87" s="4" t="s">
        <v>834</v>
      </c>
      <c r="C87" s="5" t="n">
        <v>0</v>
      </c>
      <c r="D87" s="5" t="n">
        <v>0</v>
      </c>
    </row>
    <row r="88" spans="1:4">
      <c r="A88" s="4" t="s">
        <v>835</v>
      </c>
      <c r="C88" s="5" t="n">
        <v>0</v>
      </c>
      <c r="D88" s="5" t="n">
        <v>0</v>
      </c>
    </row>
    <row r="89" spans="1:4">
      <c r="A89" s="4" t="s">
        <v>826</v>
      </c>
    </row>
    <row r="90" spans="1:4">
      <c r="A90" s="3" t="s">
        <v>829</v>
      </c>
    </row>
    <row r="91" spans="1:4">
      <c r="A91" s="4" t="s">
        <v>830</v>
      </c>
      <c r="B91" s="4" t="s">
        <v>72</v>
      </c>
      <c r="C91" s="5" t="n">
        <v>7569</v>
      </c>
      <c r="D91" s="5" t="n">
        <v>5462</v>
      </c>
    </row>
    <row r="92" spans="1:4">
      <c r="A92" s="4" t="s">
        <v>831</v>
      </c>
      <c r="C92" s="5" t="n">
        <v>7498</v>
      </c>
      <c r="D92" s="5" t="n">
        <v>5422</v>
      </c>
    </row>
    <row r="93" spans="1:4">
      <c r="A93" s="4" t="s">
        <v>832</v>
      </c>
      <c r="C93" s="5" t="n">
        <v>0</v>
      </c>
      <c r="D93" s="5" t="n">
        <v>0</v>
      </c>
    </row>
    <row r="94" spans="1:4">
      <c r="A94" s="4" t="s">
        <v>833</v>
      </c>
      <c r="B94" s="4" t="s">
        <v>72</v>
      </c>
      <c r="C94" s="5" t="n">
        <v>525</v>
      </c>
      <c r="D94" s="5" t="n">
        <v>447</v>
      </c>
    </row>
    <row r="95" spans="1:4">
      <c r="A95" s="4" t="s">
        <v>834</v>
      </c>
      <c r="C95" s="5" t="n">
        <v>528</v>
      </c>
      <c r="D95" s="5" t="n">
        <v>449</v>
      </c>
    </row>
    <row r="96" spans="1:4">
      <c r="A96" s="4" t="s">
        <v>835</v>
      </c>
      <c r="C96" s="5" t="n">
        <v>55</v>
      </c>
      <c r="D96" s="5" t="n">
        <v>77</v>
      </c>
    </row>
    <row r="97" spans="1:4">
      <c r="A97" s="4" t="s">
        <v>827</v>
      </c>
    </row>
    <row r="98" spans="1:4">
      <c r="A98" s="3" t="s">
        <v>829</v>
      </c>
    </row>
    <row r="99" spans="1:4">
      <c r="A99" s="4" t="s">
        <v>830</v>
      </c>
      <c r="B99" s="4" t="s">
        <v>72</v>
      </c>
      <c r="C99" s="5" t="n">
        <v>2095</v>
      </c>
      <c r="D99" s="5" t="n">
        <v>9916</v>
      </c>
    </row>
    <row r="100" spans="1:4">
      <c r="A100" s="4" t="s">
        <v>831</v>
      </c>
      <c r="C100" s="5" t="n">
        <v>2100</v>
      </c>
      <c r="D100" s="5" t="n">
        <v>7644</v>
      </c>
    </row>
    <row r="101" spans="1:4">
      <c r="A101" s="4" t="s">
        <v>832</v>
      </c>
      <c r="C101" s="5" t="n">
        <v>0</v>
      </c>
      <c r="D101" s="5" t="n">
        <v>0</v>
      </c>
    </row>
    <row r="102" spans="1:4">
      <c r="A102" s="4" t="s">
        <v>833</v>
      </c>
      <c r="B102" s="4" t="s">
        <v>72</v>
      </c>
      <c r="C102" s="5" t="n">
        <v>560</v>
      </c>
      <c r="D102" s="5" t="n">
        <v>854</v>
      </c>
    </row>
    <row r="103" spans="1:4">
      <c r="A103" s="4" t="s">
        <v>834</v>
      </c>
      <c r="C103" s="5" t="n">
        <v>352</v>
      </c>
      <c r="D103" s="5" t="n">
        <v>858</v>
      </c>
    </row>
    <row r="104" spans="1:4">
      <c r="A104" s="4" t="s">
        <v>835</v>
      </c>
      <c r="C104" s="5" t="n">
        <v>24</v>
      </c>
      <c r="D104" s="5" t="n">
        <v>110</v>
      </c>
    </row>
    <row r="105" spans="1:4">
      <c r="A105" s="4" t="s">
        <v>790</v>
      </c>
    </row>
    <row r="106" spans="1:4">
      <c r="A106" s="3" t="s">
        <v>829</v>
      </c>
    </row>
    <row r="107" spans="1:4">
      <c r="A107" s="4" t="s">
        <v>830</v>
      </c>
      <c r="B107" s="4" t="s">
        <v>72</v>
      </c>
      <c r="C107" s="5" t="n">
        <v>9664</v>
      </c>
      <c r="D107" s="5" t="n">
        <v>15378</v>
      </c>
    </row>
    <row r="108" spans="1:4">
      <c r="A108" s="4" t="s">
        <v>831</v>
      </c>
      <c r="C108" s="5" t="n">
        <v>9598</v>
      </c>
      <c r="D108" s="5" t="n">
        <v>13066</v>
      </c>
    </row>
    <row r="109" spans="1:4">
      <c r="A109" s="4" t="s">
        <v>832</v>
      </c>
      <c r="C109" s="5" t="n">
        <v>0</v>
      </c>
      <c r="D109" s="5" t="n">
        <v>0</v>
      </c>
    </row>
    <row r="110" spans="1:4">
      <c r="A110" s="4" t="s">
        <v>833</v>
      </c>
      <c r="B110" s="4" t="s">
        <v>72</v>
      </c>
      <c r="C110" s="5" t="n">
        <v>1085</v>
      </c>
      <c r="D110" s="5" t="n">
        <v>1301</v>
      </c>
    </row>
    <row r="111" spans="1:4">
      <c r="A111" s="4" t="s">
        <v>834</v>
      </c>
      <c r="C111" s="5" t="n">
        <v>880</v>
      </c>
      <c r="D111" s="5" t="n">
        <v>1307</v>
      </c>
    </row>
    <row r="112" spans="1:4">
      <c r="A112" s="4" t="s">
        <v>835</v>
      </c>
      <c r="C112" s="5" t="n">
        <v>79</v>
      </c>
      <c r="D112" s="5" t="n">
        <v>187</v>
      </c>
    </row>
    <row r="113" spans="1:4">
      <c r="A113" s="4" t="s">
        <v>801</v>
      </c>
    </row>
    <row r="114" spans="1:4">
      <c r="A114" s="3" t="s">
        <v>829</v>
      </c>
    </row>
    <row r="115" spans="1:4">
      <c r="A115" s="4" t="s">
        <v>830</v>
      </c>
      <c r="B115" s="4" t="s">
        <v>72</v>
      </c>
      <c r="C115" s="5" t="n">
        <v>0</v>
      </c>
      <c r="D115" s="5" t="n">
        <v>630</v>
      </c>
    </row>
    <row r="116" spans="1:4">
      <c r="A116" s="4" t="s">
        <v>831</v>
      </c>
      <c r="C116" s="5" t="n">
        <v>0</v>
      </c>
      <c r="D116" s="5" t="n">
        <v>584</v>
      </c>
    </row>
    <row r="117" spans="1:4">
      <c r="A117" s="4" t="s">
        <v>832</v>
      </c>
      <c r="C117" s="5" t="n">
        <v>0</v>
      </c>
      <c r="D117" s="5" t="n">
        <v>0</v>
      </c>
    </row>
    <row r="118" spans="1:4">
      <c r="A118" s="4" t="s">
        <v>833</v>
      </c>
      <c r="B118" s="4" t="s">
        <v>72</v>
      </c>
      <c r="C118" s="5" t="n">
        <v>1013</v>
      </c>
      <c r="D118" s="5" t="n">
        <v>596</v>
      </c>
    </row>
    <row r="119" spans="1:4">
      <c r="A119" s="4" t="s">
        <v>834</v>
      </c>
      <c r="C119" s="5" t="n">
        <v>963</v>
      </c>
      <c r="D119" s="5" t="n">
        <v>592</v>
      </c>
    </row>
    <row r="120" spans="1:4">
      <c r="A120" s="4" t="s">
        <v>835</v>
      </c>
      <c r="C120" s="5" t="n">
        <v>242</v>
      </c>
      <c r="D120" s="5" t="n">
        <v>279</v>
      </c>
    </row>
    <row r="121" spans="1:4">
      <c r="A121" s="4" t="s">
        <v>802</v>
      </c>
    </row>
    <row r="122" spans="1:4">
      <c r="A122" s="3" t="s">
        <v>829</v>
      </c>
    </row>
    <row r="123" spans="1:4">
      <c r="A123" s="4" t="s">
        <v>830</v>
      </c>
      <c r="B123" s="4" t="s">
        <v>72</v>
      </c>
      <c r="C123" s="5" t="n">
        <v>0</v>
      </c>
      <c r="D123" s="5" t="n">
        <v>42</v>
      </c>
    </row>
    <row r="124" spans="1:4">
      <c r="A124" s="4" t="s">
        <v>831</v>
      </c>
      <c r="C124" s="5" t="n">
        <v>0</v>
      </c>
      <c r="D124" s="5" t="n">
        <v>42</v>
      </c>
    </row>
    <row r="125" spans="1:4">
      <c r="A125" s="4" t="s">
        <v>832</v>
      </c>
      <c r="C125" s="5" t="n">
        <v>0</v>
      </c>
      <c r="D125" s="5" t="n">
        <v>0</v>
      </c>
    </row>
    <row r="126" spans="1:4">
      <c r="A126" s="4" t="s">
        <v>833</v>
      </c>
      <c r="B126" s="4" t="s">
        <v>72</v>
      </c>
      <c r="C126" s="5" t="n">
        <v>45</v>
      </c>
      <c r="D126" s="5" t="n">
        <v>8</v>
      </c>
    </row>
    <row r="127" spans="1:4">
      <c r="A127" s="4" t="s">
        <v>834</v>
      </c>
      <c r="C127" s="5" t="n">
        <v>45</v>
      </c>
      <c r="D127" s="5" t="n">
        <v>8</v>
      </c>
    </row>
    <row r="128" spans="1:4">
      <c r="A128" s="4" t="s">
        <v>835</v>
      </c>
      <c r="C128" s="7" t="n">
        <v>1</v>
      </c>
      <c r="D128" s="7" t="n">
        <v>0</v>
      </c>
    </row>
    <row r="129" spans="1:4"/>
    <row r="130" spans="1:4">
      <c r="A130" s="4" t="s">
        <v>72</v>
      </c>
      <c r="B130" s="4" t="s">
        <v>838</v>
      </c>
    </row>
  </sheetData>
  <mergeCells count="3">
    <mergeCell ref="A1:B1"/>
    <mergeCell ref="A129:C129"/>
    <mergeCell ref="B130:C130"/>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839</v>
      </c>
      <c r="B1" s="2" t="s">
        <v>2</v>
      </c>
      <c r="C1" s="2" t="s">
        <v>35</v>
      </c>
    </row>
    <row r="2" spans="1:3">
      <c r="A2" s="3" t="s">
        <v>794</v>
      </c>
    </row>
    <row r="3" spans="1:3">
      <c r="A3" s="4" t="s">
        <v>840</v>
      </c>
      <c r="B3" s="7" t="n">
        <v>19016</v>
      </c>
      <c r="C3" s="7" t="n">
        <v>30715</v>
      </c>
    </row>
    <row r="4" spans="1:3">
      <c r="A4" s="4" t="s">
        <v>841</v>
      </c>
      <c r="B4" s="5" t="n">
        <v>0</v>
      </c>
      <c r="C4" s="5" t="n">
        <v>0</v>
      </c>
    </row>
    <row r="5" spans="1:3">
      <c r="A5" s="4" t="s">
        <v>842</v>
      </c>
      <c r="B5" s="5" t="n">
        <v>19016</v>
      </c>
      <c r="C5" s="5" t="n">
        <v>30715</v>
      </c>
    </row>
    <row r="6" spans="1:3">
      <c r="A6" s="4" t="s">
        <v>843</v>
      </c>
      <c r="B6" s="5" t="n">
        <v>1205</v>
      </c>
      <c r="C6" s="5" t="n">
        <v>1532</v>
      </c>
    </row>
    <row r="7" spans="1:3">
      <c r="A7" s="4" t="s">
        <v>844</v>
      </c>
      <c r="B7" s="5" t="n">
        <v>20221</v>
      </c>
      <c r="C7" s="5" t="n">
        <v>32247</v>
      </c>
    </row>
    <row r="8" spans="1:3">
      <c r="A8" s="4" t="s">
        <v>845</v>
      </c>
      <c r="B8" s="7" t="n">
        <v>11573</v>
      </c>
      <c r="C8" s="7" t="n">
        <v>1377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6</v>
      </c>
      <c r="B1" s="2" t="s">
        <v>2</v>
      </c>
      <c r="C1" s="2" t="s">
        <v>35</v>
      </c>
    </row>
    <row r="2" spans="1:3">
      <c r="A2" s="3" t="s">
        <v>794</v>
      </c>
    </row>
    <row r="3" spans="1:3">
      <c r="A3" s="4" t="s">
        <v>847</v>
      </c>
      <c r="B3" s="7" t="n">
        <v>2534997</v>
      </c>
      <c r="C3" s="7" t="n">
        <v>2343042</v>
      </c>
    </row>
    <row r="4" spans="1:3">
      <c r="A4" s="4" t="s">
        <v>848</v>
      </c>
      <c r="B4" s="5" t="n">
        <v>13496</v>
      </c>
      <c r="C4" s="5" t="n">
        <v>13447</v>
      </c>
    </row>
    <row r="5" spans="1:3">
      <c r="A5" s="4" t="s">
        <v>849</v>
      </c>
      <c r="B5" s="5" t="n">
        <v>19002</v>
      </c>
      <c r="C5" s="5" t="n">
        <v>30703</v>
      </c>
    </row>
    <row r="6" spans="1:3">
      <c r="A6" s="4" t="s">
        <v>850</v>
      </c>
    </row>
    <row r="7" spans="1:3">
      <c r="A7" s="3" t="s">
        <v>794</v>
      </c>
    </row>
    <row r="8" spans="1:3">
      <c r="A8" s="4" t="s">
        <v>848</v>
      </c>
      <c r="B8" s="5" t="n">
        <v>2966</v>
      </c>
      <c r="C8" s="5" t="n">
        <v>5326</v>
      </c>
    </row>
    <row r="9" spans="1:3">
      <c r="A9" s="4" t="s">
        <v>851</v>
      </c>
    </row>
    <row r="10" spans="1:3">
      <c r="A10" s="3" t="s">
        <v>794</v>
      </c>
    </row>
    <row r="11" spans="1:3">
      <c r="A11" s="4" t="s">
        <v>848</v>
      </c>
      <c r="B11" s="5" t="n">
        <v>1697</v>
      </c>
      <c r="C11" s="5" t="n">
        <v>3098</v>
      </c>
    </row>
    <row r="12" spans="1:3">
      <c r="A12" s="4" t="s">
        <v>852</v>
      </c>
    </row>
    <row r="13" spans="1:3">
      <c r="A13" s="3" t="s">
        <v>794</v>
      </c>
    </row>
    <row r="14" spans="1:3">
      <c r="A14" s="4" t="s">
        <v>848</v>
      </c>
      <c r="B14" s="5" t="n">
        <v>8833</v>
      </c>
      <c r="C14" s="5" t="n">
        <v>5023</v>
      </c>
    </row>
    <row r="15" spans="1:3">
      <c r="A15" s="4" t="s">
        <v>818</v>
      </c>
    </row>
    <row r="16" spans="1:3">
      <c r="A16" s="3" t="s">
        <v>794</v>
      </c>
    </row>
    <row r="17" spans="1:3">
      <c r="A17" s="4" t="s">
        <v>847</v>
      </c>
      <c r="B17" s="5" t="n">
        <v>199664</v>
      </c>
      <c r="C17" s="5" t="n">
        <v>175139</v>
      </c>
    </row>
    <row r="18" spans="1:3">
      <c r="A18" s="4" t="s">
        <v>848</v>
      </c>
      <c r="B18" s="5" t="n">
        <v>3110</v>
      </c>
      <c r="C18" s="5" t="n">
        <v>3081</v>
      </c>
    </row>
    <row r="19" spans="1:3">
      <c r="A19" s="4" t="s">
        <v>849</v>
      </c>
      <c r="B19" s="5" t="n">
        <v>3266</v>
      </c>
      <c r="C19" s="5" t="n">
        <v>2510</v>
      </c>
    </row>
    <row r="20" spans="1:3">
      <c r="A20" s="4" t="s">
        <v>853</v>
      </c>
    </row>
    <row r="21" spans="1:3">
      <c r="A21" s="3" t="s">
        <v>794</v>
      </c>
    </row>
    <row r="22" spans="1:3">
      <c r="A22" s="4" t="s">
        <v>848</v>
      </c>
      <c r="B22" s="5" t="n">
        <v>887</v>
      </c>
      <c r="C22" s="5" t="n">
        <v>821</v>
      </c>
    </row>
    <row r="23" spans="1:3">
      <c r="A23" s="4" t="s">
        <v>854</v>
      </c>
    </row>
    <row r="24" spans="1:3">
      <c r="A24" s="3" t="s">
        <v>794</v>
      </c>
    </row>
    <row r="25" spans="1:3">
      <c r="A25" s="4" t="s">
        <v>848</v>
      </c>
      <c r="B25" s="5" t="n">
        <v>821</v>
      </c>
      <c r="C25" s="5" t="n">
        <v>1033</v>
      </c>
    </row>
    <row r="26" spans="1:3">
      <c r="A26" s="4" t="s">
        <v>855</v>
      </c>
    </row>
    <row r="27" spans="1:3">
      <c r="A27" s="3" t="s">
        <v>794</v>
      </c>
    </row>
    <row r="28" spans="1:3">
      <c r="A28" s="4" t="s">
        <v>848</v>
      </c>
      <c r="B28" s="5" t="n">
        <v>1402</v>
      </c>
      <c r="C28" s="5" t="n">
        <v>1227</v>
      </c>
    </row>
    <row r="29" spans="1:3">
      <c r="A29" s="4" t="s">
        <v>819</v>
      </c>
    </row>
    <row r="30" spans="1:3">
      <c r="A30" s="3" t="s">
        <v>794</v>
      </c>
    </row>
    <row r="31" spans="1:3">
      <c r="A31" s="4" t="s">
        <v>847</v>
      </c>
      <c r="B31" s="5" t="n">
        <v>119988</v>
      </c>
      <c r="C31" s="5" t="n">
        <v>96400</v>
      </c>
    </row>
    <row r="32" spans="1:3">
      <c r="A32" s="4" t="s">
        <v>848</v>
      </c>
      <c r="B32" s="5" t="n">
        <v>409</v>
      </c>
      <c r="C32" s="5" t="n">
        <v>736</v>
      </c>
    </row>
    <row r="33" spans="1:3">
      <c r="A33" s="4" t="s">
        <v>849</v>
      </c>
      <c r="B33" s="5" t="n">
        <v>363</v>
      </c>
      <c r="C33" s="5" t="n">
        <v>520</v>
      </c>
    </row>
    <row r="34" spans="1:3">
      <c r="A34" s="4" t="s">
        <v>856</v>
      </c>
    </row>
    <row r="35" spans="1:3">
      <c r="A35" s="3" t="s">
        <v>794</v>
      </c>
    </row>
    <row r="36" spans="1:3">
      <c r="A36" s="4" t="s">
        <v>848</v>
      </c>
      <c r="B36" s="5" t="n">
        <v>64</v>
      </c>
      <c r="C36" s="5" t="n">
        <v>495</v>
      </c>
    </row>
    <row r="37" spans="1:3">
      <c r="A37" s="4" t="s">
        <v>857</v>
      </c>
    </row>
    <row r="38" spans="1:3">
      <c r="A38" s="3" t="s">
        <v>794</v>
      </c>
    </row>
    <row r="39" spans="1:3">
      <c r="A39" s="4" t="s">
        <v>848</v>
      </c>
      <c r="B39" s="5" t="n">
        <v>180</v>
      </c>
      <c r="C39" s="5" t="n">
        <v>8</v>
      </c>
    </row>
    <row r="40" spans="1:3">
      <c r="A40" s="4" t="s">
        <v>858</v>
      </c>
    </row>
    <row r="41" spans="1:3">
      <c r="A41" s="3" t="s">
        <v>794</v>
      </c>
    </row>
    <row r="42" spans="1:3">
      <c r="A42" s="4" t="s">
        <v>848</v>
      </c>
      <c r="B42" s="5" t="n">
        <v>165</v>
      </c>
      <c r="C42" s="5" t="n">
        <v>233</v>
      </c>
    </row>
    <row r="43" spans="1:3">
      <c r="A43" s="4" t="s">
        <v>836</v>
      </c>
    </row>
    <row r="44" spans="1:3">
      <c r="A44" s="3" t="s">
        <v>794</v>
      </c>
    </row>
    <row r="45" spans="1:3">
      <c r="A45" s="4" t="s">
        <v>847</v>
      </c>
      <c r="B45" s="5" t="n">
        <v>319652</v>
      </c>
      <c r="C45" s="5" t="n">
        <v>271539</v>
      </c>
    </row>
    <row r="46" spans="1:3">
      <c r="A46" s="4" t="s">
        <v>848</v>
      </c>
      <c r="B46" s="5" t="n">
        <v>3519</v>
      </c>
      <c r="C46" s="5" t="n">
        <v>3817</v>
      </c>
    </row>
    <row r="47" spans="1:3">
      <c r="A47" s="4" t="s">
        <v>849</v>
      </c>
      <c r="B47" s="5" t="n">
        <v>3629</v>
      </c>
      <c r="C47" s="5" t="n">
        <v>3030</v>
      </c>
    </row>
    <row r="48" spans="1:3">
      <c r="A48" s="4" t="s">
        <v>859</v>
      </c>
    </row>
    <row r="49" spans="1:3">
      <c r="A49" s="3" t="s">
        <v>794</v>
      </c>
    </row>
    <row r="50" spans="1:3">
      <c r="A50" s="4" t="s">
        <v>848</v>
      </c>
      <c r="B50" s="5" t="n">
        <v>951</v>
      </c>
      <c r="C50" s="5" t="n">
        <v>1316</v>
      </c>
    </row>
    <row r="51" spans="1:3">
      <c r="A51" s="4" t="s">
        <v>860</v>
      </c>
    </row>
    <row r="52" spans="1:3">
      <c r="A52" s="3" t="s">
        <v>794</v>
      </c>
    </row>
    <row r="53" spans="1:3">
      <c r="A53" s="4" t="s">
        <v>848</v>
      </c>
      <c r="B53" s="5" t="n">
        <v>1001</v>
      </c>
      <c r="C53" s="5" t="n">
        <v>1041</v>
      </c>
    </row>
    <row r="54" spans="1:3">
      <c r="A54" s="4" t="s">
        <v>861</v>
      </c>
    </row>
    <row r="55" spans="1:3">
      <c r="A55" s="3" t="s">
        <v>794</v>
      </c>
    </row>
    <row r="56" spans="1:3">
      <c r="A56" s="4" t="s">
        <v>848</v>
      </c>
      <c r="B56" s="5" t="n">
        <v>1567</v>
      </c>
      <c r="C56" s="5" t="n">
        <v>1460</v>
      </c>
    </row>
    <row r="57" spans="1:3">
      <c r="A57" s="4" t="s">
        <v>800</v>
      </c>
    </row>
    <row r="58" spans="1:3">
      <c r="A58" s="3" t="s">
        <v>794</v>
      </c>
    </row>
    <row r="59" spans="1:3">
      <c r="A59" s="4" t="s">
        <v>847</v>
      </c>
      <c r="B59" s="5" t="n">
        <v>278748</v>
      </c>
      <c r="C59" s="5" t="n">
        <v>247980</v>
      </c>
    </row>
    <row r="60" spans="1:3">
      <c r="A60" s="4" t="s">
        <v>848</v>
      </c>
      <c r="B60" s="5" t="n">
        <v>0</v>
      </c>
      <c r="C60" s="5" t="n">
        <v>422</v>
      </c>
    </row>
    <row r="61" spans="1:3">
      <c r="A61" s="4" t="s">
        <v>849</v>
      </c>
      <c r="B61" s="5" t="n">
        <v>102</v>
      </c>
      <c r="C61" s="5" t="n">
        <v>128</v>
      </c>
    </row>
    <row r="62" spans="1:3">
      <c r="A62" s="4" t="s">
        <v>862</v>
      </c>
    </row>
    <row r="63" spans="1:3">
      <c r="A63" s="3" t="s">
        <v>794</v>
      </c>
    </row>
    <row r="64" spans="1:3">
      <c r="A64" s="4" t="s">
        <v>848</v>
      </c>
      <c r="B64" s="5" t="n">
        <v>0</v>
      </c>
      <c r="C64" s="5" t="n">
        <v>422</v>
      </c>
    </row>
    <row r="65" spans="1:3">
      <c r="A65" s="4" t="s">
        <v>863</v>
      </c>
    </row>
    <row r="66" spans="1:3">
      <c r="A66" s="3" t="s">
        <v>794</v>
      </c>
    </row>
    <row r="67" spans="1:3">
      <c r="A67" s="4" t="s">
        <v>848</v>
      </c>
      <c r="B67" s="5" t="n">
        <v>0</v>
      </c>
      <c r="C67" s="5" t="n">
        <v>0</v>
      </c>
    </row>
    <row r="68" spans="1:3">
      <c r="A68" s="4" t="s">
        <v>864</v>
      </c>
    </row>
    <row r="69" spans="1:3">
      <c r="A69" s="3" t="s">
        <v>794</v>
      </c>
    </row>
    <row r="70" spans="1:3">
      <c r="A70" s="4" t="s">
        <v>848</v>
      </c>
      <c r="B70" s="5" t="n">
        <v>0</v>
      </c>
      <c r="C70" s="5" t="n">
        <v>0</v>
      </c>
    </row>
    <row r="71" spans="1:3">
      <c r="A71" s="4" t="s">
        <v>822</v>
      </c>
    </row>
    <row r="72" spans="1:3">
      <c r="A72" s="3" t="s">
        <v>794</v>
      </c>
    </row>
    <row r="73" spans="1:3">
      <c r="A73" s="4" t="s">
        <v>847</v>
      </c>
      <c r="B73" s="5" t="n">
        <v>416879</v>
      </c>
      <c r="C73" s="5" t="n">
        <v>393125</v>
      </c>
    </row>
    <row r="74" spans="1:3">
      <c r="A74" s="4" t="s">
        <v>848</v>
      </c>
      <c r="B74" s="5" t="n">
        <v>490</v>
      </c>
      <c r="C74" s="5" t="n">
        <v>1651</v>
      </c>
    </row>
    <row r="75" spans="1:3">
      <c r="A75" s="4" t="s">
        <v>849</v>
      </c>
      <c r="B75" s="5" t="n">
        <v>4377</v>
      </c>
      <c r="C75" s="5" t="n">
        <v>10775</v>
      </c>
    </row>
    <row r="76" spans="1:3">
      <c r="A76" s="4" t="s">
        <v>865</v>
      </c>
    </row>
    <row r="77" spans="1:3">
      <c r="A77" s="3" t="s">
        <v>794</v>
      </c>
    </row>
    <row r="78" spans="1:3">
      <c r="A78" s="4" t="s">
        <v>848</v>
      </c>
      <c r="B78" s="5" t="n">
        <v>52</v>
      </c>
      <c r="C78" s="5" t="n">
        <v>195</v>
      </c>
    </row>
    <row r="79" spans="1:3">
      <c r="A79" s="4" t="s">
        <v>866</v>
      </c>
    </row>
    <row r="80" spans="1:3">
      <c r="A80" s="3" t="s">
        <v>794</v>
      </c>
    </row>
    <row r="81" spans="1:3">
      <c r="A81" s="4" t="s">
        <v>848</v>
      </c>
      <c r="B81" s="5" t="n">
        <v>300</v>
      </c>
      <c r="C81" s="5" t="n">
        <v>188</v>
      </c>
    </row>
    <row r="82" spans="1:3">
      <c r="A82" s="4" t="s">
        <v>867</v>
      </c>
    </row>
    <row r="83" spans="1:3">
      <c r="A83" s="3" t="s">
        <v>794</v>
      </c>
    </row>
    <row r="84" spans="1:3">
      <c r="A84" s="4" t="s">
        <v>848</v>
      </c>
      <c r="B84" s="5" t="n">
        <v>138</v>
      </c>
      <c r="C84" s="5" t="n">
        <v>1268</v>
      </c>
    </row>
    <row r="85" spans="1:3">
      <c r="A85" s="4" t="s">
        <v>823</v>
      </c>
    </row>
    <row r="86" spans="1:3">
      <c r="A86" s="3" t="s">
        <v>794</v>
      </c>
    </row>
    <row r="87" spans="1:3">
      <c r="A87" s="4" t="s">
        <v>847</v>
      </c>
      <c r="B87" s="5" t="n">
        <v>534823</v>
      </c>
      <c r="C87" s="5" t="n">
        <v>403656</v>
      </c>
    </row>
    <row r="88" spans="1:3">
      <c r="A88" s="4" t="s">
        <v>848</v>
      </c>
      <c r="B88" s="5" t="n">
        <v>125</v>
      </c>
      <c r="C88" s="5" t="n">
        <v>516</v>
      </c>
    </row>
    <row r="89" spans="1:3">
      <c r="A89" s="4" t="s">
        <v>849</v>
      </c>
      <c r="B89" s="5" t="n">
        <v>620</v>
      </c>
      <c r="C89" s="5" t="n">
        <v>2431</v>
      </c>
    </row>
    <row r="90" spans="1:3">
      <c r="A90" s="4" t="s">
        <v>868</v>
      </c>
    </row>
    <row r="91" spans="1:3">
      <c r="A91" s="3" t="s">
        <v>794</v>
      </c>
    </row>
    <row r="92" spans="1:3">
      <c r="A92" s="4" t="s">
        <v>848</v>
      </c>
      <c r="B92" s="5" t="n">
        <v>6</v>
      </c>
      <c r="C92" s="5" t="n">
        <v>1</v>
      </c>
    </row>
    <row r="93" spans="1:3">
      <c r="A93" s="4" t="s">
        <v>869</v>
      </c>
    </row>
    <row r="94" spans="1:3">
      <c r="A94" s="3" t="s">
        <v>794</v>
      </c>
    </row>
    <row r="95" spans="1:3">
      <c r="A95" s="4" t="s">
        <v>848</v>
      </c>
      <c r="B95" s="5" t="n">
        <v>119</v>
      </c>
      <c r="C95" s="5" t="n">
        <v>91</v>
      </c>
    </row>
    <row r="96" spans="1:3">
      <c r="A96" s="4" t="s">
        <v>870</v>
      </c>
    </row>
    <row r="97" spans="1:3">
      <c r="A97" s="3" t="s">
        <v>794</v>
      </c>
    </row>
    <row r="98" spans="1:3">
      <c r="A98" s="4" t="s">
        <v>848</v>
      </c>
      <c r="B98" s="5" t="n">
        <v>0</v>
      </c>
      <c r="C98" s="5" t="n">
        <v>424</v>
      </c>
    </row>
    <row r="99" spans="1:3">
      <c r="A99" s="4" t="s">
        <v>824</v>
      </c>
    </row>
    <row r="100" spans="1:3">
      <c r="A100" s="3" t="s">
        <v>794</v>
      </c>
    </row>
    <row r="101" spans="1:3">
      <c r="A101" s="4" t="s">
        <v>847</v>
      </c>
      <c r="B101" s="5" t="n">
        <v>129040</v>
      </c>
      <c r="C101" s="5" t="n">
        <v>131753</v>
      </c>
    </row>
    <row r="102" spans="1:3">
      <c r="A102" s="4" t="s">
        <v>848</v>
      </c>
      <c r="B102" s="5" t="n">
        <v>2935</v>
      </c>
      <c r="C102" s="5" t="n">
        <v>478</v>
      </c>
    </row>
    <row r="103" spans="1:3">
      <c r="A103" s="4" t="s">
        <v>849</v>
      </c>
      <c r="B103" s="5" t="n">
        <v>5253</v>
      </c>
      <c r="C103" s="5" t="n">
        <v>4144</v>
      </c>
    </row>
    <row r="104" spans="1:3">
      <c r="A104" s="4" t="s">
        <v>871</v>
      </c>
    </row>
    <row r="105" spans="1:3">
      <c r="A105" s="3" t="s">
        <v>794</v>
      </c>
    </row>
    <row r="106" spans="1:3">
      <c r="A106" s="4" t="s">
        <v>848</v>
      </c>
      <c r="B106" s="5" t="n">
        <v>66</v>
      </c>
      <c r="C106" s="5" t="n">
        <v>412</v>
      </c>
    </row>
    <row r="107" spans="1:3">
      <c r="A107" s="4" t="s">
        <v>872</v>
      </c>
    </row>
    <row r="108" spans="1:3">
      <c r="A108" s="3" t="s">
        <v>794</v>
      </c>
    </row>
    <row r="109" spans="1:3">
      <c r="A109" s="4" t="s">
        <v>848</v>
      </c>
      <c r="B109" s="5" t="n">
        <v>0</v>
      </c>
      <c r="C109" s="5" t="n">
        <v>0</v>
      </c>
    </row>
    <row r="110" spans="1:3">
      <c r="A110" s="4" t="s">
        <v>873</v>
      </c>
    </row>
    <row r="111" spans="1:3">
      <c r="A111" s="3" t="s">
        <v>794</v>
      </c>
    </row>
    <row r="112" spans="1:3">
      <c r="A112" s="4" t="s">
        <v>848</v>
      </c>
      <c r="B112" s="5" t="n">
        <v>2869</v>
      </c>
      <c r="C112" s="5" t="n">
        <v>66</v>
      </c>
    </row>
    <row r="113" spans="1:3">
      <c r="A113" s="4" t="s">
        <v>825</v>
      </c>
    </row>
    <row r="114" spans="1:3">
      <c r="A114" s="3" t="s">
        <v>794</v>
      </c>
    </row>
    <row r="115" spans="1:3">
      <c r="A115" s="4" t="s">
        <v>847</v>
      </c>
      <c r="B115" s="5" t="n">
        <v>45232</v>
      </c>
      <c r="C115" s="5" t="n">
        <v>58784</v>
      </c>
    </row>
    <row r="116" spans="1:3">
      <c r="A116" s="4" t="s">
        <v>848</v>
      </c>
      <c r="B116" s="5" t="n">
        <v>11</v>
      </c>
      <c r="C116" s="5" t="n">
        <v>217</v>
      </c>
    </row>
    <row r="117" spans="1:3">
      <c r="A117" s="4" t="s">
        <v>849</v>
      </c>
      <c r="B117" s="5" t="n">
        <v>0</v>
      </c>
      <c r="C117" s="5" t="n">
        <v>734</v>
      </c>
    </row>
    <row r="118" spans="1:3">
      <c r="A118" s="4" t="s">
        <v>874</v>
      </c>
    </row>
    <row r="119" spans="1:3">
      <c r="A119" s="3" t="s">
        <v>794</v>
      </c>
    </row>
    <row r="120" spans="1:3">
      <c r="A120" s="4" t="s">
        <v>848</v>
      </c>
      <c r="B120" s="5" t="n">
        <v>11</v>
      </c>
      <c r="C120" s="5" t="n">
        <v>13</v>
      </c>
    </row>
    <row r="121" spans="1:3">
      <c r="A121" s="4" t="s">
        <v>875</v>
      </c>
    </row>
    <row r="122" spans="1:3">
      <c r="A122" s="3" t="s">
        <v>794</v>
      </c>
    </row>
    <row r="123" spans="1:3">
      <c r="A123" s="4" t="s">
        <v>848</v>
      </c>
      <c r="B123" s="5" t="n">
        <v>0</v>
      </c>
      <c r="C123" s="5" t="n">
        <v>0</v>
      </c>
    </row>
    <row r="124" spans="1:3">
      <c r="A124" s="4" t="s">
        <v>876</v>
      </c>
    </row>
    <row r="125" spans="1:3">
      <c r="A125" s="3" t="s">
        <v>794</v>
      </c>
    </row>
    <row r="126" spans="1:3">
      <c r="A126" s="4" t="s">
        <v>848</v>
      </c>
      <c r="B126" s="5" t="n">
        <v>0</v>
      </c>
      <c r="C126" s="5" t="n">
        <v>204</v>
      </c>
    </row>
    <row r="127" spans="1:3">
      <c r="A127" s="4" t="s">
        <v>788</v>
      </c>
    </row>
    <row r="128" spans="1:3">
      <c r="A128" s="3" t="s">
        <v>794</v>
      </c>
    </row>
    <row r="129" spans="1:3">
      <c r="A129" s="4" t="s">
        <v>847</v>
      </c>
      <c r="B129" s="5" t="n">
        <v>1125974</v>
      </c>
      <c r="C129" s="5" t="n">
        <v>987318</v>
      </c>
    </row>
    <row r="130" spans="1:3">
      <c r="A130" s="4" t="s">
        <v>848</v>
      </c>
      <c r="B130" s="5" t="n">
        <v>3561</v>
      </c>
      <c r="C130" s="5" t="n">
        <v>2862</v>
      </c>
    </row>
    <row r="131" spans="1:3">
      <c r="A131" s="4" t="s">
        <v>849</v>
      </c>
      <c r="B131" s="5" t="n">
        <v>10250</v>
      </c>
      <c r="C131" s="5" t="n">
        <v>18084</v>
      </c>
    </row>
    <row r="132" spans="1:3">
      <c r="A132" s="4" t="s">
        <v>877</v>
      </c>
    </row>
    <row r="133" spans="1:3">
      <c r="A133" s="3" t="s">
        <v>794</v>
      </c>
    </row>
    <row r="134" spans="1:3">
      <c r="A134" s="4" t="s">
        <v>848</v>
      </c>
      <c r="B134" s="5" t="n">
        <v>135</v>
      </c>
      <c r="C134" s="5" t="n">
        <v>621</v>
      </c>
    </row>
    <row r="135" spans="1:3">
      <c r="A135" s="4" t="s">
        <v>878</v>
      </c>
    </row>
    <row r="136" spans="1:3">
      <c r="A136" s="3" t="s">
        <v>794</v>
      </c>
    </row>
    <row r="137" spans="1:3">
      <c r="A137" s="4" t="s">
        <v>848</v>
      </c>
      <c r="B137" s="5" t="n">
        <v>419</v>
      </c>
      <c r="C137" s="5" t="n">
        <v>279</v>
      </c>
    </row>
    <row r="138" spans="1:3">
      <c r="A138" s="4" t="s">
        <v>879</v>
      </c>
    </row>
    <row r="139" spans="1:3">
      <c r="A139" s="3" t="s">
        <v>794</v>
      </c>
    </row>
    <row r="140" spans="1:3">
      <c r="A140" s="4" t="s">
        <v>848</v>
      </c>
      <c r="B140" s="5" t="n">
        <v>3007</v>
      </c>
      <c r="C140" s="5" t="n">
        <v>1962</v>
      </c>
    </row>
    <row r="141" spans="1:3">
      <c r="A141" s="4" t="s">
        <v>821</v>
      </c>
    </row>
    <row r="142" spans="1:3">
      <c r="A142" s="3" t="s">
        <v>794</v>
      </c>
    </row>
    <row r="143" spans="1:3">
      <c r="A143" s="4" t="s">
        <v>847</v>
      </c>
      <c r="B143" s="5" t="n">
        <v>142096</v>
      </c>
      <c r="C143" s="5" t="n">
        <v>149174</v>
      </c>
    </row>
    <row r="144" spans="1:3">
      <c r="A144" s="4" t="s">
        <v>848</v>
      </c>
      <c r="B144" s="5" t="n">
        <v>0</v>
      </c>
      <c r="C144" s="5" t="n">
        <v>0</v>
      </c>
    </row>
    <row r="145" spans="1:3">
      <c r="A145" s="4" t="s">
        <v>849</v>
      </c>
      <c r="B145" s="5" t="n">
        <v>0</v>
      </c>
      <c r="C145" s="5" t="n">
        <v>0</v>
      </c>
    </row>
    <row r="146" spans="1:3">
      <c r="A146" s="4" t="s">
        <v>880</v>
      </c>
    </row>
    <row r="147" spans="1:3">
      <c r="A147" s="3" t="s">
        <v>794</v>
      </c>
    </row>
    <row r="148" spans="1:3">
      <c r="A148" s="4" t="s">
        <v>848</v>
      </c>
      <c r="B148" s="5" t="n">
        <v>0</v>
      </c>
      <c r="C148" s="5" t="n">
        <v>0</v>
      </c>
    </row>
    <row r="149" spans="1:3">
      <c r="A149" s="4" t="s">
        <v>881</v>
      </c>
    </row>
    <row r="150" spans="1:3">
      <c r="A150" s="3" t="s">
        <v>794</v>
      </c>
    </row>
    <row r="151" spans="1:3">
      <c r="A151" s="4" t="s">
        <v>848</v>
      </c>
      <c r="B151" s="5" t="n">
        <v>0</v>
      </c>
      <c r="C151" s="5" t="n">
        <v>0</v>
      </c>
    </row>
    <row r="152" spans="1:3">
      <c r="A152" s="4" t="s">
        <v>882</v>
      </c>
    </row>
    <row r="153" spans="1:3">
      <c r="A153" s="3" t="s">
        <v>794</v>
      </c>
    </row>
    <row r="154" spans="1:3">
      <c r="A154" s="4" t="s">
        <v>848</v>
      </c>
      <c r="B154" s="5" t="n">
        <v>0</v>
      </c>
      <c r="C154" s="5" t="n">
        <v>0</v>
      </c>
    </row>
    <row r="155" spans="1:3">
      <c r="A155" s="4" t="s">
        <v>826</v>
      </c>
    </row>
    <row r="156" spans="1:3">
      <c r="A156" s="3" t="s">
        <v>794</v>
      </c>
    </row>
    <row r="157" spans="1:3">
      <c r="A157" s="4" t="s">
        <v>847</v>
      </c>
      <c r="B157" s="5" t="n">
        <v>217832</v>
      </c>
      <c r="C157" s="5" t="n">
        <v>233632</v>
      </c>
    </row>
    <row r="158" spans="1:3">
      <c r="A158" s="4" t="s">
        <v>848</v>
      </c>
      <c r="B158" s="5" t="n">
        <v>4106</v>
      </c>
      <c r="C158" s="5" t="n">
        <v>2242</v>
      </c>
    </row>
    <row r="159" spans="1:3">
      <c r="A159" s="4" t="s">
        <v>849</v>
      </c>
      <c r="B159" s="5" t="n">
        <v>4021</v>
      </c>
      <c r="C159" s="5" t="n">
        <v>2369</v>
      </c>
    </row>
    <row r="160" spans="1:3">
      <c r="A160" s="4" t="s">
        <v>883</v>
      </c>
    </row>
    <row r="161" spans="1:3">
      <c r="A161" s="3" t="s">
        <v>794</v>
      </c>
    </row>
    <row r="162" spans="1:3">
      <c r="A162" s="4" t="s">
        <v>848</v>
      </c>
      <c r="B162" s="5" t="n">
        <v>268</v>
      </c>
      <c r="C162" s="5" t="n">
        <v>102</v>
      </c>
    </row>
    <row r="163" spans="1:3">
      <c r="A163" s="4" t="s">
        <v>884</v>
      </c>
    </row>
    <row r="164" spans="1:3">
      <c r="A164" s="3" t="s">
        <v>794</v>
      </c>
    </row>
    <row r="165" spans="1:3">
      <c r="A165" s="4" t="s">
        <v>848</v>
      </c>
      <c r="B165" s="5" t="n">
        <v>0</v>
      </c>
      <c r="C165" s="5" t="n">
        <v>1264</v>
      </c>
    </row>
    <row r="166" spans="1:3">
      <c r="A166" s="4" t="s">
        <v>885</v>
      </c>
    </row>
    <row r="167" spans="1:3">
      <c r="A167" s="3" t="s">
        <v>794</v>
      </c>
    </row>
    <row r="168" spans="1:3">
      <c r="A168" s="4" t="s">
        <v>848</v>
      </c>
      <c r="B168" s="5" t="n">
        <v>3838</v>
      </c>
      <c r="C168" s="5" t="n">
        <v>876</v>
      </c>
    </row>
    <row r="169" spans="1:3">
      <c r="A169" s="4" t="s">
        <v>827</v>
      </c>
    </row>
    <row r="170" spans="1:3">
      <c r="A170" s="3" t="s">
        <v>794</v>
      </c>
    </row>
    <row r="171" spans="1:3">
      <c r="A171" s="4" t="s">
        <v>847</v>
      </c>
      <c r="B171" s="5" t="n">
        <v>289125</v>
      </c>
      <c r="C171" s="5" t="n">
        <v>291455</v>
      </c>
    </row>
    <row r="172" spans="1:3">
      <c r="A172" s="4" t="s">
        <v>848</v>
      </c>
      <c r="B172" s="5" t="n">
        <v>321</v>
      </c>
      <c r="C172" s="5" t="n">
        <v>599</v>
      </c>
    </row>
    <row r="173" spans="1:3">
      <c r="A173" s="4" t="s">
        <v>849</v>
      </c>
      <c r="B173" s="5" t="n">
        <v>480</v>
      </c>
      <c r="C173" s="5" t="n">
        <v>6474</v>
      </c>
    </row>
    <row r="174" spans="1:3">
      <c r="A174" s="4" t="s">
        <v>886</v>
      </c>
    </row>
    <row r="175" spans="1:3">
      <c r="A175" s="3" t="s">
        <v>794</v>
      </c>
    </row>
    <row r="176" spans="1:3">
      <c r="A176" s="4" t="s">
        <v>848</v>
      </c>
      <c r="B176" s="5" t="n">
        <v>32</v>
      </c>
      <c r="C176" s="5" t="n">
        <v>82</v>
      </c>
    </row>
    <row r="177" spans="1:3">
      <c r="A177" s="4" t="s">
        <v>887</v>
      </c>
    </row>
    <row r="178" spans="1:3">
      <c r="A178" s="3" t="s">
        <v>794</v>
      </c>
    </row>
    <row r="179" spans="1:3">
      <c r="A179" s="4" t="s">
        <v>848</v>
      </c>
      <c r="B179" s="5" t="n">
        <v>54</v>
      </c>
      <c r="C179" s="5" t="n">
        <v>0</v>
      </c>
    </row>
    <row r="180" spans="1:3">
      <c r="A180" s="4" t="s">
        <v>888</v>
      </c>
    </row>
    <row r="181" spans="1:3">
      <c r="A181" s="3" t="s">
        <v>794</v>
      </c>
    </row>
    <row r="182" spans="1:3">
      <c r="A182" s="4" t="s">
        <v>848</v>
      </c>
      <c r="B182" s="5" t="n">
        <v>235</v>
      </c>
      <c r="C182" s="5" t="n">
        <v>517</v>
      </c>
    </row>
    <row r="183" spans="1:3">
      <c r="A183" s="4" t="s">
        <v>790</v>
      </c>
    </row>
    <row r="184" spans="1:3">
      <c r="A184" s="3" t="s">
        <v>794</v>
      </c>
    </row>
    <row r="185" spans="1:3">
      <c r="A185" s="4" t="s">
        <v>847</v>
      </c>
      <c r="B185" s="5" t="n">
        <v>506957</v>
      </c>
      <c r="C185" s="5" t="n">
        <v>525087</v>
      </c>
    </row>
    <row r="186" spans="1:3">
      <c r="A186" s="4" t="s">
        <v>848</v>
      </c>
      <c r="B186" s="5" t="n">
        <v>4427</v>
      </c>
      <c r="C186" s="5" t="n">
        <v>2841</v>
      </c>
    </row>
    <row r="187" spans="1:3">
      <c r="A187" s="4" t="s">
        <v>849</v>
      </c>
      <c r="B187" s="5" t="n">
        <v>4501</v>
      </c>
      <c r="C187" s="5" t="n">
        <v>8843</v>
      </c>
    </row>
    <row r="188" spans="1:3">
      <c r="A188" s="4" t="s">
        <v>889</v>
      </c>
    </row>
    <row r="189" spans="1:3">
      <c r="A189" s="3" t="s">
        <v>794</v>
      </c>
    </row>
    <row r="190" spans="1:3">
      <c r="A190" s="4" t="s">
        <v>848</v>
      </c>
      <c r="B190" s="5" t="n">
        <v>300</v>
      </c>
      <c r="C190" s="5" t="n">
        <v>184</v>
      </c>
    </row>
    <row r="191" spans="1:3">
      <c r="A191" s="4" t="s">
        <v>890</v>
      </c>
    </row>
    <row r="192" spans="1:3">
      <c r="A192" s="3" t="s">
        <v>794</v>
      </c>
    </row>
    <row r="193" spans="1:3">
      <c r="A193" s="4" t="s">
        <v>848</v>
      </c>
      <c r="B193" s="5" t="n">
        <v>54</v>
      </c>
      <c r="C193" s="5" t="n">
        <v>1264</v>
      </c>
    </row>
    <row r="194" spans="1:3">
      <c r="A194" s="4" t="s">
        <v>891</v>
      </c>
    </row>
    <row r="195" spans="1:3">
      <c r="A195" s="3" t="s">
        <v>794</v>
      </c>
    </row>
    <row r="196" spans="1:3">
      <c r="A196" s="4" t="s">
        <v>848</v>
      </c>
      <c r="B196" s="5" t="n">
        <v>4073</v>
      </c>
      <c r="C196" s="5" t="n">
        <v>1393</v>
      </c>
    </row>
    <row r="197" spans="1:3">
      <c r="A197" s="4" t="s">
        <v>802</v>
      </c>
    </row>
    <row r="198" spans="1:3">
      <c r="A198" s="3" t="s">
        <v>794</v>
      </c>
    </row>
    <row r="199" spans="1:3">
      <c r="A199" s="4" t="s">
        <v>847</v>
      </c>
      <c r="B199" s="5" t="n">
        <v>34224</v>
      </c>
      <c r="C199" s="5" t="n">
        <v>28800</v>
      </c>
    </row>
    <row r="200" spans="1:3">
      <c r="A200" s="4" t="s">
        <v>848</v>
      </c>
      <c r="B200" s="5" t="n">
        <v>307</v>
      </c>
      <c r="C200" s="5" t="n">
        <v>375</v>
      </c>
    </row>
    <row r="201" spans="1:3">
      <c r="A201" s="4" t="s">
        <v>849</v>
      </c>
      <c r="B201" s="5" t="n">
        <v>126</v>
      </c>
      <c r="C201" s="5" t="n">
        <v>27</v>
      </c>
    </row>
    <row r="202" spans="1:3">
      <c r="A202" s="4" t="s">
        <v>892</v>
      </c>
    </row>
    <row r="203" spans="1:3">
      <c r="A203" s="3" t="s">
        <v>794</v>
      </c>
    </row>
    <row r="204" spans="1:3">
      <c r="A204" s="4" t="s">
        <v>848</v>
      </c>
      <c r="B204" s="5" t="n">
        <v>134</v>
      </c>
      <c r="C204" s="5" t="n">
        <v>293</v>
      </c>
    </row>
    <row r="205" spans="1:3">
      <c r="A205" s="4" t="s">
        <v>893</v>
      </c>
    </row>
    <row r="206" spans="1:3">
      <c r="A206" s="3" t="s">
        <v>794</v>
      </c>
    </row>
    <row r="207" spans="1:3">
      <c r="A207" s="4" t="s">
        <v>848</v>
      </c>
      <c r="B207" s="5" t="n">
        <v>77</v>
      </c>
      <c r="C207" s="5" t="n">
        <v>80</v>
      </c>
    </row>
    <row r="208" spans="1:3">
      <c r="A208" s="4" t="s">
        <v>894</v>
      </c>
    </row>
    <row r="209" spans="1:3">
      <c r="A209" s="3" t="s">
        <v>794</v>
      </c>
    </row>
    <row r="210" spans="1:3">
      <c r="A210" s="4" t="s">
        <v>848</v>
      </c>
      <c r="B210" s="5" t="n">
        <v>96</v>
      </c>
      <c r="C210" s="5" t="n">
        <v>2</v>
      </c>
    </row>
    <row r="211" spans="1:3">
      <c r="A211" s="4" t="s">
        <v>801</v>
      </c>
    </row>
    <row r="212" spans="1:3">
      <c r="A212" s="3" t="s">
        <v>794</v>
      </c>
    </row>
    <row r="213" spans="1:3">
      <c r="A213" s="4" t="s">
        <v>847</v>
      </c>
      <c r="B213" s="5" t="n">
        <v>127346</v>
      </c>
      <c r="C213" s="5" t="n">
        <v>133144</v>
      </c>
    </row>
    <row r="214" spans="1:3">
      <c r="A214" s="4" t="s">
        <v>848</v>
      </c>
      <c r="B214" s="5" t="n">
        <v>1682</v>
      </c>
      <c r="C214" s="5" t="n">
        <v>3130</v>
      </c>
    </row>
    <row r="215" spans="1:3">
      <c r="A215" s="4" t="s">
        <v>849</v>
      </c>
      <c r="B215" s="5" t="n">
        <v>394</v>
      </c>
      <c r="C215" s="5" t="n">
        <v>591</v>
      </c>
    </row>
    <row r="216" spans="1:3">
      <c r="A216" s="4" t="s">
        <v>895</v>
      </c>
    </row>
    <row r="217" spans="1:3">
      <c r="A217" s="3" t="s">
        <v>794</v>
      </c>
    </row>
    <row r="218" spans="1:3">
      <c r="A218" s="4" t="s">
        <v>848</v>
      </c>
      <c r="B218" s="5" t="n">
        <v>1446</v>
      </c>
      <c r="C218" s="5" t="n">
        <v>2490</v>
      </c>
    </row>
    <row r="219" spans="1:3">
      <c r="A219" s="4" t="s">
        <v>896</v>
      </c>
    </row>
    <row r="220" spans="1:3">
      <c r="A220" s="3" t="s">
        <v>794</v>
      </c>
    </row>
    <row r="221" spans="1:3">
      <c r="A221" s="4" t="s">
        <v>848</v>
      </c>
      <c r="B221" s="5" t="n">
        <v>146</v>
      </c>
      <c r="C221" s="5" t="n">
        <v>434</v>
      </c>
    </row>
    <row r="222" spans="1:3">
      <c r="A222" s="4" t="s">
        <v>897</v>
      </c>
    </row>
    <row r="223" spans="1:3">
      <c r="A223" s="3" t="s">
        <v>794</v>
      </c>
    </row>
    <row r="224" spans="1:3">
      <c r="A224" s="4" t="s">
        <v>848</v>
      </c>
      <c r="B224" s="7" t="n">
        <v>90</v>
      </c>
      <c r="C224" s="7" t="n">
        <v>20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61"/>
    <col customWidth="1" max="2" min="2" width="27"/>
    <col customWidth="1" max="3" min="3" width="27"/>
    <col customWidth="1" max="4" min="4" width="27"/>
  </cols>
  <sheetData>
    <row r="1" spans="1:4">
      <c r="A1" s="1" t="s">
        <v>898</v>
      </c>
      <c r="B1" s="2" t="s">
        <v>1</v>
      </c>
    </row>
    <row r="2" spans="1:4">
      <c r="B2" s="2" t="s">
        <v>899</v>
      </c>
      <c r="C2" s="2" t="s">
        <v>900</v>
      </c>
      <c r="D2" s="2" t="s">
        <v>901</v>
      </c>
    </row>
    <row r="3" spans="1:4">
      <c r="A3" s="3" t="s">
        <v>794</v>
      </c>
    </row>
    <row r="4" spans="1:4">
      <c r="A4" s="4" t="s">
        <v>902</v>
      </c>
      <c r="B4" s="5" t="n">
        <v>56</v>
      </c>
      <c r="C4" s="5" t="n">
        <v>64</v>
      </c>
      <c r="D4" s="5" t="n">
        <v>44</v>
      </c>
    </row>
    <row r="5" spans="1:4">
      <c r="A5" s="4" t="s">
        <v>903</v>
      </c>
      <c r="B5" s="7" t="n">
        <v>5910</v>
      </c>
      <c r="C5" s="7" t="n">
        <v>8913</v>
      </c>
      <c r="D5" s="7" t="n">
        <v>5632</v>
      </c>
    </row>
    <row r="6" spans="1:4">
      <c r="A6" s="4" t="s">
        <v>818</v>
      </c>
    </row>
    <row r="7" spans="1:4">
      <c r="A7" s="3" t="s">
        <v>794</v>
      </c>
    </row>
    <row r="8" spans="1:4">
      <c r="A8" s="4" t="s">
        <v>902</v>
      </c>
      <c r="B8" s="5" t="n">
        <v>18</v>
      </c>
      <c r="C8" s="5" t="n">
        <v>24</v>
      </c>
      <c r="D8" s="5" t="n">
        <v>17</v>
      </c>
    </row>
    <row r="9" spans="1:4">
      <c r="A9" s="4" t="s">
        <v>903</v>
      </c>
      <c r="B9" s="7" t="n">
        <v>980</v>
      </c>
      <c r="C9" s="7" t="n">
        <v>982</v>
      </c>
      <c r="D9" s="7" t="n">
        <v>778</v>
      </c>
    </row>
    <row r="10" spans="1:4">
      <c r="A10" s="4" t="s">
        <v>819</v>
      </c>
    </row>
    <row r="11" spans="1:4">
      <c r="A11" s="3" t="s">
        <v>794</v>
      </c>
    </row>
    <row r="12" spans="1:4">
      <c r="A12" s="4" t="s">
        <v>902</v>
      </c>
      <c r="B12" s="5" t="n">
        <v>4</v>
      </c>
      <c r="C12" s="5" t="n">
        <v>5</v>
      </c>
      <c r="D12" s="5" t="n">
        <v>5</v>
      </c>
    </row>
    <row r="13" spans="1:4">
      <c r="A13" s="4" t="s">
        <v>903</v>
      </c>
      <c r="B13" s="7" t="n">
        <v>189</v>
      </c>
      <c r="C13" s="7" t="n">
        <v>193</v>
      </c>
      <c r="D13" s="7" t="n">
        <v>494</v>
      </c>
    </row>
    <row r="14" spans="1:4">
      <c r="A14" s="4" t="s">
        <v>800</v>
      </c>
    </row>
    <row r="15" spans="1:4">
      <c r="A15" s="3" t="s">
        <v>794</v>
      </c>
    </row>
    <row r="16" spans="1:4">
      <c r="A16" s="4" t="s">
        <v>902</v>
      </c>
      <c r="B16" s="5" t="n">
        <v>0</v>
      </c>
      <c r="C16" s="5" t="n">
        <v>0</v>
      </c>
      <c r="D16" s="5" t="n">
        <v>2</v>
      </c>
    </row>
    <row r="17" spans="1:4">
      <c r="A17" s="4" t="s">
        <v>903</v>
      </c>
      <c r="B17" s="7" t="n">
        <v>0</v>
      </c>
      <c r="C17" s="7" t="n">
        <v>0</v>
      </c>
      <c r="D17" s="7" t="n">
        <v>1885</v>
      </c>
    </row>
    <row r="18" spans="1:4">
      <c r="A18" s="4" t="s">
        <v>822</v>
      </c>
    </row>
    <row r="19" spans="1:4">
      <c r="A19" s="3" t="s">
        <v>794</v>
      </c>
    </row>
    <row r="20" spans="1:4">
      <c r="A20" s="4" t="s">
        <v>902</v>
      </c>
      <c r="B20" s="5" t="n">
        <v>12</v>
      </c>
      <c r="C20" s="5" t="n">
        <v>2</v>
      </c>
      <c r="D20" s="5" t="n">
        <v>0</v>
      </c>
    </row>
    <row r="21" spans="1:4">
      <c r="A21" s="4" t="s">
        <v>903</v>
      </c>
      <c r="B21" s="7" t="n">
        <v>1639</v>
      </c>
      <c r="C21" s="7" t="n">
        <v>149</v>
      </c>
      <c r="D21" s="7" t="n">
        <v>0</v>
      </c>
    </row>
    <row r="22" spans="1:4">
      <c r="A22" s="4" t="s">
        <v>823</v>
      </c>
    </row>
    <row r="23" spans="1:4">
      <c r="A23" s="3" t="s">
        <v>794</v>
      </c>
    </row>
    <row r="24" spans="1:4">
      <c r="A24" s="4" t="s">
        <v>902</v>
      </c>
      <c r="B24" s="5" t="n">
        <v>1</v>
      </c>
      <c r="C24" s="5" t="n">
        <v>1</v>
      </c>
      <c r="D24" s="5" t="n">
        <v>5</v>
      </c>
    </row>
    <row r="25" spans="1:4">
      <c r="A25" s="4" t="s">
        <v>903</v>
      </c>
      <c r="B25" s="7" t="n">
        <v>42</v>
      </c>
      <c r="C25" s="7" t="n">
        <v>262</v>
      </c>
      <c r="D25" s="7" t="n">
        <v>974</v>
      </c>
    </row>
    <row r="26" spans="1:4">
      <c r="A26" s="4" t="s">
        <v>824</v>
      </c>
    </row>
    <row r="27" spans="1:4">
      <c r="A27" s="3" t="s">
        <v>794</v>
      </c>
    </row>
    <row r="28" spans="1:4">
      <c r="A28" s="4" t="s">
        <v>902</v>
      </c>
      <c r="B28" s="5" t="n">
        <v>0</v>
      </c>
      <c r="C28" s="5" t="n">
        <v>5</v>
      </c>
      <c r="D28" s="5" t="n">
        <v>1</v>
      </c>
    </row>
    <row r="29" spans="1:4">
      <c r="A29" s="4" t="s">
        <v>903</v>
      </c>
      <c r="B29" s="7" t="n">
        <v>0</v>
      </c>
      <c r="C29" s="7" t="n">
        <v>1700</v>
      </c>
      <c r="D29" s="7" t="n">
        <v>45</v>
      </c>
    </row>
    <row r="30" spans="1:4">
      <c r="A30" s="4" t="s">
        <v>825</v>
      </c>
    </row>
    <row r="31" spans="1:4">
      <c r="A31" s="3" t="s">
        <v>794</v>
      </c>
    </row>
    <row r="32" spans="1:4">
      <c r="A32" s="4" t="s">
        <v>902</v>
      </c>
      <c r="B32" s="5" t="n">
        <v>0</v>
      </c>
      <c r="C32" s="5" t="n">
        <v>2</v>
      </c>
      <c r="D32" s="5" t="n">
        <v>1</v>
      </c>
    </row>
    <row r="33" spans="1:4">
      <c r="A33" s="4" t="s">
        <v>903</v>
      </c>
      <c r="B33" s="7" t="n">
        <v>0</v>
      </c>
      <c r="C33" s="7" t="n">
        <v>153</v>
      </c>
      <c r="D33" s="7" t="n">
        <v>348</v>
      </c>
    </row>
    <row r="34" spans="1:4">
      <c r="A34" s="4" t="s">
        <v>826</v>
      </c>
    </row>
    <row r="35" spans="1:4">
      <c r="A35" s="3" t="s">
        <v>794</v>
      </c>
    </row>
    <row r="36" spans="1:4">
      <c r="A36" s="4" t="s">
        <v>902</v>
      </c>
      <c r="B36" s="5" t="n">
        <v>5</v>
      </c>
      <c r="C36" s="5" t="n">
        <v>7</v>
      </c>
      <c r="D36" s="5" t="n">
        <v>1</v>
      </c>
    </row>
    <row r="37" spans="1:4">
      <c r="A37" s="4" t="s">
        <v>903</v>
      </c>
      <c r="B37" s="7" t="n">
        <v>2898</v>
      </c>
      <c r="C37" s="7" t="n">
        <v>1475</v>
      </c>
      <c r="D37" s="7" t="n">
        <v>226</v>
      </c>
    </row>
    <row r="38" spans="1:4">
      <c r="A38" s="4" t="s">
        <v>904</v>
      </c>
    </row>
    <row r="39" spans="1:4">
      <c r="A39" s="3" t="s">
        <v>794</v>
      </c>
    </row>
    <row r="40" spans="1:4">
      <c r="A40" s="4" t="s">
        <v>902</v>
      </c>
      <c r="B40" s="5" t="n">
        <v>1</v>
      </c>
      <c r="C40" s="5" t="n">
        <v>7</v>
      </c>
      <c r="D40" s="5" t="n">
        <v>1</v>
      </c>
    </row>
    <row r="41" spans="1:4">
      <c r="A41" s="4" t="s">
        <v>903</v>
      </c>
      <c r="B41" s="7" t="n">
        <v>44</v>
      </c>
      <c r="C41" s="7" t="n">
        <v>3833</v>
      </c>
      <c r="D41" s="7" t="n">
        <v>587</v>
      </c>
    </row>
    <row r="42" spans="1:4">
      <c r="A42" s="4" t="s">
        <v>791</v>
      </c>
    </row>
    <row r="43" spans="1:4">
      <c r="A43" s="3" t="s">
        <v>794</v>
      </c>
    </row>
    <row r="44" spans="1:4">
      <c r="A44" s="4" t="s">
        <v>902</v>
      </c>
      <c r="B44" s="5" t="n">
        <v>7</v>
      </c>
      <c r="C44" s="5" t="n">
        <v>6</v>
      </c>
      <c r="D44" s="5" t="n">
        <v>9</v>
      </c>
    </row>
    <row r="45" spans="1:4">
      <c r="A45" s="4" t="s">
        <v>903</v>
      </c>
      <c r="B45" s="7" t="n">
        <v>89</v>
      </c>
      <c r="C45" s="7" t="n">
        <v>152</v>
      </c>
      <c r="D45" s="7" t="n">
        <v>281</v>
      </c>
    </row>
    <row r="46" spans="1:4">
      <c r="A46" s="4" t="s">
        <v>802</v>
      </c>
    </row>
    <row r="47" spans="1:4">
      <c r="A47" s="3" t="s">
        <v>794</v>
      </c>
    </row>
    <row r="48" spans="1:4">
      <c r="A48" s="4" t="s">
        <v>902</v>
      </c>
      <c r="B48" s="5" t="n">
        <v>8</v>
      </c>
      <c r="C48" s="5" t="n">
        <v>5</v>
      </c>
      <c r="D48" s="5" t="n">
        <v>2</v>
      </c>
    </row>
    <row r="49" spans="1:4">
      <c r="A49" s="4" t="s">
        <v>903</v>
      </c>
      <c r="B49" s="7" t="n">
        <v>29</v>
      </c>
      <c r="C49" s="7" t="n">
        <v>14</v>
      </c>
      <c r="D49" s="7" t="n">
        <v>1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v>
      </c>
      <c r="B1" s="2" t="s">
        <v>1</v>
      </c>
    </row>
    <row r="2" spans="1:4">
      <c r="B2" s="2" t="s">
        <v>2</v>
      </c>
      <c r="C2" s="2" t="s">
        <v>35</v>
      </c>
      <c r="D2" s="2" t="s">
        <v>95</v>
      </c>
    </row>
    <row r="3" spans="1:4">
      <c r="A3" s="3" t="s">
        <v>186</v>
      </c>
    </row>
    <row r="4" spans="1:4">
      <c r="A4" s="4" t="s">
        <v>138</v>
      </c>
      <c r="B4" s="7" t="n">
        <v>46249</v>
      </c>
      <c r="C4" s="7" t="n">
        <v>32268</v>
      </c>
      <c r="D4" s="7" t="n">
        <v>28843</v>
      </c>
    </row>
    <row r="5" spans="1:4">
      <c r="A5" s="3" t="s">
        <v>187</v>
      </c>
    </row>
    <row r="6" spans="1:4">
      <c r="A6" s="4" t="s">
        <v>110</v>
      </c>
      <c r="B6" s="5" t="n">
        <v>1176</v>
      </c>
      <c r="C6" s="5" t="n">
        <v>2949</v>
      </c>
      <c r="D6" s="5" t="n">
        <v>283</v>
      </c>
    </row>
    <row r="7" spans="1:4">
      <c r="A7" s="4" t="s">
        <v>188</v>
      </c>
      <c r="B7" s="5" t="n">
        <v>3688</v>
      </c>
      <c r="C7" s="5" t="n">
        <v>3567</v>
      </c>
      <c r="D7" s="5" t="n">
        <v>3356</v>
      </c>
    </row>
    <row r="8" spans="1:4">
      <c r="A8" s="4" t="s">
        <v>189</v>
      </c>
      <c r="B8" s="5" t="n">
        <v>861</v>
      </c>
      <c r="C8" s="5" t="n">
        <v>740</v>
      </c>
      <c r="D8" s="5" t="n">
        <v>1128</v>
      </c>
    </row>
    <row r="9" spans="1:4">
      <c r="A9" s="4" t="s">
        <v>190</v>
      </c>
      <c r="B9" s="5" t="n">
        <v>1341</v>
      </c>
      <c r="C9" s="5" t="n">
        <v>1464</v>
      </c>
      <c r="D9" s="5" t="n">
        <v>1724</v>
      </c>
    </row>
    <row r="10" spans="1:4">
      <c r="A10" s="4" t="s">
        <v>191</v>
      </c>
      <c r="B10" s="5" t="n">
        <v>-132</v>
      </c>
      <c r="C10" s="5" t="n">
        <v>-89</v>
      </c>
      <c r="D10" s="5" t="n">
        <v>-123</v>
      </c>
    </row>
    <row r="11" spans="1:4">
      <c r="A11" s="4" t="s">
        <v>192</v>
      </c>
      <c r="B11" s="5" t="n">
        <v>1312</v>
      </c>
      <c r="C11" s="5" t="n">
        <v>1289</v>
      </c>
      <c r="D11" s="5" t="n">
        <v>535</v>
      </c>
    </row>
    <row r="12" spans="1:4">
      <c r="A12" s="4" t="s">
        <v>193</v>
      </c>
      <c r="B12" s="5" t="n">
        <v>-4819</v>
      </c>
      <c r="C12" s="5" t="n">
        <v>-4881</v>
      </c>
      <c r="D12" s="5" t="n">
        <v>-6064</v>
      </c>
    </row>
    <row r="13" spans="1:4">
      <c r="A13" s="4" t="s">
        <v>194</v>
      </c>
      <c r="B13" s="5" t="n">
        <v>13</v>
      </c>
      <c r="C13" s="5" t="n">
        <v>48</v>
      </c>
      <c r="D13" s="5" t="n">
        <v>0</v>
      </c>
    </row>
    <row r="14" spans="1:4">
      <c r="A14" s="4" t="s">
        <v>195</v>
      </c>
      <c r="B14" s="5" t="n">
        <v>581</v>
      </c>
      <c r="C14" s="5" t="n">
        <v>-56</v>
      </c>
      <c r="D14" s="5" t="n">
        <v>-300</v>
      </c>
    </row>
    <row r="15" spans="1:4">
      <c r="A15" s="4" t="s">
        <v>115</v>
      </c>
      <c r="B15" s="5" t="n">
        <v>-173</v>
      </c>
      <c r="C15" s="5" t="n">
        <v>-584</v>
      </c>
      <c r="D15" s="5" t="n">
        <v>-509</v>
      </c>
    </row>
    <row r="16" spans="1:4">
      <c r="A16" s="4" t="s">
        <v>196</v>
      </c>
      <c r="B16" s="5" t="n">
        <v>881</v>
      </c>
      <c r="C16" s="5" t="n">
        <v>1261</v>
      </c>
      <c r="D16" s="5" t="n">
        <v>-615</v>
      </c>
    </row>
    <row r="17" spans="1:4">
      <c r="A17" s="4" t="s">
        <v>197</v>
      </c>
      <c r="B17" s="5" t="n">
        <v>212688</v>
      </c>
      <c r="C17" s="5" t="n">
        <v>215727</v>
      </c>
      <c r="D17" s="5" t="n">
        <v>262958</v>
      </c>
    </row>
    <row r="18" spans="1:4">
      <c r="A18" s="4" t="s">
        <v>198</v>
      </c>
      <c r="B18" s="5" t="n">
        <v>-205884</v>
      </c>
      <c r="C18" s="5" t="n">
        <v>-213479</v>
      </c>
      <c r="D18" s="5" t="n">
        <v>-263679</v>
      </c>
    </row>
    <row r="19" spans="1:4">
      <c r="A19" s="4" t="s">
        <v>161</v>
      </c>
      <c r="B19" s="5" t="n">
        <v>420</v>
      </c>
      <c r="C19" s="5" t="n">
        <v>215</v>
      </c>
      <c r="D19" s="5" t="n">
        <v>274</v>
      </c>
    </row>
    <row r="20" spans="1:4">
      <c r="A20" s="4" t="s">
        <v>199</v>
      </c>
      <c r="B20" s="5" t="n">
        <v>568</v>
      </c>
      <c r="C20" s="5" t="n">
        <v>838</v>
      </c>
      <c r="D20" s="5" t="n">
        <v>517</v>
      </c>
    </row>
    <row r="21" spans="1:4">
      <c r="A21" s="4" t="s">
        <v>200</v>
      </c>
      <c r="B21" s="5" t="n">
        <v>-154</v>
      </c>
      <c r="C21" s="5" t="n">
        <v>-171</v>
      </c>
      <c r="D21" s="5" t="n">
        <v>-192</v>
      </c>
    </row>
    <row r="22" spans="1:4">
      <c r="A22" s="4" t="s">
        <v>117</v>
      </c>
      <c r="B22" s="5" t="n">
        <v>-1767</v>
      </c>
      <c r="C22" s="5" t="n">
        <v>-3085</v>
      </c>
      <c r="D22" s="5" t="n">
        <v>-909</v>
      </c>
    </row>
    <row r="23" spans="1:4">
      <c r="A23" s="4" t="s">
        <v>201</v>
      </c>
      <c r="B23" s="5" t="n">
        <v>-2878</v>
      </c>
      <c r="C23" s="5" t="n">
        <v>-3591</v>
      </c>
      <c r="D23" s="5" t="n">
        <v>-4121</v>
      </c>
    </row>
    <row r="24" spans="1:4">
      <c r="A24" s="4" t="s">
        <v>202</v>
      </c>
      <c r="B24" s="5" t="n">
        <v>-916</v>
      </c>
      <c r="C24" s="5" t="n">
        <v>1527</v>
      </c>
      <c r="D24" s="5" t="n">
        <v>3878</v>
      </c>
    </row>
    <row r="25" spans="1:4">
      <c r="A25" s="4" t="s">
        <v>203</v>
      </c>
      <c r="B25" s="5" t="n">
        <v>53055</v>
      </c>
      <c r="C25" s="5" t="n">
        <v>35957</v>
      </c>
      <c r="D25" s="5" t="n">
        <v>26984</v>
      </c>
    </row>
    <row r="26" spans="1:4">
      <c r="A26" s="3" t="s">
        <v>204</v>
      </c>
    </row>
    <row r="27" spans="1:4">
      <c r="A27" s="4" t="s">
        <v>205</v>
      </c>
      <c r="B27" s="5" t="n">
        <v>122</v>
      </c>
      <c r="C27" s="5" t="n">
        <v>128</v>
      </c>
      <c r="D27" s="5" t="n">
        <v>59</v>
      </c>
    </row>
    <row r="28" spans="1:4">
      <c r="A28" s="4" t="s">
        <v>206</v>
      </c>
      <c r="B28" s="5" t="n">
        <v>32620</v>
      </c>
      <c r="C28" s="5" t="n">
        <v>32687</v>
      </c>
      <c r="D28" s="5" t="n">
        <v>36390</v>
      </c>
    </row>
    <row r="29" spans="1:4">
      <c r="A29" s="4" t="s">
        <v>207</v>
      </c>
      <c r="B29" s="5" t="n">
        <v>5503</v>
      </c>
      <c r="C29" s="5" t="n">
        <v>34248</v>
      </c>
      <c r="D29" s="5" t="n">
        <v>14871</v>
      </c>
    </row>
    <row r="30" spans="1:4">
      <c r="A30" s="4" t="s">
        <v>208</v>
      </c>
      <c r="B30" s="5" t="n">
        <v>887</v>
      </c>
      <c r="C30" s="5" t="n">
        <v>554</v>
      </c>
      <c r="D30" s="5" t="n">
        <v>1705</v>
      </c>
    </row>
    <row r="31" spans="1:4">
      <c r="A31" s="4" t="s">
        <v>209</v>
      </c>
      <c r="B31" s="5" t="n">
        <v>14</v>
      </c>
      <c r="C31" s="5" t="n">
        <v>849</v>
      </c>
      <c r="D31" s="5" t="n">
        <v>1</v>
      </c>
    </row>
    <row r="32" spans="1:4">
      <c r="A32" s="4" t="s">
        <v>210</v>
      </c>
      <c r="B32" s="5" t="n">
        <v>-76647</v>
      </c>
      <c r="C32" s="5" t="n">
        <v>-73007</v>
      </c>
      <c r="D32" s="5" t="n">
        <v>-71276</v>
      </c>
    </row>
    <row r="33" spans="1:4">
      <c r="A33" s="4" t="s">
        <v>211</v>
      </c>
      <c r="B33" s="5" t="n">
        <v>-4168</v>
      </c>
      <c r="C33" s="5" t="n">
        <v>-3263</v>
      </c>
      <c r="D33" s="5" t="n">
        <v>-2106</v>
      </c>
    </row>
    <row r="34" spans="1:4">
      <c r="A34" s="4" t="s">
        <v>212</v>
      </c>
      <c r="B34" s="5" t="n">
        <v>0</v>
      </c>
      <c r="C34" s="5" t="n">
        <v>-20000</v>
      </c>
      <c r="D34" s="5" t="n">
        <v>0</v>
      </c>
    </row>
    <row r="35" spans="1:4">
      <c r="A35" s="4" t="s">
        <v>213</v>
      </c>
      <c r="B35" s="5" t="n">
        <v>337</v>
      </c>
      <c r="C35" s="5" t="n">
        <v>0</v>
      </c>
      <c r="D35" s="5" t="n">
        <v>0</v>
      </c>
    </row>
    <row r="36" spans="1:4">
      <c r="A36" s="4" t="s">
        <v>214</v>
      </c>
      <c r="B36" s="5" t="n">
        <v>17689</v>
      </c>
      <c r="C36" s="5" t="n">
        <v>0</v>
      </c>
      <c r="D36" s="5" t="n">
        <v>0</v>
      </c>
    </row>
    <row r="37" spans="1:4">
      <c r="A37" s="4" t="s">
        <v>215</v>
      </c>
      <c r="B37" s="5" t="n">
        <v>1775</v>
      </c>
      <c r="C37" s="5" t="n">
        <v>0</v>
      </c>
      <c r="D37" s="5" t="n">
        <v>3</v>
      </c>
    </row>
    <row r="38" spans="1:4">
      <c r="A38" s="4" t="s">
        <v>216</v>
      </c>
      <c r="B38" s="5" t="n">
        <v>0</v>
      </c>
      <c r="C38" s="5" t="n">
        <v>19359</v>
      </c>
      <c r="D38" s="5" t="n">
        <v>0</v>
      </c>
    </row>
    <row r="39" spans="1:4">
      <c r="A39" s="4" t="s">
        <v>217</v>
      </c>
      <c r="B39" s="5" t="n">
        <v>0</v>
      </c>
      <c r="C39" s="5" t="n">
        <v>-11476</v>
      </c>
      <c r="D39" s="5" t="n">
        <v>-822</v>
      </c>
    </row>
    <row r="40" spans="1:4">
      <c r="A40" s="4" t="s">
        <v>218</v>
      </c>
      <c r="B40" s="5" t="n">
        <v>28729</v>
      </c>
      <c r="C40" s="5" t="n">
        <v>20227</v>
      </c>
      <c r="D40" s="5" t="n">
        <v>20816</v>
      </c>
    </row>
    <row r="41" spans="1:4">
      <c r="A41" s="4" t="s">
        <v>219</v>
      </c>
      <c r="B41" s="5" t="n">
        <v>-219885</v>
      </c>
      <c r="C41" s="5" t="n">
        <v>-133184</v>
      </c>
      <c r="D41" s="5" t="n">
        <v>-158121</v>
      </c>
    </row>
    <row r="42" spans="1:4">
      <c r="A42" s="4" t="s">
        <v>220</v>
      </c>
      <c r="B42" s="5" t="n">
        <v>-213024</v>
      </c>
      <c r="C42" s="5" t="n">
        <v>-132878</v>
      </c>
      <c r="D42" s="5" t="n">
        <v>-158480</v>
      </c>
    </row>
    <row r="43" spans="1:4">
      <c r="A43" s="3" t="s">
        <v>221</v>
      </c>
    </row>
    <row r="44" spans="1:4">
      <c r="A44" s="4" t="s">
        <v>222</v>
      </c>
      <c r="B44" s="5" t="n">
        <v>183764</v>
      </c>
      <c r="C44" s="5" t="n">
        <v>148065</v>
      </c>
      <c r="D44" s="5" t="n">
        <v>145467</v>
      </c>
    </row>
    <row r="45" spans="1:4">
      <c r="A45" s="4" t="s">
        <v>223</v>
      </c>
      <c r="B45" s="5" t="n">
        <v>-34090</v>
      </c>
      <c r="C45" s="5" t="n">
        <v>-31070</v>
      </c>
      <c r="D45" s="5" t="n">
        <v>-959</v>
      </c>
    </row>
    <row r="46" spans="1:4">
      <c r="A46" s="4" t="s">
        <v>224</v>
      </c>
      <c r="B46" s="5" t="n">
        <v>35000</v>
      </c>
      <c r="C46" s="5" t="n">
        <v>10000</v>
      </c>
      <c r="D46" s="5" t="n">
        <v>45000</v>
      </c>
    </row>
    <row r="47" spans="1:4">
      <c r="A47" s="4" t="s">
        <v>225</v>
      </c>
      <c r="B47" s="5" t="n">
        <v>-20278</v>
      </c>
      <c r="C47" s="5" t="n">
        <v>-5797</v>
      </c>
      <c r="D47" s="5" t="n">
        <v>-25372</v>
      </c>
    </row>
    <row r="48" spans="1:4">
      <c r="A48" s="4" t="s">
        <v>226</v>
      </c>
      <c r="B48" s="5" t="n">
        <v>-13043</v>
      </c>
      <c r="C48" s="5" t="n">
        <v>-9859</v>
      </c>
      <c r="D48" s="5" t="n">
        <v>-7890</v>
      </c>
    </row>
    <row r="49" spans="1:4">
      <c r="A49" s="4" t="s">
        <v>227</v>
      </c>
      <c r="B49" s="5" t="n">
        <v>-6330</v>
      </c>
      <c r="C49" s="5" t="n">
        <v>0</v>
      </c>
      <c r="D49" s="5" t="n">
        <v>-6293</v>
      </c>
    </row>
    <row r="50" spans="1:4">
      <c r="A50" s="4" t="s">
        <v>228</v>
      </c>
      <c r="B50" s="5" t="n">
        <v>111</v>
      </c>
      <c r="C50" s="5" t="n">
        <v>199</v>
      </c>
      <c r="D50" s="5" t="n">
        <v>714</v>
      </c>
    </row>
    <row r="51" spans="1:4">
      <c r="A51" s="4" t="s">
        <v>229</v>
      </c>
      <c r="B51" s="5" t="n">
        <v>104</v>
      </c>
      <c r="C51" s="5" t="n">
        <v>73</v>
      </c>
      <c r="D51" s="5" t="n">
        <v>63</v>
      </c>
    </row>
    <row r="52" spans="1:4">
      <c r="A52" s="4" t="s">
        <v>230</v>
      </c>
      <c r="B52" s="5" t="n">
        <v>145238</v>
      </c>
      <c r="C52" s="5" t="n">
        <v>111611</v>
      </c>
      <c r="D52" s="5" t="n">
        <v>150730</v>
      </c>
    </row>
    <row r="53" spans="1:4">
      <c r="A53" s="4" t="s">
        <v>231</v>
      </c>
      <c r="B53" s="5" t="n">
        <v>-14731</v>
      </c>
      <c r="C53" s="5" t="n">
        <v>14690</v>
      </c>
      <c r="D53" s="5" t="n">
        <v>19234</v>
      </c>
    </row>
    <row r="54" spans="1:4">
      <c r="A54" s="4" t="s">
        <v>232</v>
      </c>
      <c r="B54" s="5" t="n">
        <v>113693</v>
      </c>
      <c r="C54" s="5" t="n">
        <v>99003</v>
      </c>
      <c r="D54" s="5" t="n">
        <v>79769</v>
      </c>
    </row>
    <row r="55" spans="1:4">
      <c r="A55" s="4" t="s">
        <v>233</v>
      </c>
      <c r="B55" s="5" t="n">
        <v>98962</v>
      </c>
      <c r="C55" s="5" t="n">
        <v>113693</v>
      </c>
      <c r="D55" s="5" t="n">
        <v>99003</v>
      </c>
    </row>
    <row r="56" spans="1:4">
      <c r="A56" s="3" t="s">
        <v>234</v>
      </c>
    </row>
    <row r="57" spans="1:4">
      <c r="A57" s="4" t="s">
        <v>235</v>
      </c>
      <c r="B57" s="5" t="n">
        <v>16198</v>
      </c>
      <c r="C57" s="5" t="n">
        <v>11382</v>
      </c>
      <c r="D57" s="5" t="n">
        <v>8370</v>
      </c>
    </row>
    <row r="58" spans="1:4">
      <c r="A58" s="4" t="s">
        <v>236</v>
      </c>
      <c r="B58" s="5" t="n">
        <v>7950</v>
      </c>
      <c r="C58" s="5" t="n">
        <v>14350</v>
      </c>
      <c r="D58" s="5" t="n">
        <v>12700</v>
      </c>
    </row>
    <row r="59" spans="1:4">
      <c r="A59" s="4" t="s">
        <v>237</v>
      </c>
      <c r="B59" s="5" t="n">
        <v>636</v>
      </c>
      <c r="C59" s="5" t="n">
        <v>0</v>
      </c>
      <c r="D59" s="5" t="n">
        <v>0</v>
      </c>
    </row>
    <row r="60" spans="1:4">
      <c r="A60" s="4" t="s">
        <v>238</v>
      </c>
      <c r="B60" s="5" t="n">
        <v>1141</v>
      </c>
      <c r="C60" s="5" t="n">
        <v>705</v>
      </c>
      <c r="D60" s="5" t="n">
        <v>583</v>
      </c>
    </row>
    <row r="61" spans="1:4">
      <c r="A61" s="4" t="s">
        <v>239</v>
      </c>
      <c r="B61" s="5" t="n">
        <v>0</v>
      </c>
      <c r="C61" s="5" t="n">
        <v>-130</v>
      </c>
      <c r="D61" s="5" t="n">
        <v>-44</v>
      </c>
    </row>
    <row r="62" spans="1:4">
      <c r="A62" s="4" t="s">
        <v>240</v>
      </c>
      <c r="B62" s="5" t="n">
        <v>0</v>
      </c>
      <c r="C62" s="5" t="n">
        <v>17840</v>
      </c>
      <c r="D62" s="5" t="n">
        <v>0</v>
      </c>
    </row>
    <row r="63" spans="1:4">
      <c r="A63" s="4" t="s">
        <v>241</v>
      </c>
      <c r="B63" s="7" t="n">
        <v>0</v>
      </c>
      <c r="C63" s="7" t="n">
        <v>548</v>
      </c>
      <c r="D63" s="7" t="n">
        <v>35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905</v>
      </c>
      <c r="B1" s="2" t="s">
        <v>1</v>
      </c>
    </row>
    <row r="2" spans="1:4">
      <c r="B2" s="2" t="s">
        <v>899</v>
      </c>
      <c r="C2" s="2" t="s">
        <v>900</v>
      </c>
      <c r="D2" s="2" t="s">
        <v>901</v>
      </c>
    </row>
    <row r="3" spans="1:4">
      <c r="A3" s="3" t="s">
        <v>794</v>
      </c>
    </row>
    <row r="4" spans="1:4">
      <c r="A4" s="4" t="s">
        <v>906</v>
      </c>
      <c r="B4" s="5" t="n">
        <v>7</v>
      </c>
      <c r="C4" s="5" t="n">
        <v>0</v>
      </c>
      <c r="D4" s="5" t="n">
        <v>1</v>
      </c>
    </row>
    <row r="5" spans="1:4">
      <c r="A5" s="4" t="s">
        <v>907</v>
      </c>
      <c r="B5" s="7" t="n">
        <v>2856</v>
      </c>
      <c r="C5" s="7" t="n">
        <v>0</v>
      </c>
      <c r="D5" s="7" t="n">
        <v>205</v>
      </c>
    </row>
    <row r="6" spans="1:4">
      <c r="A6" s="4" t="s">
        <v>818</v>
      </c>
    </row>
    <row r="7" spans="1:4">
      <c r="A7" s="3" t="s">
        <v>794</v>
      </c>
    </row>
    <row r="8" spans="1:4">
      <c r="A8" s="4" t="s">
        <v>906</v>
      </c>
      <c r="B8" s="5" t="n">
        <v>1</v>
      </c>
      <c r="C8" s="5" t="n">
        <v>0</v>
      </c>
      <c r="D8" s="5" t="n">
        <v>0</v>
      </c>
    </row>
    <row r="9" spans="1:4">
      <c r="A9" s="4" t="s">
        <v>907</v>
      </c>
      <c r="B9" s="7" t="n">
        <v>76</v>
      </c>
      <c r="C9" s="7" t="n">
        <v>0</v>
      </c>
      <c r="D9" s="7" t="n">
        <v>0</v>
      </c>
    </row>
    <row r="10" spans="1:4">
      <c r="A10" s="4" t="s">
        <v>819</v>
      </c>
    </row>
    <row r="11" spans="1:4">
      <c r="A11" s="3" t="s">
        <v>794</v>
      </c>
    </row>
    <row r="12" spans="1:4">
      <c r="A12" s="4" t="s">
        <v>906</v>
      </c>
      <c r="B12" s="5" t="n">
        <v>1</v>
      </c>
      <c r="C12" s="5" t="n">
        <v>0</v>
      </c>
      <c r="D12" s="5" t="n">
        <v>0</v>
      </c>
    </row>
    <row r="13" spans="1:4">
      <c r="A13" s="4" t="s">
        <v>907</v>
      </c>
      <c r="B13" s="7" t="n">
        <v>45</v>
      </c>
      <c r="C13" s="7" t="n">
        <v>0</v>
      </c>
      <c r="D13" s="7" t="n">
        <v>0</v>
      </c>
    </row>
    <row r="14" spans="1:4">
      <c r="A14" s="4" t="s">
        <v>822</v>
      </c>
    </row>
    <row r="15" spans="1:4">
      <c r="A15" s="3" t="s">
        <v>794</v>
      </c>
    </row>
    <row r="16" spans="1:4">
      <c r="A16" s="4" t="s">
        <v>906</v>
      </c>
      <c r="B16" s="5" t="n">
        <v>0</v>
      </c>
      <c r="C16" s="5" t="n">
        <v>0</v>
      </c>
      <c r="D16" s="5" t="n">
        <v>0</v>
      </c>
    </row>
    <row r="17" spans="1:4">
      <c r="A17" s="4" t="s">
        <v>907</v>
      </c>
      <c r="B17" s="7" t="n">
        <v>0</v>
      </c>
      <c r="C17" s="7" t="n">
        <v>0</v>
      </c>
      <c r="D17" s="7" t="n">
        <v>0</v>
      </c>
    </row>
    <row r="18" spans="1:4">
      <c r="A18" s="4" t="s">
        <v>823</v>
      </c>
    </row>
    <row r="19" spans="1:4">
      <c r="A19" s="3" t="s">
        <v>794</v>
      </c>
    </row>
    <row r="20" spans="1:4">
      <c r="A20" s="4" t="s">
        <v>906</v>
      </c>
      <c r="B20" s="5" t="n">
        <v>0</v>
      </c>
      <c r="C20" s="5" t="n">
        <v>0</v>
      </c>
      <c r="D20" s="5" t="n">
        <v>1</v>
      </c>
    </row>
    <row r="21" spans="1:4">
      <c r="A21" s="4" t="s">
        <v>907</v>
      </c>
      <c r="B21" s="7" t="n">
        <v>0</v>
      </c>
      <c r="C21" s="7" t="n">
        <v>0</v>
      </c>
      <c r="D21" s="7" t="n">
        <v>205</v>
      </c>
    </row>
    <row r="22" spans="1:4">
      <c r="A22" s="4" t="s">
        <v>824</v>
      </c>
    </row>
    <row r="23" spans="1:4">
      <c r="A23" s="3" t="s">
        <v>794</v>
      </c>
    </row>
    <row r="24" spans="1:4">
      <c r="A24" s="4" t="s">
        <v>906</v>
      </c>
      <c r="B24" s="5" t="n">
        <v>0</v>
      </c>
      <c r="C24" s="5" t="n">
        <v>0</v>
      </c>
      <c r="D24" s="5" t="n">
        <v>0</v>
      </c>
    </row>
    <row r="25" spans="1:4">
      <c r="A25" s="4" t="s">
        <v>907</v>
      </c>
      <c r="B25" s="7" t="n">
        <v>0</v>
      </c>
      <c r="C25" s="7" t="n">
        <v>0</v>
      </c>
      <c r="D25" s="7" t="n">
        <v>0</v>
      </c>
    </row>
    <row r="26" spans="1:4">
      <c r="A26" s="4" t="s">
        <v>825</v>
      </c>
    </row>
    <row r="27" spans="1:4">
      <c r="A27" s="3" t="s">
        <v>794</v>
      </c>
    </row>
    <row r="28" spans="1:4">
      <c r="A28" s="4" t="s">
        <v>906</v>
      </c>
      <c r="B28" s="5" t="n">
        <v>0</v>
      </c>
      <c r="C28" s="5" t="n">
        <v>0</v>
      </c>
      <c r="D28" s="5" t="n">
        <v>0</v>
      </c>
    </row>
    <row r="29" spans="1:4">
      <c r="A29" s="4" t="s">
        <v>907</v>
      </c>
      <c r="B29" s="7" t="n">
        <v>0</v>
      </c>
      <c r="C29" s="7" t="n">
        <v>0</v>
      </c>
      <c r="D29" s="7" t="n">
        <v>0</v>
      </c>
    </row>
    <row r="30" spans="1:4">
      <c r="A30" s="4" t="s">
        <v>826</v>
      </c>
    </row>
    <row r="31" spans="1:4">
      <c r="A31" s="3" t="s">
        <v>794</v>
      </c>
    </row>
    <row r="32" spans="1:4">
      <c r="A32" s="4" t="s">
        <v>906</v>
      </c>
      <c r="B32" s="5" t="n">
        <v>3</v>
      </c>
      <c r="C32" s="5" t="n">
        <v>0</v>
      </c>
      <c r="D32" s="5" t="n">
        <v>0</v>
      </c>
    </row>
    <row r="33" spans="1:4">
      <c r="A33" s="4" t="s">
        <v>907</v>
      </c>
      <c r="B33" s="7" t="n">
        <v>2644</v>
      </c>
      <c r="C33" s="7" t="n">
        <v>0</v>
      </c>
      <c r="D33" s="7" t="n">
        <v>0</v>
      </c>
    </row>
    <row r="34" spans="1:4">
      <c r="A34" s="4" t="s">
        <v>904</v>
      </c>
    </row>
    <row r="35" spans="1:4">
      <c r="A35" s="3" t="s">
        <v>794</v>
      </c>
    </row>
    <row r="36" spans="1:4">
      <c r="A36" s="4" t="s">
        <v>906</v>
      </c>
      <c r="B36" s="5" t="n">
        <v>1</v>
      </c>
      <c r="C36" s="5" t="n">
        <v>0</v>
      </c>
      <c r="D36" s="5" t="n">
        <v>0</v>
      </c>
    </row>
    <row r="37" spans="1:4">
      <c r="A37" s="4" t="s">
        <v>907</v>
      </c>
      <c r="B37" s="7" t="n">
        <v>30</v>
      </c>
      <c r="C37" s="7" t="n">
        <v>0</v>
      </c>
      <c r="D37" s="7" t="n">
        <v>0</v>
      </c>
    </row>
    <row r="38" spans="1:4">
      <c r="A38" s="4" t="s">
        <v>791</v>
      </c>
    </row>
    <row r="39" spans="1:4">
      <c r="A39" s="3" t="s">
        <v>794</v>
      </c>
    </row>
    <row r="40" spans="1:4">
      <c r="A40" s="4" t="s">
        <v>906</v>
      </c>
      <c r="B40" s="5" t="n">
        <v>1</v>
      </c>
      <c r="C40" s="5" t="n">
        <v>0</v>
      </c>
      <c r="D40" s="5" t="n">
        <v>0</v>
      </c>
    </row>
    <row r="41" spans="1:4">
      <c r="A41" s="4" t="s">
        <v>907</v>
      </c>
      <c r="B41" s="7" t="n">
        <v>61</v>
      </c>
      <c r="C41" s="7" t="n">
        <v>0</v>
      </c>
      <c r="D41" s="7" t="n">
        <v>0</v>
      </c>
    </row>
    <row r="42" spans="1:4">
      <c r="A42" s="4" t="s">
        <v>908</v>
      </c>
    </row>
    <row r="43" spans="1:4">
      <c r="A43" s="3" t="s">
        <v>794</v>
      </c>
    </row>
    <row r="44" spans="1:4">
      <c r="A44" s="4" t="s">
        <v>906</v>
      </c>
      <c r="B44" s="5" t="n">
        <v>0</v>
      </c>
      <c r="C44" s="5" t="n">
        <v>0</v>
      </c>
      <c r="D44" s="5" t="n">
        <v>0</v>
      </c>
    </row>
    <row r="45" spans="1:4">
      <c r="A45" s="4" t="s">
        <v>907</v>
      </c>
      <c r="B45" s="7" t="n">
        <v>0</v>
      </c>
      <c r="C45" s="7" t="n">
        <v>0</v>
      </c>
      <c r="D45" s="7"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8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09</v>
      </c>
      <c r="B1" s="2" t="s">
        <v>2</v>
      </c>
      <c r="C1" s="2" t="s">
        <v>35</v>
      </c>
    </row>
    <row r="2" spans="1:3">
      <c r="A2" s="3" t="s">
        <v>794</v>
      </c>
    </row>
    <row r="3" spans="1:3">
      <c r="A3" s="4" t="s">
        <v>910</v>
      </c>
      <c r="B3" s="7" t="n">
        <v>2548493</v>
      </c>
      <c r="C3" s="7" t="n">
        <v>2356489</v>
      </c>
    </row>
    <row r="4" spans="1:3">
      <c r="A4" s="4" t="s">
        <v>911</v>
      </c>
    </row>
    <row r="5" spans="1:3">
      <c r="A5" s="3" t="s">
        <v>794</v>
      </c>
    </row>
    <row r="6" spans="1:3">
      <c r="A6" s="4" t="s">
        <v>910</v>
      </c>
      <c r="B6" s="5" t="n">
        <v>2089444</v>
      </c>
      <c r="C6" s="5" t="n">
        <v>1901149</v>
      </c>
    </row>
    <row r="7" spans="1:3">
      <c r="A7" s="4" t="s">
        <v>912</v>
      </c>
    </row>
    <row r="8" spans="1:3">
      <c r="A8" s="3" t="s">
        <v>794</v>
      </c>
    </row>
    <row r="9" spans="1:3">
      <c r="A9" s="4" t="s">
        <v>910</v>
      </c>
      <c r="B9" s="5" t="n">
        <v>27851</v>
      </c>
      <c r="C9" s="5" t="n">
        <v>32539</v>
      </c>
    </row>
    <row r="10" spans="1:3">
      <c r="A10" s="4" t="s">
        <v>913</v>
      </c>
    </row>
    <row r="11" spans="1:3">
      <c r="A11" s="3" t="s">
        <v>794</v>
      </c>
    </row>
    <row r="12" spans="1:3">
      <c r="A12" s="4" t="s">
        <v>910</v>
      </c>
      <c r="B12" s="5" t="n">
        <v>51040</v>
      </c>
      <c r="C12" s="5" t="n">
        <v>59667</v>
      </c>
    </row>
    <row r="13" spans="1:3">
      <c r="A13" s="4" t="s">
        <v>914</v>
      </c>
    </row>
    <row r="14" spans="1:3">
      <c r="A14" s="3" t="s">
        <v>794</v>
      </c>
    </row>
    <row r="15" spans="1:3">
      <c r="A15" s="4" t="s">
        <v>910</v>
      </c>
      <c r="B15" s="5" t="n">
        <v>0</v>
      </c>
      <c r="C15" s="5" t="n">
        <v>0</v>
      </c>
    </row>
    <row r="16" spans="1:3">
      <c r="A16" s="4" t="s">
        <v>915</v>
      </c>
    </row>
    <row r="17" spans="1:3">
      <c r="A17" s="3" t="s">
        <v>794</v>
      </c>
    </row>
    <row r="18" spans="1:3">
      <c r="A18" s="4" t="s">
        <v>910</v>
      </c>
      <c r="B18" s="5" t="n">
        <v>380158</v>
      </c>
      <c r="C18" s="5" t="n">
        <v>363134</v>
      </c>
    </row>
    <row r="19" spans="1:3">
      <c r="A19" s="4" t="s">
        <v>818</v>
      </c>
    </row>
    <row r="20" spans="1:3">
      <c r="A20" s="3" t="s">
        <v>794</v>
      </c>
    </row>
    <row r="21" spans="1:3">
      <c r="A21" s="4" t="s">
        <v>910</v>
      </c>
      <c r="B21" s="5" t="n">
        <v>202774</v>
      </c>
      <c r="C21" s="5" t="n">
        <v>178220</v>
      </c>
    </row>
    <row r="22" spans="1:3">
      <c r="A22" s="4" t="s">
        <v>916</v>
      </c>
    </row>
    <row r="23" spans="1:3">
      <c r="A23" s="3" t="s">
        <v>794</v>
      </c>
    </row>
    <row r="24" spans="1:3">
      <c r="A24" s="4" t="s">
        <v>910</v>
      </c>
      <c r="B24" s="5" t="n">
        <v>9419</v>
      </c>
      <c r="C24" s="5" t="n">
        <v>7534</v>
      </c>
    </row>
    <row r="25" spans="1:3">
      <c r="A25" s="4" t="s">
        <v>917</v>
      </c>
    </row>
    <row r="26" spans="1:3">
      <c r="A26" s="3" t="s">
        <v>794</v>
      </c>
    </row>
    <row r="27" spans="1:3">
      <c r="A27" s="4" t="s">
        <v>910</v>
      </c>
      <c r="B27" s="5" t="n">
        <v>91</v>
      </c>
      <c r="C27" s="5" t="n">
        <v>99</v>
      </c>
    </row>
    <row r="28" spans="1:3">
      <c r="A28" s="4" t="s">
        <v>918</v>
      </c>
    </row>
    <row r="29" spans="1:3">
      <c r="A29" s="3" t="s">
        <v>794</v>
      </c>
    </row>
    <row r="30" spans="1:3">
      <c r="A30" s="4" t="s">
        <v>910</v>
      </c>
      <c r="B30" s="5" t="n">
        <v>3130</v>
      </c>
      <c r="C30" s="5" t="n">
        <v>2367</v>
      </c>
    </row>
    <row r="31" spans="1:3">
      <c r="A31" s="4" t="s">
        <v>919</v>
      </c>
    </row>
    <row r="32" spans="1:3">
      <c r="A32" s="3" t="s">
        <v>794</v>
      </c>
    </row>
    <row r="33" spans="1:3">
      <c r="A33" s="4" t="s">
        <v>910</v>
      </c>
      <c r="B33" s="5" t="n">
        <v>0</v>
      </c>
      <c r="C33" s="5" t="n">
        <v>0</v>
      </c>
    </row>
    <row r="34" spans="1:3">
      <c r="A34" s="4" t="s">
        <v>920</v>
      </c>
    </row>
    <row r="35" spans="1:3">
      <c r="A35" s="3" t="s">
        <v>794</v>
      </c>
    </row>
    <row r="36" spans="1:3">
      <c r="A36" s="4" t="s">
        <v>910</v>
      </c>
      <c r="B36" s="5" t="n">
        <v>190134</v>
      </c>
      <c r="C36" s="5" t="n">
        <v>168220</v>
      </c>
    </row>
    <row r="37" spans="1:3">
      <c r="A37" s="4" t="s">
        <v>819</v>
      </c>
    </row>
    <row r="38" spans="1:3">
      <c r="A38" s="3" t="s">
        <v>794</v>
      </c>
    </row>
    <row r="39" spans="1:3">
      <c r="A39" s="4" t="s">
        <v>910</v>
      </c>
      <c r="B39" s="5" t="n">
        <v>120397</v>
      </c>
      <c r="C39" s="5" t="n">
        <v>97136</v>
      </c>
    </row>
    <row r="40" spans="1:3">
      <c r="A40" s="4" t="s">
        <v>921</v>
      </c>
    </row>
    <row r="41" spans="1:3">
      <c r="A41" s="3" t="s">
        <v>794</v>
      </c>
    </row>
    <row r="42" spans="1:3">
      <c r="A42" s="4" t="s">
        <v>910</v>
      </c>
      <c r="B42" s="5" t="n">
        <v>109885</v>
      </c>
      <c r="C42" s="5" t="n">
        <v>85802</v>
      </c>
    </row>
    <row r="43" spans="1:3">
      <c r="A43" s="4" t="s">
        <v>922</v>
      </c>
    </row>
    <row r="44" spans="1:3">
      <c r="A44" s="3" t="s">
        <v>794</v>
      </c>
    </row>
    <row r="45" spans="1:3">
      <c r="A45" s="4" t="s">
        <v>910</v>
      </c>
      <c r="B45" s="5" t="n">
        <v>700</v>
      </c>
      <c r="C45" s="5" t="n">
        <v>935</v>
      </c>
    </row>
    <row r="46" spans="1:3">
      <c r="A46" s="4" t="s">
        <v>923</v>
      </c>
    </row>
    <row r="47" spans="1:3">
      <c r="A47" s="3" t="s">
        <v>794</v>
      </c>
    </row>
    <row r="48" spans="1:3">
      <c r="A48" s="4" t="s">
        <v>910</v>
      </c>
      <c r="B48" s="5" t="n">
        <v>3087</v>
      </c>
      <c r="C48" s="5" t="n">
        <v>3835</v>
      </c>
    </row>
    <row r="49" spans="1:3">
      <c r="A49" s="4" t="s">
        <v>924</v>
      </c>
    </row>
    <row r="50" spans="1:3">
      <c r="A50" s="3" t="s">
        <v>794</v>
      </c>
    </row>
    <row r="51" spans="1:3">
      <c r="A51" s="4" t="s">
        <v>910</v>
      </c>
      <c r="B51" s="5" t="n">
        <v>0</v>
      </c>
      <c r="C51" s="5" t="n">
        <v>0</v>
      </c>
    </row>
    <row r="52" spans="1:3">
      <c r="A52" s="4" t="s">
        <v>925</v>
      </c>
    </row>
    <row r="53" spans="1:3">
      <c r="A53" s="3" t="s">
        <v>794</v>
      </c>
    </row>
    <row r="54" spans="1:3">
      <c r="A54" s="4" t="s">
        <v>910</v>
      </c>
      <c r="B54" s="5" t="n">
        <v>6725</v>
      </c>
      <c r="C54" s="5" t="n">
        <v>6564</v>
      </c>
    </row>
    <row r="55" spans="1:3">
      <c r="A55" s="4" t="s">
        <v>836</v>
      </c>
    </row>
    <row r="56" spans="1:3">
      <c r="A56" s="3" t="s">
        <v>794</v>
      </c>
    </row>
    <row r="57" spans="1:3">
      <c r="A57" s="4" t="s">
        <v>910</v>
      </c>
      <c r="B57" s="5" t="n">
        <v>323171</v>
      </c>
      <c r="C57" s="5" t="n">
        <v>275356</v>
      </c>
    </row>
    <row r="58" spans="1:3">
      <c r="A58" s="4" t="s">
        <v>926</v>
      </c>
    </row>
    <row r="59" spans="1:3">
      <c r="A59" s="3" t="s">
        <v>794</v>
      </c>
    </row>
    <row r="60" spans="1:3">
      <c r="A60" s="4" t="s">
        <v>910</v>
      </c>
      <c r="B60" s="5" t="n">
        <v>119304</v>
      </c>
      <c r="C60" s="5" t="n">
        <v>93336</v>
      </c>
    </row>
    <row r="61" spans="1:3">
      <c r="A61" s="4" t="s">
        <v>927</v>
      </c>
    </row>
    <row r="62" spans="1:3">
      <c r="A62" s="3" t="s">
        <v>794</v>
      </c>
    </row>
    <row r="63" spans="1:3">
      <c r="A63" s="4" t="s">
        <v>910</v>
      </c>
      <c r="B63" s="5" t="n">
        <v>791</v>
      </c>
      <c r="C63" s="5" t="n">
        <v>1034</v>
      </c>
    </row>
    <row r="64" spans="1:3">
      <c r="A64" s="4" t="s">
        <v>928</v>
      </c>
    </row>
    <row r="65" spans="1:3">
      <c r="A65" s="3" t="s">
        <v>794</v>
      </c>
    </row>
    <row r="66" spans="1:3">
      <c r="A66" s="4" t="s">
        <v>910</v>
      </c>
      <c r="B66" s="5" t="n">
        <v>6217</v>
      </c>
      <c r="C66" s="5" t="n">
        <v>6202</v>
      </c>
    </row>
    <row r="67" spans="1:3">
      <c r="A67" s="4" t="s">
        <v>929</v>
      </c>
    </row>
    <row r="68" spans="1:3">
      <c r="A68" s="3" t="s">
        <v>794</v>
      </c>
    </row>
    <row r="69" spans="1:3">
      <c r="A69" s="4" t="s">
        <v>910</v>
      </c>
      <c r="B69" s="5" t="n">
        <v>0</v>
      </c>
      <c r="C69" s="5" t="n">
        <v>0</v>
      </c>
    </row>
    <row r="70" spans="1:3">
      <c r="A70" s="4" t="s">
        <v>930</v>
      </c>
    </row>
    <row r="71" spans="1:3">
      <c r="A71" s="3" t="s">
        <v>794</v>
      </c>
    </row>
    <row r="72" spans="1:3">
      <c r="A72" s="4" t="s">
        <v>910</v>
      </c>
      <c r="B72" s="5" t="n">
        <v>196859</v>
      </c>
      <c r="C72" s="5" t="n">
        <v>174784</v>
      </c>
    </row>
    <row r="73" spans="1:3">
      <c r="A73" s="4" t="s">
        <v>800</v>
      </c>
    </row>
    <row r="74" spans="1:3">
      <c r="A74" s="3" t="s">
        <v>794</v>
      </c>
    </row>
    <row r="75" spans="1:3">
      <c r="A75" s="4" t="s">
        <v>910</v>
      </c>
      <c r="B75" s="5" t="n">
        <v>278748</v>
      </c>
      <c r="C75" s="5" t="n">
        <v>248402</v>
      </c>
    </row>
    <row r="76" spans="1:3">
      <c r="A76" s="4" t="s">
        <v>931</v>
      </c>
    </row>
    <row r="77" spans="1:3">
      <c r="A77" s="3" t="s">
        <v>794</v>
      </c>
    </row>
    <row r="78" spans="1:3">
      <c r="A78" s="4" t="s">
        <v>910</v>
      </c>
      <c r="B78" s="5" t="n">
        <v>276594</v>
      </c>
      <c r="C78" s="5" t="n">
        <v>242969</v>
      </c>
    </row>
    <row r="79" spans="1:3">
      <c r="A79" s="4" t="s">
        <v>932</v>
      </c>
    </row>
    <row r="80" spans="1:3">
      <c r="A80" s="3" t="s">
        <v>794</v>
      </c>
    </row>
    <row r="81" spans="1:3">
      <c r="A81" s="4" t="s">
        <v>910</v>
      </c>
      <c r="B81" s="5" t="n">
        <v>0</v>
      </c>
      <c r="C81" s="5" t="n">
        <v>2503</v>
      </c>
    </row>
    <row r="82" spans="1:3">
      <c r="A82" s="4" t="s">
        <v>933</v>
      </c>
    </row>
    <row r="83" spans="1:3">
      <c r="A83" s="3" t="s">
        <v>794</v>
      </c>
    </row>
    <row r="84" spans="1:3">
      <c r="A84" s="4" t="s">
        <v>910</v>
      </c>
      <c r="B84" s="5" t="n">
        <v>2047</v>
      </c>
      <c r="C84" s="5" t="n">
        <v>2819</v>
      </c>
    </row>
    <row r="85" spans="1:3">
      <c r="A85" s="4" t="s">
        <v>934</v>
      </c>
    </row>
    <row r="86" spans="1:3">
      <c r="A86" s="3" t="s">
        <v>794</v>
      </c>
    </row>
    <row r="87" spans="1:3">
      <c r="A87" s="4" t="s">
        <v>910</v>
      </c>
      <c r="B87" s="5" t="n">
        <v>0</v>
      </c>
      <c r="C87" s="5" t="n">
        <v>0</v>
      </c>
    </row>
    <row r="88" spans="1:3">
      <c r="A88" s="4" t="s">
        <v>935</v>
      </c>
    </row>
    <row r="89" spans="1:3">
      <c r="A89" s="3" t="s">
        <v>794</v>
      </c>
    </row>
    <row r="90" spans="1:3">
      <c r="A90" s="4" t="s">
        <v>910</v>
      </c>
      <c r="B90" s="5" t="n">
        <v>107</v>
      </c>
      <c r="C90" s="5" t="n">
        <v>111</v>
      </c>
    </row>
    <row r="91" spans="1:3">
      <c r="A91" s="4" t="s">
        <v>822</v>
      </c>
    </row>
    <row r="92" spans="1:3">
      <c r="A92" s="3" t="s">
        <v>794</v>
      </c>
    </row>
    <row r="93" spans="1:3">
      <c r="A93" s="4" t="s">
        <v>910</v>
      </c>
      <c r="B93" s="5" t="n">
        <v>417368</v>
      </c>
      <c r="C93" s="5" t="n">
        <v>394776</v>
      </c>
    </row>
    <row r="94" spans="1:3">
      <c r="A94" s="4" t="s">
        <v>936</v>
      </c>
    </row>
    <row r="95" spans="1:3">
      <c r="A95" s="3" t="s">
        <v>794</v>
      </c>
    </row>
    <row r="96" spans="1:3">
      <c r="A96" s="4" t="s">
        <v>910</v>
      </c>
      <c r="B96" s="5" t="n">
        <v>402008</v>
      </c>
      <c r="C96" s="5" t="n">
        <v>370613</v>
      </c>
    </row>
    <row r="97" spans="1:3">
      <c r="A97" s="4" t="s">
        <v>937</v>
      </c>
    </row>
    <row r="98" spans="1:3">
      <c r="A98" s="3" t="s">
        <v>794</v>
      </c>
    </row>
    <row r="99" spans="1:3">
      <c r="A99" s="4" t="s">
        <v>910</v>
      </c>
      <c r="B99" s="5" t="n">
        <v>5724</v>
      </c>
      <c r="C99" s="5" t="n">
        <v>10432</v>
      </c>
    </row>
    <row r="100" spans="1:3">
      <c r="A100" s="4" t="s">
        <v>938</v>
      </c>
    </row>
    <row r="101" spans="1:3">
      <c r="A101" s="3" t="s">
        <v>794</v>
      </c>
    </row>
    <row r="102" spans="1:3">
      <c r="A102" s="4" t="s">
        <v>910</v>
      </c>
      <c r="B102" s="5" t="n">
        <v>9547</v>
      </c>
      <c r="C102" s="5" t="n">
        <v>13575</v>
      </c>
    </row>
    <row r="103" spans="1:3">
      <c r="A103" s="4" t="s">
        <v>939</v>
      </c>
    </row>
    <row r="104" spans="1:3">
      <c r="A104" s="3" t="s">
        <v>794</v>
      </c>
    </row>
    <row r="105" spans="1:3">
      <c r="A105" s="4" t="s">
        <v>910</v>
      </c>
      <c r="B105" s="5" t="n">
        <v>0</v>
      </c>
      <c r="C105" s="5" t="n">
        <v>0</v>
      </c>
    </row>
    <row r="106" spans="1:3">
      <c r="A106" s="4" t="s">
        <v>940</v>
      </c>
    </row>
    <row r="107" spans="1:3">
      <c r="A107" s="3" t="s">
        <v>794</v>
      </c>
    </row>
    <row r="108" spans="1:3">
      <c r="A108" s="4" t="s">
        <v>910</v>
      </c>
      <c r="B108" s="5" t="n">
        <v>89</v>
      </c>
      <c r="C108" s="5" t="n">
        <v>156</v>
      </c>
    </row>
    <row r="109" spans="1:3">
      <c r="A109" s="4" t="s">
        <v>823</v>
      </c>
    </row>
    <row r="110" spans="1:3">
      <c r="A110" s="3" t="s">
        <v>794</v>
      </c>
    </row>
    <row r="111" spans="1:3">
      <c r="A111" s="4" t="s">
        <v>910</v>
      </c>
      <c r="B111" s="5" t="n">
        <v>534946</v>
      </c>
      <c r="C111" s="5" t="n">
        <v>404172</v>
      </c>
    </row>
    <row r="112" spans="1:3">
      <c r="A112" s="4" t="s">
        <v>941</v>
      </c>
    </row>
    <row r="113" spans="1:3">
      <c r="A113" s="3" t="s">
        <v>794</v>
      </c>
    </row>
    <row r="114" spans="1:3">
      <c r="A114" s="4" t="s">
        <v>910</v>
      </c>
      <c r="B114" s="5" t="n">
        <v>529842</v>
      </c>
      <c r="C114" s="5" t="n">
        <v>395264</v>
      </c>
    </row>
    <row r="115" spans="1:3">
      <c r="A115" s="4" t="s">
        <v>942</v>
      </c>
    </row>
    <row r="116" spans="1:3">
      <c r="A116" s="3" t="s">
        <v>794</v>
      </c>
    </row>
    <row r="117" spans="1:3">
      <c r="A117" s="4" t="s">
        <v>910</v>
      </c>
      <c r="B117" s="5" t="n">
        <v>2807</v>
      </c>
      <c r="C117" s="5" t="n">
        <v>3464</v>
      </c>
    </row>
    <row r="118" spans="1:3">
      <c r="A118" s="4" t="s">
        <v>943</v>
      </c>
    </row>
    <row r="119" spans="1:3">
      <c r="A119" s="3" t="s">
        <v>794</v>
      </c>
    </row>
    <row r="120" spans="1:3">
      <c r="A120" s="4" t="s">
        <v>910</v>
      </c>
      <c r="B120" s="5" t="n">
        <v>2297</v>
      </c>
      <c r="C120" s="5" t="n">
        <v>5444</v>
      </c>
    </row>
    <row r="121" spans="1:3">
      <c r="A121" s="4" t="s">
        <v>944</v>
      </c>
    </row>
    <row r="122" spans="1:3">
      <c r="A122" s="3" t="s">
        <v>794</v>
      </c>
    </row>
    <row r="123" spans="1:3">
      <c r="A123" s="4" t="s">
        <v>910</v>
      </c>
      <c r="B123" s="5" t="n">
        <v>0</v>
      </c>
      <c r="C123" s="5" t="n">
        <v>0</v>
      </c>
    </row>
    <row r="124" spans="1:3">
      <c r="A124" s="4" t="s">
        <v>945</v>
      </c>
    </row>
    <row r="125" spans="1:3">
      <c r="A125" s="3" t="s">
        <v>794</v>
      </c>
    </row>
    <row r="126" spans="1:3">
      <c r="A126" s="4" t="s">
        <v>910</v>
      </c>
      <c r="B126" s="5" t="n">
        <v>0</v>
      </c>
      <c r="C126" s="5" t="n">
        <v>0</v>
      </c>
    </row>
    <row r="127" spans="1:3">
      <c r="A127" s="4" t="s">
        <v>824</v>
      </c>
    </row>
    <row r="128" spans="1:3">
      <c r="A128" s="3" t="s">
        <v>794</v>
      </c>
    </row>
    <row r="129" spans="1:3">
      <c r="A129" s="4" t="s">
        <v>910</v>
      </c>
      <c r="B129" s="5" t="n">
        <v>131976</v>
      </c>
      <c r="C129" s="5" t="n">
        <v>132231</v>
      </c>
    </row>
    <row r="130" spans="1:3">
      <c r="A130" s="4" t="s">
        <v>946</v>
      </c>
    </row>
    <row r="131" spans="1:3">
      <c r="A131" s="3" t="s">
        <v>794</v>
      </c>
    </row>
    <row r="132" spans="1:3">
      <c r="A132" s="4" t="s">
        <v>910</v>
      </c>
      <c r="B132" s="5" t="n">
        <v>111595</v>
      </c>
      <c r="C132" s="5" t="n">
        <v>114776</v>
      </c>
    </row>
    <row r="133" spans="1:3">
      <c r="A133" s="4" t="s">
        <v>947</v>
      </c>
    </row>
    <row r="134" spans="1:3">
      <c r="A134" s="3" t="s">
        <v>794</v>
      </c>
    </row>
    <row r="135" spans="1:3">
      <c r="A135" s="4" t="s">
        <v>910</v>
      </c>
      <c r="B135" s="5" t="n">
        <v>4023</v>
      </c>
      <c r="C135" s="5" t="n">
        <v>2639</v>
      </c>
    </row>
    <row r="136" spans="1:3">
      <c r="A136" s="4" t="s">
        <v>948</v>
      </c>
    </row>
    <row r="137" spans="1:3">
      <c r="A137" s="3" t="s">
        <v>794</v>
      </c>
    </row>
    <row r="138" spans="1:3">
      <c r="A138" s="4" t="s">
        <v>910</v>
      </c>
      <c r="B138" s="5" t="n">
        <v>16358</v>
      </c>
      <c r="C138" s="5" t="n">
        <v>14816</v>
      </c>
    </row>
    <row r="139" spans="1:3">
      <c r="A139" s="4" t="s">
        <v>949</v>
      </c>
    </row>
    <row r="140" spans="1:3">
      <c r="A140" s="3" t="s">
        <v>794</v>
      </c>
    </row>
    <row r="141" spans="1:3">
      <c r="A141" s="4" t="s">
        <v>910</v>
      </c>
      <c r="B141" s="5" t="n">
        <v>0</v>
      </c>
      <c r="C141" s="5" t="n">
        <v>0</v>
      </c>
    </row>
    <row r="142" spans="1:3">
      <c r="A142" s="4" t="s">
        <v>950</v>
      </c>
    </row>
    <row r="143" spans="1:3">
      <c r="A143" s="3" t="s">
        <v>794</v>
      </c>
    </row>
    <row r="144" spans="1:3">
      <c r="A144" s="4" t="s">
        <v>910</v>
      </c>
      <c r="B144" s="5" t="n">
        <v>0</v>
      </c>
      <c r="C144" s="5" t="n">
        <v>0</v>
      </c>
    </row>
    <row r="145" spans="1:3">
      <c r="A145" s="4" t="s">
        <v>825</v>
      </c>
    </row>
    <row r="146" spans="1:3">
      <c r="A146" s="3" t="s">
        <v>794</v>
      </c>
    </row>
    <row r="147" spans="1:3">
      <c r="A147" s="4" t="s">
        <v>910</v>
      </c>
      <c r="B147" s="5" t="n">
        <v>45245</v>
      </c>
      <c r="C147" s="5" t="n">
        <v>59001</v>
      </c>
    </row>
    <row r="148" spans="1:3">
      <c r="A148" s="4" t="s">
        <v>951</v>
      </c>
    </row>
    <row r="149" spans="1:3">
      <c r="A149" s="3" t="s">
        <v>794</v>
      </c>
    </row>
    <row r="150" spans="1:3">
      <c r="A150" s="4" t="s">
        <v>910</v>
      </c>
      <c r="B150" s="5" t="n">
        <v>42189</v>
      </c>
      <c r="C150" s="5" t="n">
        <v>56133</v>
      </c>
    </row>
    <row r="151" spans="1:3">
      <c r="A151" s="4" t="s">
        <v>952</v>
      </c>
    </row>
    <row r="152" spans="1:3">
      <c r="A152" s="3" t="s">
        <v>794</v>
      </c>
    </row>
    <row r="153" spans="1:3">
      <c r="A153" s="4" t="s">
        <v>910</v>
      </c>
      <c r="B153" s="5" t="n">
        <v>730</v>
      </c>
      <c r="C153" s="5" t="n">
        <v>165</v>
      </c>
    </row>
    <row r="154" spans="1:3">
      <c r="A154" s="4" t="s">
        <v>953</v>
      </c>
    </row>
    <row r="155" spans="1:3">
      <c r="A155" s="3" t="s">
        <v>794</v>
      </c>
    </row>
    <row r="156" spans="1:3">
      <c r="A156" s="4" t="s">
        <v>910</v>
      </c>
      <c r="B156" s="5" t="n">
        <v>1244</v>
      </c>
      <c r="C156" s="5" t="n">
        <v>1788</v>
      </c>
    </row>
    <row r="157" spans="1:3">
      <c r="A157" s="4" t="s">
        <v>954</v>
      </c>
    </row>
    <row r="158" spans="1:3">
      <c r="A158" s="3" t="s">
        <v>794</v>
      </c>
    </row>
    <row r="159" spans="1:3">
      <c r="A159" s="4" t="s">
        <v>910</v>
      </c>
      <c r="B159" s="5" t="n">
        <v>0</v>
      </c>
      <c r="C159" s="5" t="n">
        <v>0</v>
      </c>
    </row>
    <row r="160" spans="1:3">
      <c r="A160" s="4" t="s">
        <v>955</v>
      </c>
    </row>
    <row r="161" spans="1:3">
      <c r="A161" s="3" t="s">
        <v>794</v>
      </c>
    </row>
    <row r="162" spans="1:3">
      <c r="A162" s="4" t="s">
        <v>910</v>
      </c>
      <c r="B162" s="5" t="n">
        <v>1082</v>
      </c>
      <c r="C162" s="5" t="n">
        <v>915</v>
      </c>
    </row>
    <row r="163" spans="1:3">
      <c r="A163" s="4" t="s">
        <v>788</v>
      </c>
    </row>
    <row r="164" spans="1:3">
      <c r="A164" s="3" t="s">
        <v>794</v>
      </c>
    </row>
    <row r="165" spans="1:3">
      <c r="A165" s="4" t="s">
        <v>910</v>
      </c>
      <c r="B165" s="5" t="n">
        <v>1129535</v>
      </c>
      <c r="C165" s="5" t="n">
        <v>990180</v>
      </c>
    </row>
    <row r="166" spans="1:3">
      <c r="A166" s="4" t="s">
        <v>956</v>
      </c>
    </row>
    <row r="167" spans="1:3">
      <c r="A167" s="3" t="s">
        <v>794</v>
      </c>
    </row>
    <row r="168" spans="1:3">
      <c r="A168" s="4" t="s">
        <v>910</v>
      </c>
      <c r="B168" s="5" t="n">
        <v>1085634</v>
      </c>
      <c r="C168" s="5" t="n">
        <v>936786</v>
      </c>
    </row>
    <row r="169" spans="1:3">
      <c r="A169" s="4" t="s">
        <v>957</v>
      </c>
    </row>
    <row r="170" spans="1:3">
      <c r="A170" s="3" t="s">
        <v>794</v>
      </c>
    </row>
    <row r="171" spans="1:3">
      <c r="A171" s="4" t="s">
        <v>910</v>
      </c>
      <c r="B171" s="5" t="n">
        <v>13284</v>
      </c>
      <c r="C171" s="5" t="n">
        <v>16700</v>
      </c>
    </row>
    <row r="172" spans="1:3">
      <c r="A172" s="4" t="s">
        <v>958</v>
      </c>
    </row>
    <row r="173" spans="1:3">
      <c r="A173" s="3" t="s">
        <v>794</v>
      </c>
    </row>
    <row r="174" spans="1:3">
      <c r="A174" s="4" t="s">
        <v>910</v>
      </c>
      <c r="B174" s="5" t="n">
        <v>29446</v>
      </c>
      <c r="C174" s="5" t="n">
        <v>35623</v>
      </c>
    </row>
    <row r="175" spans="1:3">
      <c r="A175" s="4" t="s">
        <v>959</v>
      </c>
    </row>
    <row r="176" spans="1:3">
      <c r="A176" s="3" t="s">
        <v>794</v>
      </c>
    </row>
    <row r="177" spans="1:3">
      <c r="A177" s="4" t="s">
        <v>910</v>
      </c>
      <c r="B177" s="5" t="n">
        <v>0</v>
      </c>
      <c r="C177" s="5" t="n">
        <v>0</v>
      </c>
    </row>
    <row r="178" spans="1:3">
      <c r="A178" s="4" t="s">
        <v>960</v>
      </c>
    </row>
    <row r="179" spans="1:3">
      <c r="A179" s="3" t="s">
        <v>794</v>
      </c>
    </row>
    <row r="180" spans="1:3">
      <c r="A180" s="4" t="s">
        <v>910</v>
      </c>
      <c r="B180" s="5" t="n">
        <v>1171</v>
      </c>
      <c r="C180" s="5" t="n">
        <v>1071</v>
      </c>
    </row>
    <row r="181" spans="1:3">
      <c r="A181" s="4" t="s">
        <v>789</v>
      </c>
    </row>
    <row r="182" spans="1:3">
      <c r="A182" s="3" t="s">
        <v>794</v>
      </c>
    </row>
    <row r="183" spans="1:3">
      <c r="A183" s="4" t="s">
        <v>910</v>
      </c>
      <c r="B183" s="5" t="n">
        <v>142096</v>
      </c>
      <c r="C183" s="5" t="n">
        <v>149174</v>
      </c>
    </row>
    <row r="184" spans="1:3">
      <c r="A184" s="4" t="s">
        <v>961</v>
      </c>
    </row>
    <row r="185" spans="1:3">
      <c r="A185" s="3" t="s">
        <v>794</v>
      </c>
    </row>
    <row r="186" spans="1:3">
      <c r="A186" s="4" t="s">
        <v>910</v>
      </c>
      <c r="B186" s="5" t="n">
        <v>122775</v>
      </c>
      <c r="C186" s="5" t="n">
        <v>125519</v>
      </c>
    </row>
    <row r="187" spans="1:3">
      <c r="A187" s="4" t="s">
        <v>962</v>
      </c>
    </row>
    <row r="188" spans="1:3">
      <c r="A188" s="3" t="s">
        <v>794</v>
      </c>
    </row>
    <row r="189" spans="1:3">
      <c r="A189" s="4" t="s">
        <v>910</v>
      </c>
      <c r="B189" s="5" t="n">
        <v>219</v>
      </c>
      <c r="C189" s="5" t="n">
        <v>1254</v>
      </c>
    </row>
    <row r="190" spans="1:3">
      <c r="A190" s="4" t="s">
        <v>963</v>
      </c>
    </row>
    <row r="191" spans="1:3">
      <c r="A191" s="3" t="s">
        <v>794</v>
      </c>
    </row>
    <row r="192" spans="1:3">
      <c r="A192" s="4" t="s">
        <v>910</v>
      </c>
      <c r="B192" s="5" t="n">
        <v>0</v>
      </c>
      <c r="C192" s="5" t="n">
        <v>0</v>
      </c>
    </row>
    <row r="193" spans="1:3">
      <c r="A193" s="4" t="s">
        <v>964</v>
      </c>
    </row>
    <row r="194" spans="1:3">
      <c r="A194" s="3" t="s">
        <v>794</v>
      </c>
    </row>
    <row r="195" spans="1:3">
      <c r="A195" s="4" t="s">
        <v>910</v>
      </c>
      <c r="B195" s="5" t="n">
        <v>0</v>
      </c>
      <c r="C195" s="5" t="n">
        <v>0</v>
      </c>
    </row>
    <row r="196" spans="1:3">
      <c r="A196" s="4" t="s">
        <v>965</v>
      </c>
    </row>
    <row r="197" spans="1:3">
      <c r="A197" s="3" t="s">
        <v>794</v>
      </c>
    </row>
    <row r="198" spans="1:3">
      <c r="A198" s="4" t="s">
        <v>910</v>
      </c>
      <c r="B198" s="5" t="n">
        <v>19102</v>
      </c>
      <c r="C198" s="5" t="n">
        <v>22401</v>
      </c>
    </row>
    <row r="199" spans="1:3">
      <c r="A199" s="4" t="s">
        <v>826</v>
      </c>
    </row>
    <row r="200" spans="1:3">
      <c r="A200" s="3" t="s">
        <v>794</v>
      </c>
    </row>
    <row r="201" spans="1:3">
      <c r="A201" s="4" t="s">
        <v>910</v>
      </c>
      <c r="B201" s="5" t="n">
        <v>221938</v>
      </c>
      <c r="C201" s="5" t="n">
        <v>235874</v>
      </c>
    </row>
    <row r="202" spans="1:3">
      <c r="A202" s="4" t="s">
        <v>966</v>
      </c>
    </row>
    <row r="203" spans="1:3">
      <c r="A203" s="3" t="s">
        <v>794</v>
      </c>
    </row>
    <row r="204" spans="1:3">
      <c r="A204" s="4" t="s">
        <v>910</v>
      </c>
      <c r="B204" s="5" t="n">
        <v>205903</v>
      </c>
      <c r="C204" s="5" t="n">
        <v>222526</v>
      </c>
    </row>
    <row r="205" spans="1:3">
      <c r="A205" s="4" t="s">
        <v>967</v>
      </c>
    </row>
    <row r="206" spans="1:3">
      <c r="A206" s="3" t="s">
        <v>794</v>
      </c>
    </row>
    <row r="207" spans="1:3">
      <c r="A207" s="4" t="s">
        <v>910</v>
      </c>
      <c r="B207" s="5" t="n">
        <v>6546</v>
      </c>
      <c r="C207" s="5" t="n">
        <v>7605</v>
      </c>
    </row>
    <row r="208" spans="1:3">
      <c r="A208" s="4" t="s">
        <v>968</v>
      </c>
    </row>
    <row r="209" spans="1:3">
      <c r="A209" s="3" t="s">
        <v>794</v>
      </c>
    </row>
    <row r="210" spans="1:3">
      <c r="A210" s="4" t="s">
        <v>910</v>
      </c>
      <c r="B210" s="5" t="n">
        <v>9489</v>
      </c>
      <c r="C210" s="5" t="n">
        <v>5743</v>
      </c>
    </row>
    <row r="211" spans="1:3">
      <c r="A211" s="4" t="s">
        <v>969</v>
      </c>
    </row>
    <row r="212" spans="1:3">
      <c r="A212" s="3" t="s">
        <v>794</v>
      </c>
    </row>
    <row r="213" spans="1:3">
      <c r="A213" s="4" t="s">
        <v>910</v>
      </c>
      <c r="B213" s="5" t="n">
        <v>0</v>
      </c>
      <c r="C213" s="5" t="n">
        <v>0</v>
      </c>
    </row>
    <row r="214" spans="1:3">
      <c r="A214" s="4" t="s">
        <v>970</v>
      </c>
    </row>
    <row r="215" spans="1:3">
      <c r="A215" s="3" t="s">
        <v>794</v>
      </c>
    </row>
    <row r="216" spans="1:3">
      <c r="A216" s="4" t="s">
        <v>910</v>
      </c>
      <c r="B216" s="5" t="n">
        <v>0</v>
      </c>
      <c r="C216" s="5" t="n">
        <v>0</v>
      </c>
    </row>
    <row r="217" spans="1:3">
      <c r="A217" s="4" t="s">
        <v>827</v>
      </c>
    </row>
    <row r="218" spans="1:3">
      <c r="A218" s="3" t="s">
        <v>794</v>
      </c>
    </row>
    <row r="219" spans="1:3">
      <c r="A219" s="4" t="s">
        <v>910</v>
      </c>
      <c r="B219" s="5" t="n">
        <v>289446</v>
      </c>
      <c r="C219" s="5" t="n">
        <v>292054</v>
      </c>
    </row>
    <row r="220" spans="1:3">
      <c r="A220" s="4" t="s">
        <v>971</v>
      </c>
    </row>
    <row r="221" spans="1:3">
      <c r="A221" s="3" t="s">
        <v>794</v>
      </c>
    </row>
    <row r="222" spans="1:3">
      <c r="A222" s="4" t="s">
        <v>910</v>
      </c>
      <c r="B222" s="5" t="n">
        <v>279234</v>
      </c>
      <c r="C222" s="5" t="n">
        <v>280013</v>
      </c>
    </row>
    <row r="223" spans="1:3">
      <c r="A223" s="4" t="s">
        <v>972</v>
      </c>
    </row>
    <row r="224" spans="1:3">
      <c r="A224" s="3" t="s">
        <v>794</v>
      </c>
    </row>
    <row r="225" spans="1:3">
      <c r="A225" s="4" t="s">
        <v>910</v>
      </c>
      <c r="B225" s="5" t="n">
        <v>7011</v>
      </c>
      <c r="C225" s="5" t="n">
        <v>3443</v>
      </c>
    </row>
    <row r="226" spans="1:3">
      <c r="A226" s="4" t="s">
        <v>973</v>
      </c>
    </row>
    <row r="227" spans="1:3">
      <c r="A227" s="3" t="s">
        <v>794</v>
      </c>
    </row>
    <row r="228" spans="1:3">
      <c r="A228" s="4" t="s">
        <v>910</v>
      </c>
      <c r="B228" s="5" t="n">
        <v>3201</v>
      </c>
      <c r="C228" s="5" t="n">
        <v>8598</v>
      </c>
    </row>
    <row r="229" spans="1:3">
      <c r="A229" s="4" t="s">
        <v>974</v>
      </c>
    </row>
    <row r="230" spans="1:3">
      <c r="A230" s="3" t="s">
        <v>794</v>
      </c>
    </row>
    <row r="231" spans="1:3">
      <c r="A231" s="4" t="s">
        <v>910</v>
      </c>
      <c r="B231" s="5" t="n">
        <v>0</v>
      </c>
      <c r="C231" s="5" t="n">
        <v>0</v>
      </c>
    </row>
    <row r="232" spans="1:3">
      <c r="A232" s="4" t="s">
        <v>975</v>
      </c>
    </row>
    <row r="233" spans="1:3">
      <c r="A233" s="3" t="s">
        <v>794</v>
      </c>
    </row>
    <row r="234" spans="1:3">
      <c r="A234" s="4" t="s">
        <v>910</v>
      </c>
      <c r="B234" s="5" t="n">
        <v>0</v>
      </c>
      <c r="C234" s="5" t="n">
        <v>0</v>
      </c>
    </row>
    <row r="235" spans="1:3">
      <c r="A235" s="4" t="s">
        <v>790</v>
      </c>
    </row>
    <row r="236" spans="1:3">
      <c r="A236" s="3" t="s">
        <v>794</v>
      </c>
    </row>
    <row r="237" spans="1:3">
      <c r="A237" s="4" t="s">
        <v>910</v>
      </c>
      <c r="B237" s="5" t="n">
        <v>511384</v>
      </c>
      <c r="C237" s="5" t="n">
        <v>527928</v>
      </c>
    </row>
    <row r="238" spans="1:3">
      <c r="A238" s="4" t="s">
        <v>976</v>
      </c>
    </row>
    <row r="239" spans="1:3">
      <c r="A239" s="3" t="s">
        <v>794</v>
      </c>
    </row>
    <row r="240" spans="1:3">
      <c r="A240" s="4" t="s">
        <v>910</v>
      </c>
      <c r="B240" s="5" t="n">
        <v>485137</v>
      </c>
      <c r="C240" s="5" t="n">
        <v>502539</v>
      </c>
    </row>
    <row r="241" spans="1:3">
      <c r="A241" s="4" t="s">
        <v>977</v>
      </c>
    </row>
    <row r="242" spans="1:3">
      <c r="A242" s="3" t="s">
        <v>794</v>
      </c>
    </row>
    <row r="243" spans="1:3">
      <c r="A243" s="4" t="s">
        <v>910</v>
      </c>
      <c r="B243" s="5" t="n">
        <v>13557</v>
      </c>
      <c r="C243" s="5" t="n">
        <v>11048</v>
      </c>
    </row>
    <row r="244" spans="1:3">
      <c r="A244" s="4" t="s">
        <v>978</v>
      </c>
    </row>
    <row r="245" spans="1:3">
      <c r="A245" s="3" t="s">
        <v>794</v>
      </c>
    </row>
    <row r="246" spans="1:3">
      <c r="A246" s="4" t="s">
        <v>910</v>
      </c>
      <c r="B246" s="5" t="n">
        <v>12690</v>
      </c>
      <c r="C246" s="5" t="n">
        <v>14341</v>
      </c>
    </row>
    <row r="247" spans="1:3">
      <c r="A247" s="4" t="s">
        <v>979</v>
      </c>
    </row>
    <row r="248" spans="1:3">
      <c r="A248" s="3" t="s">
        <v>794</v>
      </c>
    </row>
    <row r="249" spans="1:3">
      <c r="A249" s="4" t="s">
        <v>910</v>
      </c>
      <c r="B249" s="5" t="n">
        <v>0</v>
      </c>
      <c r="C249" s="5" t="n">
        <v>0</v>
      </c>
    </row>
    <row r="250" spans="1:3">
      <c r="A250" s="4" t="s">
        <v>980</v>
      </c>
    </row>
    <row r="251" spans="1:3">
      <c r="A251" s="3" t="s">
        <v>794</v>
      </c>
    </row>
    <row r="252" spans="1:3">
      <c r="A252" s="4" t="s">
        <v>910</v>
      </c>
      <c r="B252" s="5" t="n">
        <v>0</v>
      </c>
      <c r="C252" s="5" t="n">
        <v>0</v>
      </c>
    </row>
    <row r="253" spans="1:3">
      <c r="A253" s="4" t="s">
        <v>791</v>
      </c>
    </row>
    <row r="254" spans="1:3">
      <c r="A254" s="3" t="s">
        <v>794</v>
      </c>
    </row>
    <row r="255" spans="1:3">
      <c r="A255" s="4" t="s">
        <v>910</v>
      </c>
      <c r="B255" s="5" t="n">
        <v>129028</v>
      </c>
      <c r="C255" s="5" t="n">
        <v>136274</v>
      </c>
    </row>
    <row r="256" spans="1:3">
      <c r="A256" s="4" t="s">
        <v>981</v>
      </c>
    </row>
    <row r="257" spans="1:3">
      <c r="A257" s="3" t="s">
        <v>794</v>
      </c>
    </row>
    <row r="258" spans="1:3">
      <c r="A258" s="4" t="s">
        <v>910</v>
      </c>
      <c r="B258" s="5" t="n">
        <v>0</v>
      </c>
      <c r="C258" s="5" t="n">
        <v>0</v>
      </c>
    </row>
    <row r="259" spans="1:3">
      <c r="A259" s="4" t="s">
        <v>982</v>
      </c>
    </row>
    <row r="260" spans="1:3">
      <c r="A260" s="3" t="s">
        <v>794</v>
      </c>
    </row>
    <row r="261" spans="1:3">
      <c r="A261" s="4" t="s">
        <v>910</v>
      </c>
      <c r="B261" s="5" t="n">
        <v>0</v>
      </c>
      <c r="C261" s="5" t="n">
        <v>0</v>
      </c>
    </row>
    <row r="262" spans="1:3">
      <c r="A262" s="4" t="s">
        <v>983</v>
      </c>
    </row>
    <row r="263" spans="1:3">
      <c r="A263" s="3" t="s">
        <v>794</v>
      </c>
    </row>
    <row r="264" spans="1:3">
      <c r="A264" s="4" t="s">
        <v>910</v>
      </c>
      <c r="B264" s="5" t="n">
        <v>434</v>
      </c>
      <c r="C264" s="5" t="n">
        <v>600</v>
      </c>
    </row>
    <row r="265" spans="1:3">
      <c r="A265" s="4" t="s">
        <v>984</v>
      </c>
    </row>
    <row r="266" spans="1:3">
      <c r="A266" s="3" t="s">
        <v>794</v>
      </c>
    </row>
    <row r="267" spans="1:3">
      <c r="A267" s="4" t="s">
        <v>910</v>
      </c>
      <c r="B267" s="5" t="n">
        <v>0</v>
      </c>
      <c r="C267" s="5" t="n">
        <v>0</v>
      </c>
    </row>
    <row r="268" spans="1:3">
      <c r="A268" s="4" t="s">
        <v>985</v>
      </c>
    </row>
    <row r="269" spans="1:3">
      <c r="A269" s="3" t="s">
        <v>794</v>
      </c>
    </row>
    <row r="270" spans="1:3">
      <c r="A270" s="4" t="s">
        <v>910</v>
      </c>
      <c r="B270" s="5" t="n">
        <v>128594</v>
      </c>
      <c r="C270" s="5" t="n">
        <v>135674</v>
      </c>
    </row>
    <row r="271" spans="1:3">
      <c r="A271" s="4" t="s">
        <v>802</v>
      </c>
    </row>
    <row r="272" spans="1:3">
      <c r="A272" s="3" t="s">
        <v>794</v>
      </c>
    </row>
    <row r="273" spans="1:3">
      <c r="A273" s="4" t="s">
        <v>910</v>
      </c>
      <c r="B273" s="5" t="n">
        <v>34531</v>
      </c>
      <c r="C273" s="5" t="n">
        <v>29175</v>
      </c>
    </row>
    <row r="274" spans="1:3">
      <c r="A274" s="4" t="s">
        <v>986</v>
      </c>
    </row>
    <row r="275" spans="1:3">
      <c r="A275" s="3" t="s">
        <v>794</v>
      </c>
    </row>
    <row r="276" spans="1:3">
      <c r="A276" s="4" t="s">
        <v>910</v>
      </c>
      <c r="B276" s="5" t="n">
        <v>0</v>
      </c>
      <c r="C276" s="5" t="n">
        <v>0</v>
      </c>
    </row>
    <row r="277" spans="1:3">
      <c r="A277" s="4" t="s">
        <v>987</v>
      </c>
    </row>
    <row r="278" spans="1:3">
      <c r="A278" s="3" t="s">
        <v>794</v>
      </c>
    </row>
    <row r="279" spans="1:3">
      <c r="A279" s="4" t="s">
        <v>910</v>
      </c>
      <c r="B279" s="5" t="n">
        <v>0</v>
      </c>
      <c r="C279" s="5" t="n">
        <v>0</v>
      </c>
    </row>
    <row r="280" spans="1:3">
      <c r="A280" s="4" t="s">
        <v>988</v>
      </c>
    </row>
    <row r="281" spans="1:3">
      <c r="A281" s="3" t="s">
        <v>794</v>
      </c>
    </row>
    <row r="282" spans="1:3">
      <c r="A282" s="4" t="s">
        <v>910</v>
      </c>
      <c r="B282" s="5" t="n">
        <v>206</v>
      </c>
      <c r="C282" s="5" t="n">
        <v>82</v>
      </c>
    </row>
    <row r="283" spans="1:3">
      <c r="A283" s="4" t="s">
        <v>989</v>
      </c>
    </row>
    <row r="284" spans="1:3">
      <c r="A284" s="3" t="s">
        <v>794</v>
      </c>
    </row>
    <row r="285" spans="1:3">
      <c r="A285" s="4" t="s">
        <v>910</v>
      </c>
      <c r="B285" s="5" t="n">
        <v>0</v>
      </c>
      <c r="C285" s="5" t="n">
        <v>0</v>
      </c>
    </row>
    <row r="286" spans="1:3">
      <c r="A286" s="4" t="s">
        <v>990</v>
      </c>
    </row>
    <row r="287" spans="1:3">
      <c r="A287" s="3" t="s">
        <v>794</v>
      </c>
    </row>
    <row r="288" spans="1:3">
      <c r="A288" s="4" t="s">
        <v>910</v>
      </c>
      <c r="B288" s="7" t="n">
        <v>34325</v>
      </c>
      <c r="C288" s="7" t="n">
        <v>2909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91</v>
      </c>
      <c r="B1" s="2" t="s">
        <v>2</v>
      </c>
      <c r="C1" s="2" t="s">
        <v>35</v>
      </c>
    </row>
    <row r="2" spans="1:3">
      <c r="A2" s="3" t="s">
        <v>794</v>
      </c>
    </row>
    <row r="3" spans="1:3">
      <c r="A3" s="4" t="s">
        <v>992</v>
      </c>
      <c r="B3" s="7" t="n">
        <v>2331</v>
      </c>
      <c r="C3" s="7" t="n">
        <v>3828</v>
      </c>
    </row>
    <row r="4" spans="1:3">
      <c r="A4" s="4" t="s">
        <v>993</v>
      </c>
    </row>
    <row r="5" spans="1:3">
      <c r="A5" s="3" t="s">
        <v>794</v>
      </c>
    </row>
    <row r="6" spans="1:3">
      <c r="A6" s="4" t="s">
        <v>992</v>
      </c>
      <c r="B6" s="5" t="n">
        <v>2471</v>
      </c>
      <c r="C6" s="5" t="n">
        <v>4793</v>
      </c>
    </row>
    <row r="7" spans="1:3">
      <c r="A7" s="4" t="s">
        <v>994</v>
      </c>
      <c r="B7" s="5" t="n">
        <v>2331</v>
      </c>
      <c r="C7" s="5" t="n">
        <v>3828</v>
      </c>
    </row>
    <row r="8" spans="1:3">
      <c r="A8" s="4" t="s">
        <v>836</v>
      </c>
    </row>
    <row r="9" spans="1:3">
      <c r="A9" s="3" t="s">
        <v>794</v>
      </c>
    </row>
    <row r="10" spans="1:3">
      <c r="A10" s="4" t="s">
        <v>992</v>
      </c>
      <c r="B10" s="5" t="n">
        <v>1012</v>
      </c>
      <c r="C10" s="5" t="n">
        <v>1069</v>
      </c>
    </row>
    <row r="11" spans="1:3">
      <c r="A11" s="4" t="s">
        <v>995</v>
      </c>
    </row>
    <row r="12" spans="1:3">
      <c r="A12" s="3" t="s">
        <v>794</v>
      </c>
    </row>
    <row r="13" spans="1:3">
      <c r="A13" s="4" t="s">
        <v>992</v>
      </c>
      <c r="B13" s="5" t="n">
        <v>1045</v>
      </c>
      <c r="C13" s="5" t="n">
        <v>1154</v>
      </c>
    </row>
    <row r="14" spans="1:3">
      <c r="A14" s="4" t="s">
        <v>800</v>
      </c>
    </row>
    <row r="15" spans="1:3">
      <c r="A15" s="3" t="s">
        <v>794</v>
      </c>
    </row>
    <row r="16" spans="1:3">
      <c r="A16" s="4" t="s">
        <v>992</v>
      </c>
      <c r="B16" s="5" t="n">
        <v>296</v>
      </c>
      <c r="C16" s="5" t="n">
        <v>301</v>
      </c>
    </row>
    <row r="17" spans="1:3">
      <c r="A17" s="4" t="s">
        <v>996</v>
      </c>
    </row>
    <row r="18" spans="1:3">
      <c r="A18" s="3" t="s">
        <v>794</v>
      </c>
    </row>
    <row r="19" spans="1:3">
      <c r="A19" s="4" t="s">
        <v>992</v>
      </c>
      <c r="B19" s="5" t="n">
        <v>300</v>
      </c>
      <c r="C19" s="5" t="n">
        <v>309</v>
      </c>
    </row>
    <row r="20" spans="1:3">
      <c r="A20" s="4" t="s">
        <v>788</v>
      </c>
    </row>
    <row r="21" spans="1:3">
      <c r="A21" s="3" t="s">
        <v>794</v>
      </c>
    </row>
    <row r="22" spans="1:3">
      <c r="A22" s="4" t="s">
        <v>992</v>
      </c>
      <c r="B22" s="5" t="n">
        <v>846</v>
      </c>
      <c r="C22" s="5" t="n">
        <v>2121</v>
      </c>
    </row>
    <row r="23" spans="1:3">
      <c r="A23" s="4" t="s">
        <v>997</v>
      </c>
    </row>
    <row r="24" spans="1:3">
      <c r="A24" s="3" t="s">
        <v>794</v>
      </c>
    </row>
    <row r="25" spans="1:3">
      <c r="A25" s="4" t="s">
        <v>992</v>
      </c>
      <c r="B25" s="5" t="n">
        <v>899</v>
      </c>
      <c r="C25" s="5" t="n">
        <v>2921</v>
      </c>
    </row>
    <row r="26" spans="1:3">
      <c r="A26" s="4" t="s">
        <v>790</v>
      </c>
    </row>
    <row r="27" spans="1:3">
      <c r="A27" s="3" t="s">
        <v>794</v>
      </c>
    </row>
    <row r="28" spans="1:3">
      <c r="A28" s="4" t="s">
        <v>992</v>
      </c>
      <c r="B28" s="5" t="n">
        <v>177</v>
      </c>
      <c r="C28" s="5" t="n">
        <v>337</v>
      </c>
    </row>
    <row r="29" spans="1:3">
      <c r="A29" s="4" t="s">
        <v>998</v>
      </c>
    </row>
    <row r="30" spans="1:3">
      <c r="A30" s="3" t="s">
        <v>794</v>
      </c>
    </row>
    <row r="31" spans="1:3">
      <c r="A31" s="4" t="s">
        <v>992</v>
      </c>
      <c r="B31" s="5" t="n">
        <v>227</v>
      </c>
      <c r="C31" s="5" t="n">
        <v>407</v>
      </c>
    </row>
    <row r="32" spans="1:3">
      <c r="A32" s="4" t="s">
        <v>999</v>
      </c>
    </row>
    <row r="33" spans="1:3">
      <c r="A33" s="3" t="s">
        <v>794</v>
      </c>
    </row>
    <row r="34" spans="1:3">
      <c r="A34" s="4" t="s">
        <v>992</v>
      </c>
      <c r="B34" s="7" t="n">
        <v>0</v>
      </c>
      <c r="C34" s="7" t="n">
        <v>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1000</v>
      </c>
      <c r="B1" s="2" t="s">
        <v>1</v>
      </c>
    </row>
    <row r="2" spans="1:3">
      <c r="B2" s="2" t="s">
        <v>2</v>
      </c>
      <c r="C2" s="2" t="s">
        <v>35</v>
      </c>
    </row>
    <row r="3" spans="1:3">
      <c r="A3" s="3" t="s">
        <v>794</v>
      </c>
    </row>
    <row r="4" spans="1:3">
      <c r="A4" s="4" t="s">
        <v>1001</v>
      </c>
      <c r="B4" s="7" t="n">
        <v>804</v>
      </c>
      <c r="C4" s="7" t="n">
        <v>0</v>
      </c>
    </row>
    <row r="5" spans="1:3">
      <c r="A5" s="4" t="s">
        <v>1002</v>
      </c>
      <c r="B5" s="5" t="n">
        <v>0</v>
      </c>
      <c r="C5" s="5" t="n">
        <v>1018</v>
      </c>
    </row>
    <row r="6" spans="1:3">
      <c r="A6" s="4" t="s">
        <v>1003</v>
      </c>
      <c r="B6" s="5" t="n">
        <v>-139</v>
      </c>
      <c r="C6" s="5" t="n">
        <v>-163</v>
      </c>
    </row>
    <row r="7" spans="1:3">
      <c r="A7" s="4" t="s">
        <v>1004</v>
      </c>
      <c r="B7" s="5" t="n">
        <v>0</v>
      </c>
      <c r="C7" s="5" t="n">
        <v>0</v>
      </c>
    </row>
    <row r="8" spans="1:3">
      <c r="A8" s="4" t="s">
        <v>1005</v>
      </c>
      <c r="B8" s="5" t="n">
        <v>-197</v>
      </c>
      <c r="C8" s="5" t="n">
        <v>-8</v>
      </c>
    </row>
    <row r="9" spans="1:3">
      <c r="A9" s="4" t="s">
        <v>1006</v>
      </c>
      <c r="B9" s="7" t="n">
        <v>468</v>
      </c>
      <c r="C9" s="7" t="n">
        <v>804</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007</v>
      </c>
      <c r="B1" s="2" t="s">
        <v>748</v>
      </c>
    </row>
    <row r="2" spans="1:2">
      <c r="A2" s="3" t="s">
        <v>794</v>
      </c>
    </row>
    <row r="3" spans="1:2">
      <c r="A3" s="4" t="s">
        <v>1008</v>
      </c>
      <c r="B3" s="7" t="n">
        <v>7233</v>
      </c>
    </row>
    <row r="4" spans="1:2">
      <c r="A4" s="4" t="s">
        <v>836</v>
      </c>
    </row>
    <row r="5" spans="1:2">
      <c r="A5" s="3" t="s">
        <v>794</v>
      </c>
    </row>
    <row r="6" spans="1:2">
      <c r="A6" s="4" t="s">
        <v>1008</v>
      </c>
      <c r="B6" s="5" t="n">
        <v>1720</v>
      </c>
    </row>
    <row r="7" spans="1:2">
      <c r="A7" s="4" t="s">
        <v>788</v>
      </c>
    </row>
    <row r="8" spans="1:2">
      <c r="A8" s="3" t="s">
        <v>794</v>
      </c>
    </row>
    <row r="9" spans="1:2">
      <c r="A9" s="4" t="s">
        <v>1008</v>
      </c>
      <c r="B9" s="5" t="n">
        <v>4724</v>
      </c>
    </row>
    <row r="10" spans="1:2">
      <c r="A10" s="4" t="s">
        <v>790</v>
      </c>
    </row>
    <row r="11" spans="1:2">
      <c r="A11" s="3" t="s">
        <v>794</v>
      </c>
    </row>
    <row r="12" spans="1:2">
      <c r="A12" s="4" t="s">
        <v>1008</v>
      </c>
      <c r="B12" s="5" t="n">
        <v>785</v>
      </c>
    </row>
    <row r="13" spans="1:2">
      <c r="A13" s="4" t="s">
        <v>1009</v>
      </c>
    </row>
    <row r="14" spans="1:2">
      <c r="A14" s="3" t="s">
        <v>794</v>
      </c>
    </row>
    <row r="15" spans="1:2">
      <c r="A15" s="4" t="s">
        <v>1008</v>
      </c>
      <c r="B15" s="7" t="n">
        <v>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1010</v>
      </c>
      <c r="B1" s="2" t="s">
        <v>748</v>
      </c>
    </row>
    <row r="2" spans="1:2">
      <c r="A2" s="3" t="s">
        <v>794</v>
      </c>
    </row>
    <row r="3" spans="1:2">
      <c r="A3" s="4" t="s">
        <v>1011</v>
      </c>
      <c r="B3" s="7" t="n">
        <v>5721</v>
      </c>
    </row>
    <row r="4" spans="1:2">
      <c r="A4" s="4" t="s">
        <v>1012</v>
      </c>
      <c r="B4" s="7" t="n">
        <v>470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1013</v>
      </c>
      <c r="B1" s="2" t="s">
        <v>1</v>
      </c>
    </row>
    <row r="2" spans="1:3">
      <c r="B2" s="2" t="s">
        <v>2</v>
      </c>
      <c r="C2" s="2" t="s">
        <v>35</v>
      </c>
    </row>
    <row r="3" spans="1:3">
      <c r="A3" s="3" t="s">
        <v>794</v>
      </c>
    </row>
    <row r="4" spans="1:3">
      <c r="A4" s="4" t="s">
        <v>1014</v>
      </c>
      <c r="B4" s="7" t="n">
        <v>16728</v>
      </c>
      <c r="C4" s="7" t="n">
        <v>16199</v>
      </c>
    </row>
    <row r="5" spans="1:3">
      <c r="A5" s="4" t="s">
        <v>1015</v>
      </c>
      <c r="B5" s="5" t="n">
        <v>10806</v>
      </c>
      <c r="C5" s="5" t="n">
        <v>5857</v>
      </c>
    </row>
    <row r="6" spans="1:3">
      <c r="A6" s="4" t="s">
        <v>1016</v>
      </c>
      <c r="B6" s="5" t="n">
        <v>-217</v>
      </c>
      <c r="C6" s="5" t="n">
        <v>0</v>
      </c>
    </row>
    <row r="7" spans="1:3">
      <c r="A7" s="4" t="s">
        <v>1017</v>
      </c>
      <c r="B7" s="5" t="n">
        <v>-5754</v>
      </c>
      <c r="C7" s="5" t="n">
        <v>-5328</v>
      </c>
    </row>
    <row r="8" spans="1:3">
      <c r="A8" s="4" t="s">
        <v>1018</v>
      </c>
      <c r="B8" s="7" t="n">
        <v>21563</v>
      </c>
      <c r="C8" s="7" t="n">
        <v>16728</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19</v>
      </c>
      <c r="B1" s="2" t="s">
        <v>1</v>
      </c>
    </row>
    <row r="2" spans="1:4">
      <c r="B2" s="2" t="s">
        <v>2</v>
      </c>
      <c r="C2" s="2" t="s">
        <v>35</v>
      </c>
      <c r="D2" s="2" t="s">
        <v>95</v>
      </c>
    </row>
    <row r="3" spans="1:4">
      <c r="A3" s="4" t="s">
        <v>1020</v>
      </c>
      <c r="B3" s="7" t="n">
        <v>123293000</v>
      </c>
      <c r="C3" s="7" t="n">
        <v>115972000</v>
      </c>
    </row>
    <row r="4" spans="1:4">
      <c r="A4" s="4" t="s">
        <v>1021</v>
      </c>
      <c r="B4" s="5" t="n">
        <v>1176000</v>
      </c>
      <c r="C4" s="5" t="n">
        <v>2949000</v>
      </c>
      <c r="D4" s="7" t="n">
        <v>283000</v>
      </c>
    </row>
    <row r="5" spans="1:4">
      <c r="A5" s="4" t="s">
        <v>1022</v>
      </c>
    </row>
    <row r="6" spans="1:4">
      <c r="A6" s="4" t="s">
        <v>1020</v>
      </c>
      <c r="B6" s="5" t="n">
        <v>796000</v>
      </c>
    </row>
    <row r="7" spans="1:4">
      <c r="A7" s="4" t="s">
        <v>1023</v>
      </c>
    </row>
    <row r="8" spans="1:4">
      <c r="A8" s="4" t="s">
        <v>1024</v>
      </c>
      <c r="B8" s="5" t="n">
        <v>19200000</v>
      </c>
      <c r="C8" s="5" t="n">
        <v>21700000</v>
      </c>
    </row>
    <row r="9" spans="1:4">
      <c r="A9" s="4" t="s">
        <v>1025</v>
      </c>
      <c r="B9" s="5" t="n">
        <v>581000</v>
      </c>
      <c r="C9" s="5" t="n">
        <v>751000</v>
      </c>
    </row>
    <row r="10" spans="1:4">
      <c r="A10" s="4" t="s">
        <v>1026</v>
      </c>
      <c r="B10" s="5" t="n">
        <v>169000</v>
      </c>
      <c r="C10" s="5" t="n">
        <v>242000</v>
      </c>
    </row>
    <row r="11" spans="1:4">
      <c r="A11" s="4" t="s">
        <v>1027</v>
      </c>
      <c r="B11" s="5" t="n">
        <v>7600000</v>
      </c>
    </row>
    <row r="12" spans="1:4">
      <c r="A12" s="4" t="s">
        <v>1021</v>
      </c>
      <c r="B12" s="5" t="n">
        <v>17000</v>
      </c>
    </row>
    <row r="13" spans="1:4">
      <c r="A13" s="4" t="s">
        <v>1028</v>
      </c>
    </row>
    <row r="14" spans="1:4">
      <c r="A14" s="4" t="s">
        <v>1029</v>
      </c>
      <c r="B14" s="7" t="n">
        <v>110000</v>
      </c>
      <c r="C14" s="7" t="n">
        <v>104000</v>
      </c>
      <c r="D14" s="7" t="n">
        <v>413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0</v>
      </c>
      <c r="B1" s="2" t="s">
        <v>1</v>
      </c>
    </row>
    <row r="2" spans="1:4">
      <c r="B2" s="2" t="s">
        <v>2</v>
      </c>
      <c r="C2" s="2" t="s">
        <v>35</v>
      </c>
      <c r="D2" s="2" t="s">
        <v>95</v>
      </c>
    </row>
    <row r="3" spans="1:4">
      <c r="A3" s="3" t="s">
        <v>1031</v>
      </c>
    </row>
    <row r="4" spans="1:4">
      <c r="A4" s="4" t="s">
        <v>1032</v>
      </c>
      <c r="B4" s="7" t="n">
        <v>4502</v>
      </c>
      <c r="C4" s="7" t="n">
        <v>4664</v>
      </c>
      <c r="D4" s="7" t="n">
        <v>5311</v>
      </c>
    </row>
    <row r="5" spans="1:4">
      <c r="A5" s="3" t="s">
        <v>1033</v>
      </c>
    </row>
    <row r="6" spans="1:4">
      <c r="A6" s="4" t="s">
        <v>1034</v>
      </c>
      <c r="B6" s="5" t="n">
        <v>3784</v>
      </c>
      <c r="C6" s="5" t="n">
        <v>3714</v>
      </c>
      <c r="D6" s="5" t="n">
        <v>3560</v>
      </c>
    </row>
    <row r="7" spans="1:4">
      <c r="A7" s="4" t="s">
        <v>190</v>
      </c>
      <c r="B7" s="5" t="n">
        <v>-1341</v>
      </c>
      <c r="C7" s="5" t="n">
        <v>-1464</v>
      </c>
      <c r="D7" s="5" t="n">
        <v>-1724</v>
      </c>
    </row>
    <row r="8" spans="1:4">
      <c r="A8" s="4" t="s">
        <v>1035</v>
      </c>
      <c r="B8" s="5" t="n">
        <v>132</v>
      </c>
      <c r="C8" s="5" t="n">
        <v>90</v>
      </c>
      <c r="D8" s="5" t="n">
        <v>123</v>
      </c>
    </row>
    <row r="9" spans="1:4">
      <c r="A9" s="4" t="s">
        <v>1036</v>
      </c>
      <c r="B9" s="5" t="n">
        <v>2575</v>
      </c>
      <c r="C9" s="5" t="n">
        <v>2340</v>
      </c>
      <c r="D9" s="5" t="n">
        <v>1959</v>
      </c>
    </row>
    <row r="10" spans="1:4">
      <c r="A10" s="4" t="s">
        <v>1037</v>
      </c>
      <c r="B10" s="7" t="n">
        <v>7077</v>
      </c>
      <c r="C10" s="7" t="n">
        <v>7004</v>
      </c>
      <c r="D10" s="7" t="n">
        <v>727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038</v>
      </c>
      <c r="B1" s="2" t="s">
        <v>1</v>
      </c>
    </row>
    <row r="2" spans="1:4">
      <c r="B2" s="2" t="s">
        <v>2</v>
      </c>
      <c r="C2" s="2" t="s">
        <v>35</v>
      </c>
      <c r="D2" s="2" t="s">
        <v>95</v>
      </c>
    </row>
    <row r="3" spans="1:4">
      <c r="A3" s="3" t="s">
        <v>1039</v>
      </c>
    </row>
    <row r="4" spans="1:4">
      <c r="A4" s="4" t="s">
        <v>1040</v>
      </c>
      <c r="B4" s="7" t="n">
        <v>10240</v>
      </c>
      <c r="C4" s="7" t="n">
        <v>10117</v>
      </c>
      <c r="D4" s="7" t="n">
        <v>9893</v>
      </c>
    </row>
    <row r="5" spans="1:4">
      <c r="A5" s="4" t="s">
        <v>1041</v>
      </c>
      <c r="B5" s="5" t="n">
        <v>1520</v>
      </c>
      <c r="C5" s="5" t="n">
        <v>1587</v>
      </c>
      <c r="D5" s="5" t="n">
        <v>1948</v>
      </c>
    </row>
    <row r="6" spans="1:4">
      <c r="A6" s="4" t="s">
        <v>1042</v>
      </c>
      <c r="B6" s="5" t="n">
        <v>-1341</v>
      </c>
      <c r="C6" s="5" t="n">
        <v>-1464</v>
      </c>
      <c r="D6" s="5" t="n">
        <v>-1724</v>
      </c>
    </row>
    <row r="7" spans="1:4">
      <c r="A7" s="4" t="s">
        <v>1043</v>
      </c>
      <c r="B7" s="5" t="n">
        <v>10419</v>
      </c>
      <c r="C7" s="5" t="n">
        <v>10240</v>
      </c>
      <c r="D7" s="5" t="n">
        <v>10117</v>
      </c>
    </row>
    <row r="8" spans="1:4">
      <c r="A8" s="3" t="s">
        <v>1044</v>
      </c>
    </row>
    <row r="9" spans="1:4">
      <c r="A9" s="4" t="s">
        <v>1040</v>
      </c>
      <c r="B9" s="5" t="n">
        <v>-432</v>
      </c>
      <c r="C9" s="5" t="n">
        <v>-522</v>
      </c>
      <c r="D9" s="5" t="n">
        <v>-645</v>
      </c>
    </row>
    <row r="10" spans="1:4">
      <c r="A10" s="4" t="s">
        <v>1045</v>
      </c>
      <c r="B10" s="5" t="n">
        <v>132</v>
      </c>
      <c r="C10" s="5" t="n">
        <v>90</v>
      </c>
      <c r="D10" s="5" t="n">
        <v>123</v>
      </c>
    </row>
    <row r="11" spans="1:4">
      <c r="A11" s="4" t="s">
        <v>1046</v>
      </c>
      <c r="B11" s="5" t="n">
        <v>-300</v>
      </c>
      <c r="C11" s="5" t="n">
        <v>-432</v>
      </c>
      <c r="D11" s="5" t="n">
        <v>-522</v>
      </c>
    </row>
    <row r="12" spans="1:4">
      <c r="A12" s="4" t="s">
        <v>1047</v>
      </c>
      <c r="B12" s="5" t="n">
        <v>10119</v>
      </c>
      <c r="C12" s="5" t="n">
        <v>9808</v>
      </c>
      <c r="D12" s="5" t="n">
        <v>9595</v>
      </c>
    </row>
    <row r="13" spans="1:4">
      <c r="A13" s="4" t="s">
        <v>1048</v>
      </c>
      <c r="B13" s="7" t="n">
        <v>10656</v>
      </c>
      <c r="C13" s="7" t="n">
        <v>9930</v>
      </c>
      <c r="D13" s="7" t="n">
        <v>977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1049</v>
      </c>
      <c r="B1" s="2" t="s">
        <v>1</v>
      </c>
    </row>
    <row r="2" spans="1:3">
      <c r="B2" s="2" t="s">
        <v>899</v>
      </c>
      <c r="C2" s="2" t="s">
        <v>900</v>
      </c>
    </row>
    <row r="3" spans="1:3">
      <c r="A3" s="3" t="s">
        <v>1031</v>
      </c>
    </row>
    <row r="4" spans="1:3">
      <c r="A4" s="4" t="s">
        <v>1050</v>
      </c>
      <c r="B4" s="5" t="n">
        <v>14606</v>
      </c>
      <c r="C4" s="5" t="n">
        <v>14447</v>
      </c>
    </row>
    <row r="5" spans="1:3">
      <c r="A5" s="4" t="s">
        <v>1051</v>
      </c>
      <c r="B5" s="7" t="n">
        <v>1411833</v>
      </c>
      <c r="C5" s="7" t="n">
        <v>1386068</v>
      </c>
    </row>
    <row r="6" spans="1:3">
      <c r="A6" s="4" t="s">
        <v>1052</v>
      </c>
    </row>
    <row r="7" spans="1:3">
      <c r="A7" s="3" t="s">
        <v>1031</v>
      </c>
    </row>
    <row r="8" spans="1:3">
      <c r="A8" s="4" t="s">
        <v>1050</v>
      </c>
      <c r="B8" s="5" t="n">
        <v>4919</v>
      </c>
      <c r="C8" s="5" t="n">
        <v>4920</v>
      </c>
    </row>
    <row r="9" spans="1:3">
      <c r="A9" s="4" t="s">
        <v>1051</v>
      </c>
      <c r="B9" s="7" t="n">
        <v>461730</v>
      </c>
      <c r="C9" s="7" t="n">
        <v>461783</v>
      </c>
    </row>
    <row r="10" spans="1:3">
      <c r="A10" s="4" t="s">
        <v>1053</v>
      </c>
    </row>
    <row r="11" spans="1:3">
      <c r="A11" s="3" t="s">
        <v>1031</v>
      </c>
    </row>
    <row r="12" spans="1:3">
      <c r="A12" s="4" t="s">
        <v>1050</v>
      </c>
      <c r="B12" s="5" t="n">
        <v>9571</v>
      </c>
      <c r="C12" s="5" t="n">
        <v>9420</v>
      </c>
    </row>
    <row r="13" spans="1:3">
      <c r="A13" s="4" t="s">
        <v>1051</v>
      </c>
      <c r="B13" s="7" t="n">
        <v>937406</v>
      </c>
      <c r="C13" s="7" t="n">
        <v>913632</v>
      </c>
    </row>
    <row r="14" spans="1:3">
      <c r="A14" s="4" t="s">
        <v>1054</v>
      </c>
    </row>
    <row r="15" spans="1:3">
      <c r="A15" s="3" t="s">
        <v>1031</v>
      </c>
    </row>
    <row r="16" spans="1:3">
      <c r="A16" s="4" t="s">
        <v>1050</v>
      </c>
      <c r="B16" s="5" t="n">
        <v>99</v>
      </c>
      <c r="C16" s="5" t="n">
        <v>88</v>
      </c>
    </row>
    <row r="17" spans="1:3">
      <c r="A17" s="4" t="s">
        <v>1051</v>
      </c>
      <c r="B17" s="7" t="n">
        <v>11983</v>
      </c>
      <c r="C17" s="7" t="n">
        <v>9723</v>
      </c>
    </row>
    <row r="18" spans="1:3">
      <c r="A18" s="4" t="s">
        <v>1055</v>
      </c>
    </row>
    <row r="19" spans="1:3">
      <c r="A19" s="3" t="s">
        <v>1031</v>
      </c>
    </row>
    <row r="20" spans="1:3">
      <c r="A20" s="4" t="s">
        <v>1050</v>
      </c>
      <c r="B20" s="5" t="n">
        <v>17</v>
      </c>
      <c r="C20" s="5" t="n">
        <v>19</v>
      </c>
    </row>
    <row r="21" spans="1:3">
      <c r="A21" s="4" t="s">
        <v>1051</v>
      </c>
      <c r="B21" s="7" t="n">
        <v>714</v>
      </c>
      <c r="C21" s="7" t="n">
        <v>93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1056</v>
      </c>
      <c r="B1" s="2" t="s">
        <v>748</v>
      </c>
    </row>
    <row r="2" spans="1:2">
      <c r="A2" s="4" t="s">
        <v>1057</v>
      </c>
    </row>
    <row r="3" spans="1:2">
      <c r="A3" s="3" t="s">
        <v>1058</v>
      </c>
    </row>
    <row r="4" spans="1:2">
      <c r="A4" s="4" t="s">
        <v>1059</v>
      </c>
      <c r="B4" s="7" t="n">
        <v>332</v>
      </c>
    </row>
    <row r="5" spans="1:2">
      <c r="A5" s="4" t="s">
        <v>1060</v>
      </c>
      <c r="B5" s="5" t="n">
        <v>220</v>
      </c>
    </row>
    <row r="6" spans="1:2">
      <c r="A6" s="4" t="s">
        <v>1061</v>
      </c>
    </row>
    <row r="7" spans="1:2">
      <c r="A7" s="3" t="s">
        <v>1058</v>
      </c>
    </row>
    <row r="8" spans="1:2">
      <c r="A8" s="4" t="s">
        <v>1059</v>
      </c>
      <c r="B8" s="5" t="n">
        <v>670</v>
      </c>
    </row>
    <row r="9" spans="1:2">
      <c r="A9" s="4" t="s">
        <v>1060</v>
      </c>
      <c r="B9" s="7" t="n">
        <v>45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1062</v>
      </c>
      <c r="B1" s="2" t="s">
        <v>1</v>
      </c>
    </row>
    <row r="2" spans="1:4">
      <c r="B2" s="2" t="s">
        <v>2</v>
      </c>
      <c r="C2" s="2" t="s">
        <v>35</v>
      </c>
      <c r="D2" s="2" t="s">
        <v>95</v>
      </c>
    </row>
    <row r="3" spans="1:4">
      <c r="A3" s="3" t="s">
        <v>1031</v>
      </c>
    </row>
    <row r="4" spans="1:4">
      <c r="A4" s="4" t="s">
        <v>1063</v>
      </c>
      <c r="B4" s="7" t="n">
        <v>1410000000</v>
      </c>
      <c r="C4" s="7" t="n">
        <v>1390000000</v>
      </c>
    </row>
    <row r="5" spans="1:4">
      <c r="A5" s="4" t="s">
        <v>1064</v>
      </c>
      <c r="B5" s="7" t="n">
        <v>14300000</v>
      </c>
      <c r="C5" s="7" t="n">
        <v>13500000</v>
      </c>
    </row>
    <row r="6" spans="1:4">
      <c r="A6" s="4" t="s">
        <v>1065</v>
      </c>
      <c r="B6" s="4" t="s">
        <v>1066</v>
      </c>
      <c r="C6" s="4" t="s">
        <v>1066</v>
      </c>
    </row>
    <row r="7" spans="1:4">
      <c r="A7" s="4" t="s">
        <v>1067</v>
      </c>
      <c r="B7" s="4" t="s">
        <v>755</v>
      </c>
    </row>
    <row r="8" spans="1:4">
      <c r="A8" s="4" t="s">
        <v>1068</v>
      </c>
      <c r="B8" s="4" t="s">
        <v>658</v>
      </c>
    </row>
    <row r="9" spans="1:4">
      <c r="A9" s="4" t="s">
        <v>1069</v>
      </c>
      <c r="B9" s="7" t="n">
        <v>0</v>
      </c>
      <c r="C9" s="7" t="n">
        <v>-36000</v>
      </c>
      <c r="D9" s="7" t="n">
        <v>-135000</v>
      </c>
    </row>
    <row r="10" spans="1:4">
      <c r="A10" s="4" t="s">
        <v>1070</v>
      </c>
      <c r="B10" s="7" t="n">
        <v>43000</v>
      </c>
      <c r="C10" s="7" t="n">
        <v>43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071</v>
      </c>
      <c r="B1" s="2" t="s">
        <v>2</v>
      </c>
      <c r="C1" s="2" t="s">
        <v>35</v>
      </c>
    </row>
    <row r="2" spans="1:3">
      <c r="A2" s="3" t="s">
        <v>1072</v>
      </c>
    </row>
    <row r="3" spans="1:3">
      <c r="A3" s="4" t="s">
        <v>1073</v>
      </c>
      <c r="B3" s="7" t="n">
        <v>7977</v>
      </c>
      <c r="C3" s="7" t="n">
        <v>7977</v>
      </c>
    </row>
    <row r="4" spans="1:3">
      <c r="A4" s="4" t="s">
        <v>1074</v>
      </c>
      <c r="B4" s="5" t="n">
        <v>1326</v>
      </c>
      <c r="C4" s="5" t="n">
        <v>1326</v>
      </c>
    </row>
    <row r="5" spans="1:3">
      <c r="A5" s="4" t="s">
        <v>1075</v>
      </c>
      <c r="B5" s="5" t="n">
        <v>44632</v>
      </c>
      <c r="C5" s="5" t="n">
        <v>44563</v>
      </c>
    </row>
    <row r="6" spans="1:3">
      <c r="A6" s="4" t="s">
        <v>1076</v>
      </c>
      <c r="B6" s="5" t="n">
        <v>1015</v>
      </c>
      <c r="C6" s="5" t="n">
        <v>971</v>
      </c>
    </row>
    <row r="7" spans="1:3">
      <c r="A7" s="4" t="s">
        <v>1077</v>
      </c>
      <c r="B7" s="5" t="n">
        <v>34871</v>
      </c>
      <c r="C7" s="5" t="n">
        <v>34216</v>
      </c>
    </row>
    <row r="8" spans="1:3">
      <c r="A8" s="4" t="s">
        <v>1078</v>
      </c>
      <c r="B8" s="5" t="n">
        <v>692</v>
      </c>
      <c r="C8" s="5" t="n">
        <v>1402</v>
      </c>
    </row>
    <row r="9" spans="1:3">
      <c r="A9" s="4" t="s">
        <v>1079</v>
      </c>
      <c r="B9" s="5" t="n">
        <v>90513</v>
      </c>
      <c r="C9" s="5" t="n">
        <v>90455</v>
      </c>
    </row>
    <row r="10" spans="1:3">
      <c r="A10" s="4" t="s">
        <v>1080</v>
      </c>
      <c r="B10" s="5" t="n">
        <v>-49843</v>
      </c>
      <c r="C10" s="5" t="n">
        <v>-50238</v>
      </c>
    </row>
    <row r="11" spans="1:3">
      <c r="A11" s="4" t="s">
        <v>1081</v>
      </c>
      <c r="B11" s="7" t="n">
        <v>40670</v>
      </c>
      <c r="C11" s="7" t="n">
        <v>4021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21"/>
  </cols>
  <sheetData>
    <row r="1" spans="1:2">
      <c r="A1" s="1" t="s">
        <v>1082</v>
      </c>
      <c r="B1" s="2" t="s">
        <v>748</v>
      </c>
    </row>
    <row r="2" spans="1:2">
      <c r="A2" s="3" t="s">
        <v>551</v>
      </c>
    </row>
    <row r="3" spans="1:2">
      <c r="A3" s="5" t="n">
        <v>2019</v>
      </c>
      <c r="B3" s="7" t="n">
        <v>967</v>
      </c>
    </row>
    <row r="4" spans="1:2">
      <c r="A4" s="5" t="n">
        <v>2020</v>
      </c>
      <c r="B4" s="5" t="n">
        <v>884</v>
      </c>
    </row>
    <row r="5" spans="1:2">
      <c r="A5" s="5" t="n">
        <v>2021</v>
      </c>
      <c r="B5" s="5" t="n">
        <v>843</v>
      </c>
    </row>
    <row r="6" spans="1:2">
      <c r="A6" s="5" t="n">
        <v>2022</v>
      </c>
      <c r="B6" s="5" t="n">
        <v>768</v>
      </c>
    </row>
    <row r="7" spans="1:2">
      <c r="A7" s="5" t="n">
        <v>2023</v>
      </c>
      <c r="B7" s="5" t="n">
        <v>739</v>
      </c>
    </row>
    <row r="8" spans="1:2">
      <c r="A8" s="4" t="s">
        <v>1083</v>
      </c>
      <c r="B8" s="5" t="n">
        <v>8078</v>
      </c>
    </row>
    <row r="9" spans="1:2">
      <c r="A9" s="4" t="s">
        <v>59</v>
      </c>
      <c r="B9" s="7" t="n">
        <v>1227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1084</v>
      </c>
      <c r="B1" s="2" t="s">
        <v>1</v>
      </c>
    </row>
    <row r="2" spans="1:4">
      <c r="B2" s="2" t="s">
        <v>2</v>
      </c>
      <c r="C2" s="2" t="s">
        <v>35</v>
      </c>
      <c r="D2" s="2" t="s">
        <v>95</v>
      </c>
    </row>
    <row r="3" spans="1:4">
      <c r="A3" s="3" t="s">
        <v>551</v>
      </c>
    </row>
    <row r="4" spans="1:4">
      <c r="A4" s="4" t="s">
        <v>1085</v>
      </c>
      <c r="B4" s="7" t="n">
        <v>3688000</v>
      </c>
      <c r="C4" s="7" t="n">
        <v>3567000</v>
      </c>
      <c r="D4" s="7" t="n">
        <v>3356000</v>
      </c>
    </row>
    <row r="5" spans="1:4">
      <c r="A5" s="4" t="s">
        <v>1086</v>
      </c>
      <c r="B5" s="7" t="n">
        <v>1000000</v>
      </c>
      <c r="C5" s="7" t="n">
        <v>691000</v>
      </c>
      <c r="D5" s="7" t="n">
        <v>5710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087</v>
      </c>
      <c r="B1" s="2" t="s">
        <v>1</v>
      </c>
    </row>
    <row r="2" spans="1:3">
      <c r="B2" s="2" t="s">
        <v>2</v>
      </c>
      <c r="C2" s="2" t="s">
        <v>35</v>
      </c>
    </row>
    <row r="3" spans="1:3">
      <c r="A3" s="3" t="s">
        <v>1088</v>
      </c>
    </row>
    <row r="4" spans="1:3">
      <c r="A4" s="4" t="s">
        <v>1014</v>
      </c>
      <c r="B4" s="7" t="n">
        <v>98569</v>
      </c>
      <c r="C4" s="7" t="n">
        <v>61798</v>
      </c>
    </row>
    <row r="5" spans="1:3">
      <c r="A5" s="4" t="s">
        <v>1089</v>
      </c>
      <c r="B5" s="5" t="n">
        <v>0</v>
      </c>
      <c r="C5" s="5" t="n">
        <v>36771</v>
      </c>
    </row>
    <row r="6" spans="1:3">
      <c r="A6" s="4" t="s">
        <v>1090</v>
      </c>
      <c r="B6" s="7" t="n">
        <v>98569</v>
      </c>
      <c r="C6" s="7" t="n">
        <v>98569</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091</v>
      </c>
      <c r="B1" s="2" t="s">
        <v>1</v>
      </c>
    </row>
    <row r="2" spans="1:4">
      <c r="B2" s="2" t="s">
        <v>2</v>
      </c>
      <c r="C2" s="2" t="s">
        <v>35</v>
      </c>
      <c r="D2" s="2" t="s">
        <v>95</v>
      </c>
    </row>
    <row r="3" spans="1:4">
      <c r="A3" s="3" t="s">
        <v>1088</v>
      </c>
    </row>
    <row r="4" spans="1:4">
      <c r="A4" s="4" t="s">
        <v>1092</v>
      </c>
      <c r="B4" s="7" t="n">
        <v>20133</v>
      </c>
      <c r="C4" s="7" t="n">
        <v>14477</v>
      </c>
      <c r="D4" s="7" t="n">
        <v>14477</v>
      </c>
    </row>
    <row r="5" spans="1:4">
      <c r="A5" s="4" t="s">
        <v>1093</v>
      </c>
      <c r="C5" s="5" t="n">
        <v>5656</v>
      </c>
    </row>
    <row r="6" spans="1:4">
      <c r="A6" s="4" t="s">
        <v>1094</v>
      </c>
      <c r="B6" s="5" t="n">
        <v>0</v>
      </c>
      <c r="C6" s="5" t="n">
        <v>0</v>
      </c>
      <c r="D6" s="5" t="n">
        <v>0</v>
      </c>
    </row>
    <row r="7" spans="1:4">
      <c r="A7" s="4" t="s">
        <v>1095</v>
      </c>
      <c r="B7" s="5" t="n">
        <v>20133</v>
      </c>
      <c r="C7" s="5" t="n">
        <v>20133</v>
      </c>
      <c r="D7" s="5" t="n">
        <v>14477</v>
      </c>
    </row>
    <row r="8" spans="1:4">
      <c r="A8" s="4" t="s">
        <v>1096</v>
      </c>
      <c r="B8" s="5" t="n">
        <v>-14430</v>
      </c>
      <c r="C8" s="5" t="n">
        <v>-13141</v>
      </c>
      <c r="D8" s="5" t="n">
        <v>-12606</v>
      </c>
    </row>
    <row r="9" spans="1:4">
      <c r="A9" s="4" t="s">
        <v>1097</v>
      </c>
      <c r="C9" s="5" t="n">
        <v>0</v>
      </c>
    </row>
    <row r="10" spans="1:4">
      <c r="A10" s="4" t="s">
        <v>1098</v>
      </c>
      <c r="B10" s="5" t="n">
        <v>-1312</v>
      </c>
      <c r="C10" s="5" t="n">
        <v>-1289</v>
      </c>
      <c r="D10" s="5" t="n">
        <v>-535</v>
      </c>
    </row>
    <row r="11" spans="1:4">
      <c r="A11" s="4" t="s">
        <v>1099</v>
      </c>
      <c r="B11" s="5" t="n">
        <v>-15742</v>
      </c>
      <c r="C11" s="5" t="n">
        <v>-14430</v>
      </c>
      <c r="D11" s="5" t="n">
        <v>-13141</v>
      </c>
    </row>
    <row r="12" spans="1:4">
      <c r="A12" s="4" t="s">
        <v>1100</v>
      </c>
      <c r="B12" s="5" t="n">
        <v>5703</v>
      </c>
      <c r="C12" s="5" t="n">
        <v>1336</v>
      </c>
      <c r="D12" s="5" t="n">
        <v>1871</v>
      </c>
    </row>
    <row r="13" spans="1:4">
      <c r="A13" s="4" t="s">
        <v>1101</v>
      </c>
      <c r="C13" s="5" t="n">
        <v>5656</v>
      </c>
    </row>
    <row r="14" spans="1:4">
      <c r="A14" s="4" t="s">
        <v>1102</v>
      </c>
      <c r="B14" s="5" t="n">
        <v>-1312</v>
      </c>
      <c r="C14" s="5" t="n">
        <v>-1289</v>
      </c>
      <c r="D14" s="5" t="n">
        <v>-535</v>
      </c>
    </row>
    <row r="15" spans="1:4">
      <c r="A15" s="4" t="s">
        <v>1103</v>
      </c>
      <c r="B15" s="7" t="n">
        <v>4391</v>
      </c>
      <c r="C15" s="7" t="n">
        <v>5703</v>
      </c>
      <c r="D15" s="7" t="n">
        <v>133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1104</v>
      </c>
      <c r="B1" s="2" t="s">
        <v>2</v>
      </c>
      <c r="C1" s="2" t="s">
        <v>35</v>
      </c>
      <c r="D1" s="2" t="s">
        <v>95</v>
      </c>
      <c r="E1" s="2" t="s">
        <v>775</v>
      </c>
    </row>
    <row r="2" spans="1:5">
      <c r="A2" s="3" t="s">
        <v>1088</v>
      </c>
    </row>
    <row r="3" spans="1:5">
      <c r="A3" s="5" t="n">
        <v>2019</v>
      </c>
      <c r="B3" s="7" t="n">
        <v>1097</v>
      </c>
    </row>
    <row r="4" spans="1:5">
      <c r="A4" s="5" t="n">
        <v>2020</v>
      </c>
      <c r="B4" s="5" t="n">
        <v>914</v>
      </c>
    </row>
    <row r="5" spans="1:5">
      <c r="A5" s="5" t="n">
        <v>2021</v>
      </c>
      <c r="B5" s="5" t="n">
        <v>744</v>
      </c>
    </row>
    <row r="6" spans="1:5">
      <c r="A6" s="5" t="n">
        <v>2022</v>
      </c>
      <c r="B6" s="5" t="n">
        <v>576</v>
      </c>
    </row>
    <row r="7" spans="1:5">
      <c r="A7" s="5" t="n">
        <v>2023</v>
      </c>
      <c r="B7" s="5" t="n">
        <v>439</v>
      </c>
    </row>
    <row r="8" spans="1:5">
      <c r="A8" s="4" t="s">
        <v>1083</v>
      </c>
      <c r="B8" s="5" t="n">
        <v>621</v>
      </c>
    </row>
    <row r="9" spans="1:5">
      <c r="A9" s="4" t="s">
        <v>59</v>
      </c>
      <c r="B9" s="7" t="n">
        <v>4391</v>
      </c>
      <c r="C9" s="7" t="n">
        <v>5703</v>
      </c>
      <c r="D9" s="7" t="n">
        <v>1336</v>
      </c>
      <c r="E9" s="7" t="n">
        <v>187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1105</v>
      </c>
      <c r="B1" s="2" t="s">
        <v>1</v>
      </c>
    </row>
    <row r="2" spans="1:4">
      <c r="B2" s="2" t="s">
        <v>2</v>
      </c>
      <c r="C2" s="2" t="s">
        <v>35</v>
      </c>
      <c r="D2" s="2" t="s">
        <v>95</v>
      </c>
    </row>
    <row r="3" spans="1:4">
      <c r="A3" s="3" t="s">
        <v>1106</v>
      </c>
    </row>
    <row r="4" spans="1:4">
      <c r="A4" s="4" t="s">
        <v>1107</v>
      </c>
      <c r="B4" s="7" t="n">
        <v>3997</v>
      </c>
      <c r="C4" s="7" t="n">
        <v>2033</v>
      </c>
      <c r="D4" s="7" t="n">
        <v>1463</v>
      </c>
    </row>
    <row r="5" spans="1:4">
      <c r="A5" s="4" t="s">
        <v>1108</v>
      </c>
      <c r="B5" s="5" t="n">
        <v>115</v>
      </c>
      <c r="C5" s="5" t="n">
        <v>102</v>
      </c>
      <c r="D5" s="5" t="n">
        <v>88</v>
      </c>
    </row>
    <row r="6" spans="1:4">
      <c r="A6" s="4" t="s">
        <v>1109</v>
      </c>
      <c r="B6" s="5" t="n">
        <v>9785</v>
      </c>
      <c r="C6" s="5" t="n">
        <v>6683</v>
      </c>
      <c r="D6" s="5" t="n">
        <v>4710</v>
      </c>
    </row>
    <row r="7" spans="1:4">
      <c r="A7" s="4" t="s">
        <v>784</v>
      </c>
      <c r="B7" s="7" t="n">
        <v>13897</v>
      </c>
      <c r="C7" s="7" t="n">
        <v>8818</v>
      </c>
      <c r="D7" s="7" t="n">
        <v>626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3:50:00Z</dcterms:created>
  <dcterms:modified xmlns:dcterms="http://purl.org/dc/terms/" xmlns:xsi="http://www.w3.org/2001/XMLSchema-instance" xsi:type="dcterms:W3CDTF">2019-02-28T13:50:00Z</dcterms:modified>
</cp:coreProperties>
</file>